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Note 1 - Summary of Significant" sheetId="7" r:id="rId7"/>
    <s:sheet name="Note 2 - Supplemental Cash Flow" sheetId="8" r:id="rId8"/>
    <s:sheet name="Note 3 - Segment Reporting" sheetId="9" r:id="rId9"/>
    <s:sheet name="Note 4 - Earnings Per Share" sheetId="10" r:id="rId10"/>
    <s:sheet name="Note 5 - Accumulated Other Comp" sheetId="11" r:id="rId11"/>
    <s:sheet name="Note 6 - Fair Value Measurement" sheetId="12" r:id="rId12"/>
    <s:sheet name="Note 7 - Inventories" sheetId="13" r:id="rId13"/>
    <s:sheet name="Note 8 - Capitalization of Inte" sheetId="14" r:id="rId14"/>
    <s:sheet name="Note 9 - Homebuilding Prepaid E" sheetId="15" r:id="rId15"/>
    <s:sheet name="Note 10 - Homebuilding Accrued " sheetId="16" r:id="rId16"/>
    <s:sheet name="Note 11 - Warranty Accrual" sheetId="17" r:id="rId17"/>
    <s:sheet name="Note 12 - Insurance Reserves" sheetId="18" r:id="rId18"/>
    <s:sheet name="Note 13 - Deferred Compensation" sheetId="19" r:id="rId19"/>
    <s:sheet name="Note 14 - Income Taxes" sheetId="20" r:id="rId20"/>
    <s:sheet name="Note 15 - Related Party Transac" sheetId="21" r:id="rId21"/>
    <s:sheet name="Note 16 - Lines of Credit and T" sheetId="22" r:id="rId22"/>
    <s:sheet name="Note 17 - Commitments and Conti" sheetId="23" r:id="rId23"/>
    <s:sheet name="Note 18 - Concentration of Thir" sheetId="24" r:id="rId24"/>
    <s:sheet name="Note 19 - Stockholders' Equity" sheetId="25" r:id="rId25"/>
    <s:sheet name="Note 20 - Equity Incentive and " sheetId="26" r:id="rId26"/>
    <s:sheet name="Note 21 - Stock Based Compensat" sheetId="27" r:id="rId27"/>
    <s:sheet name="Note 22 - Results of Quarterly " sheetId="28" r:id="rId28"/>
    <s:sheet name="Note 23 - Supplemental Guaranto" sheetId="29" r:id="rId29"/>
    <s:sheet name="Accounting Policies, by Policy " sheetId="30" r:id="rId30"/>
    <s:sheet name="Note 1 - Summary of Significa31" sheetId="31" r:id="rId31"/>
    <s:sheet name="Note 2 - Supplemental Cash Fl32" sheetId="32" r:id="rId32"/>
    <s:sheet name="Note 3 - Segment Reporting (Tab" sheetId="33" r:id="rId33"/>
    <s:sheet name="Note 4 - Earnings Per Share (Ta" sheetId="34" r:id="rId34"/>
    <s:sheet name="Note 5 - Accumulated Other Co35" sheetId="35" r:id="rId35"/>
    <s:sheet name="Note 6 - Fair Value Measureme36" sheetId="36" r:id="rId36"/>
    <s:sheet name="Note 7 - Inventories (Tables)" sheetId="37" r:id="rId37"/>
    <s:sheet name="Note 8 - Capitalization of In38" sheetId="38" r:id="rId38"/>
    <s:sheet name="Note 9 - Homebuilding Prepaid39" sheetId="39" r:id="rId39"/>
    <s:sheet name="Note 10 - Homebuilding Accrue40" sheetId="40" r:id="rId40"/>
    <s:sheet name="Note 11 - Warranty Accrual (Tab" sheetId="41" r:id="rId41"/>
    <s:sheet name="Note 12 - Insurance Reserves (T" sheetId="42" r:id="rId42"/>
    <s:sheet name="Note 14 - Income Taxes (Tables)" sheetId="43" r:id="rId43"/>
    <s:sheet name="Note 16 - Lines of Credit and44" sheetId="44" r:id="rId44"/>
    <s:sheet name="Note 17 - Commitments and Con45" sheetId="45" r:id="rId45"/>
    <s:sheet name="Note 18 - Concentration of Th46" sheetId="46" r:id="rId46"/>
    <s:sheet name="Note 21 - Stock Based Compens47" sheetId="47" r:id="rId47"/>
    <s:sheet name="Note 22 - Results of Quarterl48" sheetId="48" r:id="rId48"/>
    <s:sheet name="Note 23 - Supplemental Guaran49" sheetId="49" r:id="rId49"/>
    <s:sheet name="Note 1 - Summary of Significa50" sheetId="50" r:id="rId50"/>
    <s:sheet name="Note 1 - Summary of Significa51" sheetId="51" r:id="rId51"/>
    <s:sheet name="Note 1 - Summary of Significa52" sheetId="52" r:id="rId52"/>
    <s:sheet name="Note 2 - Supplemental Cash Fl53" sheetId="53" r:id="rId53"/>
    <s:sheet name="Note 3 - Segment Reporting (Det" sheetId="54" r:id="rId54"/>
    <s:sheet name="Note 3 - Segment Reporting (D55" sheetId="55" r:id="rId55"/>
    <s:sheet name="Note 3 - Segment Reporting (D56" sheetId="56" r:id="rId56"/>
    <s:sheet name="Note 3 - Segment Reporting (D57" sheetId="57" r:id="rId57"/>
    <s:sheet name="Note 4 - Earnings Per Share (De" sheetId="58" r:id="rId58"/>
    <s:sheet name="Note 4 - Earnings Per Share (59" sheetId="59" r:id="rId59"/>
    <s:sheet name="Note 5 - Accumulated Other Co60" sheetId="60" r:id="rId60"/>
    <s:sheet name="Note 5 - Accumulated Other Co61" sheetId="61" r:id="rId61"/>
    <s:sheet name="Note 6 - Fair Value Measureme62" sheetId="62" r:id="rId62"/>
    <s:sheet name="Note 6 - Fair Value Measureme63" sheetId="63" r:id="rId63"/>
    <s:sheet name="Note 6 - Fair Value Measureme64" sheetId="64" r:id="rId64"/>
    <s:sheet name="Note 6 - Fair Value Measureme65" sheetId="65" r:id="rId65"/>
    <s:sheet name="Note 6 - Fair Value Measureme66" sheetId="66" r:id="rId66"/>
    <s:sheet name="Note 6 - Fair Value Measureme67" sheetId="67" r:id="rId67"/>
    <s:sheet name="Note 6 - Fair Value Measureme68" sheetId="68" r:id="rId68"/>
    <s:sheet name="Note 6 - Fair Value Measureme69" sheetId="69" r:id="rId69"/>
    <s:sheet name="Note 6 - Fair Value Measureme70" sheetId="70" r:id="rId70"/>
    <s:sheet name="Note 7 - Inventories (Details)" sheetId="71" r:id="rId71"/>
    <s:sheet name="Note 7 - Inventories (Details) " sheetId="72" r:id="rId72"/>
    <s:sheet name="Note 7 - Inventories (Details73" sheetId="73" r:id="rId73"/>
    <s:sheet name="Note 7 - Inventories (Details74" sheetId="74" r:id="rId74"/>
    <s:sheet name="Note 8 - Capitalization of In75" sheetId="75" r:id="rId75"/>
    <s:sheet name="Note 9 - Homebuilding Prepaid76" sheetId="76" r:id="rId76"/>
    <s:sheet name="Note 10 - Homebuilding Accrue77" sheetId="77" r:id="rId77"/>
    <s:sheet name="Note 10 - Homebuilding Accrue78" sheetId="78" r:id="rId78"/>
    <s:sheet name="Note 11 - Warranty Accrual (Det" sheetId="79" r:id="rId79"/>
    <s:sheet name="Note 11 - Warranty Accrual (D80" sheetId="80" r:id="rId80"/>
    <s:sheet name="Note 12 - Insurance Reserves (D" sheetId="81" r:id="rId81"/>
    <s:sheet name="Note 12 - Insurance Reserves 82" sheetId="82" r:id="rId82"/>
    <s:sheet name="Note 13 - Deferred Compensati83" sheetId="83" r:id="rId83"/>
    <s:sheet name="Note 14 - Income Taxes (Details" sheetId="84" r:id="rId84"/>
    <s:sheet name="Note 14 - Income Taxes (Detai85" sheetId="85" r:id="rId85"/>
    <s:sheet name="Note 14 - Income Taxes (Detai86" sheetId="86" r:id="rId86"/>
    <s:sheet name="Note 14 - Income Taxes (Detai87" sheetId="87" r:id="rId87"/>
    <s:sheet name="Note 14 - Income Taxes (Detai88" sheetId="88" r:id="rId88"/>
    <s:sheet name="Note 15 - Related Party Trans89" sheetId="89" r:id="rId89"/>
    <s:sheet name="Note 16 - Lines of Credit and90" sheetId="90" r:id="rId90"/>
    <s:sheet name="Note 16 - Lines of Credit and91" sheetId="91" r:id="rId91"/>
    <s:sheet name="Note 16 - Lines of Credit and92" sheetId="92" r:id="rId92"/>
    <s:sheet name="Note 17 - Commitments and Con93" sheetId="93" r:id="rId93"/>
    <s:sheet name="Note 17 - Commitments and Con94" sheetId="94" r:id="rId94"/>
    <s:sheet name="Note 17 - Commitments and Con95" sheetId="95" r:id="rId95"/>
    <s:sheet name="Note 18 - Concentration of Th96" sheetId="96" r:id="rId96"/>
    <s:sheet name="Note 19 - Stockholders' Equity " sheetId="97" r:id="rId97"/>
    <s:sheet name="Note 20 - Equity Incentive an98" sheetId="98" r:id="rId98"/>
    <s:sheet name="Note 21 - Stock Based Compens99" sheetId="99" r:id="rId99"/>
    <s:sheet name="Note 21 - Stock Based Compen100" sheetId="100" r:id="rId100"/>
    <s:sheet name="Note 21 - Stock Based Compen101" sheetId="101" r:id="rId101"/>
    <s:sheet name="Note 21 - Stock Based Compen102" sheetId="102" r:id="rId102"/>
    <s:sheet name="Note 21 - Stock Based Compen103" sheetId="103" r:id="rId103"/>
    <s:sheet name="Note 21 - Stock Based Compen104" sheetId="104" r:id="rId104"/>
    <s:sheet name="Note 21 - Stock Based Compen105" sheetId="105" r:id="rId105"/>
    <s:sheet name="Note 21 - Stock Based Compen106" sheetId="106" r:id="rId106"/>
    <s:sheet name="Note 22 - Results of Quarter107" sheetId="107" r:id="rId107"/>
    <s:sheet name="Note 23 - Supplemental Guara108" sheetId="108" r:id="rId108"/>
    <s:sheet name="Note 23 - Supplemental Guara109" sheetId="109" r:id="rId109"/>
    <s:sheet name="Note 23 - Supplemental Guara110" sheetId="110" r:id="rId110"/>
    <s:sheet name="Note 23 - Supplemental Guara111" sheetId="111" r:id="rId111"/>
  </s:sheets>
  <s:definedNames/>
  <s:calcPr calcId="124519" calcMode="auto" fullCalcOnLoad="1"/>
</s:workbook>
</file>

<file path=xl/sharedStrings.xml><?xml version="1.0" encoding="utf-8"?>
<sst xmlns="http://schemas.openxmlformats.org/spreadsheetml/2006/main" uniqueCount="1048">
  <si>
    <t>Document And Entity Information - USD ($)</t>
  </si>
  <si>
    <t>12 Months Ended</t>
  </si>
  <si>
    <t>Dec. 31, 2015</t>
  </si>
  <si>
    <t>Jun. 30, 2015</t>
  </si>
  <si>
    <t>Document and Entity Information [Abstract]</t>
  </si>
  <si>
    <t>Entity Registrant Name</t>
  </si>
  <si>
    <t>MDC HOLDINGS INC</t>
  </si>
  <si>
    <t>Trading Symbol</t>
  </si>
  <si>
    <t>md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Dec. 31,
		2015</t>
  </si>
  <si>
    <t>Document Fiscal Year Focus</t>
  </si>
  <si>
    <t>Document Fiscal Period Focus</t>
  </si>
  <si>
    <t>FY</t>
  </si>
  <si>
    <t>Consolidated Balance Sheets - USD ($) $ in Thousands</t>
  </si>
  <si>
    <t>Dec. 31, 2014</t>
  </si>
  <si>
    <t>Homebuilding:</t>
  </si>
  <si>
    <t>Cash and cash equivalents</t>
  </si>
  <si>
    <t>Inventories:</t>
  </si>
  <si>
    <t>Housing completed or under construction</t>
  </si>
  <si>
    <t>Land and land under development</t>
  </si>
  <si>
    <t>Total inventories</t>
  </si>
  <si>
    <t>Property and equipment, net</t>
  </si>
  <si>
    <t>Deferred tax assets, net</t>
  </si>
  <si>
    <t>Prepaid and other assets</t>
  </si>
  <si>
    <t>Total Assets</t>
  </si>
  <si>
    <t>Mortgage loans held-for-sale, net</t>
  </si>
  <si>
    <t>Total Liabilities</t>
  </si>
  <si>
    <t>Stockholders' Equity</t>
  </si>
  <si>
    <t>Preferred stock, $0.01 par value; 25,000,000 shares authorized; none issued or outstanding</t>
  </si>
  <si>
    <t>Common stock, $0.01 par value; 250,000,000 shares authorized; 48,888,424 and 48,831,639 issued and outstanding at December 31, 2015 and December 31, 2014, respectively</t>
  </si>
  <si>
    <t>Additional paid-in-capital</t>
  </si>
  <si>
    <t>Retained earnings</t>
  </si>
  <si>
    <t>Accumulated other comprehensive income</t>
  </si>
  <si>
    <t>[1]</t>
  </si>
  <si>
    <t>Total Stockholders' Equity</t>
  </si>
  <si>
    <t>Total Liabilities and Stockholders' Equity</t>
  </si>
  <si>
    <t>Homebuilding [Member]</t>
  </si>
  <si>
    <t>Marketable securities</t>
  </si>
  <si>
    <t>Restricted cash</t>
  </si>
  <si>
    <t>Trade and other receivables</t>
  </si>
  <si>
    <t>Metropolitan district bond securities (related party)</t>
  </si>
  <si>
    <t>Accounts payable</t>
  </si>
  <si>
    <t>Accrued liabilities</t>
  </si>
  <si>
    <t>Revolving credit facility</t>
  </si>
  <si>
    <t>Senior notes, net</t>
  </si>
  <si>
    <t>Financial Services [Member]</t>
  </si>
  <si>
    <t>Accounts payable and accrued liabilities</t>
  </si>
  <si>
    <t>Other assets</t>
  </si>
  <si>
    <t>Mortgage repurchase facility</t>
  </si>
  <si>
    <t>All amounts net-of-tax.</t>
  </si>
  <si>
    <t>Consolidated 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 USD ($) $ in Thousands</t>
  </si>
  <si>
    <t>Dec. 31, 2013</t>
  </si>
  <si>
    <t>Inventory impairments</t>
  </si>
  <si>
    <t>Interest expense</t>
  </si>
  <si>
    <t>Losses on early extinguishments of debt</t>
  </si>
  <si>
    <t>Other-than-temporary impairment of marketable securities</t>
  </si>
  <si>
    <t>Income (loss) before income taxes</t>
  </si>
  <si>
    <t>Financial Services:</t>
  </si>
  <si>
    <t>Benefit from (provision for) income taxes</t>
  </si>
  <si>
    <t>Net income</t>
  </si>
  <si>
    <t>Other comprehensive income (loss) related to available-for-sale securities, net of tax</t>
  </si>
  <si>
    <t>Comprehensive income</t>
  </si>
  <si>
    <t>Earnings per share:</t>
  </si>
  <si>
    <t>Basic (in Dollars per share)</t>
  </si>
  <si>
    <t>Diluted (in Dollars per share)</t>
  </si>
  <si>
    <t>Weighted average common shares outstanding</t>
  </si>
  <si>
    <t>Basic (in Shares)</t>
  </si>
  <si>
    <t>Diluted (in Shares)</t>
  </si>
  <si>
    <t>Home sale revenues</t>
  </si>
  <si>
    <t>Land sale revenues</t>
  </si>
  <si>
    <t>Total home and land sale revenues</t>
  </si>
  <si>
    <t>Home cost of sales</t>
  </si>
  <si>
    <t>Land cost of sales</t>
  </si>
  <si>
    <t>Total cost of sales</t>
  </si>
  <si>
    <t>Gross margin</t>
  </si>
  <si>
    <t>Selling, general and administrative expenses</t>
  </si>
  <si>
    <t>Interest and other income</t>
  </si>
  <si>
    <t>Other expense</t>
  </si>
  <si>
    <t>Revenues</t>
  </si>
  <si>
    <t>Expenses</t>
  </si>
  <si>
    <t>Consolidated Statements of Stockholders' Equity - USD ($) $ in Thousands</t>
  </si>
  <si>
    <t>Common Stock [Member]</t>
  </si>
  <si>
    <t>Additional Paid-in Capital [Member]</t>
  </si>
  <si>
    <t>Retained Earnings [Member]</t>
  </si>
  <si>
    <t>AOCI Attributable to Parent [Member]</t>
  </si>
  <si>
    <t>Parent [Member]</t>
  </si>
  <si>
    <t>Total</t>
  </si>
  <si>
    <t>Balance at at Dec. 31, 2012</t>
  </si>
  <si>
    <t>Balance at (in Shares) at Dec. 31, 2012</t>
  </si>
  <si>
    <t>Net Income</t>
  </si>
  <si>
    <t>Other comprehensive income, net of tax</t>
  </si>
  <si>
    <t>Total comprehensive income</t>
  </si>
  <si>
    <t>Shares issued upon exercise of stock options and awards of restricted stock</t>
  </si>
  <si>
    <t>Shares issued upon exercise of stock options and awards of restricted stock (in Shares)</t>
  </si>
  <si>
    <t>Stock-based compensation expense</t>
  </si>
  <si>
    <t>Forfeiture of restricted stock</t>
  </si>
  <si>
    <t>Forfeiture of restricted stock (in Shares)</t>
  </si>
  <si>
    <t>Net income tax deficiency from share-based compensation</t>
  </si>
  <si>
    <t>Balance at at Dec. 31, 2013</t>
  </si>
  <si>
    <t>Balance at (in Shares) at Dec. 31, 2013</t>
  </si>
  <si>
    <t>Dividends declared</t>
  </si>
  <si>
    <t>Balance at at Dec. 31, 2014</t>
  </si>
  <si>
    <t>Balance at (in Shares) at Dec. 31, 2014</t>
  </si>
  <si>
    <t>Balance at at Dec. 31, 2015</t>
  </si>
  <si>
    <t>Balance at (in Shares) at Dec. 31, 2015</t>
  </si>
  <si>
    <t>Consolidated Statements of Cash Flows (Unaudited) - USD ($) $ in Thousands</t>
  </si>
  <si>
    <t>Operating Activities:</t>
  </si>
  <si>
    <t>Adjustments to reconcile net income to net cash provided by (used in) operating activities:</t>
  </si>
  <si>
    <t>Depreciation and amortization</t>
  </si>
  <si>
    <t>Net loss (gain) on sale of marketable securities</t>
  </si>
  <si>
    <t>Amortization of discount / premiums on marketable debt securities</t>
  </si>
  <si>
    <t>Deferred income tax expense (benefit)</t>
  </si>
  <si>
    <t>Excess tax benefits from stock-based compensation</t>
  </si>
  <si>
    <t>Net changes in assets and liabilities:</t>
  </si>
  <si>
    <t>Mortgage loans held-for-sale</t>
  </si>
  <si>
    <t>Prepaid expenses and other assets</t>
  </si>
  <si>
    <t>Net cash provided by (used in) operating activities</t>
  </si>
  <si>
    <t>Investing Activities:</t>
  </si>
  <si>
    <t>Purchases of marketable securities</t>
  </si>
  <si>
    <t>Maturities of marketable securities</t>
  </si>
  <si>
    <t>Sales of marketable securities</t>
  </si>
  <si>
    <t>Purchases of property and equipment</t>
  </si>
  <si>
    <t>Net cash provided by (used in) investing activities</t>
  </si>
  <si>
    <t>Financing Activities:</t>
  </si>
  <si>
    <t>Advances (payments) on mortgage repurchase facility, net</t>
  </si>
  <si>
    <t>Proceeds from issuance of senior notes</t>
  </si>
  <si>
    <t>Repayment of senior notes</t>
  </si>
  <si>
    <t>Advances on revolving credit facility, net</t>
  </si>
  <si>
    <t>Dividend payments</t>
  </si>
  <si>
    <t>Proceeds from exercise of stock options</t>
  </si>
  <si>
    <t>Net cash provided by (used in) financing activities</t>
  </si>
  <si>
    <t>Net increase (decrease) in cash and cash equivalents</t>
  </si>
  <si>
    <t>Cash and cash equivalents:</t>
  </si>
  <si>
    <t>Beginning of period</t>
  </si>
  <si>
    <t>End of period</t>
  </si>
  <si>
    <t>Housing Completed Or Under Construction [Member]</t>
  </si>
  <si>
    <t>Land and Housing Inventories</t>
  </si>
  <si>
    <t>Land And Land Under Development [Member]</t>
  </si>
  <si>
    <t>Note 1 - Summary of Significant Accounting Policies</t>
  </si>
  <si>
    <t>Accounting Policies [Abstract]</t>
  </si>
  <si>
    <t>Significant Accounting Policies [Text Block]</t>
  </si>
  <si>
    <t xml:space="preserve">1. Summary of Significant Accounting Policies Principles of Consolidation . The Consolidated Financial Statements of M.D.C. Holdings, Inc. ("MDC," “the Company," “we,” “us,” or “our” which refers to M.D.C. Holdings, Inc. and its subsidiaries) include the accounts of MDC and its wholly owned subsidiaries. All intercompany balances and transactions have been eliminated in consolidation. Description of Business . We have homebuilding operations in Arizona, California, Colorado, Florida, Maryland, (which includes Maryland, Pennsylvania and New Jersey), Nevada, Utah, Virginia and Washington. The primary functions of our homebuilding operations include land acquisition and development, home construction, purchasing, marketing, merchandising, sales and customer service. We build and sell primarily single-family detached homes, which are designed and built to meet local customer preferences. We are the general contractor for all of our projects and retain subcontractors for site development and home construction. Our financial services operations consist of HomeAmerican Mortgage Corporation (“HomeAmerican”), which originates mortgage loans, primarily for our homebuyers, American Home Insurance Agency, Inc. (“American Home Insurance”), which offers third-party insurance products to our homebuyers, and American Home Title and Escrow Company (“American Home Title”), which provides title agency services to the Company and our homebuyers in Colorado, Florida, Maryland, Nevada and Virginia. The financial services operations also include Allegiant Insurance Company, Inc., A Risk Retention Group (“Allegiant”), which provides insurance coverage primarily to our homebuilding subsidiaries and most of our subcontractors for homes sold by our homebuilding subsidiaries and for work performed in completed subdivisions, and StarAmerican Insurance Ltd. (“StarAmerican”), a wholly owned subsidiary of MDC, which is a re-insurer of Allegiant claims. Presentation . Our balance sheet presentation is unclassified due to the fact that certain assets and liabilities have both short and long-term characteristics. Use of Accounting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Marketable Securities Investments Restricted Cash Home Sale Receivables . Home sale receivables primarily consist of cash to be received from title companies or outside brokers associated with closed homes. Generally, we will receive cash from title companies and outside brokers within a few days of the home being closed. Mortgage Loans Held-for-Sale, net Inventories Our inventories are primarily associated with communities where we intend to construct and sell homes, including models and speculative homes. Costs capitalized to land and land under development primarily include: (1) land costs; (2) land development costs; (3) entitlement costs; (4) capitalized interest; (5) engineering fees; and (6) title insurance, real property taxes and closing costs directly related to the purchase of the land parcel. Components of housing completed or under construction primarily include: (1) land costs transferred from land and land under development; (2) direct construction costs associated with a house; (3) real property taxes, engineering fees, permits and other fees; (4) capitalized interest; and (5) indirect construction costs, which include field construction management salaries and benefits, utilities and other construction related costs. Land costs are transferred from land and land under development to housing completed or under construction at the point in time that construction of a home on an owned lot begins. In accordance with ASC Topic 360, Property, Plant, and Equipment omebuilding inventories, excluding those classified as held for sale, are carried at cost unless events and circumstances indicate that the carrying value of the underlying subdivision may not be recoverable. We evaluate inventories for impairment at each quarter end on a subdivision level basis as each such subdivision represents the lowest level of identifiable cash flows. In making this determination, we review, among other things, the following for each subdivision:
• actual and trending “Operating Margin” (which is defined as home sale revenues less home cost of sales and all direct incremental costs associated with the home closing, including sales commissions) for homes closed;
• estimated future undiscounted cash flows and Operating Margin;
• forecasted Operating Margin for homes in backlog;
• actual and trending net and gross home orders;
• base sales price and home sales incentive information for homes closed, homes in backlog and homes available for sale;
• market information for each sub-market, including competition levels, home foreclosure levels, the size and style of homes currently being offered for sale and lot size; and
• known or probable events indicating that the carrying value may not be recoverable. If events or circumstances indicate that the carrying value of our inventory may not be recoverable, assets are reviewed for impairment by comparing the undiscounted estimated future cash flows from an individual subdivision (including capitalized interest) to its carrying value. If the undiscounted future cash flows are less than the subdivision’s carrying value, the carrying value of the subdivision is written down to its then estimated fair value. We generally determine the estimated fair value of each subdivision by determining the present value of the estimated future cash flows at discount rates, which are Level 3 inputs (see Note 6, Fair Value Measurements , If land is classified as held for sale, in accordance with ASC 360, we measure it at the lower of the carrying value or fair value less estimated costs to sell. In determining fair value, we primarily rely upon the most recent negotiated price which is a Level 2 input (see Note 6, Fair Value Measurements . If a negotiated price is not available, we will consider several factors including, but not limited to, current market conditions, recent comparable sales transactions and market analysis studies. If the fair value less estimated costs to sell is lower than the current carrying value, the land is impaired down to its estimated fair value less costs to sell. Property and Equipment, net . Property and equipment is carried at cost less accumulated depreciation and amortization. Depreciation and amortization is computed using the straight-line method over the estimated useful lives of the related assets, which range from 2 to 29 years. Depreciation and amortization expense for property and equipment was $3.9 million, $3.8 million and $3.7 million for the years ended December 31, 2015, 2014 and 2013, respectively. The following table sets forth the cost and carrying value of our property and equipment by major asset category.
Accumulated
Depreciation and Carrying
Cost Amortization Value
(Dollars in thousands)
December 31, 2015:
Airplane $ 28,997 $ 7,701 $ 21,296
Computer software and equipment 21,393 16,599 4,794
Leasehold improvements 10,207 8,317 1,890
Other 2,199 1,953 246
Total $ 62,796 $ 34,570 $ 28,226
December 31, 2014:
Airplane $ 28,997 $ 7,152 $ 21,845
Computer software and equipment 20,594 14,084 6,510
Leasehold improvements 9,617 7,590 2,027
Other 1,989 1,880 109
Total $ 61,197 $ 30,706 $ 30,491 Deferred Tax Asset, net . Deferred income taxes reflect the net tax effects of temporary differences between (1) the carrying amounts of the assets and liabilities for financial reporting purposes and (2) the amounts used for income tax purposes. Deferred tax assets and liabilities are measured using current enacted tax rates in effect in the years in which those temporary differences are expected to reverse. A valuation allowance is recorded against a deferred tax asset if, based on the weight of available evidence, it is more-likely-than-not (a likelihood of more than 50%) that some portion, or all, of the deferred tax asset will not be realized. Deferred Marketing Costs consolidated statements of operations and comprehensive income as the homes in the related subdivision are delivered. We allocate all capitalized marketing costs equally to each house within a subdivision and record expense as homes close over the life of a subdivision. All other marketing costs are expensed as incurred. Variable Interest Entities . In accordance with ASC Topic 810, Consolidation Related Party Assets. Goodwill. Intangibles–Goodwill and Other (“ASC 350”) , we evaluate goodwill for possible impairment annually or more frequently if events or changes in circumstances indicate that the carrying amount of such assets may not be recoverable. We use a three step process to assess the realizability of goodwill. The first step is a qualitative assessment that analyzes current economic indicators associated with a particular reporting unit. For example, we analyze changes in economic, market and industry conditions, business strategy, cost factors, and financial performance, among others, to determine if there are indicators of a significant decline in the fair value of a particular reporting unit. If the qualitative assessment indicates a stable or improved fair value, no further testing is required. If a qualitative assessment indicates that a significant decline to fair value of a reporting unit is more likely than not, or if a reporting unit’s fair value has historically been closer to its carrying value, we will proceed to the second step where we calculate the fair value of a reporting unit based on discounted future probability-weighted cash flows. If this step indicates that the carrying value of a reporting unit is in excess of its fair value, we will proceed to the third step where the fair value of the reporting unit will be allocated to assets and liabilities as they would in a business combination. Impairment occurs when the carrying amount of goodwill exceeds its estimated fair value calculated in the third step. Based on our analysis, we have concluded as of December 31, 2015, our goodwill was not impaired. Liability for Unrecognized Tax Benefits. ASC Topic 740, Income Taxes , regarding liabilities for unrecognized tax benefits provides guidance for the recognition and measurement in financial statements of uncertain tax positions taken or expected to be taken in a tax return. The evaluation of a tax position is a two-step process, the first step being recognition. We determine whether it is more-likely-than-not that a tax position will be sustained upon tax examination, including resolution of any related appeals or litigation, based on the technical merits of the position. The technical merits of a tax position derive from both statutory and judicial authority (legislation and statutes, legislative intent, regulations, rulings, and case law) and their applicability to the facts and circumstances of the tax position. If a tax position does not meet the more-likely-than-not recognition threshold, the benefit of that position is not recognized in the financial statements. The second step is measurement. A tax position that meets the more-likely-than-not recognition threshold is measured to determine the amount of benefit to recognize in the financial statements. The tax position is measured as the largest amount of benefit that is greater than 50 percent likely of being realized upon ultimate resolution with a taxing authority. Once the gross unrecognized tax benefit is determined, we also accrue for any interest and penalties, as well as any offsets expected from resultant amendments to federal or state tax returns. We record the aggregate effect of these items in income tax expense in the consolidated statements of operations and comprehensive income. To the extent this tax position would be offset against a similar deferred tax asset for a net operating loss carryforward, a similar tax loss or a tax credit carryforward if such settlement is required or expected in the event the uncertain tax position is disallowed, the liability is treated as a reduction to the related deferred tax asset for a net operating loss carryforward, a similar tax loss or a tax credit carryforward. Otherwise, we record the corresponding liability in accrued liabilities in the homebuilding section of our consolidated balance sheets. Warranty Accrual Warranty payments are recorded against the warranty accrual. Additional reserves may be established for known, unusual warranty-related expenditures not covered through the independent warranty accrual analysis performed by us. Warranty payments incurred for an individual house may differ from the related reserve established for the home at the time it was closed. The actual disbursements for warranty claims are evaluated in the aggregate to determine if an adjustment to the historical warranty accrual should be recorded. We assess the reasonableness and adequacy of the reserve and the per-unit reserve amount originally included in home cost of sales, as well as the timing of the reversal of any excess reserve on a quarterly basis, using historical payment data and other relevant information. Warranty accrual is included in accrued liabilities in the homebuilding section of our consolidated balance sheets and adjustments to our warranty accrual are recorded as an increase or reduction to home cost of sales in the homebuilding section of our consolidated statements of operations and comprehensive income . Insurance Reserves. Mortgage Loan Loss Reserves In the normal course of business, we establish reserves for potential losses associated with HomeAmerican’s sale of mortgage loans to third-parties. These reserves are created to address repurchase and indemnity claims by third-party purchasers of the mortgage loans, which claims arise primarily out of, but not limited to, allegations of homebuyer fraud at the time of origination of the loan, missing documentation, loan processing defects or defective appraisals. These reserves are based upon, among other matters: (1) pending claims received from third-party purchasers associated with previously sold mortgage loans; (2) a current assessment of the potential exposure associated with future claims of loan processing defects or homebuyer fraud in mortgage loans originated in prior periods; and (3) historical loss experience. In addition to reserves established for mortgage loans previously sold to third-parties, we establish reserves for loans that we have repurchased if we believe the loss is likely and estimable. Our mortgage loan reserves are reflected as a component of accrued liabilities in the financial services section of the consolidated balance sheets, and the associated expenses are included in expenses in the financial services section of the consolidated statements of operations and comprehensive income. S ee Note 17 to the Consolidated Financial Statements. Litigation Reserves. Derivative Financial Instruments interest rate lock commitment s and forward sales of mortgage-backed securities, both of which typically are short-term in nature. Forward sales of mortgage-backed securities are utilized to hedge changes in fair value of our interest rate lock commitment s as well as mortgage loans held-for-sale not under commitments to sell . For forward sales of securities, as well as interest rate lock commitments that are still outstanding at the end of a reporting period, we record the changes in fair value of the derivatives in revenues in the financial services section of our consolidated statements of operations and comprehensive income with an offset to prepaid expenses and other assets or accounts payable and accrued liabilities in the financial services section of our consolidated balance sheets, depending on the nature of the change. At December 31, 2015 and 2014, we had interest rate lock commitments with aggregate principal balances of approximately $98.4 million and $ 42.8 million, respectively, at average interest rates of 3.82% and 3.69%, respectively. In addition, we had $23.1 million and $14.2 million of mortgage loans held-for-sale at December 31, 2015 and 2014, respectively, that had not yet been committed to a mortgage purchaser. In order to hedge the changes in fair value of our interest rate lock commitments and mortgage loans held-for-sale which had not yet been committed to a mortgage purchaser, we had forward sales of securities totaling $84.5 million and $41.0 million at December 31, 2015 and 2014, respectively. For the years ended December 31, 2015, 2014 and 2013, we recorded net gains (losses) on our derivatives of $1.5 million, $(0.8) million and $(0.1) million, respectively. For further discussion of our policies regarding interest rate lock commitments, see our “Revenue Recognition for HomeAmerican” accounting policy section below. Revenue Recognition for Homebuilding Segments . We recognize revenue from home deliveries and land sales when: (1) the closing has occurred; (2) title has passed to the buyer; (3) possession and other attributes of ownership have been transferred to the buyer; (4) we are not obligated to perform significant additional activities after closing and delivery; and (5) the buyer demonstrates a commitment to pay for the property through an adequate initial and continuing investment. The buyer’s initial investment shall include: (1) cash paid as a down payment; (2) the buyer’s notes supported by irrevocable letters of credit; (3) payments made by the buyer to third-parties to reduce existing indebtedness on the property; and (4) other amounts paid by the buyer that are part of the sales value of the property. Revenue from a home delivery includes the base sales price and any purchased options and upgrades and is reduced for any sales price incentives. We defer Operating Margin related to the sale of a home if all of the following criteria are present: (1) HomeAmerican originates the mortgage loan; (2) HomeAmerican has not sold the mortgage loan, or loans, as of the end of the pertinent reporting period; and (3) the homebuyer’s down payment does not meet the initial or continuing investment criteria. The deferral is subsequently recognized at the time HomeAmerican sells the homebuyer’s mortgage loan, or loans, to a third-party purchaser. In the event the Operating Margin is a loss, we recognize such loss at the time the home is closed. We did not have any loans in inventory at December 31, 2015, 2014 or 2013 that failed to meet the continuing investment criteria. Revenue Recognition for HomeAmerican . Revenues recorded by HomeAmerican primarily reflect (1) origination fees and (2) the corresponding sale, or expected future sale, of a loan, which will include the estimated earnings from either the release or retention of a loan’s servicing rights. Origination fees are recognized when a loan is originated. When an interest rate lock commitment is made to a customer, we record the expected gain on sale of the mortgage, plus the estimated earnings from the expected sale of the associated servicing rights, adjusted for a pull-through percentage (which is defined as the likelihood that an interest rate lock commitment will be originated), as revenue. As the interest rate lock commitment gets closer to being originated, the expected gain on the sale of that loan plus its servicing rights is updated to reflect current market value and the increase or decrease in the fair value of that interest rate lock commitment is recorded through revenues. At the same time, the expected pull-through percentage of the interest rate lock commitment to be originated is updated (typically an increase as the interest lock commitment gets closer to origination) and, if there has been a change, revenues are adjusted as necessary. After origination, our mortgage loans, generally including their servicing rights, are sold to third-party purchasers in accordance with sale agreements entered into by us with a third-party purchaser of the loans. We make representations and warranties with respect to the status of loans transferred in the sale agreements. The sale agreements generally include statements acknowledging the transfer of the loans is intended by both parties to constitute a sale. Sale of a mortgage loan has occurred when the following criteria, among others, have been met: (1) fair consideration has been paid for transfer of the loan by a third party in an arms-length transaction, (2) all the usual risks and rewards of ownership that are in substance a sale have been transferred by us to the third party purchaser; and (3) we do not have a substantial continuing involvement with the mortgage loan. We measure mortgage loans held-for-sale at fair value with the changes in fair value being reported in earnings at each reporting date. The impact of recording changes in fair value to earnings did not have a material impact on our financial position, results of operations or cash flows during the years ended December 31, 2015, 2014 or 2013. Gains on sales of mortgage loans, net, were $17.8 million, $15.5 million and $ 28.7 million for the years ended December 31, 2015, 2014 and 2013, respectively, and are included as a component of revenues in the financial services section of the consolidated statements of operations and comprehensive income . Home Cost of Sales When a home is closed, we generally have not yet paid or incurred all costs necessary to complete the construction of the home and certain land development costs. At the time of a home closing, we compare the home construction budgets to actual recorded costs to determine the additional estimated costs remaining to be paid on each closed home. For amounts not incurred or paid as of the time of closing a home, we record an estimated accrual associated with certain home construction and land development costs. Generally, these accruals are established based upon contracted work which has yet to be paid, open work orders not paid at the time of home closing, as well as land completion costs more likely than not to be incurred, and represent estimates believed to be adequate to cover the expected remaining home construction and land development costs. We monitor the adequacy of these accruals on a house-by-house basis and in the aggregate on a subdivision-by-subdivision basis. At December 31, 2015 and 2014, we had $11.5 million and $10.1 million, respectively, of land development and home construction accruals for closed homes. Actual results could differ from such estimates. Stock-Based Compensation Expense ASC Topic 718, Compensation—Stock Compensation , stock-based compensation expense for all share-based payment awards is based on the grant date fair value. For stock option awards granted with just service and/or performance conditions, we estimate the fair value using a Black-Scholes option pricing model. For any stock option awards granted that contain a market condition, we estimate the fair value using a Monte Carlo simulation model . For stock option awards with service conditions only, we recognize stock-based compensation expense on a straight-line basis over the requisite service period of the award. For any stock option awards with performance conditions, we recognize stock-based compensation expense on a straight-line basis for each performance criteria tranche (if applicable) over the period between the date that it is determined the performance conditions related to each tranche (if applicable) are probable to be met and the date the option vests. For any stock option awards with market conditions (“Market-Based”), we recognize stock-based compensation expense on a straight-line basis over the requisite service period, which is the lesser of the derived service period or the explicit service period, if one is present. However, if the market condition is satisfied prior to the end of the requisite service period, we will accelerate all remaining expense to be recognized. Earnings (Loss) Per Common Share. For purposes of calculating earnings (loss) per share (“EPS”), a company that has participating security holders (for example, unvested restricted stock that has nonforfeitable dividend rights) is required to utilize the two-class method for calculating earnings per share unless the treasury stock method results in lower EPS. The two-class method is an allocation of earnings/(loss) between the holders of common stock and a company’s participating security holders. Under the two-class method, earnings/(loss) for the reporting period are allocated between common shareholders and other security holders based on their respective rights to receive distributed earnings (i.e., dividends) and undistributed earnings (i.e., net income/(loss)). Currently, we have one class of security and we have participating security holders consisting of shareholders of unvested restricted stock. Basic EPS is calculated by dividing income or loss attributable to common stockholders by the weighted average number of shares of common stock outstanding. To calculate diluted EPS, basic EPS is further adjusted to include the effect of potential dilutive stock options outstanding. Recently Issued Accounting Standards Financial Accounting Standards Board (“FASB”) issued Accounting Standards Update (“ASU”) 2014-09, Revenue from Contracts with Customers In June 2014, the FASB issued ASU 2014-11, Repurchase-to-Maturity Transactions, Repurchase Financings, and Disclosures In February 2015, the FASB issued ASU 2015-02, Consolidation (Topic 810): Amendments to the Consolidation Analysis In April 2015, the FASB issued ASU 2015-03, Interest—Imputation of Interest (Subtopic 835-30) Interest—Imputation of Interest (Subtopic 835-30) In January 2016, the FASB issued ASU 2016-01, Financial Instruments–Overall: Recognition and Measurement of Financial Assets and Financial Liabilities Adoption of Accounting Standard Resulting in Reclassification of Debt Issuance Costs. omparative financial statements of prior years have been adjusted accordingly. The below financial statement line items, reflected on the December 31, 2014 consolidated balance sheet, were affected by the change in accounting principle. Balance Sheet As of December 31, 2014
As Previously
Reported Adjustment As Adjusted
(Dollars in thousands)
Prepaid and other assets $ 67,996 $ (6,982 ) $ 61,014
Total assets $ 2,358,438 $ (6,982 ) $ 2,351,456
Senior notes, net $ 846,450 $ (6,982 ) $ 839,468
Total liabilities $ 1,130,102 $ (6,982 ) $ 1,123,120 </t>
  </si>
  <si>
    <t>Note 2 - Supplemental Cash Flow Disclosure</t>
  </si>
  <si>
    <t>Supplemental Cash Flow Elements [Abstract]</t>
  </si>
  <si>
    <t>Cash Flow, Supplemental Disclosures [Text Block]</t>
  </si>
  <si>
    <t xml:space="preserve">2. Supplemental Cash Flow Disclosure The table below sets forth supplemental disclosures of cash flow information and non-cash investing and financing activities.
Year Ended December 31,
2015 2014 2013
(Dollars in thousands)
Cash paid for:
Interest, net of interest capitalized $ 286 $ 1,843 $ -
Income taxes $ 3,023 $ 2,793 $ 5,161
Non-cash investing and financing activities:
Unrealized holding gains (losses) on marketable securities, net of tax $ 5,260 $ (1,120 ) $ 6,737 </t>
  </si>
  <si>
    <t>Note 3 - Segment Reporting</t>
  </si>
  <si>
    <t>Segment Reporting [Abstract]</t>
  </si>
  <si>
    <t>Segment Reporting Disclosure [Text Block]</t>
  </si>
  <si>
    <t xml:space="preserve">3 . Segment Reporting Our operating segments are defined as a component of an enterprise for which discrete financial information is available and is reviewed regularly by the Chief Operating Decision Maker (“CODM”), or decision-making group, to evaluate performance and make operating decisions. We have identified our CODM as two key executives—the Chief Executive Officer and the Chief Operating Officer. We have identified each homebuilding division as an operating segment. Our operating segments have been aggregated into the reportable segments noted below because they are similar in the following regards: (1) economic characteristics; (2) housing products; (3) class of homebuyer; (4) regulatory environments; and (5) methods used to construct and sell homes . Our homebuilding reportable segments are as follows:
● West (Arizona, California, Nevada and Washington)
● Mountain (Colorado and Utah)
● East (Virginia, Florida and Maryland, which includes Pennsylvania and New Jersey) Our financial services business consists of the operations of the following operating segments: (1) HomeAmerican; (2) Allegiant; (3) StarAmerican; (4) American Home Insurance Agency, Inc.; and (5) American Home Title and Escrow Company. Due to its contributions to consolidated pretax income we consider HomeAmerican to be a reportable segment, mortgage operations. The remaining operating segments have been aggregated into one reportable segment, other, because they do not individually exceed 10 percent of: (1) consolidated revenue; (2) the greater of (a) the combined reported profit of all operating segments that did not report a loss or (b) the positive value of the combined reported loss of all operating segments that reported losses; or (3) consolidated assets. Corporate is a non-operating segment that develops and implements strategic initiatives and supports our operating divisions by centralizing key administrative functions such as finance and treasury, information technology, insurance and risk management, litigation and human resources. Corporate also provides the necessary administrative functions to support MDC as a publicly traded company. A portion of the expenses incurred by Corporate are allocated to the homebuilding operating segments based on their respective percentages of assets, and to a lesser degree, a portion of Corporate expenses are allocated to the financial services segments. A majority of Corporate’s personnel and resources are primarily dedicated to activities relating to the homebuilding segments, and, therefore, the balance of any unallocated Corporate expenses is included in the homebuilding segment. The following table summarizes home and land sale revenues for our homebuilding operations and revenues for our financial services operations.
Year Ended December 31,
2015 2014 2013
(Dollars in thousands)
Homebuilding
West $ 915,259 $ 770,051 $ 671,278
Mountain 609,002 534,244 546,801
East 335,965 346,336 411,096
Total home and land sale revenues $ 1,860,226 $ 1,650,631 $ 1,629,175
Financial Services
Mortgage operations $ 30,276 $ 25,887 $ 34,976
Other 18,534 18,066 16,283
Total financial services revenues $ 48,810 $ 43,953 $ 51,259
Total revenues $ 1,909,036 $ 1,694,584 $ 1,680,434 The following table summarizes pretax income (loss) for our homebuilding and financial services operations.
Year Ended December 31,
2015 2014 2013
(Dollars in thousands)
Homebuilding
West $ 64,627 $ 63,071 $ 65,672
Mountain 52,707 39,343 52,392
East (6,033 ) 10,730 19,590
Corporate (40,860 ) (37,340 ) (37,331 )
Total homebuilding pretax income $ 70,441 $ 75,804 $ 100,323
Financial Services
Mortgage operations $ 17,230 $ 14,034 $ 21,608
Other 13,753 10,637 7,894
Total financial services pretax income $ 30,983 $ 24,671 $ 29,502
Total pretax income $ 101,424 $ 100,475 $ 129,825 The following table summarizes total assets for our homebuilding and financial services operations. The assets in our West, Mountain and East segments consist primarily of inventory while the assets in our Corporate segment primarily include cash and cash equivalents, marketable securities, and our deferred tax assets. The assets in our financial services segment consist mostly of cash and cash equivalents, marketable securities and mortgage loans held-for-sale.
December 31,
2015 2014
(Dollars in thousands)
Homebuilding assets
West $ 991,393 $ 893,970
Mountain 536,831 516,971
East 324,457 343,718
Corporate 393,712 458,386
Total homebuilding assets $ 2,246,393 $ 2,213,045
Financial services assets
Mortgage operations $ 123,176 $ 94,265
Other 46,330 44,146
Total financial services assets $ 169,506 $ 138,411
Total assets $ 2,415,899 $ 2,351,456 </t>
  </si>
  <si>
    <t>Note 4 - Earnings Per Share</t>
  </si>
  <si>
    <t>Earnings Per Share [Abstract]</t>
  </si>
  <si>
    <t>Earnings Per Share [Text Block]</t>
  </si>
  <si>
    <t xml:space="preserve">4. Earnings Per Shar e The following table shows our basic and diluted EPS calculations :
Year Ended December 31,
2015 2014 2013
(Dollars in thousands, except per share amounts)
Numerator
Net income $ 65,791 $ 63,143 $ 314,385
Less: distributed earnings allocated to participating securities (98 ) (196 ) -
Less: undistributed earnings allocated to participating securities (37 ) (60 ) (4,917 )
Net income attributable to common stockholders (numerator for basic earnings per share) 65,656 62,887 309,468
Add back: undistributed earnings allocated to participating securities 37 60 4,917
Less: undistributed earnings reallocated to participating securities (37 ) (60 ) (4,879 )
Numerator for diluted earnings per share under two class method $ 65,656 $ 62,887 $ 309,506
Denominator
Weighted-average common shares outstanding 48,764,396 48,615,541 48,453,119
Add: dilutive effect of stock options 202,823 202,025 378,666
Denominator for diluted earnings per share under two class method 48,967,219 48,817,566 48,831,785
Basic Earnings Per Common Share $ 1.35 $ 1.29 $ 6.39
Diluted Earnings Per Common Share $ 1.34 $ 1.29 $ 6.34 Diluted EPS for the years ended December 31, 2015, 2014 and 2013 excluded options to purchase approximately 5.9 million, 4.3 million and 3.8 million shares, respectively, of common stock because the effect of their inclusion would be anti-dilutive. </t>
  </si>
  <si>
    <t>Note 5 - Accumulated Other Comprehensive Income</t>
  </si>
  <si>
    <t>Disclosure Text Block [Abstract]</t>
  </si>
  <si>
    <t>Comprehensive Income (Loss) Note [Text Block]</t>
  </si>
  <si>
    <t xml:space="preserve">5. Accumulated Other Comprehensive Income The following table sets forth our changes in accumulated other comprehensive income:
Year Ended December 31,
2015 2014 2013
(Dollars in thousands)
Unrealized gains (losses) on available-for-sale marketable securities (1)
Beginning balance $ 2,775 $ 7,655 $ 4,838
Other comprehensive income (loss) before reclassifications 322 (3,025 ) 3,255
Amounts reclassified from AOCI (2) 560 (1,855 ) (438 )
Ending balance $ 3,657 $ 2,775 $ 7,655
Unrealized gains on available-for-sale metropolitan district bond securities (1)
Beginning balance $ 7,680 $ 3,920 $ -
Other comprehensive income before reclassifications 4,378 3,760 3,920
Amounts reclassified from AOCI - - -
Ending balance $ 12,058 $ 7,680 $ 3,920
Total ending AOCI $ 15,715 $ 10,455 $ 11,575
(1) All amounts net-of-tax.
(2) See separate table below for details about these reclassifications. The following table sets forth the activity related to reclassifications out of accumulated other comprehensive income (loss) related to available for sale securities:
Year Ended December 31,
Affected Line Item in the Statements of Operations 2015 2014 2013
(Dollars in thousands)
Homebuilding interest and other income $ 2,690 $ 7,210 $ 580
Other-than-temporary impairment of marketable securities (3,969 ) (4,293 ) -
Financial services interest and other income 368 100 133
Income before income taxes (911 ) 3,017 713
Benefit from (provision for) income taxes 351 (1,162 ) (275 )
Net income $ (560 ) $ 1,855 $ 438 </t>
  </si>
  <si>
    <t>Note 6 - Fair Value Measurements</t>
  </si>
  <si>
    <t>Fair Value Disclosures [Abstract]</t>
  </si>
  <si>
    <t>Fair Value Disclosures [Text Block]</t>
  </si>
  <si>
    <t xml:space="preserve">6. Fair Value Measurements ASC Topic 820, Fair Value Measurements defines fair value, establishes guidelines for measuring fair value and expands disclosures regarding fair value measurements. ASC 820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The following table sets forth the fair values and methods used for measuring the fair values of financial instruments on a recurring basis:
Fair Value
Financial Instrument Hierarchy December 31, 2015 December 31, 2014
(Dollars in thousands)
Marketable securities (available-for-sale)
Equity securities Level 1 $ 103,694 $ 129,560
Debt securities - maturity less than 1 year Level 2 - 1,511
Debt securities - maturity 1 to 5 years Level 2 - 7,643
Debt securities - maturity greater than 5 years Level 2 - 17,426
Total available-for-sale securities $ 103,694 $ 156,140
Mortgage loans held-for-sale, net Level 2 $ 115,670 $ 88,392
Metropolitan district bond securities (related party) (available-for-sale) Level 3 $ 25,911 $ 18,203 The following methods and assumptions were used to estimate the fair value of each class of financial instruments as of December 31, 2015 and 2014. Cash and cash equivalents, restricted cash, trade and other receivables, prepaid and other assets, accounts payable, accrued liabilities and revolving credit facility. Marketable Securities We have marketable debt and equity securities. Our equity securities consist of holdings in corporate equities and holdings in mutual fund securities, which are primarily invested in debt securities. Our debt securities consisted primarily of fixed and floating rate interest earning debt securities, which may include, among others, United States government and government agency debt and corporate debt. We measured the fair value of our debt securities using a third party pricing service that either provides quoted prices in less active markets for identical or similar securities or uses observable inputs for their pricing, both of which are level 2 inputs. As of December 31, 2015 and 2014, all of our marketable securities were treated as available-for-sale investments and, as such, we have recorded all of our marketable securities at fair value with changes in fair value initially being recorded as a component of AOCI, subject to an assessment to determine if an unrealized loss on a marketable security, if applicable, is other-than-temporary. Each quarter we assess all of our securities in an unrealized loss position for a potential OTTI. For the years ended December 31, 2015 and 2014, we recorded pretax OTTIs of $4.0 million and $4.3 million, respectively, for certain equity investments that were in an unrealized loss position as of the end of each respective period. No such OTTIs were recorded for the year ended December 31, 2013. The OTTIs are included in other-than-temporary impairment of marketable securities in the homebuilding section of our consolidated statements of operations and comprehensive income . The following tables set forth the amortized cost and estimated fair value of our available-for-sale marketable securities.
December 31, 2015
Amortized OTTI Net Amortized Cost Fair Value
(Dollars in thousands)
Homebuilding:
Equity securities $ 89,738 $ (3,969 ) $ 85,769 $ 92,387
Debt securities - - - -
Total homebuilding available-for-sale marketable securities $ 89,738 $ (3,969 ) $ 85,769 $ 92,387
Financial Services:
Equity securities $ 12,026 $ - $ 12,026 $ 11,307
Debt securities - - - -
Total financial services available-for-sale marketable securities $ 12,026 $ - $ 12,026 $ 11,307
Total available-for-sale marketable securities $ 101,764 $ (3,969 ) $ 97,795 $ 103,694
December 31, 2014
Amortized OTTI Net Amortized Cost Fair Value
Homebuilding:
Equity securities $ 116,009 $ - $ 116,009 $ 120,274
Debt securities 20,660 - 20,660 20,604
Total homebuilding available-for-sale marketable securities $ 136,669 $ - $ 136,669 $ 140,878
Financial Services:
Equity securities $ 9,028 $ - $ 9,028 $ 9,286
Debt securities 5,930 - 5,930 5,976
Total financial services available-for-sale marketable securities $ 14,958 $ - $ 14,958 $ 15,262
Total available-for-sale marketable securities $ 151,627 $ - $ 151,627 $ 156,140 As of December 31, 2015 and 2014, our marketable securities were in a net unrealized gain position totaling $5.9 million The table below sets forth the aggregated unrealized losses for individual debt and equity securities that were in unrealized loss positions but did not have OTTIs recognized . We do not believe the decline in the value of these marketable securities as of December 31, 2015 is other-than-temporary.
December 31, 2015 December 31, 2014
Number of Securities in Loss Position Aggregate Loss Position Aggregate Fair Value of Securities in a Loss Position Number of Securities in Loss Position Aggregate Loss Position Aggregate Fair Value of Securities in a Loss Position
(Dollars in thousands)
Type of Investment
Debt - $ - $ - 52 $ (359 ) $ 14,536
Equity 4 (882 ) 6,116 6 (2,738 ) 74,999
Total 4 $ (882 ) $ 6,116 58 $ (3,097 ) $ 89,535 The following tables set forth gross realized gains and losses from the sale of available-for-sale marketable securities, which were included in either interest and other income or other-than-temporary impairments in the homebuilding section, or interest and other income in the financial services section, of our consolidated statements of operations and comprehensive income .
Year Ended December 31,
2015 2014 2013
(Dollars in thousands)
Gross realized gains on sales of available-for-sale securities
Equity securities $ 1,854 $ 7,719 $ 1,251
Debt securities 417 2,432 83
Total $ 2,271 $ 10,151 $ 1,334
Gross realized losses on sales of available-for-sale securities
Equity securities $ (2,949 ) $ (6,183 ) $ -
Debt securities (233 ) (952 ) (3,794 )
Total $ (3,182 ) $ (7,135 ) $ (3,794 )
Net realized gain (loss) on sales of available-for-sale securities $ (911 ) $ 3,016 $ (2,460 ) Mortgage Loans Held-for-Sale, Net. As of December 31, 2015, the primary components of our mortgage loans held-for-sale that are measured at fair value on a recurring basis are: (1) mortgage loans held-for-sale under commitments to sell; and (2) mortgage loans held-for-sale not under commitments to sell. At December 31, 2015 and December 31, 2014, we had $92.6 million and $74.2 million, respectively, of mortgage loans held-for-sale under commitments to sell for which fair value was based upon Level 2 inputs, which were the quoted market prices for those mortgage loans. At December 31, 2015 and 2014, we had $23.1 million and $14.2 million, respectively, of mortgage loans held-for-sale that were not under commitments to sell. The fair value for those loans was primarily based upon the estimated market price received from an outside party, which is a Level 2 fair value input. Metropolitan District Bond Securities (Related Party). In the second quarter of 2013, we determined that these securities no longer were required to be accounted for under the cost recovery method due to an increase in the number of new homes delivered in the community coupled with improvements in property values within the Metro District. In accordance with ASC 310-30, we adjust the bond principal balance using an interest accretion model that utilizes future cash flows expected to be collected. Furthermore, as this investment is accounted for as an available-for-sale asset, we update its fair value on a quarterly basis, with the adjustment being recorded through AOCI. The fair value is based upon a discounted future cash flow model, which uses Level 3 inputs. The primary unobservable inputs used in our discounted cash flow model are (1) the forecasted number of homes to be closed, as they drive increases to the taxpaying base for the Metro District, (2) the forecasted assessed value of those closed homes and (3) the discount rate. Cash receipts, which are typically only received in the fourth quarter, reduce the carrying value of the Metro Bonds. The table below provides quantitative data, as of December 31, 2015, regarding each unobservable input and the sensitivity of fair value to potential changes in those unobservable inputs.
Quantitative Data Sensitivity Analysis
Unobservable Input Range Weighted Average Movement in Movement in
Number of homes closed per year 0 to 121 94 Increase Decrease
Average sales price $400K to 1.2 million $ 477K Increase Decrease
Discount rates 5% to 12% 8.2% Decrease Increase The table set forth below summarizes the activity for our Metro Bonds.
Year Ended December 31,
2015 2014
(Dollars in thousands)
Balance at beginning of period $ 18,203 $ 12,729
Increase in fair value (recorded in other comprehensive income) 6,961 6,114
Change due to accretion of principal 1,427 1,405
Cash receipts (680 ) (2,045 )
Balance at end of period $ 25,911 $ 18,203 Mortgage Repurchase Facility. The debt associated with our Mortgage Repurchase Facility (see Note 16 for further discussion) is at floating rates or at fixed rates that approximate current market rates and have relatively short-term maturities, generally within 30 days. The fair value approximates carrying value and is based on Level 2 inputs. Senior Notes
December 31, 2015 December 31, 2014
Carrying Fair Value Carrying Fair Value
(Dollars in thousands)
(As adjusted)
$250 Million 5⅝% Senior Notes due February 2020, net $ 246,032 $ 257,813 $ 245,201 $ 257,950
$250 Million 5½% Senior Notes due January 2024, net 248,209 252,188 248,036 242,608
$350 Million 6% Senior Notes due January 2043, net 346,283 276,938 346,231 296,555
Total $ 840,524 $ 786,939 $ 839,468 $ 797,113 </t>
  </si>
  <si>
    <t>Note 7 - Inventories</t>
  </si>
  <si>
    <t>Inventory Disclosure [Abstract]</t>
  </si>
  <si>
    <t>Inventory Disclosure [Text Block]</t>
  </si>
  <si>
    <t xml:space="preserve">7. Inventories The table below sets forth, by reportable segment, information relating to our homebuilding inventories. Included in land and land under development at December 31, 2015 was $1.7 million of land held for sale. We did not have any land held for sale at December 31, 2014.
December 31, December 31,
2015 2014
(Dollars in thousands)
Housing Completed or Under Construction:
West $ 365,867 $ 343,134
Mountain 253,578 220,489
East 127,591 169,069
Subtotal 747,036 732,692
Land and Land Under Development:
West 580,682 507,252
Mountain 259,484 277,583
East 176,760 150,433
Subtotal 1,016,926 935,268
Total Inventories $ 1,763,962 $ 1,667,960 Inventory impairments recognized by segment for the years ended December 31, 2015, 2014 and 2013 are shown in the table below
Year Ended December 31,
2015 2014 2013
(Dollars in thousands)
Housing Completed or Under Construction:
West $ - $ - $ -
Mountain 250 234 -
East 1,378 1,000 802
Subtotal 1,628 1,234 802
Land and Land Under Development:
West 648 - -
Mountain 569 526 -
East 7,148 - 117
Subtotal 8,365 526 117
Total Inventories $ 9,993 $ 1,760 $ 919 During the year ended December 31, 2015, we recorded $10.0 million of inventory impairments, $1.2 million of which was related to impairments on our land held for sale in two communities, one in our West segment and one in our Mountain segment, each of which the Company was actively marketing and planning on selling in the next 12 months. No such impairments of land held for sale were recorded during 2014 or 2013. The remaining $8.8 million in impairments related to nine projects with the majority coming from our East segment; four in Maryland totaling $3.3 million and three in Virginia totaling $5.2 million. During the year ended December 31, 2014, we recorded $1.8 million of inventory impairments related to four projects, three of which were in our Maryland division totaling $1 million. During the year ended December 31, 2013, we recorded $0.9 million of inventory impairments related to three projects in Maryland. These communities were all impaired based on their slow sales absorption rates experienced during the respective years of their impairments as well as the estimated or actual sales price reductions required to sell the remaining lots and houses. The table below provides quantitative data, for the periods presented, used in determining the fair value of the impaired inventory, excluding impairments related to land held for sale.
Impairment Data Quantitative Data
Three Months Ended Total Inventory Fair Value of Number of Discount Rate
(Dollars in thousands)
March 31, 2015 22 $ 350 $ 3,701 1 8.7%
June 30, 2015 22 - - - N/A
September 30, 2015 18 3,225 14,836 5 12.0 - 15.0%
December 31, 2015 15 5,200 19,925 3 15.0 - 20.0%
Total 77 $ 8,775 $ 38,462 9
March 31, 2014 16 $ - $ - - N/A
June 30, 2014 16 850 4,285 2 11.0 - 13.8%
September 30, 2014 23 - - - N/A
December 31, 2014 21 910 4,646 2 13.3%
Total 76 $ 1,760 $ 8,931 4
March 31, 2013 17 $ - $ - - N/A
June 30, 2013 23 - - - N/A
September 30, 2013 8 350 1,976 1 14.0%
December 31, 2013 17 569 2,877 2 10.0 - 18.0%
Total 65 $ 919 $ 4,853 3 </t>
  </si>
  <si>
    <t>Note 8 - Capitalization of Interest</t>
  </si>
  <si>
    <t>Capitalization Disclosure [Abstract]</t>
  </si>
  <si>
    <t>Capitalization Disclosure [Text Block]</t>
  </si>
  <si>
    <t xml:space="preserve">8. Capitalization of Interest We capitalize interest to inventories during the period of development in accordance with ASC Topic 835, Interest The homebuilding interest expensed in the table below relates to the portion of interest incurred where our homebuilding debt exceeded our qualified inventory for such periods in accordance with ASC 835.
Year Ended December 31,
2015 2014 2013
(Dollars in thousands)
Homebuilding interest incurred $ 53,061 $ 66,269 $ 61,634
Less: Interest capitalized (53,061 ) (65,584 ) (59,908 )
Homebuilding interest expensed $ - $ 685 $ 1,726
Interest capitalized, beginning of period $ 79,231 $ 74,155 $ 68,508
Plus: Interest capitalized during period 53,061 65,584 59,908
Less: Previously capitalized interest included in home and land cost of sales (54,751 ) (60,508 ) (54,261 )
Interest capitalized, end of period $ 77,541 $ 79,231 $ 74,155 </t>
  </si>
  <si>
    <t>Note 9 - Homebuilding Prepaid Expenses and Other Assets</t>
  </si>
  <si>
    <t>Disclosure Text Block Supplement [Abstract]</t>
  </si>
  <si>
    <t>Other Assets Disclosure [Text Block]</t>
  </si>
  <si>
    <t xml:space="preserve">9. Homebuilding Prepaid Expenses and Other Assets The following table sets forth the components of homebuilding prepaid and other assets.
December 31,
2015 2014
(Dollars in thousands)
(As adjusted)
Land option deposits $ 11,997 $ 12,895
Deferred marketing costs 31,152 29,231
Prepaid expenses 6,500 5,104
Goodwill 6,008 6,008
Deferred debt issuance costs on revolving credit facility, net 5,570 6,022
Other 4,167 1,754
Total $ 65,394 $ 61,014 </t>
  </si>
  <si>
    <t>Note 10 - Homebuilding Accrued Liabilities and Financial Services Accounts Payable and Accrued Liabilities</t>
  </si>
  <si>
    <t>Payables and Accruals [Abstract]</t>
  </si>
  <si>
    <t>Accounts Payable and Accrued Liabilities Disclosure [Text Block]</t>
  </si>
  <si>
    <t xml:space="preserve">10. Homebuilding Accrued Liabilities and Financial Services Accounts Payable and Accrued Liabilities The following table sets forth information relating to homebuilding accrued liabilities.
December 31,
2015 2014
(Dollars in thousands)
Accrued compensation and related expenses $ 25,492 $ 27,541
Accrued interest 23,234 23,234
Warranty accrual 15,328 18,346
Customer and escrow deposits 20,717 16,728
Land development and home construction accruals 11,465 10,108
Other accrued liabilities 26,650 19,160
Total accrued liabilities $ 122,886 $ 115,117 The following table sets forth information relating to financial services accounts payable and accrued liabilities.
December 31,
2015 2014
(Dollars in thousands)
Insurance reserves $ 45,811 $ 50,470
Accounts payable and other accrued liabilities 6,303 6,798
Total accounts payable and accrued liabilities $ 52,114 $ 57,268 </t>
  </si>
  <si>
    <t>Note 11 - Warranty Accrual</t>
  </si>
  <si>
    <t>Product Warranties Disclosures [Abstract]</t>
  </si>
  <si>
    <t>Product Warranty Disclosure [Text Block]</t>
  </si>
  <si>
    <t xml:space="preserve">11. Warranty Accrual The table set forth below summarizes accrual, adjustment and payment activity related to our warranty accrual for the years ended December 31, 2015, 2014 and 2013. During 2015, we recorded a $0.2 million adjustment to increase our warranty accrual primarily due to unexpected warranty related expenditures during the second half of the year. During 2014, as a result of favorable warranty payment experience relative to our estimates at the time of home closing, we reduced our warranty accrual by $2.6 million. We had no such adjustments during the year ended December 31, 2013. Additionally, from time to time, we change our warranty accrual rates based on payment trends. Any changes made to those rates did not materially affect our warranty expense or gross margin from home sales for the years ended December 31, 2015, 2014 and 2013.
Year Ended December 31,
2015 2014 2013
(Dollars in thousands)
Balance at beginning of period $ 18,346 $ 22,238 $ 23,151
Expense provisions 6,303 4,834 5,562
Cash payments (9,510 ) (6,126 ) (6,475 )
Adjustments 189 (2,600 ) -
Balance at end of period $ 15,328 $ 18,346 $ 22,238 </t>
  </si>
  <si>
    <t>Note 12 - Insurance Reserves</t>
  </si>
  <si>
    <t>Insurance Loss Reserves [Abstract]</t>
  </si>
  <si>
    <t>Liability for Future Policy Benefits and Unpaid Claims Disclosure [Text Block]</t>
  </si>
  <si>
    <t xml:space="preserve">12. Insurance Reserves The following table summarizes the insurance reserve activity for the years ended December 31, 2015, 2014 and 2013. The insurance reserve is included as a component of accrued liabilities in the financial services section of the consolidated balance sheets.
December 31,
2015 2014 2013
(Dollars in thousands)
Balance at beginning of period $ 50,470 $ 49,637 $ 47,852
Expense provisions 6,452 6,316 7,065
Cash payments, net of recoveries (8,611 ) (5,483 ) (5,280 )
Adjustments (2,500 ) - -
Balance at end of period $ 45,811 $ 50,470 $ 49,637 The $2.5 million adjustment to decrease our insurance reserve during the year ended December 31, 2015 primarily resulted from a decrease in the severity of insurance claim experience relative to prior period estimates. No such adjustments were required for the years ended December 31, 2014 and 2013. In the ordinary course of business, we make payments from our insurance reserves to settle litigation claims arising primarily from our homebuilding activities. These payments are irregular in both their timing and their magnitude. As a result, the cash payments, net of recoveries shown for the years ended December 31, 2015, 2014, and 2013, are not necessarily indicative of what future cash payments will be for subsequent periods. </t>
  </si>
  <si>
    <t>Note 13 - Deferred Compensation Retirement Plans</t>
  </si>
  <si>
    <t>Compensation and Employee Benefit Plans [Text Block]</t>
  </si>
  <si>
    <t>13. Deferred Compensation Retirement Plans Effective August 1, 2008, the Company entered into amended and restated employment agreements (as amended on March 8, 2012, the “Employment Agreements”) with Larry A. Mizel, Chairman of the Board and Chief Executive Officer, and David D. Mandarich, President and Chief Operating Officer (collectively, the “Executive Officers”) , which provided certain annual post-retirement pension benefits (the “Retirement Benefits”) depending on the year of retirement. In response to concerns expressed by significant institutional investors, and in accordance with the recommendation of an independent compensation consultant to the Company’s Compensation Committee, the Company announced that it had reached agreements (collectively, the “Second Amendments”) with the Executive Officers for the early termination, effective on October 18, 2013, of the Retirement Benefits contained in their respective Employment Agreements. Pursuant to the Second Amendments, on October 20, 2014, the Company paid each of Mr. Mizel and Mr. Mandarich a deferred lump sum in the amount of $14.8 million and $16.0 million, respectively, in full satisfaction of their past, present and future Retirement Benefits. The Company’s termination of the Retirement Benefits is irrevocable. As a result of the termination of the Retirement Benefits, the Company will no longer incur ongoing Retirement Benefit accruals. Because the Company believed that it was more likely than not that the Second Amendment payments would not be deductible for tax purposes under Internal Revenue Code (“IRC”) Section 162(m), we wrote off approximately $11.9 million of our deferred tax asset in 2013.</t>
  </si>
  <si>
    <t>Note 14 - Income Taxes</t>
  </si>
  <si>
    <t>Income Tax Disclosure [Abstract]</t>
  </si>
  <si>
    <t>Income Tax Disclosure [Text Block]</t>
  </si>
  <si>
    <t>14. Income Taxes Our provision for (benefit from) income taxes for the years ended December 31, 2015, 2014 and 2013 consisted of the following:
Year Ended December 31,
2015 2014 2013
(Dollars in thousands)
Current tax provision (benefit)
Federal $ 2,549 $ 1,631 $ 2,611
State (249 ) 1,475 -
Total current 2,300 3,106 2,611
Deferred tax provision (benefit)
Federal 30,268 28,630 (171,037 )
State 3,065 5,596 (16,134 )
Total deferred 33,333 34,226 (187,171 )
Provision for (benefit from) income taxes $ 35,633 $ 37,332 $ (184,560 ) The provision for (benefit from) income taxes differs from the amount that would be computed by applying the statutory federal income tax rate of 35% to income before income taxes as a result of the following:
Year Ended December 31,
2015 2014 2013
(Dollars in thousands)
Tax expense computed at federal statutory rate $ 35,498 $ 35,166 $ 45,439
State income tax expense, net of federal benefit 3,043 3,340 4,544
Permanent differences (974 ) (1,435 ) (358 )
Expiration of state net operating loss 336 3,030 3,874
Tax expense (benefit) related to an increase (decrease) in unrecognized tax benefits (479 ) 559 (552 )
Write-off of deferred tax asset for deferred compensation retirement plans - - 11,856
Charitable contributions statute expiration - 181 -
Federal energy credits (1,058 ) (1,131 ) (6,530 )
Rate changes 48 866 -
Change in valuation allowance (549 ) (1,665 ) (242,833 )
Other (232 ) (1,579 ) -
Provision for (benefit from) income taxes $ 35,633 $ 37,332 $ (184,560 )
Effective tax (benefit) rate 35.1 % 37.2 % (142.2 )% We recorded income tax expense of $35.6 million and $37.3 million for the years ended December 31, 2015 and 2014, respectively, while we recorded an income tax benefit of $184.6 million for the year ended December 31, 2013. The income tax benefit for the year ended December 31, 2013 was due primarily to a $187.6 million reversal of a portion of our deferred tax asset valuation allowance in the 2013 second quarter in addition to a $6.5 million benefit from energy credits relating to current and prior years. These amounts were slightly offset by an $11.9 million write-off of a deferred tax asset related to the termination of certain post-retirement pension benefits contained in the employment agreements of our Chief Executive Officer and Chief Operating Officer as discussed in Note 13 to the Consolidated Financial Statements. We concluded that the reversal of a portion of our valuation allowance during the 2013 second quarter was appropriate after determining that it was more likely than not, after our evaluation of all relevant positive and negative evidence, that we would be able to realize most of our deferred tax assets within the applicable carry forward periods. Due to the effects of the deferred tax valuation allowance and changes in unrecognized tax benefits, our effective tax rate in 2013 was not meaningful as the income tax benefit is not directly correlated to the amount of pretax income or loss generated during the period. At December 31, 2015 we had a valuation allowance of $12.9 million, a decrease of $0.1 million from the prior year. $5.9 million of the total valuation allowance is related to various state net operating loss carryforwards where realization is more uncertain at this time due to the more limited carryforward periods that exist in certain states. The remaining $7.0 million is related to the amount by which the carrying value of our Metro Bonds for tax purposes exceeds our carrying value for book purposes that we believe realization is more uncertain at this time. Deferred income taxes reflect the net tax effects of temporary differences between the carrying amounts of the assets and liabilities for financial reporting purposes and the amounts used for income tax purposes. The tax effects of significant temporary differences that give rise to the net deferred tax asset are as follows:
December 31,
2015 2014
(Dollars in thousands)
Deferred tax assets:
Federal net operating loss carryforwards $ - $ 47,200
State net operating loss carryforwards 31,292 36,100
Alternative minimum tax and other tax credit carryforwards 31,993 27,582
Stock-based compensation expense 20,068 22,545
Warranty, litigation and other reserves 9,470 12,364
Receivables from related party 8,342 10,273
Accrued compensation 7,241 6,442
Asset impairment charges 5,049 2,785
Inventory, additional costs capitalized for tax purposes 5,894 3,257
Other, net 2,429 1,806
Total deferred tax assets 121,778 170,354
Valuation allowance (12,868 ) (13,027 )
Total deferred tax assets, net of valuation allowance 108,910 157,327
Deferred tax liabilities:
Property, equipment and other assets 4,739 5,025
Discount on notes receivable - 4,149
Deferred revenue 2,312 4,306
Unrealized gain on marketable securities 671 1,737
Other, net 2,081 1,624
Total deferred tax liabilities 9,803 16,841
Net deferred tax asset $ 99,107 $ 140,486 At December 31, 2015, all federal net operating loss carryforwards had been used. Additionally, we had $31.3 million in tax-effected state net operating loss carryforwards and $0.1 million of these operating loss carryforwards are at risk to expire in 2016 if they remain unused. The remaining operating loss carryforwards, if unused, will begin to expire in 2018. At December 31, 2015 and 2014, our total liability for uncertain tax positions was $0.4 million and $0.8 million, respectively, which has been either included in accrued liabilities in the homebuilding section of our consolidated balance sheets or offset against our state net operating loss carryforward deferred tax asset. The following table summarizes activity for the gross unrecognized tax benefit component of our total liability for uncertain tax positions for the years ended December 31, 2015, 2014 and 2013:
Year Ended December 31,
2015 2014 2013
(Dollars in thousands)
Gross unrecognized tax benefits at beginning of year $ 905 $ 371 $ 575
Increases related to prior year tax positions 139 633 124
Decreases related to prior year tax positions (475 ) (85 ) (53 )
Lapse of applicable statute of limitations (81 ) (14 ) (275 )
Gross unrecognized tax benefits at end of year $ 488 $ 905 $ 371 Our liability for gross unrecognized tax benefits was $0.5 million and $0.9 million at December 31, 2015 and 2014, respectively, all of which, if recognized, would reduce our effective tax rate. The net expense for interest and penalties reflected in the consolidated statements of operations and comprehensive income for the years ended December 31, 2015, 2014 and 2013 was $0, $0.2 million and $0, respectively. The corresponding liabilities in the consolidated balance sheets were $0 and $0.3 million at December 31, 2015 and 2014, respectively. We have taken positions in certain taxing jurisdictions for which it is reasonably possible that the total amounts of unrecognized tax benefits may decrease within the next twelve months. The possible decrease could result from the expiration of various statutes of limitation and the finalization of various state income tax matters. The estimated range of the reasonably possible decrease is $0.1 million to $0. The Company and its subsidiaries file income tax returns in the U.S. federal jurisdiction and various state jurisdictions. We are subject to U.S. federal income tax examination for calendar tax years ending 2012 through 2015. Additionally, we are subject to various state income tax examinations for the 2011 through 2016 calendar tax years.</t>
  </si>
  <si>
    <t>Note 15 - Related Party Transactions</t>
  </si>
  <si>
    <t>Related Party Transactions [Abstract]</t>
  </si>
  <si>
    <t>Related Party Transactions Disclosure [Text Block]</t>
  </si>
  <si>
    <t>15. Related Party Transactions We previously entered into a transaction (the “Transaction”) with The Villages at Castle Rock Metropolitan District No. 6 (the “District”). The District is a quasi-municipal corporation and political subdivision of the State of Colorado. The Board of Directors of the District currently is comprised of employees of the Company. The District was formed to provide funding for certain land development costs associated with the construction of homes in our Cobblestone subdivision. Pursuant to the terms of the Transaction, the District sold to the Company approximately $22.5 million in Limited Tax General Obligation Capital Appreciation Bonds Series 2007 (the “Metro Bonds”) and a $1.6 million Limited Tax General Obligation Subordinate Bond (the “Subordinate Bond”) in exchange for title to approximately $28.6 million in land development improvements to the District. During the years ended December 31, 2015, 2014 and 2013, we received payments from the Metro District in the amount of $0.7 million, $2.0 million and $0.7 million , respectively, and recorded $1.4 million, $1.4 million and $1.2 million, respectively, in interest income. The interest income amounts are included in interest and other income in the homebuilding section of our consolidated statements of operations and comprehensive income. We contributed $1 .0 million in cash to the MDC/Richmond American Homes Foundation (the “Foundation”) for each of the years ended December 31, 2015, 2014, and 2013. The Foundation is a Delaware non-profit corporation that was incorporated on September 30, 1999. The Foundation is a non-profit organization operated exclusively for charitable, educational and other purposes beneficial to social welfare within the meaning of Section 501(c)(3) of the Internal Revenue Code. The following Directors and/or officers of the Company served as directors of the Foundation at December 31, 2015, all of whom serve without compensation:
Name MDC Title
Larry A. Mizel Chairman and Chief Executive Officer
David D. Mandarich President Three other individuals, who are independent of the Company, also serve as directors of the Foundation. All directors of the Foundation serve without compensation.</t>
  </si>
  <si>
    <t>Note 16 - Lines of Credit and Total Debt Obligations</t>
  </si>
  <si>
    <t>Debt Disclosure [Abstract]</t>
  </si>
  <si>
    <t>Debt Disclosure [Text Block]</t>
  </si>
  <si>
    <t xml:space="preserve">16. Lines of Credit and Total Debt Obligations Revolving Credit Facility. This agreement has an aggregate commitment of $550 million (the “Commitment”) and was amended on December 18, 2015 to extend the maturity to December 18, 2020. Each lender may issue letters of credit in an amount up to 50% of its commitment. The facility permits an increase in the maximum Commitment amount to $1.0 billion upon our request, subject to receipt of additional commitments from existing or additional lenders and the consent of the designated agent and the co-administrative agent. As defined in the Revolving Credit Facility agreement, interest rates on outstanding borrowings are equal to the highest of (1) 0.0% or (2) a specified eurocurrency rate, federal funds effective rate or prime rate, plus a margin that is determined based on our credit ratings and leverage ratio. At any time at which our leverage ratio, as of the last day of the most recent calendar quarter, exceeds 55%, the aggregate principal amount of all consolidated senior debt borrowings outstanding may not exceed the borrowing base. There is no borrowing base requirement if our leverage ratio, as of the last day of the most recent calendar quarter, is 55% or less. The Revolving Credit Facility is fully and unconditionally guaranteed, jointly and severally, by most of our homebuilding segment subsidiaries. The facility contains various representations, warranties and covenants that we believe are customary for agreements of this type. The financial covenants include a consolidated tangible net worth test and a leverage test, along with a consolidated tangible net worth covenant, all as defined in the facility agreement. A failure to satisfy the foregoing tests does not constitute an event of default, but can trigger a “term-out” of the facility. A breach of the consolidated tangible net worth covenant (but not the consolidated tangible net worth test) or a violation of anti-corruption or sanctions laws would result in an event of default. The Revolving Credit Facility is subject to acceleration upon certain specified events of default, including breach of the consolidated tangible net worth covenant, a violation of anti-corruption or sanctions laws, failure to make timely payments, breaches of certain representations or covenants, failure to pay other material indebtedness, or another person becoming beneficial owner of 50% or more of our outstanding common stock. We believe we were in compliance with the representations, warranties and covenants included in the Revolving Credit Facility as of December 31, 2015. We incur costs associated with unused commitment fees pursuant to the terms of the Revolving Credit Facility. At December 31, 2015 and 2014, there were $22.5 million and $10.5 million, respectively, in letters of credit outstanding, which reduced the amounts available to be borrowed under the Revolving Credit Facility. We had $15.0 million outstanding under the Revolving Credit Facility as of December 31, 2015 and 2014. As of December 31, 2015, availability under the Revolving Credit Facility was approximately $512.5 million. Mortgage Repurchase Facility. Senior Notes. On January 15, 2014, we issued $250 million of 5½% Senior Notes due 2024 (the “5½% Notes”). The 5½% Notes, which pay interest semi-annually in arrears on January 15 and July 15 of each year, with payments commencing July 15, 2014, are general unsecured obligations of MDC and rank equally and ratably with our other general unsecured and unsubordinated indebtedness. We received proceeds of $248.4 million, net of underwriting fees of $1.6 million. During the 2014 first quarter, we redeemed our 5⅜% Senior Notes due December 2014 and, in the 2014 fourth quarter, we redeemed our 5⅜% Senior Notes due July 2015. As a result of these transactions, we paid $517.7 million to extinguish $500 million in debt principal and recorded a total of $18.2 million in losses on early extinguishments of debt. On January 10, 2013, we issued $250 million of 6% Senior Notes due 2043. On May 8, 2013, we issued an additional $100 million of 6% Senior Notes due 2043, which are of the same series and have the same terms as the notes issued on January 10, 2013 (collectively the “6% Notes”). The 6% Notes, which pay interest semi-annually in arrears on January 15 and July 15 of each year, commencing July 15, 2013, are general unsecured obligations of MDC and rank equally and ratably with our other general unsecured and unsubordinated indebtedness. We received total proceeds of $346.9 million, net of underwriting fees of $3.1 million. Our debt obligations at December 31, 2015 and December 31, 2014, net of any unamortized debt issuance costs or discount, were as follows:
December 31,
2015 2014
(Dollars in thousands)
(As adjusted)
$250 Million 5⅝% Senior Notes due February 2020, net $ 246,032 $ 245,201
$250 Million 5½% Senior Notes due January 2024, net 248,209 248,036
$350 Million 6% Senior Notes due January 2043, net 346,283 346,231
Total $ 840,524 $ 839,468 </t>
  </si>
  <si>
    <t>Note 17 - Commitments and Contingencies</t>
  </si>
  <si>
    <t>Commitments and Contingencies Disclosure [Abstract]</t>
  </si>
  <si>
    <t>Commitments and Contingencies Disclosure [Text Block]</t>
  </si>
  <si>
    <t xml:space="preserve">17. Commitments and Contingencies Surety Bonds and Letter of Credit Facilities. We are required to obtain surety bonds and letters of credit in support of our obligations for land development and subdivision improvements, homeowner association dues, warranty work, contractor license fees and earnest money deposits. At December 31, 2015, we had issued and outstanding surety bonds and letters of credit totaling $ 167.1 million and $61.9 million , respectively, including $39.4 million in letters of credit issued by HomeAmerican. The estimated cost to complete obligations related to these bonds and letters of credit was approximately $52.8 million and $46.5 million , respectively. The letters of credit as of December 31, 2015, excluding those issued by HomeAmerican, were outstanding under our unsecured revolving credit facility (see Note 16 for further discussion of the revolving credit facility) . We expect that the obligations secured by these performance bonds and letters of credit generally will be performed in the ordinary course of business and in accordance with the applicable contractual terms. To the extent that the obligations are performed, the related performance bonds and letters of credit should be released and we should not have any continuing obligations. However, in the event any such performance bonds or letters of credit are called, our indemnity obligations could require us to reimburse the issuer of the performance bond or letter of credit. We have made no material guarantees with respect to third-party obligations. Mortgage Loan Loss Reserves. These reserves are created to address repurchase and indemnity claims by third-party purchasers of the mortgage loans, which claims arise primarily out of, but not limited to, allegations of homebuyer fraud at the time of origination of the loan, missing documentation, loan processing defects or defective appraisals. These reserves are based upon, among other things: (1) pending claims received from third-party purchasers associated with previously sold mortgage loans; (2) a current assessment of the potential exposure associated with future claims of loan processing defects or homebuyer fraud in mortgage loans originated in prior periods; and (3) historical loss experience. In addition to reserves established for mortgage loans previously sold to third-parties, we establish reserves for loans that we have been required to repurchase. Our mortgage loan reserves are reflected as a component of accrued liabilities in the financial services section of the consolidated balance sheets, and the associated expenses are included in expenses in the financial services section of the consolidated statements of operations and comprehensive income. The following table summarizes the mortgage loan loss reserve activity for the years ended December 31, 2015, 2014, and 2013.
Year Ended December 31,
2015 2014 2013
(Dollars in thousands)
Balance at beginning of year $ 810 $ 1,370 $ 976
Expense provisions 764 298 1,172
Cash payments (325 ) - (734 )
Adjustments (1,048 ) (858 ) (44 )
Balance at end of year $ 201 $ 810 $ 1,370 Legal Reserves. Operating Leases.
Year Ended
December 31,
(Dollars in
thousands)
2016 $ 4,887
2017 5,443
2018 4,958
2019 4,387
2020 4,298
Thereafter 25,469
Total $ 49,442 </t>
  </si>
  <si>
    <t>Note 18 - Concentration of Third-Party Mortgage Purchasers</t>
  </si>
  <si>
    <t>Risks and Uncertainties [Abstract]</t>
  </si>
  <si>
    <t>Concentration Risk Disclosure [Text Block]</t>
  </si>
  <si>
    <t>18 . Concentration of Third-Party Mortgage Purchasers The following table sets forth the percent of mortgage loans sold by HomeAmerican to its primary third party purchasers during 2015, 2014 and 2013. No other third parties purchased greater than 10 percent of our mortgage loans during 2015, 2014 or 2013.
Year Ended December 31,
2015 2014 2013
PennyMac Loan Services, LLC 14 % 23 % 7 %
JP Morgan Chase Bank, N.A. 32 % 20 % 46 %
Wells Fargo Funding, Inc. 10 % 37 % 40 %
Fannie Mae 7 % 10 % 4 %</t>
  </si>
  <si>
    <t>Note 19 - Stockholders' Equity</t>
  </si>
  <si>
    <t>Stockholders' Equity Note [Abstract]</t>
  </si>
  <si>
    <t>Stockholders' Equity Note Disclosure [Text Block]</t>
  </si>
  <si>
    <t xml:space="preserve">19 . Stockholders' Equity Common Stock Repurchase Program . At December 31, 2015, we were authorized to repurchase up to 4,000,000 shares of our common stock. We did not repurchase any shares of our common stock during the years ended December 31, 2015, 2014 or 2013. We did not hold any treasury stock at December 31, 2015. </t>
  </si>
  <si>
    <t>Note 20 - Equity Incentive and Employee Benefit Plans</t>
  </si>
  <si>
    <t>Equity Incentive Plans [Abstract]</t>
  </si>
  <si>
    <t>Equity Incentive Plans [Text Block]</t>
  </si>
  <si>
    <t>20 . Equity Incentive and Employee Benefit Plans A summary of our equity incentive plans follows. Employee Equity Incentive Plans. On April 27, 2011, our shareholders approved the M.D.C Holdings, Inc. 2011 Equity Incentive Plan (the “2011 Equity Incentive Plan”), which provides for the grant of non-qualified stock options, incentive stock options, stock appreciation rights, restricted stock, restricted stock units and other equity awards to employees of the Company. Stock options granted under the 2011 Equity Incentive Plan have an exercise price that is at least equal to the fair market value of our common stock on the date the stock option is granted, generally vest in periods up to five years and expire ten years after the date of grant. At December 31, 2015, a total of 4.2 million shares of MDC common stock were reserved for issuance under the 2011 Equity Incentive Plan, of which 0.8 million shares remained available for grant under this plan as of December 31, 2015 . Director Equity Incentive Plans Effective April 27, 2011, our shareholders approved the M.D.C. Holdings, Inc. 2011 Stock Option Plan for Non-Employee Directors (the “2011 Director Stock Option Plan”). Under the 2011 Director Stock Option Plan, non-employee directors of the Company are granted non-qualified stock options. Pursuant to the 2011 Director Stock Option Plan, on August 1 of each year, each non-employee director is granted options to purchase 25,000 shares of MDC common stock. Each option granted under the 2011 Director Stock Option Plan vests immediately, becomes exercisable six months after grant, and expires ten years from the date of grant. The option exercise price must be equal to the fair market value (as defined in the plan) of our common stock on the date of grant of the option. At December 31, 2015, a total of 1.1 million shares of MDC common stock were reserved for issuance under the 2011 Director Stock Option Plan and 0.6 million shares remained available for grant under this plan as of December 31, 2015. Employee Benefit Plan , we had accrued $1.0 million related to the match that is expected to be contributed in the first quarter of 2016 for 2015 activity. At December 31, 2014, we had accrued $0.9 million related to the match that was contributed during the first quarter of 2015 for 2014 activity. For the year ended December 31, 2013, we made matching contributions of $0.9 million.</t>
  </si>
  <si>
    <t>Note 21 - Stock Based Compensation</t>
  </si>
  <si>
    <t>Disclosure of Compensation Related Costs, Share-based Payments [Abstract]</t>
  </si>
  <si>
    <t>Disclosure of Compensation Related Costs, Share-based Payments [Text Block]</t>
  </si>
  <si>
    <t>21. Stock Based Compensation Determining Fair Value of Share-Based Payment Awards Most options that we grant contain only a service condition (“Service-Based” option) and therefore vest over a specified number of years as long as the employee is employed by the Company. For Service-Based options, we use the Black-Scholes option pricing model to determine the grant date fair value. During 2015, we also granted 1 million Market-Based options to each of the Chief Executive Officer and the Chief Operating Officer. These options were valued using a Monte Carlo simulation model. Refer to the “Market-Based Stock Option Awards” section below. The fair values for Service-Based options granted for the years ended December 31, 2015, 2014 and 2013 were estimated using the Black-Scholes option pricing model with the below weighted-average assumptions.
Year Ended December 31,
2015 2014 2013
Expected lives of options (in years) 3.9 4.0 4.0
Expected volatility 29.6 % 43.2 % 45.3 %
Risk free interest rate 1.2 % 1.3 % 0.8 %
Dividend yield rate 3.5 % 3.5 % 3.0 % Based on calculations using the Black-Scholes option pricing model, the weighted-average grant date fair values of stock options granted during 2015, 2014 and 2013 were $4.78, $7.48 and $9.75 , respectively. The expected life of options in the table above represents the weighted-average period for which the options are expected to remain outstanding and are derived primarily from historical exercise patterns. The expected volatility is determined based on our review of the implied volatility that is derived from the price of exchange traded options of the Company . The risk-free interest rate assumption is determined based upon observed interest rates appropriate for the expected term of our employee stock options. The dividend yield assumption is based on our history of dividend payouts. An annual forfeiture rate is estimated at the time of grant for all share-based payment awards which contain service and/or performance conditions. That rate is revised, if necessary, in subsequent periods if the actual forfeiture rate differs from our estimate. Stock Option Award Activity
Year Ended December 31,
2015 2014 2013
Weighted- Weighted- Weighted-
Average Average Average
Number of Exercise Number of Exercise Number of Exercise
Shares Price Shares Price Shares Price
Outstanding Stock Option Activity
Outstanding, beginning of year 4,855,916 $ 37.45 5,282,366 $ 40.83 5,879,573 $ 41.29
Granted (1) 2,247,500 28.47 257,500 28.18 237,500 33.82
Exercised (31,250 ) 21.21 (18,000 ) 20.82 (153,665 ) 32.94
Forfeited (121,250 ) 28.61 (23,750 ) 25.16 (10,000 ) 37.25
Cancelled (555,500 ) 66.51 (642,200 ) 62.43 (671,042 ) 44.25
Outstanding, end of year 6,395,416 $ 32.01 4,855,916 $ 37.45 5,282,366 $ 40.83
Year Ended December 31,
2015 2014 2013
Weighted- Weighted- Weighted-
Number of Average Number of Average Number of Average
Shares Fair Value Shares Fair Value Shares Fair Value
Unvested Stock Option Activity
Outstanding, beginning of year 467,708 $ 9.51 838,541 $ 9.50 2,045,000 $ 8.63
Granted (1) 2,247,500 5.53 257,500 7.48 237,500 9.75
Vested (361,042 ) 7.07 (604,583 ) 7.77 (1,433,959 ) 8.28
Forfeited (121,250 ) 9.33 (23,750 ) 7.60 (10,000 ) 12.72
Unvested, end of year 2,232,916 $ 5.91 467,708 $ 9.51 838,541 $ 9.50
(1) Total options granted in 2015 include a total of 2,000,000 Market-Based options granted to our CEO and COO. See further discussion regarding these grants in the “Market-Based Stock Option Awards” section below. The total intrinsic value of options (difference between price per share as of the exercise date and the strike price, times the number of options outstanding) exercised during the years ended December 31, 2015, 2014 and 2013 was $0.2 million, $0.1 million and $1.1 million , respectively. The following table provides data for our stock options that are vested or expected to vest as of December 31, 2015.
Exercisable or expected to vest
Number outstanding 6,438,992
Weighted-average exercise price $ 31.60
Aggregate intrinsic value (in thousands) $ 3,621
Weighted-average remaining contractual term (years) 6.11
Exercisable
Number outstanding 4,162,500
Weighted-average exercise price $ 33.88
Aggregate intrinsic value (in thousands) $ 1,243
Weighted-average remaining contractual term (years) 4.43 The aggregate intrinsic values in the tables above represent the total pretax intrinsic values (the difference between the closing price of MDC’s common stock on the last trading day of fiscal 2015 and the exercise price, multiplied by the number of in-the-money stock option shares) that would have been received by the option holders had all in-the-money outstanding stock options been exercised on December 31, 2015. The following table summarizes information associated with outstanding and exercisable stock options at December 31, 2015.
Options Outstanding Options Exercisable
Weighted- Weighted-
Average Average
Remaining Weighted- Remaining Weighted-
Contractual Average Contractual Average
Number Life (in Exercise Number Life (in Exercise
Range of Exercise Price Outstanding years) Price Outstanding years) Price
$ 21.00 - $ 30.99 4,000,000 7.83 $ 27.36 1,842,084 6.11 $ 26.24
$ 31.00 - $ 40.99 1,665,416 4.13 34.29 1,590,416 3.97 34.25
$ 41.00 - $ 50.99 340,000 1.44 43.95 340,000 1.44 43.95
$ 51.00 - $ 60.99 210,000 0.99 57.05 210,000 0.99 57.05
$ 61.00 - $ 62.76 180,000 0.99 62.76 180,000 0.99 62.76
Total 6,395,416 6.11 $ 32.01 4,162,500 4.43 $ 33.88 Total compensation expense relating to stock options was $8.1 million, $3.3 million and $5.6 million for the years ended December 31, 2015, 2014 and 2013, respectively. Our recognized tax benefit from this expense for the years ended December 31, 2015, 2014 and 2013 was $3.1 million, $1.3 million and $2.2 million, respectively. As of December 31, 2015, $6.4 million of total unrecognized compensation cost related to stock options was expected to be recognized as an expense by the Company in the future over a weighted-average period of approximately 0.7 years. Our realized tax benefit from stock options exercised for the years ended December 31, 2015, 2014 and 2013 was $0.1 million, $0 and $0.4 million, respectively. Marke t- Based Stock Option Awards . In accordance with ASC 718, the market-based awards were assigned a fair value of $5.62 per share on the date of grant using a Monte Carlo simulation model with the following assumptions.
Year Ended December 31, 2015
Expected volatility 27.8%
Risk free interest rate 2.2%
Dividend yield rate 3.5% In accordance with the valuation model used, the $11.2 million in expense will be recorded on a straight-line basis through the end of the 2016 second quarter. For the year ended December 31, 2015, and included in the $8.1 million of total compensation expense related to stock options above, was $6.2 million of expense related to these option grants. I f at such time these options vest under the market-based condition prior to the end of the expected expense term, all remaining expense will be recognized immediately. Restricted and Unrestricted Stock Award Activity
Year Ended December 31,
2015 2014 2013
Weighted- Weighted- Weighted-
Average Average Average
Number of Grant Date Number of Grant Date Number of Grant Date
Shares Fair Value Shares Fair Value Shares Fair Value
Unvested, beginning of year 183,841 $ 32.27 298,991 $ 32.87 507,367 $ 31.69
Granted 35,471 26.43 39,021 30.85 25,072 37.52
Vested (111,719 ) 32.86 (141,454 ) 33.08 (144,841 ) 31.88
Forfeited (9,936 ) 29.11 (12,717 ) 33.05 (88,607 ) 29.02
Unvested, end of year 97,657 $ 29.79 183,841 $ 32.27 298,991 $ 32.87 Total compensation expense relating to restricted stock awards was $2.0 million, $2.7 million and $4.0 million for the years ended December 31, 2015, 2014 and 2013, respectively. Our recognized tax benefit from this expense for the years ended December 31, 2015, 2014 and 2013 was $0.8 million, $1.0 million and $1.6 million, respectively. At December 31, 2015, there was $1.0 million of unrecognized compensation expense related to non-vested restricted stock awards that is expected to be recognized as an expense by us in the future over a weighted-average period of approximately 1.3 years. The total intrinsic value of unvested restricted stock awards (the closing price of MDC’s common stock on the last trading day of fiscal 2015 multiplied by the number of unvested awards) at December 31, 2015 was $ 2.5 million. The total intrinsic value of restricted stock which vested during each of the years ended December 31, 2015, 2014 and 2013 was $2.9 million, $4.2 million and $5.5 million, respectively.</t>
  </si>
  <si>
    <t>Note 22 - Results of Quarterly Operations (Unaudited)</t>
  </si>
  <si>
    <t>Quarterly Financial Information Disclosure [Abstract]</t>
  </si>
  <si>
    <t>Quarterly Financial Information [Text Block]</t>
  </si>
  <si>
    <t xml:space="preserve">22. Results of Quarterly Operat ions (Unaudited)
Quarter
First Second Third Fourth
(Dollars in thousands, except per share amounts)
2015
Total revenue $ 388,510 $ 473,128 $ 468,487 $ 578,911
Home sales revenue $ 377,009 $ 461,708 $ 454,740 $ 554,432
Asset impairments $ (350 ) $ - $ (4,351 ) $ (5,292 )
Gross margin from home sales (including impairments) 15.4 % 16.6 % 16.4 % 16.1 %
Homebuilding selling, general and administrative expenses $ 50,532 $ 54,781 $ 57,444 $ 63,560
Income before income taxes $ 13,326 $ 31,882 $ 23,658 $ 32,558
Net income $ 8,420 $ 19,998 $ 14,778 $ 22,595
Earnings per share:
Basic $ 0.17 $ 0.41 $ 0.30 $ 0.47
Diluted $ 0.17 $ 0.41 $ 0.30 $ 0.46
2014
Total revenue $ 327,757 $ 442,752 $ 418,403 $ 505,672
Home sales revenue $ 318,534 $ 430,743 $ 405,051 $ 493,070
Asset impairments $ - $ (850 ) $ - $ (910 )
Gross margin from home sales (including impairments) 18.5 % 17.1 % 16.5 % 16.3 %
Homebuilding selling, general and administrative expenses $ 48,341 $ 49,798 $ 50,512 $ 54,602
Income before income taxes $ 18,640 $ 34,026 $ 23,924 $ 23,885
Net income $ 11,504 $ 21,542 $ 15,458 $ 14,639
Earnings per share:
Basic $ 0.24 $ 0.44 $ 0.32 $ 0.30
Diluted $ 0.23 $ 0.44 $ 0.32 $ 0.30 </t>
  </si>
  <si>
    <t>Note 23 - Supplemental Guarantor Information</t>
  </si>
  <si>
    <t>Supplemental Guarantor Information [Abstract]</t>
  </si>
  <si>
    <t>Supplemental Guarantor Information [Text Block]</t>
  </si>
  <si>
    <t xml:space="preserve">23. Supplemental Guarantor Information Our senior notes are fully and unconditionally guaranteed on an unsecured basis, jointly and severally, by the following subsidiaries (collectively, the "Guarantor Subsidiaries"), which are 100%-owned subsidiaries of the Company.
● M.D.C. Land Corporation
● RAH of Florida, Inc.
● Richmond American Construction, Inc.
● Richmond American Homes of Arizona, Inc.
● Richmond American Homes of Colorado, Inc.
● Richmond American Homes of Delaware, Inc.
● Richmond American Homes of Florida, LP
● Richmond American Homes of Illinois, Inc.
● Richmond American Homes of Maryland, Inc.
● Richmond American Homes of Nevada, Inc.
● Richmond American Homes of New Jersey, Inc.
● Richmond American Homes of Pennsylvania, Inc.
● Richmond American Homes of Utah, Inc.
● Richmond American Homes of Virginia, Inc.
● Richmond American Homes of Washington, Inc. The senior note indentures do not provide for a suspension of the guarantees, but do provide that any Guarantor may be released from its guarantee so long as (1) no default or event of default exists or would result from release of such guarantee, (2) the Guarantor being released has consolidated net worth of less than 5% of the Company’s consolidated net worth as of the end of the most recent fiscal quarter, (3) the Guarantors released from their guarantees in any year-end period comprise in the aggregate less than 10% (or 15% if and to the extent necessary to permit the cure of a default) of the Company’s consolidated net worth as of the end of the most recent fiscal quarter, (4) such release would not have a material adverse effect on the homebuilding business of the Company and its subsidiaries and (5) the Guarantor is released from its guarantee(s) under all Specified Indebtedness (other than by reason of payment under its guarantee of Specified Indebtedness). Upon delivery of an officers’ certificate and an opinion of counsel stating that all conditions precedent provided for in the indenture relating to such transactions have been complied with and the release is authorized, the guarantee will be automatically and unconditionally released. “Specified Indebtedness” means indebtedness under the senior notes, the Company’s Indenture dated as of December 3, 2002, the Revolving Credit Facility, and any refinancing, extension, renewal or replacement of any of the foregoing. We have determined that separate, full financial statements of the Guarantor Subsidiaries would not be material to investors and, accordingly, supplemental financial information for the Guarantor and Non-Guarantor Subsidiaries is presented below. M.D.C. Holding s, Inc. Supplemental Condensed Combining Balance Sheet
December 31, 2015
Non-
Guarantor Guarantor Eliminating Consolidated
MDC Subsidiaries Subsidiaries Entries MDC
Dollars in thousands
ASSETS
Homebuilding:
Cash and cash equivalents $ 141,245 $ 3,097 $ - $ - $ 144,342
Marketable securities 92,387 - - - 92,387
Restricted cash - 3,750 - - 3,750
Trade and other receivables 5,304 20,297 - (2,287 ) 23,314
Inventories:
Housing completed or under construction - 747,036 - - 747,036
Land and land under development - 1,016,926 - - 1,016,926
Total inventories - 1,763,962 - - 1,763,962
Intercompany receivables 1,509,551 2,850 5,291 (1,517,692 ) -
Investment in subsidiaries 267,191 - - (267,191 ) -
Property and equipment, net 26,073 2,153 - - 28,226
Deferred tax assets, net 97,083 - - 2,024 99,107
Metropolitan district bond securities (related party) 25,911 - - - 25,911
Other assets 5,973 59,421 - - 65,394
Total Homebuilding Assets 2,170,718 1,855,530 5,291 (1,785,146 ) 2,246,393
Financial Services:
Cash and cash equivalents - - 36,646 - 36,646
Marketable securities - - 11,307 - 11,307
Intercompany receivables - - 39,234 (39,234 ) -
Mortgage loans held-for-sale, net - - 115,670 - 115,670
Other assets - - 7,907 (2,024 ) 5,883
Total Financial Services Assets - - 210,764 (41,258 ) 169,506
Total Assets $ 2,170,718 $ 1,855,530 $ 216,055 $ (1,826,404 ) $ 2,415,899
LIABILITIES AND EQUITY
Homebuilding:
Accounts payable $ - $ 40,472 $ - $ - $ 40,472
Accrued liabilities 11,527 108,445 (33 ) 2,947 122,886
Advances and notes payable to parent and subsidiaries 47,375 1,480,589 25,536 (1,553,500 ) -
Revolving credit facility 15,000 - - - 15,000
Senior notes, net 840,524 - - - 840,524
Total Homebuilding Liabilities 914,426 1,629,506 25,503 (1,550,553 ) 1,018,882
Financial Services:
Accounts payable and accrued liabilities - - 57,348 (5,234 ) 52,114
Advances and notes payable to parent and subsidiaries - - 3,426 (3,426 ) -
Mortgage repurchase facility - - 88,611 - 88,611
Total Financial Services Liabilities - - 149,385 (8,660 ) 140,725
Total Liabilities 914,426 1,629,506 174,888 (1,559,213 ) 1,159,607
Equity:
Total Stockholders' Equity 1,256,292 226,024 41,167 (267,191 ) 1,256,292
Total Liabilities and Stockholders' Equity $ 2,170,718 $ 1,855,530 $ 216,055 $ (1,826,404 ) $ 2,415,899 M.D.C. Holdings, Inc. Supplemental Condensed Combining Balance Sheet
December 31, 2014
Non-
Guarantor Guarantor Eliminating Consolidated
MDC Subsidiaries Subsidiaries Entries MDC
(Dollars in thousands)
ASSETS
Homebuilding:
Cash and cash equivalents $ 119,951 $ 2,691 $ - $ - $ 122,642
Marketable securities 140,878 - - - 140,878
Restricted cash - 2,816 - - 2,816
Trade and other receivables 6,573 24,449 - (2,467 ) 28,555
Inventories:
Housing completed or under construction - 732,692 - - 732,692
Land and land under development - 935,268 - - 935,268
Total inventories - 1,667,960 - - 1,667,960
Intercompany receivables 1,418,705 2,854 5,295 (1,426,854 ) -
Investment in subsidiaries 260,874 - - (260,874 ) -
Property and equipment, net 28,409 2,082 30,491
Deferred tax assets, net 137,529 - - 2,957 140,486
Metropolitan district bond securities (related party) 18,203 - - - 18,203
Other assets, net 6,352 54,662 - - 61,014
Total Homebuilding Assets 2,137,474 1,757,514 5,295 (1,687,238 ) 2,213,045
Financial Services:
Cash and cash equivalents - - 31,183 - 31,183
Marketable securities - - 15,262 - 15,262
Intercompany receivables - - 39,513 (39,513 ) -
Mortgage loans held-for-sale, net - - 88,392 - 88,392
Other assets, net - - 6,531 (2,957 ) 3,574
Total Financial Services Assets - - 180,881 (42,470 ) 138,411
Total Assets $ 2,137,474 $ 1,757,514 $ 186,176 $ (1,729,708 ) $ 2,351,456
LIABILITIES AND EQUITY
Homebuilding:
Accounts payable $ - $ 35,445 $ - $ - $ 35,445
Accrued liabilities 7,007 105,529 67 2,514 115,117
Advances and notes payable to parent and subsidiaries 47,663 1,392,111 23,809 (1,463,583 ) -
Revolving credit facility 15,000 - - - 15,000
Senior notes, net 839,468 - - - 839,468
Total Homebuilding Liabilities 909,138 1,533,085 23,876 (1,461,069 ) 1,005,030
Financial Services:
Accounts payable and accrued liabilities - - 62,249 (4,981 ) 57,268
Advances and notes payable to parent and subsidiaries - - 2,784 (2,784 ) -
Mortgage repurchase facility - - 60,822 - 60,822
Total Financial Services Liabilities - - 125,855 (7,765 ) 118,090
Total Liabilities 909,138 1,533,085 149,731 (1,468,834 ) 1,123,120
Equity:
Total Stockholders' Equity 1,228,336 224,429 36,445 (260,874 ) 1,228,336
Total Liabilities and Stockholders' Equity $ 2,137,474 $ 1,757,514 $ 186,176 $ (1,729,708 ) $ 2,351,456 M.D.C. Holdings, Inc. Supplemental Condensed Combining Statements of Operations and Comprehensive Income
Year Ended December 31, 2015
Non-
Guarantor Guarantor Eliminating Consolidated
MDC Subsidiaries Subsidiaries Entries MDC
(Dollars in thousands)
Homebuilding:
Revenues $ - $ 1,860,226 $ - $ - $ 1,860,226
Cost of Sales - (1,551,907 ) (100 ) - (1,552,007 )
Inventory impairments - (9,993 ) - - (9,993 )
Gross margin - 298,326 (100 ) - 298,226
Selling, general, and administrative expenses (40,356 ) (185,403 ) - (558 ) (226,317 )
Equity income of subsidiaries 91,079 - - (91,079 ) -
Interest and other income 4,635 2,651 8 (585 ) 6,709
Interest expense - - - - -
Other expense (6 ) (4,202 ) - - (4,208 )
Other-than-temporary impairment of marketable securities (3,969 ) - - - (3,969 )
Homebuilding pretax income (loss) 51,383 111,372 (92 ) (92,222 ) 70,441
Financial Services:
Financial services pretax income - - 29,840 1,143 30,983
Income before income taxes 51,383 111,372 29,748 (91,079 ) 101,424
Benefit from (provision for) income taxes 14,408 (39,128 ) (10,913 ) - (35,633 )
Net income $ 65,791 $ 72,244 $ 18,835 $ (91,079 ) $ 65,791
Other comprehensive income related to available-for-sale securities, net of tax 5,260 - (674 ) 674 5,260
Comprehensive income $ 71,051 $ 72,244 $ 18,161 $ (90,405 ) $ 71,051
Year Ended December 31, 2014
Non-
Guarantor Guarantor Eliminating Consolidated
MDC Subsidiaries Subsidiaries Entries MDC
(Dollars in thousands)
Homebuilding:
Revenues $ - $ 1,650,631 $ - $ - $ 1,650,631
Cost of Sales - (1,368,140 ) (40 ) - (1,368,180 )
Inventory impairments - (1,760 ) - - (1,760 )
Gross margin - 280,731 (40 ) - 280,691
Selling, general, and administrative expenses (38,290 ) (164,287 ) - (676 ) (203,253 )
Equity income of subsidiaries 86,223 - - (86,223 ) -
Interest and other income 24,824 1,517 15 (46 ) 26,310
Interest expense (685 ) - - - (685 )
Other expense (8 ) (4,805 ) - - (4,813 )
Losses from early extinguishments of debt (18,153 ) - - - (18,153 )
Other-than-temporary impairment of marketable securities (4,293 ) - - - (4,293 )
Homebuilding pretax income (loss) 49,618 113,156 (25 ) (86,945 ) 75,804
Financial Services:
Financial services pretax income - - 23,949 722 24,671
Income before income taxes 49,618 113,156 23,924 (86,223 ) 100,475
Benefit from (provision for) income taxes 13,525 (42,044 ) (8,813 ) - (37,332 )
Net income $ 63,143 $ 71,112 $ 15,111 $ (86,223 ) $ 63,143
Other comprehensive income related to available-for-sale securities, net of tax (1,120 ) - (22 ) 22 (1,120 )
Comprehensive income $ 62,023 $ 71,112 $ 15,089 $ (86,201 ) $ 62,023 M.D.C. Holdings, Inc. Supplemental Condensed Combining Statement of Operations and Comprehensive Income
Year Ended December 31, 2013
Non-
Guarantor Guarantor Eliminating Consolidated
MDC Subsidiaries Subsidiaries Entries MDC
(Dollars in thousands)
Homebuilding:
Revenues $ - $ 1,630,423 $ - $ (1,248 ) $ 1,629,175
Cost of Sales - (1,340,187 ) - 1,248 (1,338,939 )
Inventory impairments - (919 ) - - (919 )
Gross margin - 289,317 - - 289,317
Selling, general, and administrative expenses (63,506 ) (149,424 ) - (353 ) (213,283 )
Equity income of subsidiaries 163,157 - - (163,157 ) -
Interest and other income 28,329 1,503 14 (48 ) 29,798
Interest expense (1,726 ) - - - (1,726 )
Other expense (14 ) (3,769 ) - - (3,783 )
Homebuilding pretax income (loss) 126,240 137,627 14 (163,558 ) 100,323
Financial Services:
Financial services pretax income - - 29,101 401 29,502
Income before income taxes 126,240 137,627 29,115 (163,157 ) 129,825
Benefit from (provision for) income taxes 188,145 7,507 (11,092 ) - 184,560
Net income $ 314,385 $ 145,134 $ 18,023 $ (163,157 ) $ 314,385
Other comprehensive income related to available-for-sale securities, net of tax 6,737 - (119 ) 119 6,737
Comprehensive income $ 321,122 $ 145,134 $ 17,904 $ (163,038 ) $ 321,122 M.D.C. Holdings, Inc. Supplementa l Condensed Combining Statement of Cash Flows
Year Ended December 31, 2015
Non-
Guarantor Guarantor Eliminating Consolidated
MDC Subsidiaries Subsidiaries Entries MDC
(Dollars in thousands)
Net cash provided by (used in) operating activities $ 31,030 $ (16,109 ) $ (14,706 ) $ - $ 215
Net cash provided by (used in) investing activities 38,467 (811 ) 3,260 6,446 47,362
Financing activities:
Payments from (advances to) subsidiaries - 17,326 (10,880 ) (6,446 ) -
Advances on mortgage repurchase facility, net - - 27,789 - 27,789
Proceeds from issuance of senior notes - - - - -
Repayment of senior notes - - - - -
Advances on revolving credit facility, net - - - - -
Dividend payments (48,868 ) - - - (48,868 )
Excess tax benefits from stock-based compensation - - - - -
Proceeds from exercise of stock options 665 - - - 665
Net cash provided by (used in) financing activities (48,203 ) 17,326 16,909 (6,446 ) (20,414 )
Net increase (decrease) in cash and cash equivalents 21,294 406 5,463 - 27,163
Cash and cash equivalents:
Beginning of period 119,951 2,691 31,183 - 153,825
End of period $ 141,245 $ 3,097 $ 36,646 $ - $ 180,988
Year Ended December 31, 2014
Non-
Guarantor Guarantor Eliminating Consolidated
MDC Subsidiaries Subsidiaries Entries MDC
(Dollars in thousands)
Net cash provided by (used in) operating activities $ (62,289 ) $ (124,317 ) $ 22,959 $ - $ (163,647 )
Net cash provided by (used in) investing activities 339,754 (1,093 ) 3,692 80,727 423,080
Financing activities:
Payments from (advances to) subsidiaries - 124,647 (43,920 ) (80,727 ) -
Advances on mortgage repurchase facility, net - - (2,252 ) - (2,252 )
Proceeds from issuance of senior notes 248,375 - - - 248,375
Repayment of senior notes (517,650 ) - - - (517,650 )
Advances on revolving credit facility, net 15,000 - - - 15,000
Dividend payments (48,820 ) - - - (48,820 )
Excess tax benefits from stock-based compensation 26 - - - 26
Proceeds from exercise of stock options 375 - - - 375
Net cash provided by (used in) financing activities (302,694 ) 124,647 (46,172 ) (80,727 ) (304,946 )
Net increase (decrease) in cash and cash equivalents (25,229 ) (763 ) (19,521 ) - (45,513 )
Cash and cash equivalents:
Beginning of period 145,180 3,454 50,704 - 199,338
End of period $ 119,951 $ 2,691 $ 31,183 $ - $ 153,825 M.D.C. Holdings, Inc. Supplementa l Condensed Combining Statement of Cash Flows
Year Ended December 31, 2013
Non-
Guarantor Guarantor Eliminating Consolidated
MDC Subsidiaries Subsidiaries Entries MDC
(Dollars in thousands)
Net cash provided by (used in) operating activities $ 11,994 $ (324,812 ) $ 43,269 $ - $ (269,549 )
Net cash provided by (used in) investing activities (345,165 ) (1,260 ) 13,151 302,872 (30,402 )
Financing activities:
Payments from (advances to) subsidiaries - 325,895 (23,023 ) (302,872 ) -
Advances on mortgage repurchase facility, net - - (13,253 ) - (13,253 )
Proceeds from the issuance of senior notes 346,938 - - - 346,938
Repayment of senior notes - - - - -
Advances on revolving credit facility, net - - - - -
Dividend payments - - - - -
Excess tax benefit from share-based awards 391 - - - 391
Proceeds from the exercise of stock options 5,118 - - - 5,118
Net cash provided by (used in) financing activities 352,447 325,895 (36,276 ) (302,872 ) 339,194
Net increase (decrease) in cash and cash equivalents 19,276 (177 ) 20,144 - 39,243
Cash and cash equivalents:
Beginning of period 125,904 3,631 30,560 - 160,095
End of period $ 145,180 $ 3,454 $ 50,704 $ - $ 199,338 </t>
  </si>
  <si>
    <t>Accounting Policies, by Policy (Policies)</t>
  </si>
  <si>
    <t>Consolidation, Policy [Policy Text Block]</t>
  </si>
  <si>
    <t>Principles of Consolidation . The Consolidated Financial Statements of M.D.C. Holdings, Inc. ("MDC," “the Company," “we,” “us,” or “our” which refers to M.D.C. Holdings, Inc. and its subsidiaries) include the accounts of MDC and its wholly owned subsidiaries. All intercompany balances and transactions have been eliminated in consolidation.</t>
  </si>
  <si>
    <t>Business Description [Policy Text Block]</t>
  </si>
  <si>
    <t>Description of Business . We have homebuilding operations in Arizona, California, Colorado, Florida, Maryland, (which includes Maryland, Pennsylvania and New Jersey), Nevada, Utah, Virginia and Washington. The primary functions of our homebuilding operations include land acquisition and development, home construction, purchasing, marketing, merchandising, sales and customer service. We build and sell primarily single-family detached homes, which are designed and built to meet local customer preferences. We are the general contractor for all of our projects and retain subcontractors for site development and home construction. Our financial services operations consist of HomeAmerican Mortgage Corporation (“HomeAmerican”), which originates mortgage loans, primarily for our homebuyers, American Home Insurance Agency, Inc. (“American Home Insurance”), which offers third-party insurance products to our homebuyers, and American Home Title and Escrow Company (“American Home Title”), which provides title agency services to the Company and our homebuyers in Colorado, Florida, Maryland, Nevada and Virginia. The financial services operations also include Allegiant Insurance Company, Inc., A Risk Retention Group (“Allegiant”), which provides insurance coverage primarily to our homebuilding subsidiaries and most of our subcontractors for homes sold by our homebuilding subsidiaries and for work performed in completed subdivisions, and StarAmerican Insurance Ltd. (“StarAmerican”), a wholly owned subsidiary of MDC, which is a re-insurer of Allegiant claims.</t>
  </si>
  <si>
    <t>Finance, Loan and Lease Receivables, Held-for-investment, Policy [Policy Text Block]</t>
  </si>
  <si>
    <t>Presentation . Our balance sheet presentation is unclassified due to the fact that certain assets and liabilities have both short and long-term characteristics.</t>
  </si>
  <si>
    <t>Use of Estimates, Policy [Policy Text Block]</t>
  </si>
  <si>
    <t>Use of Accounting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Cash and Cash Equivalents</t>
  </si>
  <si>
    <t>Marketable Securities, Policy [Policy Text Block]</t>
  </si>
  <si>
    <t xml:space="preserve">Marketable Securities Investments </t>
  </si>
  <si>
    <t>Cash and Cash Equivalents, Restricted Cash and Cash Equivalents, Policy [Policy Text Block]</t>
  </si>
  <si>
    <t>Restricted Cash</t>
  </si>
  <si>
    <t>Receivables, Policy [Policy Text Block]</t>
  </si>
  <si>
    <t>Home Sale Receivables . Home sale receivables primarily consist of cash to be received from title companies or outside brokers associated with closed homes. Generally, we will receive cash from title companies and outside brokers within a few days of the home being closed.</t>
  </si>
  <si>
    <t>Finance, Loan and Lease Receivables, Held-for-sale, Policy [Policy Text Block]</t>
  </si>
  <si>
    <t>Mortgage Loans Held-for-Sale, net</t>
  </si>
  <si>
    <t>Inventory, Real Estate, Policy [Policy Text Block]</t>
  </si>
  <si>
    <t>Inventories Our inventories are primarily associated with communities where we intend to construct and sell homes, including models and speculative homes. Costs capitalized to land and land under development primarily include: (1) land costs; (2) land development costs; (3) entitlement costs; (4) capitalized interest; (5) engineering fees; and (6) title insurance, real property taxes and closing costs directly related to the purchase of the land parcel. Components of housing completed or under construction primarily include: (1) land costs transferred from land and land under development; (2) direct construction costs associated with a house; (3) real property taxes, engineering fees, permits and other fees; (4) capitalized interest; and (5) indirect construction costs, which include field construction management salaries and benefits, utilities and other construction related costs. Land costs are transferred from land and land under development to housing completed or under construction at the point in time that construction of a home on an owned lot begins. In accordance with ASC Topic 360, Property, Plant, and Equipment omebuilding inventories, excluding those classified as held for sale, are carried at cost unless events and circumstances indicate that the carrying value of the underlying subdivision may not be recoverable. We evaluate inventories for impairment at each quarter end on a subdivision level basis as each such subdivision represents the lowest level of identifiable cash flows. In making this determination, we review, among other things, the following for each subdivision:
• actual and trending “Operating Margin” (which is defined as home sale revenues less home cost of sales and all direct incremental costs associated with the home closing, including sales commissions) for homes closed;
• estimated future undiscounted cash flows and Operating Margin;
• forecasted Operating Margin for homes in backlog;
• actual and trending net and gross home orders;
• base sales price and home sales incentive information for homes closed, homes in backlog and homes available for sale;
• market information for each sub-market, including competition levels, home foreclosure levels, the size and style of homes currently being offered for sale and lot size; and
• known or probable events indicating that the carrying value may not be recoverable. If events or circumstances indicate that the carrying value of our inventory may not be recoverable, assets are reviewed for impairment by comparing the undiscounted estimated future cash flows from an individual subdivision (including capitalized interest) to its carrying value. If the undiscounted future cash flows are less than the subdivision’s carrying value, the carrying value of the subdivision is written down to its then estimated fair value. We generally determine the estimated fair value of each subdivision by determining the present value of the estimated future cash flows at discount rates, which are Level 3 inputs (see Note 6, Fair Value Measurements , If land is classified as held for sale, in accordance with ASC 360, we measure it at the lower of the carrying value or fair value less estimated costs to sell. In determining fair value, we primarily rely upon the most recent negotiated price which is a Level 2 input (see Note 6, Fair Value Measurements . If a negotiated price is not available, we will consider several factors including, but not limited to, current market conditions, recent comparable sales transactions and market analysis studies. If the fair value less estimated costs to sell is lower than the current carrying value, the land is impaired down to its estimated fair value less costs to sell.</t>
  </si>
  <si>
    <t>Property, Plant and Equipment, Policy [Policy Text Block]</t>
  </si>
  <si>
    <t>Property and Equipment, net . Property and equipment is carried at cost less accumulated depreciation and amortization. Depreciation and amortization is computed using the straight-line method over the estimated useful lives of the related assets, which range from 2 to 29 years. Depreciation and amortization expense for property and equipment was $3.9 million, $3.8 million and $3.7 million for the years ended December 31, 2015, 2014 and 2013, respectively.</t>
  </si>
  <si>
    <t>Income Tax, Policy [Policy Text Block]</t>
  </si>
  <si>
    <t>Deferred Tax Asset, net . Deferred income taxes reflect the net tax effects of temporary differences between (1) the carrying amounts of the assets and liabilities for financial reporting purposes and (2) the amounts used for income tax purposes. Deferred tax assets and liabilities are measured using current enacted tax rates in effect in the years in which those temporary differences are expected to reverse. A valuation allowance is recorded against a deferred tax asset if, based on the weight of available evidence, it is more-likely-than-not (a likelihood of more than 50%) that some portion, or all, of the deferred tax asset will not be realized.</t>
  </si>
  <si>
    <t>Deferred Marketing Costs [Policy Text Block]</t>
  </si>
  <si>
    <t>Deferred Marketing Costs consolidated statements of operations and comprehensive income as the homes in the related subdivision are delivered. We allocate all capitalized marketing costs equally to each house within a subdivision and record expense as homes close over the life of a subdivision. All other marketing costs are expensed as incurred.</t>
  </si>
  <si>
    <t>Consolidation, Variable Interest Entity, Policy [Policy Text Block]</t>
  </si>
  <si>
    <t xml:space="preserve">Variable Interest Entities . In accordance with ASC Topic 810, Consolidation </t>
  </si>
  <si>
    <t>Related Party Assets [Policy Text Block]</t>
  </si>
  <si>
    <t xml:space="preserve">Related Party Assets. </t>
  </si>
  <si>
    <t>Goodwill and Intangible Assets, Goodwill, Policy [Policy Text Block]</t>
  </si>
  <si>
    <t>Goodwill. Intangibles–Goodwill and Other (“ASC 350”) , we evaluate goodwill for possible impairment annually or more frequently if events or changes in circumstances indicate that the carrying amount of such assets may not be recoverable. We use a three step process to assess the realizability of goodwill. The first step is a qualitative assessment that analyzes current economic indicators associated with a particular reporting unit. For example, we analyze changes in economic, market and industry conditions, business strategy, cost factors, and financial performance, among others, to determine if there are indicators of a significant decline in the fair value of a particular reporting unit. If the qualitative assessment indicates a stable or improved fair value, no further testing is required. If a qualitative assessment indicates that a significant decline to fair value of a reporting unit is more likely than not, or if a reporting unit’s fair value has historically been closer to its carrying value, we will proceed to the second step where we calculate the fair value of a reporting unit based on discounted future probability-weighted cash flows. If this step indicates that the carrying value of a reporting unit is in excess of its fair value, we will proceed to the third step where the fair value of the reporting unit will be allocated to assets and liabilities as they would in a business combination. Impairment occurs when the carrying amount of goodwill exceeds its estimated fair value calculated in the third step. Based on our analysis, we have concluded as of December 31, 2015, our goodwill was not impaired.</t>
  </si>
  <si>
    <t>Income Tax Uncertainties, Policy [Policy Text Block]</t>
  </si>
  <si>
    <t>Liability for Unrecognized Tax Benefits. ASC Topic 740, Income Taxes , regarding liabilities for unrecognized tax benefits provides guidance for the recognition and measurement in financial statements of uncertain tax positions taken or expected to be taken in a tax return. The evaluation of a tax position is a two-step process, the first step being recognition. We determine whether it is more-likely-than-not that a tax position will be sustained upon tax examination, including resolution of any related appeals or litigation, based on the technical merits of the position. The technical merits of a tax position derive from both statutory and judicial authority (legislation and statutes, legislative intent, regulations, rulings, and case law) and their applicability to the facts and circumstances of the tax position. If a tax position does not meet the more-likely-than-not recognition threshold, the benefit of that position is not recognized in the financial statements. The second step is measurement. A tax position that meets the more-likely-than-not recognition threshold is measured to determine the amount of benefit to recognize in the financial statements. The tax position is measured as the largest amount of benefit that is greater than 50 percent likely of being realized upon ultimate resolution with a taxing authority. Once the gross unrecognized tax benefit is determined, we also accrue for any interest and penalties, as well as any offsets expected from resultant amendments to federal or state tax returns. We record the aggregate effect of these items in income tax expense in the consolidated statements of operations and comprehensive income. To the extent this tax position would be offset against a similar deferred tax asset for a net operating loss carryforward, a similar tax loss or a tax credit carryforward if such settlement is required or expected in the event the uncertain tax position is disallowed, the liability is treated as a reduction to the related deferred tax asset for a net operating loss carryforward, a similar tax loss or a tax credit carryforward. Otherwise, we record the corresponding liability in accrued liabilities in the homebuilding section of our consolidated balance sheets.</t>
  </si>
  <si>
    <t>Standard Product Warranty, Policy [Policy Text Block]</t>
  </si>
  <si>
    <t>Warranty Accrual Warranty payments are recorded against the warranty accrual. Additional reserves may be established for known, unusual warranty-related expenditures not covered through the independent warranty accrual analysis performed by us. Warranty payments incurred for an individual house may differ from the related reserve established for the home at the time it was closed. The actual disbursements for warranty claims are evaluated in the aggregate to determine if an adjustment to the historical warranty accrual should be recorded. We assess the reasonableness and adequacy of the reserve and the per-unit reserve amount originally included in home cost of sales, as well as the timing of the reversal of any excess reserve on a quarterly basis, using historical payment data and other relevant information. Warranty accrual is included in accrued liabilities in the homebuilding section of our consolidated balance sheets and adjustments to our warranty accrual are recorded as an increase or reduction to home cost of sales in the homebuilding section of our consolidated statements of operations and comprehensive income .</t>
  </si>
  <si>
    <t>Liability Reserve Estimate, Policy [Policy Text Block]</t>
  </si>
  <si>
    <t xml:space="preserve">Insurance Reserves. </t>
  </si>
  <si>
    <t>Mortgage Loan Loss Reserves [Policy Text Block]</t>
  </si>
  <si>
    <t xml:space="preserve">Mortgage Loan Loss Reserves In the normal course of business, we establish reserves for potential losses associated with HomeAmerican’s sale of mortgage loans to third-parties. These reserves are created to address repurchase and indemnity claims by third-party purchasers of the mortgage loans, which claims arise primarily out of, but not limited to, allegations of homebuyer fraud at the time of origination of the loan, missing documentation, loan processing defects or defective appraisals. These reserves are based upon, among other matters: (1) pending claims received from third-party purchasers associated with previously sold mortgage loans; (2) a current assessment of the potential exposure associated with future claims of loan processing defects or homebuyer fraud in mortgage loans originated in prior periods; and (3) historical loss experience. In addition to reserves established for mortgage loans previously sold to third-parties, we establish reserves for loans that we have repurchased if we believe the loss is likely and estimable. Our mortgage loan reserves are reflected as a component of accrued liabilities in the financial services section of the consolidated balance sheets, and the associated expenses are included in expenses in the financial services section of the consolidated statements of operations and comprehensive income. S ee Note 17 to the Consolidated Financial Statements. Litigation Reserves. </t>
  </si>
  <si>
    <t>Commitments and Contingencies, Policy [Policy Text Block]</t>
  </si>
  <si>
    <t xml:space="preserve">Litigation Reserves. </t>
  </si>
  <si>
    <t>Derivatives, Policy [Policy Text Block]</t>
  </si>
  <si>
    <t>Derivative Financial Instruments interest rate lock commitment s and forward sales of mortgage-backed securities, both of which typically are short-term in nature. Forward sales of mortgage-backed securities are utilized to hedge changes in fair value of our interest rate lock commitment s as well as mortgage loans held-for-sale not under commitments to sell . For forward sales of securities, as well as interest rate lock commitments that are still outstanding at the end of a reporting period, we record the changes in fair value of the derivatives in revenues in the financial services section of our consolidated statements of operations and comprehensive income with an offset to prepaid expenses and other assets or accounts payable and accrued liabilities in the financial services section of our consolidated balance sheets, depending on the nature of the change. At December 31, 2015 and 2014, we had interest rate lock commitments with aggregate principal balances of approximately $98.4 million and $ 42.8 million, respectively, at average interest rates of 3.82% and 3.69%, respectively. In addition, we had $23.1 million and $14.2 million of mortgage loans held-for-sale at December 31, 2015 and 2014, respectively, that had not yet been committed to a mortgage purchaser. In order to hedge the changes in fair value of our interest rate lock commitments and mortgage loans held-for-sale which had not yet been committed to a mortgage purchaser, we had forward sales of securities totaling $84.5 million and $41.0 million at December 31, 2015 and 2014, respectively. For the years ended December 31, 2015, 2014 and 2013, we recorded net gains (losses) on our derivatives of $1.5 million, $(0.8) million and $(0.1) million, respectively. For further discussion of our policies regarding interest rate lock commitments, see our “Revenue Recognition for HomeAmerican” accounting policy section below.</t>
  </si>
  <si>
    <t>Revenue Recognition, Policy [Policy Text Block]</t>
  </si>
  <si>
    <t>Revenue Recognition for Homebuilding Segments . We recognize revenue from home deliveries and land sales when: (1) the closing has occurred; (2) title has passed to the buyer; (3) possession and other attributes of ownership have been transferred to the buyer; (4) we are not obligated to perform significant additional activities after closing and delivery; and (5) the buyer demonstrates a commitment to pay for the property through an adequate initial and continuing investment. The buyer’s initial investment shall include: (1) cash paid as a down payment; (2) the buyer’s notes supported by irrevocable letters of credit; (3) payments made by the buyer to third-parties to reduce existing indebtedness on the property; and (4) other amounts paid by the buyer that are part of the sales value of the property. Revenue from a home delivery includes the base sales price and any purchased options and upgrades and is reduced for any sales price incentives. We defer Operating Margin related to the sale of a home if all of the following criteria are present: (1) HomeAmerican originates the mortgage loan; (2) HomeAmerican has not sold the mortgage loan, or loans, as of the end of the pertinent reporting period; and (3) the homebuyer’s down payment does not meet the initial or continuing investment criteria. The deferral is subsequently recognized at the time HomeAmerican sells the homebuyer’s mortgage loan, or loans, to a third-party purchaser. In the event the Operating Margin is a loss, we recognize such loss at the time the home is closed. We did not have any loans in inventory at December 31, 2015, 2014 or 2013 that failed to meet the continuing investment criteria. Revenue Recognition for HomeAmerican . Revenues recorded by HomeAmerican primarily reflect (1) origination fees and (2) the corresponding sale, or expected future sale, of a loan, which will include the estimated earnings from either the release or retention of a loan’s servicing rights. Origination fees are recognized when a loan is originated. When an interest rate lock commitment is made to a customer, we record the expected gain on sale of the mortgage, plus the estimated earnings from the expected sale of the associated servicing rights, adjusted for a pull-through percentage (which is defined as the likelihood that an interest rate lock commitment will be originated), as revenue. As the interest rate lock commitment gets closer to being originated, the expected gain on the sale of that loan plus its servicing rights is updated to reflect current market value and the increase or decrease in the fair value of that interest rate lock commitment is recorded through revenues. At the same time, the expected pull-through percentage of the interest rate lock commitment to be originated is updated (typically an increase as the interest lock commitment gets closer to origination) and, if there has been a change, revenues are adjusted as necessary. After origination, our mortgage loans, generally including their servicing rights, are sold to third-party purchasers in accordance with sale agreements entered into by us with a third-party purchaser of the loans. We make representations and warranties with respect to the status of loans transferred in the sale agreements. The sale agreements generally include statements acknowledging the transfer of the loans is intended by both parties to constitute a sale. Sale of a mortgage loan has occurred when the following criteria, among others, have been met: (1) fair consideration has been paid for transfer of the loan by a third party in an arms-length transaction, (2) all the usual risks and rewards of ownership that are in substance a sale have been transferred by us to the third party purchaser; and (3) we do not have a substantial continuing involvement with the mortgage loan. We measure mortgage loans held-for-sale at fair value with the changes in fair value being reported in earnings at each reporting date. The impact of recording changes in fair value to earnings did not have a material impact on our financial position, results of operations or cash flows during the years ended December 31, 2015, 2014 or 2013. Gains on sales of mortgage loans, net, were $17.8 million, $15.5 million and $ 28.7 million for the years ended December 31, 2015, 2014 and 2013, respectively, and are included as a component of revenues in the financial services section of the consolidated statements of operations and comprehensive income .</t>
  </si>
  <si>
    <t>Cost of Sales, Policy [Policy Text Block]</t>
  </si>
  <si>
    <t>Home Cost of Sales When a home is closed, we generally have not yet paid or incurred all costs necessary to complete the construction of the home and certain land development costs. At the time of a home closing, we compare the home construction budgets to actual recorded costs to determine the additional estimated costs remaining to be paid on each closed home. For amounts not incurred or paid as of the time of closing a home, we record an estimated accrual associated with certain home construction and land development costs. Generally, these accruals are established based upon contracted work which has yet to be paid, open work orders not paid at the time of home closing, as well as land completion costs more likely than not to be incurred, and represent estimates believed to be adequate to cover the expected remaining home construction and land development costs. We monitor the adequacy of these accruals on a house-by-house basis and in the aggregate on a subdivision-by-subdivision basis. At December 31, 2015 and 2014, we had $11.5 million and $10.1 million, respectively, of land development and home construction accruals for closed homes. Actual results could differ from such estimates</t>
  </si>
  <si>
    <t>Share-based Compensation, Option and Incentive Plans Policy [Policy Text Block]</t>
  </si>
  <si>
    <t>Stock-Based Compensation Expense ASC Topic 718, Compensation—Stock Compensation , stock-based compensation expense for all share-based payment awards is based on the grant date fair value. For stock option awards granted with just service and/or performance conditions, we estimate the fair value using a Black-Scholes option pricing model. For any stock option awards granted that contain a market condition, we estimate the fair value using a Monte Carlo simulation model . For stock option awards with service conditions only, we recognize stock-based compensation expense on a straight-line basis over the requisite service period of the award. For any stock option awards with performance conditions, we recognize stock-based compensation expense on a straight-line basis for each performance criteria tranche (if applicable) over the period between the date that it is determined the performance conditions related to each tranche (if applicable) are probable to be met and the date the option vests. For any stock option awards with market conditions (“Market-Based”), we recognize stock-based compensation expense on a straight-line basis over the requisite service period, which is the lesser of the derived service period or the explicit service period, if one is present. However, if the market condition is satisfied prior to the end of the requisite service period, we will accelerate all remaining expense to be recognized.</t>
  </si>
  <si>
    <t>Earnings Per Share, Policy [Policy Text Block]</t>
  </si>
  <si>
    <t>Earnings (Loss) Per Common Share. For purposes of calculating earnings (loss) per share (“EPS”), a company that has participating security holders (for example, unvested restricted stock that has nonforfeitable dividend rights) is required to utilize the two-class method for calculating earnings per share unless the treasury stock method results in lower EPS. The two-class method is an allocation of earnings/(loss) between the holders of common stock and a company’s participating security holders. Under the two-class method, earnings/(loss) for the reporting period are allocated between common shareholders and other security holders based on their respective rights to receive distributed earnings (i.e., dividends) and undistributed earnings (i.e., net income/(loss)). Currently, we have one class of security and we have participating security holders consisting of shareholders of unvested restricted stock. Basic EPS is calculated by dividing income or loss attributable to common stockholders by the weighted average number of shares of common stock outstanding. To calculate diluted EPS, basic EPS is further adjusted to include the effect of potential dilutive stock options outstanding.</t>
  </si>
  <si>
    <t>New Accounting Pronouncements, Policy [Policy Text Block]</t>
  </si>
  <si>
    <t>Recently Issued Accounting Standards Financial Accounting Standards Board (“FASB”) issued Accounting Standards Update (“ASU”) 2014-09, Revenue from Contracts with Customers In June 2014, the FASB issued ASU 2014-11, Repurchase-to-Maturity Transactions, Repurchase Financings, and Disclosures In February 2015, the FASB issued ASU 2015-02, Consolidation (Topic 810): Amendments to the Consolidation Analysis In April 2015, the FASB issued ASU 2015-03, Interest—Imputation of Interest (Subtopic 835-30) Interest—Imputation of Interest (Subtopic 835-30) In January 2016, the FASB issued ASU 2016-01, Financial Instruments–Overall: Recognition and Measurement of Financial Assets and Financial Liabilities</t>
  </si>
  <si>
    <t>Note 1 - Summary of Significant Accounting Policies (Tables)</t>
  </si>
  <si>
    <t>Property, Plant and Equipment [Table Text Block]</t>
  </si>
  <si>
    <t xml:space="preserve">Accumulated
Depreciation and Carrying
Cost Amortization Value
(Dollars in thousands)
December 31, 2015:
Airplane $ 28,997 $ 7,701 $ 21,296
Computer software and equipment 21,393 16,599 4,794
Leasehold improvements 10,207 8,317 1,890
Other 2,199 1,953 246
Total $ 62,796 $ 34,570 $ 28,226
December 31, 2014:
Airplane $ 28,997 $ 7,152 $ 21,845
Computer software and equipment 20,594 14,084 6,510
Leasehold improvements 9,617 7,590 2,027
Other 1,989 1,880 109
Total $ 61,197 $ 30,706 $ 30,491 </t>
  </si>
  <si>
    <t>Schedule of New Accounting Pronouncements and Changes in Accounting Principles [Table Text Block]</t>
  </si>
  <si>
    <t xml:space="preserve">As Previously
Reported Adjustment As Adjusted
(Dollars in thousands)
Prepaid and other assets $ 67,996 $ (6,982 ) $ 61,014
Total assets $ 2,358,438 $ (6,982 ) $ 2,351,456
Senior notes, net $ 846,450 $ (6,982 ) $ 839,468
Total liabilities $ 1,130,102 $ (6,982 ) $ 1,123,120 </t>
  </si>
  <si>
    <t>Note 2 - Supplemental Cash Flow Disclosure (Tables)</t>
  </si>
  <si>
    <t>Schedule of Cash Flow, Supplemental Disclosures [Table Text Block]</t>
  </si>
  <si>
    <t xml:space="preserve">Year Ended December 31,
2015 2014 2013
(Dollars in thousands)
Cash paid for:
Interest, net of interest capitalized $ 286 $ 1,843 $ -
Income taxes $ 3,023 $ 2,793 $ 5,161
Non-cash investing and financing activities:
Unrealized holding gains (losses) on marketable securities, net of tax $ 5,260 $ (1,120 ) $ 6,737 </t>
  </si>
  <si>
    <t>Note 3 - Segment Reporting (Tables)</t>
  </si>
  <si>
    <t>Reconciliation of Revenue from Segments to Consolidated [Table Text Block]</t>
  </si>
  <si>
    <t xml:space="preserve">Year Ended December 31,
2015 2014 2013
(Dollars in thousands)
Homebuilding
West $ 915,259 $ 770,051 $ 671,278
Mountain 609,002 534,244 546,801
East 335,965 346,336 411,096
Total home and land sale revenues $ 1,860,226 $ 1,650,631 $ 1,629,175
Financial Services
Mortgage operations $ 30,276 $ 25,887 $ 34,976
Other 18,534 18,066 16,283
Total financial services revenues $ 48,810 $ 43,953 $ 51,259
Total revenues $ 1,909,036 $ 1,694,584 $ 1,680,434 </t>
  </si>
  <si>
    <t>Reconciliation of Operating Profit (Loss) from Segments to Consolidated [Table Text Block]</t>
  </si>
  <si>
    <t xml:space="preserve">Year Ended December 31,
2015 2014 2013
(Dollars in thousands)
Homebuilding
West $ 64,627 $ 63,071 $ 65,672
Mountain 52,707 39,343 52,392
East (6,033 ) 10,730 19,590
Corporate (40,860 ) (37,340 ) (37,331 )
Total homebuilding pretax income $ 70,441 $ 75,804 $ 100,323
Financial Services
Mortgage operations $ 17,230 $ 14,034 $ 21,608
Other 13,753 10,637 7,894
Total financial services pretax income $ 30,983 $ 24,671 $ 29,502
Total pretax income $ 101,424 $ 100,475 $ 129,825 </t>
  </si>
  <si>
    <t>Reconciliation of Assets from Segment to Consolidated [Table Text Block]</t>
  </si>
  <si>
    <t xml:space="preserve">December 31,
2015 2014
(Dollars in thousands)
Homebuilding assets
West $ 991,393 $ 893,970
Mountain 536,831 516,971
East 324,457 343,718
Corporate 393,712 458,386
Total homebuilding assets $ 2,246,393 $ 2,213,045
Financial services assets
Mortgage operations $ 123,176 $ 94,265
Other 46,330 44,146
Total financial services assets $ 169,506 $ 138,411
Total assets $ 2,415,899 $ 2,351,456 </t>
  </si>
  <si>
    <t>Note 4 - Earnings Per Share (Tables)</t>
  </si>
  <si>
    <t>Schedule of Earnings Per Share, Basic and Diluted [Table Text Block]</t>
  </si>
  <si>
    <t xml:space="preserve">Year Ended December 31,
2015 2014 2013
(Dollars in thousands, except per share amounts)
Numerator
Net income $ 65,791 $ 63,143 $ 314,385
Less: distributed earnings allocated to participating securities (98 ) (196 ) -
Less: undistributed earnings allocated to participating securities (37 ) (60 ) (4,917 )
Net income attributable to common stockholders (numerator for basic earnings per share) 65,656 62,887 309,468
Add back: undistributed earnings allocated to participating securities 37 60 4,917
Less: undistributed earnings reallocated to participating securities (37 ) (60 ) (4,879 )
Numerator for diluted earnings per share under two class method $ 65,656 $ 62,887 $ 309,506
Denominator
Weighted-average common shares outstanding 48,764,396 48,615,541 48,453,119
Add: dilutive effect of stock options 202,823 202,025 378,666
Denominator for diluted earnings per share under two class method 48,967,219 48,817,566 48,831,785
Basic Earnings Per Common Share $ 1.35 $ 1.29 $ 6.39
Diluted Earnings Per Common Share $ 1.34 $ 1.29 $ 6.34 </t>
  </si>
  <si>
    <t>Note 5 - Accumulated Other Comprehensive Income (Tables)</t>
  </si>
  <si>
    <t>Schedule of Accumulated Other Comprehensive Income (Loss) [Table Text Block]</t>
  </si>
  <si>
    <t xml:space="preserve">Year Ended December 31,
2015 2014 2013
(Dollars in thousands)
Unrealized gains (losses) on available-for-sale marketable securities (1)
Beginning balance $ 2,775 $ 7,655 $ 4,838
Other comprehensive income (loss) before reclassifications 322 (3,025 ) 3,255
Amounts reclassified from AOCI (2) 560 (1,855 ) (438 )
Ending balance $ 3,657 $ 2,775 $ 7,655
Unrealized gains on available-for-sale metropolitan district bond securities (1)
Beginning balance $ 7,680 $ 3,920 $ -
Other comprehensive income before reclassifications 4,378 3,760 3,920
Amounts reclassified from AOCI - - -
Ending balance $ 12,058 $ 7,680 $ 3,920
Total ending AOCI $ 15,715 $ 10,455 $ 11,575 </t>
  </si>
  <si>
    <t>Reclassification out of Accumulated Other Comprehensive Income [Table Text Block]</t>
  </si>
  <si>
    <t xml:space="preserve">Year Ended December 31,
Affected Line Item in the Statements of Operations 2015 2014 2013
(Dollars in thousands)
Homebuilding interest and other income $ 2,690 $ 7,210 $ 580
Other-than-temporary impairment of marketable securities (3,969 ) (4,293 ) -
Financial services interest and other income 368 100 133
Income before income taxes (911 ) 3,017 713
Benefit from (provision for) income taxes 351 (1,162 ) (275 )
Net income $ (560 ) $ 1,855 $ 438 </t>
  </si>
  <si>
    <t>Note 6 - Fair Value Measurements (Tables)</t>
  </si>
  <si>
    <t>Fair Value, Assets Measured on Recurring Basis [Table Text Block]</t>
  </si>
  <si>
    <t xml:space="preserve">Fair Value
Financial Instrument Hierarchy December 31, 2015 December 31, 2014
(Dollars in thousands)
Marketable securities (available-for-sale)
Equity securities Level 1 $ 103,694 $ 129,560
Debt securities - maturity less than 1 year Level 2 - 1,511
Debt securities - maturity 1 to 5 years Level 2 - 7,643
Debt securities - maturity greater than 5 years Level 2 - 17,426
Total available-for-sale securities $ 103,694 $ 156,140
Mortgage loans held-for-sale, net Level 2 $ 115,670 $ 88,392
Metropolitan district bond securities (related party) (available-for-sale) Level 3 $ 25,911 $ 18,203 </t>
  </si>
  <si>
    <t>Available-for-sale Securities [Table Text Block]</t>
  </si>
  <si>
    <t xml:space="preserve">December 31, 2015
Amortized OTTI Net Amortized Cost Fair Value
(Dollars in thousands)
Homebuilding:
Equity securities $ 89,738 $ (3,969 ) $ 85,769 $ 92,387
Debt securities - - - -
Total homebuilding available-for-sale marketable securities $ 89,738 $ (3,969 ) $ 85,769 $ 92,387
Financial Services:
Equity securities $ 12,026 $ - $ 12,026 $ 11,307
Debt securities - - - -
Total financial services available-for-sale marketable securities $ 12,026 $ - $ 12,026 $ 11,307
Total available-for-sale marketable securities $ 101,764 $ (3,969 ) $ 97,795 $ 103,694
December 31, 2014
Amortized OTTI Net Amortized Cost Fair Value
Homebuilding:
Equity securities $ 116,009 $ - $ 116,009 $ 120,274
Debt securities 20,660 - 20,660 20,604
Total homebuilding available-for-sale marketable securities $ 136,669 $ - $ 136,669 $ 140,878
Financial Services:
Equity securities $ 9,028 $ - $ 9,028 $ 9,286
Debt securities 5,930 - 5,930 5,976
Total financial services available-for-sale marketable securities $ 14,958 $ - $ 14,958 $ 15,262
Total available-for-sale marketable securities $ 151,627 $ - $ 151,627 $ 156,140 </t>
  </si>
  <si>
    <t>Schedule of Unrealized Loss on Investments [Table Text Block]</t>
  </si>
  <si>
    <t xml:space="preserve">December 31, 2015 December 31, 2014
Number of Securities in Loss Position Aggregate Loss Position Aggregate Fair Value of Securities in a Loss Position Number of Securities in Loss Position Aggregate Loss Position Aggregate Fair Value of Securities in a Loss Position
(Dollars in thousands)
Type of Investment
Debt - $ - $ - 52 $ (359 ) $ 14,536
Equity 4 (882 ) 6,116 6 (2,738 ) 74,999
Total 4 $ (882 ) $ 6,116 58 $ (3,097 ) $ 89,535 </t>
  </si>
  <si>
    <t>Realized Gain (Loss) on Investments [Table Text Block]</t>
  </si>
  <si>
    <t>Year Ended December 31,
2015 2014 2013
(Dollars in thousands)
Gross realized gains on sales of available-for-sale securities
Equity securities $ 1,854 $ 7,719 $ 1,251
Debt securities 417 2,432 83
Total $ 2,271 $ 10,151 $ 1,334
Gross realized losses on sales of available-for-sale securities
Equity securities $ (2,949 ) $ (6,183 ) $ -
Debt securities (233 ) (952 ) (3,794 )
Total $ (3,182 ) $ (7,135 ) $ (3,794 )
Net realized gain (loss) on sales of available-for-sale securities $ (911 ) $ 3,016 $ (2,460 )</t>
  </si>
  <si>
    <t>Fair Value Inputs, Assets, Quantitative Information [Table Text Block]</t>
  </si>
  <si>
    <t xml:space="preserve">Quantitative Data Sensitivity Analysis
Unobservable Input Range Weighted Average Movement in Movement in
Number of homes closed per year 0 to 121 94 Increase Decrease
Average sales price $400K to 1.2 million $ 477K Increase Decrease
Discount rates 5% to 12% 8.2% Decrease Increase </t>
  </si>
  <si>
    <t>Schedule Of Principal Amounts And Fair Values Of Debt Instruments [Table Text Block]</t>
  </si>
  <si>
    <t xml:space="preserve">Year Ended December 31,
2015 2014
(Dollars in thousands)
Balance at beginning of period $ 18,203 $ 12,729
Increase in fair value (recorded in other comprehensive income) 6,961 6,114
Change due to accretion of principal 1,427 1,405
Cash receipts (680 ) (2,045 )
Balance at end of period $ 25,911 $ 18,203 </t>
  </si>
  <si>
    <t>Fair Value of Senior Notes [Table Text Block]</t>
  </si>
  <si>
    <t xml:space="preserve">December 31, 2015 December 31, 2014
Carrying Fair Value Carrying Fair Value
(Dollars in thousands)
(As adjusted)
$250 Million 5⅝% Senior Notes due February 2020, net $ 246,032 $ 257,813 $ 245,201 $ 257,950
$250 Million 5½% Senior Notes due January 2024, net 248,209 252,188 248,036 242,608
$350 Million 6% Senior Notes due January 2043, net 346,283 276,938 346,231 296,555
Total $ 840,524 $ 786,939 $ 839,468 $ 797,113 </t>
  </si>
  <si>
    <t>Note 7 - Inventories (Tables)</t>
  </si>
  <si>
    <t>Schedule Of Inventory [Table Text Block]</t>
  </si>
  <si>
    <t xml:space="preserve">December 31, December 31,
2015 2014
(Dollars in thousands)
Housing Completed or Under Construction:
West $ 365,867 $ 343,134
Mountain 253,578 220,489
East 127,591 169,069
Subtotal 747,036 732,692
Land and Land Under Development:
West 580,682 507,252
Mountain 259,484 277,583
East 176,760 150,433
Subtotal 1,016,926 935,268
Total Inventories $ 1,763,962 $ 1,667,960 </t>
  </si>
  <si>
    <t>Schedule of Inventory Impairments [Table Text Block]</t>
  </si>
  <si>
    <t xml:space="preserve">Year Ended December 31,
2015 2014 2013
(Dollars in thousands)
Housing Completed or Under Construction:
West $ - $ - $ -
Mountain 250 234 -
East 1,378 1,000 802
Subtotal 1,628 1,234 802
Land and Land Under Development:
West 648 - -
Mountain 569 526 -
East 7,148 - 117
Subtotal 8,365 526 117
Total Inventories $ 9,993 $ 1,760 $ 919 </t>
  </si>
  <si>
    <t>Quantitative Data for Fair Value of the Impaired Inventory [Table Text Block]</t>
  </si>
  <si>
    <t xml:space="preserve">Impairment Data Quantitative Data
Three Months Ended Total Inventory Fair Value of Number of Discount Rate
(Dollars in thousands)
March 31, 2015 22 $ 350 $ 3,701 1 8.7%
June 30, 2015 22 - - - N/A
September 30, 2015 18 3,225 14,836 5 12.0 - 15.0%
December 31, 2015 15 5,200 19,925 3 15.0 - 20.0%
Total 77 $ 8,775 $ 38,462 9
March 31, 2014 16 $ - $ - - N/A
June 30, 2014 16 850 4,285 2 11.0 - 13.8%
September 30, 2014 23 - - - N/A
December 31, 2014 21 910 4,646 2 13.3%
Total 76 $ 1,760 $ 8,931 4
March 31, 2013 17 $ - $ - - N/A
June 30, 2013 23 - - - N/A
September 30, 2013 8 350 1,976 1 14.0%
December 31, 2013 17 569 2,877 2 10.0 - 18.0%
Total 65 $ 919 $ 4,853 3 </t>
  </si>
  <si>
    <t>Note 8 - Capitalization of Interest (Tables)</t>
  </si>
  <si>
    <t>Capitalization Of Interest [Table Text Block]</t>
  </si>
  <si>
    <t xml:space="preserve">Year Ended December 31,
2015 2014 2013
(Dollars in thousands)
Homebuilding interest incurred $ 53,061 $ 66,269 $ 61,634
Less: Interest capitalized (53,061 ) (65,584 ) (59,908 )
Homebuilding interest expensed $ - $ 685 $ 1,726
Interest capitalized, beginning of period $ 79,231 $ 74,155 $ 68,508
Plus: Interest capitalized during period 53,061 65,584 59,908
Less: Previously capitalized interest included in home and land cost of sales (54,751 ) (60,508 ) (54,261 )
Interest capitalized, end of period $ 77,541 $ 79,231 $ 74,155 </t>
  </si>
  <si>
    <t>Note 9 - Homebuilding Prepaid Expenses and Other Assets (Tables)</t>
  </si>
  <si>
    <t>Schedule of Other Assets [Table Text Block]</t>
  </si>
  <si>
    <t xml:space="preserve">December 31,
2015 2014
(Dollars in thousands)
(As adjusted)
Land option deposits $ 11,997 $ 12,895
Deferred marketing costs 31,152 29,231
Prepaid expenses 6,500 5,104
Goodwill 6,008 6,008
Deferred debt issuance costs on revolving credit facility, net 5,570 6,022
Other 4,167 1,754
Total $ 65,394 $ 61,014 </t>
  </si>
  <si>
    <t>Note 10 - Homebuilding Accrued Liabilities and Financial Services Accounts Payable and Accrued Liabilities (Tables)</t>
  </si>
  <si>
    <t>Schedule of Accrued Liabilities [Table Text Block]</t>
  </si>
  <si>
    <t xml:space="preserve">December 31,
2015 2014
(Dollars in thousands)
Accrued compensation and related expenses $ 25,492 $ 27,541
Accrued interest 23,234 23,234
Warranty accrual 15,328 18,346
Customer and escrow deposits 20,717 16,728
Land development and home construction accruals 11,465 10,108
Other accrued liabilities 26,650 19,160
Total accrued liabilities $ 122,886 $ 115,117 </t>
  </si>
  <si>
    <t>Schedule of Accounts Payable and Accrued Liabilities [Table Text Block]</t>
  </si>
  <si>
    <t xml:space="preserve">December 31,
2015 2014
(Dollars in thousands)
Insurance reserves $ 45,811 $ 50,470
Accounts payable and other accrued liabilities 6,303 6,798
Total accounts payable and accrued liabilities $ 52,114 $ 57,268 </t>
  </si>
  <si>
    <t>Note 11 - Warranty Accrual (Tables)</t>
  </si>
  <si>
    <t>Schedule of Product Warranty Liability [Table Text Block]</t>
  </si>
  <si>
    <t xml:space="preserve">Year Ended December 31,
2015 2014 2013
(Dollars in thousands)
Balance at beginning of period $ 18,346 $ 22,238 $ 23,151
Expense provisions 6,303 4,834 5,562
Cash payments (9,510 ) (6,126 ) (6,475 )
Adjustments 189 (2,600 ) -
Balance at end of period $ 15,328 $ 18,346 $ 22,238 </t>
  </si>
  <si>
    <t>Note 12 - Insurance Reserves (Tables)</t>
  </si>
  <si>
    <t>Schedule of Liability for Unpaid Claims and Claims Adjustment Expense [Table Text Block]</t>
  </si>
  <si>
    <t xml:space="preserve">December 31,
2015 2014 2013
(Dollars in thousands)
Balance at beginning of period $ 50,470 $ 49,637 $ 47,852
Expense provisions 6,452 6,316 7,065
Cash payments, net of recoveries (8,611 ) (5,483 ) (5,280 )
Adjustments (2,500 ) - -
Balance at end of period $ 45,811 $ 50,470 $ 49,637 </t>
  </si>
  <si>
    <t>Note 14 - Income Taxes (Tables)</t>
  </si>
  <si>
    <t>Schedule of Components of Income Tax Expense (Benefit) [Table Text Block]</t>
  </si>
  <si>
    <t>Year Ended December 31,
2015 2014 2013
(Dollars in thousands)
Current tax provision (benefit)
Federal $ 2,549 $ 1,631 $ 2,611
State (249 ) 1,475 -
Total current 2,300 3,106 2,611
Deferred tax provision (benefit)
Federal 30,268 28,630 (171,037 )
State 3,065 5,596 (16,134 )
Total deferred 33,333 34,226 (187,171 )
Provision for (benefit from) income taxes $ 35,633 $ 37,332 $ (184,560 )</t>
  </si>
  <si>
    <t>Schedule of Effective Income Tax Rate Reconciliation [Table Text Block]</t>
  </si>
  <si>
    <t>Year Ended December 31,
2015 2014 2013
(Dollars in thousands)
Tax expense computed at federal statutory rate $ 35,498 $ 35,166 $ 45,439
State income tax expense, net of federal benefit 3,043 3,340 4,544
Permanent differences (974 ) (1,435 ) (358 )
Expiration of state net operating loss 336 3,030 3,874
Tax expense (benefit) related to an increase (decrease) in unrecognized tax benefits (479 ) 559 (552 )
Write-off of deferred tax asset for deferred compensation retirement plans - - 11,856
Charitable contributions statute expiration - 181 -
Federal energy credits (1,058 ) (1,131 ) (6,530 )
Rate changes 48 866 -
Change in valuation allowance (549 ) (1,665 ) (242,833 )
Other (232 ) (1,579 ) -
Provision for (benefit from) income taxes $ 35,633 $ 37,332 $ (184,560 )
Effective tax (benefit) rate 35.1 % 37.2 % (142.2 )%</t>
  </si>
  <si>
    <t>Schedule of Deferred Tax Assets and Liabilities [Table Text Block]</t>
  </si>
  <si>
    <t xml:space="preserve">December 31,
2015 2014
(Dollars in thousands)
Deferred tax assets:
Federal net operating loss carryforwards $ - $ 47,200
State net operating loss carryforwards 31,292 36,100
Alternative minimum tax and other tax credit carryforwards 31,993 27,582
Stock-based compensation expense 20,068 22,545
Warranty, litigation and other reserves 9,470 12,364
Receivables from related party 8,342 10,273
Accrued compensation 7,241 6,442
Asset impairment charges 5,049 2,785
Inventory, additional costs capitalized for tax purposes 5,894 3,257
Other, net 2,429 1,806
Total deferred tax assets 121,778 170,354
Valuation allowance (12,868 ) (13,027 )
Total deferred tax assets, net of valuation allowance 108,910 157,327
Deferred tax liabilities:
Property, equipment and other assets 4,739 5,025
Discount on notes receivable - 4,149
Deferred revenue 2,312 4,306
Unrealized gain on marketable securities 671 1,737
Other, net 2,081 1,624
Total deferred tax liabilities 9,803 16,841
Net deferred tax asset $ 99,107 $ 140,486 </t>
  </si>
  <si>
    <t>Schedule of Unrecognized Tax Benefits Roll Forward [Table Text Block]</t>
  </si>
  <si>
    <t xml:space="preserve">Year Ended December 31,
2015 2014 2013
(Dollars in thousands)
Gross unrecognized tax benefits at beginning of year $ 905 $ 371 $ 575
Increases related to prior year tax positions 139 633 124
Decreases related to prior year tax positions (475 ) (85 ) (53 )
Lapse of applicable statute of limitations (81 ) (14 ) (275 )
Gross unrecognized tax benefits at end of year $ 488 $ 905 $ 371 </t>
  </si>
  <si>
    <t>Note 16 - Lines of Credit and Total Debt Obligations (Tables)</t>
  </si>
  <si>
    <t>Schedule of Debt [Table Text Block]</t>
  </si>
  <si>
    <t xml:space="preserve">December 31,
2015 2014
(Dollars in thousands)
(As adjusted)
$250 Million 5⅝% Senior Notes due February 2020, net $ 246,032 $ 245,201
$250 Million 5½% Senior Notes due January 2024, net 248,209 248,036
$350 Million 6% Senior Notes due January 2043, net 346,283 346,231
Total $ 840,524 $ 839,468 </t>
  </si>
  <si>
    <t>Note 17 - Commitments and Contingencies (Tables)</t>
  </si>
  <si>
    <t>Schedule Of Mortgage Loan Loss Reserve Activity [Table Text Block]</t>
  </si>
  <si>
    <t xml:space="preserve">Year Ended December 31,
2015 2014 2013
(Dollars in thousands)
Balance at beginning of year $ 810 $ 1,370 $ 976
Expense provisions 764 298 1,172
Cash payments (325 ) - (734 )
Adjustments (1,048 ) (858 ) (44 )
Balance at end of year $ 201 $ 810 $ 1,370 </t>
  </si>
  <si>
    <t>Schedule of Future Minimum Rental Payments for Operating Leases [Table Text Block]</t>
  </si>
  <si>
    <t xml:space="preserve">Year Ended
December 31,
(Dollars in
thousands)
2016 $ 4,887
2017 5,443
2018 4,958
2019 4,387
2020 4,298
Thereafter 25,469
Total $ 49,442 </t>
  </si>
  <si>
    <t>Note 18 - Concentration of Third-Party Mortgage Purchasers (Tables)</t>
  </si>
  <si>
    <t>Schedules of Concentration of Risk, by Risk Factor [Table Text Block]</t>
  </si>
  <si>
    <t>Year Ended December 31,
2015 2014 2013
PennyMac Loan Services, LLC 14 % 23 % 7 %
JP Morgan Chase Bank, N.A. 32 % 20 % 46 %
Wells Fargo Funding, Inc. 10 % 37 % 40 %
Fannie Mae 7 % 10 % 4 %</t>
  </si>
  <si>
    <t>Note 21 - Stock Based Compensation (Tables)</t>
  </si>
  <si>
    <t>Note 21 - Stock Based Compensation (Tables) [Line Items]</t>
  </si>
  <si>
    <t>Schedule of Share-based Compensation, Stock Options, Activity [Table Text Block]</t>
  </si>
  <si>
    <t xml:space="preserve">Year Ended December 31,
2015 2014 2013
Weighted- Weighted- Weighted-
Average Average Average
Number of Exercise Number of Exercise Number of Exercise
Shares Price Shares Price Shares Price
Outstanding Stock Option Activity
Outstanding, beginning of year 4,855,916 $ 37.45 5,282,366 $ 40.83 5,879,573 $ 41.29
Granted (1) 2,247,500 28.47 257,500 28.18 237,500 33.82
Exercised (31,250 ) 21.21 (18,000 ) 20.82 (153,665 ) 32.94
Forfeited (121,250 ) 28.61 (23,750 ) 25.16 (10,000 ) 37.25
Cancelled (555,500 ) 66.51 (642,200 ) 62.43 (671,042 ) 44.25
Outstanding, end of year 6,395,416 $ 32.01 4,855,916 $ 37.45 5,282,366 $ 40.83 </t>
  </si>
  <si>
    <t>Schedule of Nonvested Share Activity [Table Text Block]</t>
  </si>
  <si>
    <t xml:space="preserve">Year Ended December 31,
2015 2014 2013
Weighted- Weighted- Weighted-
Number of Average Number of Average Number of Average
Shares Fair Value Shares Fair Value Shares Fair Value
Unvested Stock Option Activity
Outstanding, beginning of year 467,708 $ 9.51 838,541 $ 9.50 2,045,000 $ 8.63
Granted (1) 2,247,500 5.53 257,500 7.48 237,500 9.75
Vested (361,042 ) 7.07 (604,583 ) 7.77 (1,433,959 ) 8.28
Forfeited (121,250 ) 9.33 (23,750 ) 7.60 (10,000 ) 12.72
Unvested, end of year 2,232,916 $ 5.91 467,708 $ 9.51 838,541 $ 9.50 </t>
  </si>
  <si>
    <t>Share-based Compensation Arrangement by Share-based Payment Award, Options, Vested and Expected to Vest, Outstanding and Exercisable [Table Text Block]</t>
  </si>
  <si>
    <t xml:space="preserve">Exercisable or expected to vest
Number outstanding 6,438,992
Weighted-average exercise price $ 31.60
Aggregate intrinsic value (in thousands) $ 3,621
Weighted-average remaining contractual term (years) 6.11
Exercisable
Number outstanding 4,162,500
Weighted-average exercise price $ 33.88
Aggregate intrinsic value (in thousands) $ 1,243
Weighted-average remaining contractual term (years) 4.43 </t>
  </si>
  <si>
    <t>Schedule of Share-based Compensation, Shares Authorized under Stock Option Plans, by Exercise Price Range [Table Text Block]</t>
  </si>
  <si>
    <t xml:space="preserve">Options Outstanding Options Exercisable
Weighted- Weighted-
Average Average
Remaining Weighted- Remaining Weighted-
Contractual Average Contractual Average
Number Life (in Exercise Number Life (in Exercise
Range of Exercise Price Outstanding years) Price Outstanding years) Price
$ 21.00 - $ 30.99 4,000,000 7.83 $ 27.36 1,842,084 6.11 $ 26.24
$ 31.00 - $ 40.99 1,665,416 4.13 34.29 1,590,416 3.97 34.25
$ 41.00 - $ 50.99 340,000 1.44 43.95 340,000 1.44 43.95
$ 51.00 - $ 60.99 210,000 0.99 57.05 210,000 0.99 57.05
$ 61.00 - $ 62.76 180,000 0.99 62.76 180,000 0.99 62.76
Total 6,395,416 6.11 $ 32.01 4,162,500 4.43 $ 33.88 </t>
  </si>
  <si>
    <t>Schedule of Nonvested Restricted Stock Units Activity [Table Text Block]</t>
  </si>
  <si>
    <t xml:space="preserve">Year Ended December 31,
2015 2014 2013
Weighted- Weighted- Weighted-
Average Average Average
Number of Grant Date Number of Grant Date Number of Grant Date
Shares Fair Value Shares Fair Value Shares Fair Value
Unvested, beginning of year 183,841 $ 32.27 298,991 $ 32.87 507,367 $ 31.69
Granted 35,471 26.43 39,021 30.85 25,072 37.52
Vested (111,719 ) 32.86 (141,454 ) 33.08 (144,841 ) 31.88
Forfeited (9,936 ) 29.11 (12,717 ) 33.05 (88,607 ) 29.02
Unvested, end of year 97,657 $ 29.79 183,841 $ 32.27 298,991 $ 32.87 </t>
  </si>
  <si>
    <t>Employee Stock Option [Member]</t>
  </si>
  <si>
    <t>Schedule of Share-based Payment Award, Stock Options, Valuation Assumptions [Table Text Block]</t>
  </si>
  <si>
    <t>Year Ended December 31,
2015 2014 2013
Expected lives of options (in years) 3.9 4.0 4.0
Expected volatility 29.6 % 43.2 % 45.3 %
Risk free interest rate 1.2 % 1.3 % 0.8 %
Dividend yield rate 3.5 % 3.5 % 3.0 %</t>
  </si>
  <si>
    <t>Market-Based Awards [Member]</t>
  </si>
  <si>
    <t>Year Ended December 31, 2015
Expected volatility 27.8%
Risk free interest rate 2.2%
Dividend yield rate 3.5%</t>
  </si>
  <si>
    <t>Note 22 - Results of Quarterly Operations (Unaudited) (Tables)</t>
  </si>
  <si>
    <t>Schedule of Quarterly Financial Information [Table Text Block]</t>
  </si>
  <si>
    <t xml:space="preserve">Quarter
First Second Third Fourth
(Dollars in thousands, except per share amounts)
2015
Total revenue $ 388,510 $ 473,128 $ 468,487 $ 578,911
Home sales revenue $ 377,009 $ 461,708 $ 454,740 $ 554,432
Asset impairments $ (350 ) $ - $ (4,351 ) $ (5,292 )
Gross margin from home sales (including impairments) 15.4 % 16.6 % 16.4 % 16.1 %
Homebuilding selling, general and administrative expenses $ 50,532 $ 54,781 $ 57,444 $ 63,560
Income before income taxes $ 13,326 $ 31,882 $ 23,658 $ 32,558
Net income $ 8,420 $ 19,998 $ 14,778 $ 22,595
Earnings per share:
Basic $ 0.17 $ 0.41 $ 0.30 $ 0.47
Diluted $ 0.17 $ 0.41 $ 0.30 $ 0.46
2014
Total revenue $ 327,757 $ 442,752 $ 418,403 $ 505,672
Home sales revenue $ 318,534 $ 430,743 $ 405,051 $ 493,070
Asset impairments $ - $ (850 ) $ - $ (910 )
Gross margin from home sales (including impairments) 18.5 % 17.1 % 16.5 % 16.3 %
Homebuilding selling, general and administrative expenses $ 48,341 $ 49,798 $ 50,512 $ 54,602
Income before income taxes $ 18,640 $ 34,026 $ 23,924 $ 23,885
Net income $ 11,504 $ 21,542 $ 15,458 $ 14,639
Earnings per share:
Basic $ 0.24 $ 0.44 $ 0.32 $ 0.30
Diluted $ 0.23 $ 0.44 $ 0.32 $ 0.30 </t>
  </si>
  <si>
    <t>Note 23 - Supplemental Guarantor Information (Tables)</t>
  </si>
  <si>
    <t>Condensed Balance Sheet [Table Text Block]</t>
  </si>
  <si>
    <t xml:space="preserve">December 31, 2015
Non-
Guarantor Guarantor Eliminating Consolidated
MDC Subsidiaries Subsidiaries Entries MDC
Dollars in thousands
ASSETS
Homebuilding:
Cash and cash equivalents $ 141,245 $ 3,097 $ - $ - $ 144,342
Marketable securities 92,387 - - - 92,387
Restricted cash - 3,750 - - 3,750
Trade and other receivables 5,304 20,297 - (2,287 ) 23,314
Inventories:
Housing completed or under construction - 747,036 - - 747,036
Land and land under development - 1,016,926 - - 1,016,926
Total inventories - 1,763,962 - - 1,763,962
Intercompany receivables 1,509,551 2,850 5,291 (1,517,692 ) -
Investment in subsidiaries 267,191 - - (267,191 ) -
Property and equipment, net 26,073 2,153 - - 28,226
Deferred tax assets, net 97,083 - - 2,024 99,107
Metropolitan district bond securities (related party) 25,911 - - - 25,911
Other assets 5,973 59,421 - - 65,394
Total Homebuilding Assets 2,170,718 1,855,530 5,291 (1,785,146 ) 2,246,393
Financial Services:
Cash and cash equivalents - - 36,646 - 36,646
Marketable securities - - 11,307 - 11,307
Intercompany receivables - - 39,234 (39,234 ) -
Mortgage loans held-for-sale, net - - 115,670 - 115,670
Other assets - - 7,907 (2,024 ) 5,883
Total Financial Services Assets - - 210,764 (41,258 ) 169,506
Total Assets $ 2,170,718 $ 1,855,530 $ 216,055 $ (1,826,404 ) $ 2,415,899
LIABILITIES AND EQUITY
Homebuilding:
Accounts payable $ - $ 40,472 $ - $ - $ 40,472
Accrued liabilities 11,527 108,445 (33 ) 2,947 122,886
Advances and notes payable to parent and subsidiaries 47,375 1,480,589 25,536 (1,553,500 ) -
Revolving credit facility 15,000 - - - 15,000
Senior notes, net 840,524 - - - 840,524
Total Homebuilding Liabilities 914,426 1,629,506 25,503 (1,550,553 ) 1,018,882
Financial Services:
Accounts payable and accrued liabilities - - 57,348 (5,234 ) 52,114
Advances and notes payable to parent and subsidiaries - - 3,426 (3,426 ) -
Mortgage repurchase facility - - 88,611 - 88,611
Total Financial Services Liabilities - - 149,385 (8,660 ) 140,725
Total Liabilities 914,426 1,629,506 174,888 (1,559,213 ) 1,159,607
Equity:
Total Stockholders' Equity 1,256,292 226,024 41,167 (267,191 ) 1,256,292
Total Liabilities and Stockholders' Equity $ 2,170,718 $ 1,855,530 $ 216,055 $ (1,826,404 ) $ 2,415,899
December 31, 2014
Non-
Guarantor Guarantor Eliminating Consolidated
MDC Subsidiaries Subsidiaries Entries MDC
(Dollars in thousands)
ASSETS
Homebuilding:
Cash and cash equivalents $ 119,951 $ 2,691 $ - $ - $ 122,642
Marketable securities 140,878 - - - 140,878
Restricted cash - 2,816 - - 2,816
Trade and other receivables 6,573 24,449 - (2,467 ) 28,555
Inventories:
Housing completed or under construction - 732,692 - - 732,692
Land and land under development - 935,268 - - 935,268
Total inventories - 1,667,960 - - 1,667,960
Intercompany receivables 1,418,705 2,854 5,295 (1,426,854 ) -
Investment in subsidiaries 260,874 - - (260,874 ) -
Property and equipment, net 28,409 2,082 30,491
Deferred tax assets, net 137,529 - - 2,957 140,486
Metropolitan district bond securities (related party) 18,203 - - - 18,203
Other assets, net 6,352 54,662 - - 61,014
Total Homebuilding Assets 2,137,474 1,757,514 5,295 (1,687,238 ) 2,213,045
Financial Services:
Cash and cash equivalents - - 31,183 - 31,183
Marketable securities - - 15,262 - 15,262
Intercompany receivables - - 39,513 (39,513 ) -
Mortgage loans held-for-sale, net - - 88,392 - 88,392
Other assets, net - - 6,531 (2,957 ) 3,574
Total Financial Services Assets - - 180,881 (42,470 ) 138,411
Total Assets $ 2,137,474 $ 1,757,514 $ 186,176 $ (1,729,708 ) $ 2,351,456
LIABILITIES AND EQUITY
Homebuilding:
Accounts payable $ - $ 35,445 $ - $ - $ 35,445
Accrued liabilities 7,007 105,529 67 2,514 115,117
Advances and notes payable to parent and subsidiaries 47,663 1,392,111 23,809 (1,463,583 ) -
Revolving credit facility 15,000 - - - 15,000
Senior notes, net 839,468 - - - 839,468
Total Homebuilding Liabilities 909,138 1,533,085 23,876 (1,461,069 ) 1,005,030
Financial Services:
Accounts payable and accrued liabilities - - 62,249 (4,981 ) 57,268
Advances and notes payable to parent and subsidiaries - - 2,784 (2,784 ) -
Mortgage repurchase facility - - 60,822 - 60,822
Total Financial Services Liabilities - - 125,855 (7,765 ) 118,090
Total Liabilities 909,138 1,533,085 149,731 (1,468,834 ) 1,123,120
Equity:
Total Stockholders' Equity 1,228,336 224,429 36,445 (260,874 ) 1,228,336
Total Liabilities and Stockholders' Equity $ 2,137,474 $ 1,757,514 $ 186,176 $ (1,729,708 ) $ 2,351,456 </t>
  </si>
  <si>
    <t>Condensed Income Statement [Table Text Block]</t>
  </si>
  <si>
    <t xml:space="preserve">Year Ended December 31, 2015
Non-
Guarantor Guarantor Eliminating Consolidated
MDC Subsidiaries Subsidiaries Entries MDC
(Dollars in thousands)
Homebuilding:
Revenues $ - $ 1,860,226 $ - $ - $ 1,860,226
Cost of Sales - (1,551,907 ) (100 ) - (1,552,007 )
Inventory impairments - (9,993 ) - - (9,993 )
Gross margin - 298,326 (100 ) - 298,226
Selling, general, and administrative expenses (40,356 ) (185,403 ) - (558 ) (226,317 )
Equity income of subsidiaries 91,079 - - (91,079 ) -
Interest and other income 4,635 2,651 8 (585 ) 6,709
Interest expense - - - - -
Other expense (6 ) (4,202 ) - - (4,208 )
Other-than-temporary impairment of marketable securities (3,969 ) - - - (3,969 )
Homebuilding pretax income (loss) 51,383 111,372 (92 ) (92,222 ) 70,441
Financial Services:
Financial services pretax income - - 29,840 1,143 30,983
Income before income taxes 51,383 111,372 29,748 (91,079 ) 101,424
Benefit from (provision for) income taxes 14,408 (39,128 ) (10,913 ) - (35,633 )
Net income $ 65,791 $ 72,244 $ 18,835 $ (91,079 ) $ 65,791
Other comprehensive income related to available-for-sale securities, net of tax 5,260 - (674 ) 674 5,260
Comprehensive income $ 71,051 $ 72,244 $ 18,161 $ (90,405 ) $ 71,051
Year Ended December 31, 2014
Non-
Guarantor Guarantor Eliminating Consolidated
MDC Subsidiaries Subsidiaries Entries MDC
(Dollars in thousands)
Homebuilding:
Revenues $ - $ 1,650,631 $ - $ - $ 1,650,631
Cost of Sales - (1,368,140 ) (40 ) - (1,368,180 )
Inventory impairments - (1,760 ) - - (1,760 )
Gross margin - 280,731 (40 ) - 280,691
Selling, general, and administrative expenses (38,290 ) (164,287 ) - (676 ) (203,253 )
Equity income of subsidiaries 86,223 - - (86,223 ) -
Interest and other income 24,824 1,517 15 (46 ) 26,310
Interest expense (685 ) - - - (685 )
Other expense (8 ) (4,805 ) - - (4,813 )
Losses from early extinguishments of debt (18,153 ) - - - (18,153 )
Other-than-temporary impairment of marketable securities (4,293 ) - - - (4,293 )
Homebuilding pretax income (loss) 49,618 113,156 (25 ) (86,945 ) 75,804
Financial Services:
Financial services pretax income - - 23,949 722 24,671
Income before income taxes 49,618 113,156 23,924 (86,223 ) 100,475
Benefit from (provision for) income taxes 13,525 (42,044 ) (8,813 ) - (37,332 )
Net income $ 63,143 $ 71,112 $ 15,111 $ (86,223 ) $ 63,143
Other comprehensive income related to available-for-sale securities, net of tax (1,120 ) - (22 ) 22 (1,120 )
Comprehensive income $ 62,023 $ 71,112 $ 15,089 $ (86,201 ) $ 62,023
Year Ended December 31, 2013
Non-
Guarantor Guarantor Eliminating Consolidated
MDC Subsidiaries Subsidiaries Entries MDC
(Dollars in thousands)
Homebuilding:
Revenues $ - $ 1,630,423 $ - $ (1,248 ) $ 1,629,175
Cost of Sales - (1,340,187 ) - 1,248 (1,338,939 )
Inventory impairments - (919 ) - - (919 )
Gross margin - 289,317 - - 289,317
Selling, general, and administrative expenses (63,506 ) (149,424 ) - (353 ) (213,283 )
Equity income of subsidiaries 163,157 - - (163,157 ) -
Interest and other income 28,329 1,503 14 (48 ) 29,798
Interest expense (1,726 ) - - - (1,726 )
Other expense (14 ) (3,769 ) - - (3,783 )
Homebuilding pretax income (loss) 126,240 137,627 14 (163,558 ) 100,323
Financial Services:
Financial services pretax income - - 29,101 401 29,502
Income before income taxes 126,240 137,627 29,115 (163,157 ) 129,825
Benefit from (provision for) income taxes 188,145 7,507 (11,092 ) - 184,560
Net income $ 314,385 $ 145,134 $ 18,023 $ (163,157 ) $ 314,385
Other comprehensive income related to available-for-sale securities, net of tax 6,737 - (119 ) 119 6,737
Comprehensive income $ 321,122 $ 145,134 $ 17,904 $ (163,038 ) $ 321,122 </t>
  </si>
  <si>
    <t>Condensed Cash Flow Statement [Table Text Block]</t>
  </si>
  <si>
    <t xml:space="preserve">Year Ended December 31, 2015
Non-
Guarantor Guarantor Eliminating Consolidated
MDC Subsidiaries Subsidiaries Entries MDC
(Dollars in thousands)
Net cash provided by (used in) operating activities $ 31,030 $ (16,109 ) $ (14,706 ) $ - $ 215
Net cash provided by (used in) investing activities 38,467 (811 ) 3,260 6,446 47,362
Financing activities:
Payments from (advances to) subsidiaries - 17,326 (10,880 ) (6,446 ) -
Advances on mortgage repurchase facility, net - - 27,789 - 27,789
Proceeds from issuance of senior notes - - - - -
Repayment of senior notes - - - - -
Advances on revolving credit facility, net - - - - -
Dividend payments (48,868 ) - - - (48,868 )
Excess tax benefits from stock-based compensation - - - - -
Proceeds from exercise of stock options 665 - - - 665
Net cash provided by (used in) financing activities (48,203 ) 17,326 16,909 (6,446 ) (20,414 )
Net increase (decrease) in cash and cash equivalents 21,294 406 5,463 - 27,163
Cash and cash equivalents:
Beginning of period 119,951 2,691 31,183 - 153,825
End of period $ 141,245 $ 3,097 $ 36,646 $ - $ 180,988
Year Ended December 31, 2014
Non-
Guarantor Guarantor Eliminating Consolidated
MDC Subsidiaries Subsidiaries Entries MDC
(Dollars in thousands)
Net cash provided by (used in) operating activities $ (62,289 ) $ (124,317 ) $ 22,959 $ - $ (163,647 )
Net cash provided by (used in) investing activities 339,754 (1,093 ) 3,692 80,727 423,080
Financing activities:
Payments from (advances to) subsidiaries - 124,647 (43,920 ) (80,727 ) -
Advances on mortgage repurchase facility, net - - (2,252 ) - (2,252 )
Proceeds from issuance of senior notes 248,375 - - - 248,375
Repayment of senior notes (517,650 ) - - - (517,650 )
Advances on revolving credit facility, net 15,000 - - - 15,000
Dividend payments (48,820 ) - - - (48,820 )
Excess tax benefits from stock-based compensation 26 - - - 26
Proceeds from exercise of stock options 375 - - - 375
Net cash provided by (used in) financing activities (302,694 ) 124,647 (46,172 ) (80,727 ) (304,946 )
Net increase (decrease) in cash and cash equivalents (25,229 ) (763 ) (19,521 ) - (45,513 )
Cash and cash equivalents:
Beginning of period 145,180 3,454 50,704 - 199,338
End of period $ 119,951 $ 2,691 $ 31,183 $ - $ 153,825
Year Ended December 31, 2013
Non-
Guarantor Guarantor Eliminating Consolidated
MDC Subsidiaries Subsidiaries Entries MDC
(Dollars in thousands)
Net cash provided by (used in) operating activities $ 11,994 $ (324,812 ) $ 43,269 $ - $ (269,549 )
Net cash provided by (used in) investing activities (345,165 ) (1,260 ) 13,151 302,872 (30,402 )
Financing activities:
Payments from (advances to) subsidiaries - 325,895 (23,023 ) (302,872 ) -
Advances on mortgage repurchase facility, net - - (13,253 ) - (13,253 )
Proceeds from the issuance of senior notes 346,938 - - - 346,938
Repayment of senior notes - - - - -
Advances on revolving credit facility, net - - - - -
Dividend payments - - - - -
Excess tax benefit from share-based awards 391 - - - 391
Proceeds from the exercise of stock options 5,118 - - - 5,118
Net cash provided by (used in) financing activities 352,447 325,895 (36,276 ) (302,872 ) 339,194
Net increase (decrease) in cash and cash equivalents 19,276 (177 ) 20,144 - 39,243
Cash and cash equivalents:
Beginning of period 125,904 3,631 30,560 - 160,095
End of period $ 145,180 $ 3,454 $ 50,704 $ - $ 199,338 </t>
  </si>
  <si>
    <t>Note 1 - Summary of Significant Accounting Policies (Details) - USD ($)</t>
  </si>
  <si>
    <t>Note 1 - Summary of Significant Accounting Policies (Details) [Line Items]</t>
  </si>
  <si>
    <t>Earnest Money Deposits</t>
  </si>
  <si>
    <t>Depreciation, Depletion and Amortization</t>
  </si>
  <si>
    <t>Goodwill, Impairment Loss</t>
  </si>
  <si>
    <t>Derivative, Notional Amount</t>
  </si>
  <si>
    <t>Loans Receivable Held-for-sale, Net, Not Part of Disposal Group, Mortgage</t>
  </si>
  <si>
    <t>Derivative, Gain (Loss) on Derivative, Net</t>
  </si>
  <si>
    <t>Gain (Loss) on Sale of Mortgage Loans</t>
  </si>
  <si>
    <t>Land Development And Home Construction Accruals Current And Noncurrent</t>
  </si>
  <si>
    <t>Interest Rate Lock Commitments [Member]</t>
  </si>
  <si>
    <t>Derivative, Average Fixed Interest Rate</t>
  </si>
  <si>
    <t>3.82%</t>
  </si>
  <si>
    <t>3.69%</t>
  </si>
  <si>
    <t>Minimum [Member]</t>
  </si>
  <si>
    <t>Property, Plant and Equipment, Useful Life</t>
  </si>
  <si>
    <t>2 years</t>
  </si>
  <si>
    <t>Maximum [Member]</t>
  </si>
  <si>
    <t>29 years</t>
  </si>
  <si>
    <t>Note 1 - Summary of Significant Accounting Policies (Details) - Cost and Carrying Value of Property and Equipment - USD ($) $ in Thousands</t>
  </si>
  <si>
    <t>Property, Plant and Equipment [Line Items]</t>
  </si>
  <si>
    <t>Cost</t>
  </si>
  <si>
    <t>Accumulated Depreciation and Amortization</t>
  </si>
  <si>
    <t>Carrying Value</t>
  </si>
  <si>
    <t>Airplane [Member]</t>
  </si>
  <si>
    <t>Computer Software And Equipment [Member]</t>
  </si>
  <si>
    <t>Leasehold Improvements [Member]</t>
  </si>
  <si>
    <t>Other Capitalized Property Plant and Equipment [Member]</t>
  </si>
  <si>
    <t>Note 1 - Summary of Significant Accounting Policies (Details) - Affect of Change in Accounting Principle - USD ($) $ in Thousands</t>
  </si>
  <si>
    <t>New Accounting Pronouncements or Change in Accounting Principle [Line Items]</t>
  </si>
  <si>
    <t>Total assets</t>
  </si>
  <si>
    <t>Total liabilities</t>
  </si>
  <si>
    <t>Accounting Standards Update 2015-03 [Member]</t>
  </si>
  <si>
    <t>Scenario, Previously Reported [Member] | Accounting Standards Update 2015-03 [Member]</t>
  </si>
  <si>
    <t>Scenario, Adjustment [Member] | Accounting Standards Update 2015-03 [Member]</t>
  </si>
  <si>
    <t>Note 2 - Supplemental Cash Flow Disclosure (Details) - Supplemental Disclosures of Cash Flow Information and Non-Cash Investing - USD ($) $ in Thousands</t>
  </si>
  <si>
    <t>Cash paid for:</t>
  </si>
  <si>
    <t>Interest, net of interest capitalized</t>
  </si>
  <si>
    <t>Income taxes</t>
  </si>
  <si>
    <t>Non-cash investing and financing activities:</t>
  </si>
  <si>
    <t>Unrealized holding gains (losses) on marketable securities, net of tax</t>
  </si>
  <si>
    <t>Note 3 - Segment Reporting (Details)</t>
  </si>
  <si>
    <t>Other Segments [Member]</t>
  </si>
  <si>
    <t>Note 3 - Segment Reporting (Details) [Line Items]</t>
  </si>
  <si>
    <t>Number of Reportable Segments</t>
  </si>
  <si>
    <t>Note 3 - Segment Reporting (Details) - Reconciliation of Revenue from Segments to Consolidated - USD ($) $ in Thousands</t>
  </si>
  <si>
    <t>3 Months Ended</t>
  </si>
  <si>
    <t>Sep. 30, 2015</t>
  </si>
  <si>
    <t>Mar. 31, 2015</t>
  </si>
  <si>
    <t>Sep. 30, 2014</t>
  </si>
  <si>
    <t>Jun. 30, 2014</t>
  </si>
  <si>
    <t>Mar. 31, 2014</t>
  </si>
  <si>
    <t>Financial Services</t>
  </si>
  <si>
    <t>Total revenues</t>
  </si>
  <si>
    <t>Homebuilding</t>
  </si>
  <si>
    <t>Homebuilding Revenues</t>
  </si>
  <si>
    <t>Financial Services Revenues</t>
  </si>
  <si>
    <t>West [Member] | Homebuilding [Member]</t>
  </si>
  <si>
    <t>Mountain [Member] | Homebuilding [Member]</t>
  </si>
  <si>
    <t>East [Member] | Homebuilding [Member]</t>
  </si>
  <si>
    <t>Mortgage Operations [Member] | Financial Services [Member]</t>
  </si>
  <si>
    <t>Other Financial Services [Member] | Financial Services [Member]</t>
  </si>
  <si>
    <t>Note 3 - Segment Reporting (Details) - Reconciliation of Pretax Operating Income from Segments to Consolidated - USD ($) $ in Thousands</t>
  </si>
  <si>
    <t>Income before income taxes</t>
  </si>
  <si>
    <t>Corporate Subsegment [Member] | Homebuilding [Member]</t>
  </si>
  <si>
    <t>Note 3 - Segment Reporting (Details) - Total Assets - USD ($) $ in Thousands</t>
  </si>
  <si>
    <t>Homebuilding assets</t>
  </si>
  <si>
    <t>Reportable Geographical Components [Member] | Homebuilding [Member]</t>
  </si>
  <si>
    <t>Reportable Geographical Components [Member] | Financial Services [Member]</t>
  </si>
  <si>
    <t>West [Member] | Reportable Geographical Components [Member] | Homebuilding [Member]</t>
  </si>
  <si>
    <t>Mountain [Member] | Reportable Geographical Components [Member] | Homebuilding [Member]</t>
  </si>
  <si>
    <t>East [Member] | Reportable Geographical Components [Member] | Homebuilding [Member]</t>
  </si>
  <si>
    <t>Corporate Subsegment [Member] | Reportable Geographical Components [Member] | Homebuilding [Member]</t>
  </si>
  <si>
    <t>Mortgage Operations [Member] | Reportable Geographical Components [Member] | Financial Services [Member]</t>
  </si>
  <si>
    <t>Other Financial Services [Member] | Reportable Geographical Components [Member] | Financial Services [Member]</t>
  </si>
  <si>
    <t>Note 4 - Earnings Per Share (Details) - shares shares in Millions</t>
  </si>
  <si>
    <t>Note 4 - Earnings Per Share (Details) [Line Items]</t>
  </si>
  <si>
    <t>Antidilutive Securities Excluded from Computation of Earnings Per Share, Amount</t>
  </si>
  <si>
    <t>Note 4 - Earnings Per Share (Details) - Earnings Per Share - Basic and Diluted Loss Per Share - USD ($) $ / shares in Units, $ in Thousands</t>
  </si>
  <si>
    <t>Numerator</t>
  </si>
  <si>
    <t>Less: distributed earnings allocated to participating securities</t>
  </si>
  <si>
    <t>Less: undistributed earnings allocated to participating securities</t>
  </si>
  <si>
    <t>Net income attributable to common stockholders (numerator for basic earnings per share)</t>
  </si>
  <si>
    <t>Add back: undistributed earnings allocated to participating securities</t>
  </si>
  <si>
    <t>Less: undistributed earnings reallocated to participating securities</t>
  </si>
  <si>
    <t>Numerator for diluted earnings per share under two class method</t>
  </si>
  <si>
    <t>Denominator</t>
  </si>
  <si>
    <t>Weighted-average common shares outstanding (in Shares)</t>
  </si>
  <si>
    <t>Denominator for diluted earnings per share under two class method (in Shares)</t>
  </si>
  <si>
    <t>Basic Earnings Per Common Share (in Dollars per share)</t>
  </si>
  <si>
    <t>Diluted Earnings Per Common Share (in Dollars per share)</t>
  </si>
  <si>
    <t>Add: dilutive effect of stock options (in Shares)</t>
  </si>
  <si>
    <t>Note 5 - Accumulated Other Comprehensive Income (Details) - Changes in Accumulated Other Comprehensive Income - USD ($) $ in Thousands</t>
  </si>
  <si>
    <t>Unrealized gains (losses) on available-for-sale marketable securities (1) :</t>
  </si>
  <si>
    <t>Beginning balance</t>
  </si>
  <si>
    <t>Ending balance</t>
  </si>
  <si>
    <t>Accumulated Net Investment Gain (Loss) Attributable to Parent [Member]</t>
  </si>
  <si>
    <t>Other comprehensive income</t>
  </si>
  <si>
    <t>Amounts reclassified from AOCI</t>
  </si>
  <si>
    <t>[1],[2]</t>
  </si>
  <si>
    <t>Accumulated Net Investment Gain (Loss) Attributable to Parent [Member] | Metropolitan District Bond Securities [Member]</t>
  </si>
  <si>
    <t xml:space="preserve"> </t>
  </si>
  <si>
    <t>[2]</t>
  </si>
  <si>
    <t>See separate table below for details about these reclassifications.</t>
  </si>
  <si>
    <t>Note 5 - Accumulated Other Comprehensive Income (Details) - Reclassifications out of AOCI - USD ($) $ in Thousands</t>
  </si>
  <si>
    <t>Jun. 30, 2013</t>
  </si>
  <si>
    <t>Reclassification Adjustment out of Accumulated Other Comprehensive Income [Line Items]</t>
  </si>
  <si>
    <t>Reclassification out of Accumulated Other Comprehensive Income [Member] | Accumulated Net Investment Gain (Loss) Attributable to Parent [Member]</t>
  </si>
  <si>
    <t>Reclassification out of Accumulated Other Comprehensive Income [Member] | Homebuilding [Member] | Accumulated Net Investment Gain (Loss) Attributable to Parent [Member]</t>
  </si>
  <si>
    <t>Reclassification out of Accumulated Other Comprehensive Income [Member] | Financial Services [Member] | Accumulated Net Investment Gain (Loss) Attributable to Parent [Member]</t>
  </si>
  <si>
    <t>Note 6 - Fair Value Measurements (Details) - USD ($) $ in Thousands</t>
  </si>
  <si>
    <t>Note 6 - Fair Value Measurements (Details) [Line Items]</t>
  </si>
  <si>
    <t>Other than Temporary Impairment Losses, Investments, Portion Recognized in Earnings, Net</t>
  </si>
  <si>
    <t>Available-for-sale Securities, Change in Net Unrealized Holding Gain (Loss), Net of Tax</t>
  </si>
  <si>
    <t>Available-for-sale Securities, Continuous Unrealized Loss Position, Accumulated Loss</t>
  </si>
  <si>
    <t>Short Term Borrowings Maturity Period</t>
  </si>
  <si>
    <t>30 days</t>
  </si>
  <si>
    <t>Fair Value, Inputs, Level 2 [Member]</t>
  </si>
  <si>
    <t>Fair Value, Inputs, Level 2 [Member] | Under Commitment To Sell [Member]</t>
  </si>
  <si>
    <t>Fair Value, Inputs, Level 2 [Member] | Not Under Commitment To Sell [Member]</t>
  </si>
  <si>
    <t>Note 6 - Fair Value Measurements (Details) - Fair Value Methods Used for Measuring Fair Values of Financial Instruments on Recurring Basis - USD ($) $ in Thousands</t>
  </si>
  <si>
    <t>Marketable securities (available-for-sale)</t>
  </si>
  <si>
    <t>Total available-for-sale securities</t>
  </si>
  <si>
    <t>Metropolitan District Bond Securities [Member]</t>
  </si>
  <si>
    <t>Metropolitan district bond securities (related party) (available-for-sale)</t>
  </si>
  <si>
    <t>Fair Value, Inputs, Level 1 [Member]</t>
  </si>
  <si>
    <t>Equity securities</t>
  </si>
  <si>
    <t>Debt securities - maturity less than 1 year</t>
  </si>
  <si>
    <t>Debt securities - maturity 1 to 5 years</t>
  </si>
  <si>
    <t>Debt securities - maturity greater than 5 years</t>
  </si>
  <si>
    <t>Fair Value, Inputs, Level 3 [Member] | Metropolitan District Bond Securities [Member]</t>
  </si>
  <si>
    <t>Note 6 - Fair Value Measurements (Details) - Amortized Cost and Estimated Fair Value of Available-for-Sale Marketable Securities - USD ($) $ in Thousands</t>
  </si>
  <si>
    <t>Amortized Cost Available for Sale Securities</t>
  </si>
  <si>
    <t>OTTI Available for Sale Securities</t>
  </si>
  <si>
    <t>Net Amortized Cost Available for Sale Securities</t>
  </si>
  <si>
    <t>Fair Value Available for Sale Securities</t>
  </si>
  <si>
    <t>Homebuilding [Member] | Equity Securities [Member]</t>
  </si>
  <si>
    <t>Homebuilding [Member] | Debt Securities [Member]</t>
  </si>
  <si>
    <t>Financial Services [Member] | Equity Securities [Member]</t>
  </si>
  <si>
    <t>Financial Services [Member] | Debt Securities [Member]</t>
  </si>
  <si>
    <t>Note 6 - Fair Value Measurements (Details) - Aggregate Fair Value of Securities in Unrealized Loss Positions $ in Thousands</t>
  </si>
  <si>
    <t>Dec. 31, 2015USD ($)</t>
  </si>
  <si>
    <t>Dec. 31, 2014USD ($)</t>
  </si>
  <si>
    <t>Type of Investment</t>
  </si>
  <si>
    <t>Number of Securities in Loss Position</t>
  </si>
  <si>
    <t>Aggregate Loss Position</t>
  </si>
  <si>
    <t>Aggregate Fair Value of Securities in a Loss Position</t>
  </si>
  <si>
    <t>Debt Securities [Member]</t>
  </si>
  <si>
    <t>Equity Securities [Member]</t>
  </si>
  <si>
    <t>Note 6 - Fair Value Measurements (Details) - Gross Realized Gains and Gross Realized Losses - USD ($) $ in Thousands</t>
  </si>
  <si>
    <t>Gross realized gains on sales of available-for-sale securities</t>
  </si>
  <si>
    <t>Gross realized losses on sales of available-for-sale securities</t>
  </si>
  <si>
    <t>Net realized gain (loss) on sales of available-for-sale securities</t>
  </si>
  <si>
    <t>Note 6 - Fair Value Measurements (Details) - Quantitative Data Regarding Unobservable Inputs and Sensitivity Analysis</t>
  </si>
  <si>
    <t>Fair Value Inputs, Assets, Quantitative Information [Line Items]</t>
  </si>
  <si>
    <t>Number of homes closed per year</t>
  </si>
  <si>
    <t>Increase</t>
  </si>
  <si>
    <t>Decrease</t>
  </si>
  <si>
    <t>Average sales price</t>
  </si>
  <si>
    <t>Discount rates</t>
  </si>
  <si>
    <t>5.00%</t>
  </si>
  <si>
    <t>12.00%</t>
  </si>
  <si>
    <t>Weighted Average [Member]</t>
  </si>
  <si>
    <t>8.20%</t>
  </si>
  <si>
    <t>Note 6 - Fair Value Measurements (Details) - Summary of Activity for Metro Bonds - Metropolitan District Bond Securities [Member] - USD ($) $ in Thousands</t>
  </si>
  <si>
    <t>Note 6 - Fair Value Measurements (Details) - Summary of Activity for Metro Bonds [Line Items]</t>
  </si>
  <si>
    <t>Balance at beginning of period</t>
  </si>
  <si>
    <t>Increase in fair value (recorded in other comprehensive income)</t>
  </si>
  <si>
    <t>Change due to accretion of principal</t>
  </si>
  <si>
    <t>Cash receipts</t>
  </si>
  <si>
    <t>Balance at end of period</t>
  </si>
  <si>
    <t>Note 6 - Fair Value Measurements (Details) - Estimated Fair Value of Senior Notes - USD ($) $ in Thousands</t>
  </si>
  <si>
    <t>Note 6 - Fair Value Measurements (Details) - Estimated Fair Value of Senior Notes [Line Items]</t>
  </si>
  <si>
    <t>Carrying Amount</t>
  </si>
  <si>
    <t>Fair Value</t>
  </si>
  <si>
    <t>5.625% Senior Notes Due 2020 [Member]</t>
  </si>
  <si>
    <t>5.5% Senior Notes Due 2024 [Member]</t>
  </si>
  <si>
    <t>6.000% Senior Notes Due January 2043 [Member]</t>
  </si>
  <si>
    <t>Note 6 - Fair Value Measurements (Details) - Estimated Fair Value of Senior Notes (Parentheticals) - USD ($) $ in Thousands</t>
  </si>
  <si>
    <t>May. 08, 2013</t>
  </si>
  <si>
    <t>Jan. 10, 2013</t>
  </si>
  <si>
    <t>Note 6 - Fair Value Measurements (Details) - Estimated Fair Value of Senior Notes (Parentheticals) [Line Items]</t>
  </si>
  <si>
    <t>Senior Notes, maturity date</t>
  </si>
  <si>
    <t>Feb. 28,
		2020</t>
  </si>
  <si>
    <t>Senior Notes, interest rate</t>
  </si>
  <si>
    <t>5.625%</t>
  </si>
  <si>
    <t>Senior Notes, face amounts</t>
  </si>
  <si>
    <t>Jan. 31,
		2024</t>
  </si>
  <si>
    <t>5.50%</t>
  </si>
  <si>
    <t>Jan. 31,
		2043</t>
  </si>
  <si>
    <t>6.00%</t>
  </si>
  <si>
    <t>Note 7 - Inventories (Details)</t>
  </si>
  <si>
    <t>Sep. 30, 2013USD ($)</t>
  </si>
  <si>
    <t>Sep. 30, 2015USD ($)</t>
  </si>
  <si>
    <t>Mar. 31, 2015USD ($)</t>
  </si>
  <si>
    <t>Jun. 30, 2014USD ($)</t>
  </si>
  <si>
    <t>Dec. 31, 2013USD ($)</t>
  </si>
  <si>
    <t>Note 7 - Inventories (Details) [Line Items]</t>
  </si>
  <si>
    <t>Inventory, Real Estate, Land and Land Development Costs</t>
  </si>
  <si>
    <t>Inventory Write-down</t>
  </si>
  <si>
    <t>Number of Projects</t>
  </si>
  <si>
    <t>Maryland Division [Member]</t>
  </si>
  <si>
    <t>Mountain [Member]</t>
  </si>
  <si>
    <t>West [Member]</t>
  </si>
  <si>
    <t>Land Held for Sale [Member]</t>
  </si>
  <si>
    <t>Land Held for Sale [Member] | Mountain [Member]</t>
  </si>
  <si>
    <t>Land Held for Sale [Member] | West [Member]</t>
  </si>
  <si>
    <t>Other Than Land Held for Sale [Member]</t>
  </si>
  <si>
    <t>Other Than Land Held for Sale [Member] | Majority from the East [Member]</t>
  </si>
  <si>
    <t>Other Than Land Held for Sale [Member] | Maryland Division [Member]</t>
  </si>
  <si>
    <t>Other Than Land Held for Sale [Member] | Virginia Division [Member]</t>
  </si>
  <si>
    <t>Note 7 - Inventories (Details) - Summary of Inventory - USD ($) $ in Thousands</t>
  </si>
  <si>
    <t>Housing Completed or Under Construction:</t>
  </si>
  <si>
    <t>Land and Land Under Development:</t>
  </si>
  <si>
    <t>Total Inventories</t>
  </si>
  <si>
    <t>East [Member]</t>
  </si>
  <si>
    <t>Note 7 - Inventories (Details) - Inventory Impairments - USD ($) $ in Thousands</t>
  </si>
  <si>
    <t>Inventory Impairment</t>
  </si>
  <si>
    <t>Housing Completed Or Under Construction [Member] | Mountain [Member]</t>
  </si>
  <si>
    <t>Housing Completed Or Under Construction [Member] | East [Member]</t>
  </si>
  <si>
    <t>Land And Land Under Development [Member] | West [Member]</t>
  </si>
  <si>
    <t>Land And Land Under Development [Member] | Mountain [Member]</t>
  </si>
  <si>
    <t>Land And Land Under Development [Member] | East [Member]</t>
  </si>
  <si>
    <t>Note 7 - Inventories (Details) - Fair Value of Impaired Inventory $ in Thousands</t>
  </si>
  <si>
    <t>Mar. 31, 2013</t>
  </si>
  <si>
    <t>Note 7 - Inventories (Details) - Fair Value of Impaired Inventory [Line Items]</t>
  </si>
  <si>
    <t>Inventory Impairments (in Dollars)</t>
  </si>
  <si>
    <t>Total Subdivision tested</t>
  </si>
  <si>
    <t>Fair Value of Inventory After Impairments (in Dollars)</t>
  </si>
  <si>
    <t>Number of Subdivision Impaired</t>
  </si>
  <si>
    <t>Discount rate</t>
  </si>
  <si>
    <t>14.00%</t>
  </si>
  <si>
    <t>8.70%</t>
  </si>
  <si>
    <t>13.30%</t>
  </si>
  <si>
    <t>Minimum [Member] | Other Than Land Held for Sale [Member]</t>
  </si>
  <si>
    <t>15.00%</t>
  </si>
  <si>
    <t>11.00%</t>
  </si>
  <si>
    <t>10.00%</t>
  </si>
  <si>
    <t>Maximum [Member] | Other Than Land Held for Sale [Member]</t>
  </si>
  <si>
    <t>20.00%</t>
  </si>
  <si>
    <t>13.80%</t>
  </si>
  <si>
    <t>18.00%</t>
  </si>
  <si>
    <t>Note 8 - Capitalization of Interest (Details) - Interest Activity - USD ($) $ in Thousands</t>
  </si>
  <si>
    <t>Interest Activity [Abstract]</t>
  </si>
  <si>
    <t>Homebuilding interest incurred</t>
  </si>
  <si>
    <t>Less: Interest capitalized</t>
  </si>
  <si>
    <t>Homebuilding interest expensed</t>
  </si>
  <si>
    <t>Interest capitalized, beginning of period</t>
  </si>
  <si>
    <t>Plus: Interest capitalized during period</t>
  </si>
  <si>
    <t>Less: Previously capitalized interest included in home and land cost of sales</t>
  </si>
  <si>
    <t>Interest capitalized, end of period</t>
  </si>
  <si>
    <t>Note 9 - Homebuilding Prepaid Expenses and Other Assets (Details) - Summary of Homebuilding Prepaid Expenses and Other Assets - USD ($) $ in Thousands</t>
  </si>
  <si>
    <t>Summary of Homebuilding Prepaid Expenses and Other Assets [Abstract]</t>
  </si>
  <si>
    <t>Land option deposits</t>
  </si>
  <si>
    <t>Deferred marketing costs</t>
  </si>
  <si>
    <t>Prepaid expenses</t>
  </si>
  <si>
    <t>Goodwill</t>
  </si>
  <si>
    <t>Deferred debt issuance costs on revolving credit facility, net</t>
  </si>
  <si>
    <t>Other</t>
  </si>
  <si>
    <t>Note 10 - Homebuilding Accrued Liabilities and Financial Services Accounts Payable and Accrued Liabilities (Details) - Homebuilding Accrued Liabilities - USD ($) $ in Thousands</t>
  </si>
  <si>
    <t>Dec. 31, 2012</t>
  </si>
  <si>
    <t>Note 10 - Homebuilding Accrued Liabilities and Financial Services Accounts Payable and Accrued Liabilities (Details) - Homebuilding Accrued Liabilities [Line Items]</t>
  </si>
  <si>
    <t>Warranty accrual</t>
  </si>
  <si>
    <t>Accrued compensation and related expenses</t>
  </si>
  <si>
    <t>Accrued interest</t>
  </si>
  <si>
    <t>Customer and escrow deposits</t>
  </si>
  <si>
    <t>Accrued liabilities current and non-current</t>
  </si>
  <si>
    <t>Other accrued liabilities</t>
  </si>
  <si>
    <t>Homebuilding [Member] | Land Development And Home Construction Accruals [Member]</t>
  </si>
  <si>
    <t>Note 10 - Homebuilding Accrued Liabilities and Financial Services Accounts Payable and Accrued Liabilities (Details) - Financial Services Accounts Payable and Accrued Liabilities - USD ($) $ in Thousands</t>
  </si>
  <si>
    <t>Note 10 - Homebuilding Accrued Liabilities and Financial Services Accounts Payable and Accrued Liabilities (Details) - Financial Services Accounts Payable and Accrued Liabilities [Line Items]</t>
  </si>
  <si>
    <t>Insurance reserves</t>
  </si>
  <si>
    <t>Accounts payable and other accrued liabilities</t>
  </si>
  <si>
    <t>Total accounts payable and accrued liabilities</t>
  </si>
  <si>
    <t>Note 11 - Warranty Accrual (Details) - USD ($)</t>
  </si>
  <si>
    <t>Product Warranty Accrual, Period Increase (Decrease)</t>
  </si>
  <si>
    <t>Note 11 - Warranty Accrual (Details) - Warranty Accrual and Payment Activity - USD ($) $ in Thousands</t>
  </si>
  <si>
    <t>Warranty Accrual and Payment Activity [Abstract]</t>
  </si>
  <si>
    <t>Expense provisions</t>
  </si>
  <si>
    <t>Cash payments</t>
  </si>
  <si>
    <t>Adjustments</t>
  </si>
  <si>
    <t>Note 12 - Insurance Reserves (Details) - USD ($) $ in Thousands</t>
  </si>
  <si>
    <t>Increase (Decrease) in Self Insurance Reserve</t>
  </si>
  <si>
    <t>Note 12 - Insurance Reserves (Details) - Insurance Reserves - USD ($) $ in Thousands</t>
  </si>
  <si>
    <t>Insurance Reserves [Abstract]</t>
  </si>
  <si>
    <t>Cash payments, net of recoveries</t>
  </si>
  <si>
    <t>Note 13 - Deferred Compensation Retirement Plans (Details) - USD ($) $ in Thousands</t>
  </si>
  <si>
    <t>Oct. 20, 2014</t>
  </si>
  <si>
    <t>Note 13 - Deferred Compensation Retirement Plans (Details) [Line Items]</t>
  </si>
  <si>
    <t>Deferred Tax Assets, Valuation Allowance</t>
  </si>
  <si>
    <t>Chairman Of The Board And Chief Executive Officer [Member]</t>
  </si>
  <si>
    <t>Deferred Compensation Arrangement with Individual, Distributions Paid</t>
  </si>
  <si>
    <t>President And Chief Operating Officer [Member]</t>
  </si>
  <si>
    <t>Termination of Retirement Benefits [Member]</t>
  </si>
  <si>
    <t>Note 14 - Income Taxes (Details) - USD ($)</t>
  </si>
  <si>
    <t>Note 14 - Income Taxes (Details) [Line Items]</t>
  </si>
  <si>
    <t>Effective Income Tax Rate Reconciliation, at Federal Statutory Income Tax Rate, Percent</t>
  </si>
  <si>
    <t>35.00%</t>
  </si>
  <si>
    <t>Income Tax Expense (Benefit)</t>
  </si>
  <si>
    <t>Valuation Allowance, Deferred Tax Asset, Increase (Decrease), Amount</t>
  </si>
  <si>
    <t>Other Tax Expense (Benefit)</t>
  </si>
  <si>
    <t>Deferred Tax Assets, Operating Loss Carryforwards, State and Local</t>
  </si>
  <si>
    <t>Deferred Tax Assets, Operating Loss Carryforwards, Subject to Expiration</t>
  </si>
  <si>
    <t>Liability for Uncertain Tax Positions, Current</t>
  </si>
  <si>
    <t>Unrecognized Tax Benefits that Would Impact Effective Tax Rate</t>
  </si>
  <si>
    <t>Unrecognized Tax Benefits, Income Tax Penalties and Interest Expense</t>
  </si>
  <si>
    <t>Unrecognized Tax Benefits, Interest on Income Taxes Accrued</t>
  </si>
  <si>
    <t>Operating Loss Carryforwards [Member]</t>
  </si>
  <si>
    <t>Decrease in Unrecognized Tax Benefits is Reasonably Possible</t>
  </si>
  <si>
    <t>Maximum [Member] | Domestic Tax Authority [Member]</t>
  </si>
  <si>
    <t>Open Tax Year</t>
  </si>
  <si>
    <t>Maximum [Member] | State and Local Jurisdiction [Member]</t>
  </si>
  <si>
    <t>Minimum [Member] | Domestic Tax Authority [Member]</t>
  </si>
  <si>
    <t>Minimum [Member] | State and Local Jurisdiction [Member]</t>
  </si>
  <si>
    <t>Note 14 - Income Taxes (Details) - Summary of Income Tax Expense Benefit - USD ($) $ in Thousands</t>
  </si>
  <si>
    <t>Current tax provision (benefit)</t>
  </si>
  <si>
    <t>Federal</t>
  </si>
  <si>
    <t>State</t>
  </si>
  <si>
    <t>Total current</t>
  </si>
  <si>
    <t>Deferred tax provision (benefit)</t>
  </si>
  <si>
    <t>Total deferred</t>
  </si>
  <si>
    <t>Provision for (benefit from) income taxes</t>
  </si>
  <si>
    <t>Note 14 - Income Taxes (Details) - Summary of Effective Income Tax Rate Reconciliation - USD ($) $ in Thousands</t>
  </si>
  <si>
    <t>Summary of Effective Income Tax Rate Reconciliation [Abstract]</t>
  </si>
  <si>
    <t>Tax expense computed at federal statutory rate</t>
  </si>
  <si>
    <t>State income tax expense, net of federal benefit</t>
  </si>
  <si>
    <t>Permanent differences</t>
  </si>
  <si>
    <t>Expiration of state net operating loss</t>
  </si>
  <si>
    <t>Tax expense (benefit) related to an increase (decrease) in unrecognized tax benefits</t>
  </si>
  <si>
    <t>Write-off of deferred tax asset for deferred compensation retirement plans</t>
  </si>
  <si>
    <t>Charitable contributions statute expiration</t>
  </si>
  <si>
    <t>Federal energy credits</t>
  </si>
  <si>
    <t>Rate changes</t>
  </si>
  <si>
    <t>Change in valuation allowance</t>
  </si>
  <si>
    <t>Effective tax (benefit) rate</t>
  </si>
  <si>
    <t>35.10%</t>
  </si>
  <si>
    <t>37.20%</t>
  </si>
  <si>
    <t>(142.20%)</t>
  </si>
  <si>
    <t>Note 14 - Income Taxes (Details) - Components of Deferred Tax Assets and Liabilities - USD ($) $ in Thousands</t>
  </si>
  <si>
    <t>Deferred tax assets:</t>
  </si>
  <si>
    <t>Federal net operating loss carryforwards</t>
  </si>
  <si>
    <t>State net operating loss carryforwards</t>
  </si>
  <si>
    <t>Alternative minimum tax and other tax credit carryforwards</t>
  </si>
  <si>
    <t>Warranty, litigation and other reserves</t>
  </si>
  <si>
    <t>Receivables from related party</t>
  </si>
  <si>
    <t>Accrued compensation</t>
  </si>
  <si>
    <t>Asset impairment charges</t>
  </si>
  <si>
    <t>Inventory, additional costs capitalized for tax purposes</t>
  </si>
  <si>
    <t>Other, net</t>
  </si>
  <si>
    <t>Total deferred tax assets</t>
  </si>
  <si>
    <t>Valuation allowance</t>
  </si>
  <si>
    <t>Total deferred tax assets, net of valuation allowance</t>
  </si>
  <si>
    <t>Deferred tax liabilities:</t>
  </si>
  <si>
    <t>Property, equipment and other assets</t>
  </si>
  <si>
    <t>Discount on notes receivable</t>
  </si>
  <si>
    <t>Deferred revenue</t>
  </si>
  <si>
    <t>Unrealized gain on marketable securities</t>
  </si>
  <si>
    <t>Total deferred tax liabilities</t>
  </si>
  <si>
    <t>Net deferred tax asset</t>
  </si>
  <si>
    <t>Note 14 - Income Taxes (Details) - Liability Associated with Unrecognized Tax Benefits - USD ($) $ in Thousands</t>
  </si>
  <si>
    <t>Liability Associated with Unrecognized Tax Benefits [Abstract]</t>
  </si>
  <si>
    <t>Gross unrecognized tax benefits at beginning of year</t>
  </si>
  <si>
    <t>Gross unrecognized tax benefits at end of year</t>
  </si>
  <si>
    <t>Increases related to prior year tax positions</t>
  </si>
  <si>
    <t>Decreases related to prior year tax positions</t>
  </si>
  <si>
    <t>Lapse of applicable statute of limitations</t>
  </si>
  <si>
    <t>Note 15 - Related Party Transactions (Details) - USD ($) $ in Millions</t>
  </si>
  <si>
    <t>Note 15 - Related Party Transactions (Details) [Line Items]</t>
  </si>
  <si>
    <t>Investment Income, Interest</t>
  </si>
  <si>
    <t>Cash Contribution Committed To Charitable Foundation</t>
  </si>
  <si>
    <t>District [Member]</t>
  </si>
  <si>
    <t>Bond Receivable Amount In Exchange Of Land Development Improvement</t>
  </si>
  <si>
    <t>Related Party Transaction, Expenses from Transactions with Related Party</t>
  </si>
  <si>
    <t>District [Member] | Capital Appreciation Bonds [Member]</t>
  </si>
  <si>
    <t>Special Assessment Bond</t>
  </si>
  <si>
    <t>District [Member] | Subordinate Bond [Member]</t>
  </si>
  <si>
    <t>Note 16 - Lines of Credit and Total Debt Obligations (Details) - USD ($) $ in Thousands</t>
  </si>
  <si>
    <t>Jan. 15, 2014</t>
  </si>
  <si>
    <t>Dec. 23, 2015</t>
  </si>
  <si>
    <t>Dec. 22, 2015</t>
  </si>
  <si>
    <t>Dec. 18, 2015</t>
  </si>
  <si>
    <t>Dec. 29, 2014</t>
  </si>
  <si>
    <t>Dec. 28, 2014</t>
  </si>
  <si>
    <t>Note 16 - Lines of Credit and Total Debt Obligations (Details) [Line Items]</t>
  </si>
  <si>
    <t>Letters of Credit Outstanding, Amount</t>
  </si>
  <si>
    <t>Proceeds from Issuance of Senior Long-term Debt</t>
  </si>
  <si>
    <t>Gains (Losses) on Extinguishment of Debt</t>
  </si>
  <si>
    <t>Revolving Credit Facility [Member]</t>
  </si>
  <si>
    <t>Line of Credit Facility, Maximum Borrowing Capacity</t>
  </si>
  <si>
    <t>Debt Instrument, Maturity Date</t>
  </si>
  <si>
    <t>Dec. 18,
		2020</t>
  </si>
  <si>
    <t>Debt Instrument, Interest Rate, Stated Percentage</t>
  </si>
  <si>
    <t>0.00%</t>
  </si>
  <si>
    <t>Long-term Line of Credit</t>
  </si>
  <si>
    <t>Line of Credit Facility, Remaining Borrowing Capacity</t>
  </si>
  <si>
    <t>Standby Letters of Credit [Member]</t>
  </si>
  <si>
    <t>Line of Credit Facility, Maximum Borrowing Capacity, Percentage</t>
  </si>
  <si>
    <t>50.00%</t>
  </si>
  <si>
    <t>Mortgage Repurchase Facility [Member] | Warehouse Agreement Borrowings [Member]</t>
  </si>
  <si>
    <t>Debt Instrument, Face Amount</t>
  </si>
  <si>
    <t>Debt Issuance Cost</t>
  </si>
  <si>
    <t>5.375% Senior Notes Due December 2014 [Member]</t>
  </si>
  <si>
    <t>Extinguishment of Debt, Amount</t>
  </si>
  <si>
    <t>Maximum [Member] | Borrowing Base Is Not Required [Member]</t>
  </si>
  <si>
    <t>Line of Credit Facility, Leverage Ratio</t>
  </si>
  <si>
    <t>55.00%</t>
  </si>
  <si>
    <t>Maximum [Member] | Revolving Credit Facility [Member] | Upon Request [Member]</t>
  </si>
  <si>
    <t>Minimum [Member] | Borrowing Base is Required [Member]</t>
  </si>
  <si>
    <t>Minimum [Member] | Revolving Credit Facility [Member] | Subject to Acceleration [Member]</t>
  </si>
  <si>
    <t>Line of Credit Facility, Covenant Terms, Ownership Percentage</t>
  </si>
  <si>
    <t>Note 16 - Lines of Credit and Total Debt Obligations (Details) - Carrying Amount of Senior Notes - USD ($) $ in Thousands</t>
  </si>
  <si>
    <t>Note 16 - Lines of Credit and Total Debt Obligations (Details) - Carrying Amount of Senior Notes [Line Items]</t>
  </si>
  <si>
    <t>Senior Notes</t>
  </si>
  <si>
    <t>Senior Notes 5.375% Due February 2020 [Member]</t>
  </si>
  <si>
    <t>Senior Notes 5.50% Due January 2024 [Member]</t>
  </si>
  <si>
    <t>Senior Notes 6% Due January 2043 [Member]</t>
  </si>
  <si>
    <t>Note 16 - Lines of Credit and Total Debt Obligations (Details) - Carrying Amount of Senior Notes (Parentheticals) - USD ($) $ in Thousands</t>
  </si>
  <si>
    <t>Note 16 - Lines of Credit and Total Debt Obligations (Details) - Carrying Amount of Senior Notes (Parentheticals) [Line Items]</t>
  </si>
  <si>
    <t>Senior notes, interest rate</t>
  </si>
  <si>
    <t>5.375%</t>
  </si>
  <si>
    <t>Senior notes, maturity date</t>
  </si>
  <si>
    <t>Senior notes, face amount</t>
  </si>
  <si>
    <t>Note 17 - Commitments and Contingencies (Details) - USD ($) $ in Millions</t>
  </si>
  <si>
    <t>Note 17 - Commitments and Contingencies (Details) [Line Items]</t>
  </si>
  <si>
    <t>Surety Bonds Issued And Outstanding</t>
  </si>
  <si>
    <t>Estimated Cost Related To Bonds</t>
  </si>
  <si>
    <t>Estimated Cost Related To Letters Of Credit</t>
  </si>
  <si>
    <t>Homeamerican [Member]</t>
  </si>
  <si>
    <t>Option Contracts [Member]</t>
  </si>
  <si>
    <t>Estimated Litigation Liability</t>
  </si>
  <si>
    <t>Selling, General and Administrative Expenses [Member]</t>
  </si>
  <si>
    <t>Operating Leases, Rent Expense</t>
  </si>
  <si>
    <t>Note 17 - Commitments and Contingencies (Details) - Mortgage Loan Loss Reserve Activity - USD ($) $ in Thousands</t>
  </si>
  <si>
    <t>Mortgage Loan Loss Reserve Activity [Abstract]</t>
  </si>
  <si>
    <t>Balance at beginning of year</t>
  </si>
  <si>
    <t>Balance at end of year</t>
  </si>
  <si>
    <t>Note 17 - Commitments and Contingencies (Details) - Summary of Non-Cancelable Operating Leases $ in Thousands</t>
  </si>
  <si>
    <t>Summary of Non-Cancelable Operating Leases [Abstract]</t>
  </si>
  <si>
    <t>Thereafter</t>
  </si>
  <si>
    <t>Note 18 - Concentration of Third-Party Mortgage Purchasers (Details) - Percent of Mortgage Loans Sold to Third-Party Purchasers - Customer Concentration Risk [Member]</t>
  </si>
  <si>
    <t>PennyMac Loan Services, LLC [Member]</t>
  </si>
  <si>
    <t>Concentration Risk [Line Items]</t>
  </si>
  <si>
    <t>Name of the entity</t>
  </si>
  <si>
    <t>23.00%</t>
  </si>
  <si>
    <t>7.00%</t>
  </si>
  <si>
    <t>JP Morgan Chase Bank NA [Member]</t>
  </si>
  <si>
    <t>32.00%</t>
  </si>
  <si>
    <t>46.00%</t>
  </si>
  <si>
    <t>Wells Fargo Funding Inc [Member]</t>
  </si>
  <si>
    <t>37.00%</t>
  </si>
  <si>
    <t>40.00%</t>
  </si>
  <si>
    <t>Fannie Mae [Member]</t>
  </si>
  <si>
    <t>4.00%</t>
  </si>
  <si>
    <t>Note 19 - Stockholders' Equity (Details) - shares</t>
  </si>
  <si>
    <t>Stock Repurchase Program, Number of Shares Authorized to be Repurchased</t>
  </si>
  <si>
    <t>Treasury Stock, Shares, Acquired</t>
  </si>
  <si>
    <t>Treasury Stock, Number of Shares Held</t>
  </si>
  <si>
    <t>Note 20 - Equity Incentive and Employee Benefit Plans (Details) - USD ($) $ in Millions</t>
  </si>
  <si>
    <t>Note 20 - Equity Incentive and Employee Benefit Plans (Details) [Line Items]</t>
  </si>
  <si>
    <t>Defined Contribution Plan, Cost Recognized</t>
  </si>
  <si>
    <t>Defined Contribution Plan, Employer Discretionary Contribution Amount</t>
  </si>
  <si>
    <t>Equity Incentive Plan 2001 [Member]</t>
  </si>
  <si>
    <t>Share-based Compensation Arrangement by Share-based Payment Award, Expiration Period</t>
  </si>
  <si>
    <t>10 years</t>
  </si>
  <si>
    <t>Common Stock, Capital Shares Reserved for Future Issuance</t>
  </si>
  <si>
    <t>Two Thousand Eleven Equity Incentive Plan [Member]</t>
  </si>
  <si>
    <t>Share-based Compensation Arrangement by Share-based Payment Award, Number of Shares Available for Grant</t>
  </si>
  <si>
    <t>Director Stock Option Plan 2001 [Member]</t>
  </si>
  <si>
    <t>Director Stock Option Plan 2011 [Member]</t>
  </si>
  <si>
    <t>Share-based Compensation Arrangement by Share-based Payment Award, Maximum Number of Shares Per Employee</t>
  </si>
  <si>
    <t>Share Based Compensation Arrangement by Share Based Payment Award Award Exercisable Period</t>
  </si>
  <si>
    <t>6 months</t>
  </si>
  <si>
    <t>Employee Stock Option [Member] | Two Thousand Eleven Equity Incentive Plan [Member]</t>
  </si>
  <si>
    <t>Share-based Compensation Arrangement by Share-based Payment Award, Award Vesting Period</t>
  </si>
  <si>
    <t>5 years</t>
  </si>
  <si>
    <t>Maximum [Member] | Equity Incentive Plan 2001 [Member]</t>
  </si>
  <si>
    <t>7 years</t>
  </si>
  <si>
    <t>Maximum [Member] | Restricted Stock [Member] | Equity Incentive Plan 2001 [Member]</t>
  </si>
  <si>
    <t>Note 21 - Stock Based Compensation (Details) - USD ($)</t>
  </si>
  <si>
    <t>May. 18, 2015</t>
  </si>
  <si>
    <t>Note 21 - Stock Based Compensation (Details) [Line Items]</t>
  </si>
  <si>
    <t>Share-based Compensation Arrangement by Share-based Payment Award, Options, Grants in Period, Weighted Average Grant Date Fair Value (in Dollars per share)</t>
  </si>
  <si>
    <t>Share-based Compensation Arrangement by Share-based Payment Award, Options, Grants in Period, Gross (in Shares)</t>
  </si>
  <si>
    <t>Share-based Compensation Arrangement by Share-based Payment Award, Options, Exercises in Period, Intrinsic Value</t>
  </si>
  <si>
    <t>Employee Service Share-based Compensation, Nonvested Awards, Compensation Not yet Recognized, Stock Options</t>
  </si>
  <si>
    <t>Share Price (in Dollars per share)</t>
  </si>
  <si>
    <t>CEO and COO [Member]</t>
  </si>
  <si>
    <t>Black-Scholes Option Pricing Model [Member]</t>
  </si>
  <si>
    <t>Allocated Share-based Compensation Expense</t>
  </si>
  <si>
    <t>Employee Service Share-based Compensation, Tax Benefit from Compensation Expense</t>
  </si>
  <si>
    <t>Employee Service Share-based Compensation, Nonvested Awards, Compensation Cost Not yet Recognized, Period for Recognition</t>
  </si>
  <si>
    <t>255 days</t>
  </si>
  <si>
    <t>Employee Service Share-based Compensation, Tax Benefit Realized from Exercise of Stock Options</t>
  </si>
  <si>
    <t>Non-qualified Stock Option [Member] | 2011 Equity Incentive Plan [Member] | CEO and COO [Member]</t>
  </si>
  <si>
    <t>Share-based Compensation Arrangement by Share-based Payment Award, Expected to Vest Immediately, Threshold Trading Days</t>
  </si>
  <si>
    <t>20 days</t>
  </si>
  <si>
    <t>Share-based Compensation Arrangement by Share-based Payment Award, Expected to Vest Immediately, Threshold Consecutive Trading Days</t>
  </si>
  <si>
    <t>Share-based Compensation Arrangement by Share-based Payment Award, Expected to Vest Immediately, Threshold Percentage of Stock Price Trigger</t>
  </si>
  <si>
    <t>120.00%</t>
  </si>
  <si>
    <t>Employee Service Share-based Compensation, Nonvested Awards, Compensation Cost Not yet Recognized</t>
  </si>
  <si>
    <t>Non-qualified Stock Option [Member] | 2011 Equity Incentive Plan [Member] | Chief Executive Officer [Member]</t>
  </si>
  <si>
    <t>Non-qualified Stock Option [Member] | 2011 Equity Incentive Plan [Member] | Chief Operating Officer [Member]</t>
  </si>
  <si>
    <t>Restricted Stock [Member]</t>
  </si>
  <si>
    <t>1 year 109 days</t>
  </si>
  <si>
    <t>Share-based Compensation Arrangement by Share-based Payment Award, Equity Instruments Other than Options, Nonvested, Intrinsic Value, Amount Per Share (in Dollars per share)</t>
  </si>
  <si>
    <t>Share-based Compensation Arrangement by Share-based Payment Award, Equity Instruments Other than Options, Vested in Period, Intrinsic Value, Amount Per Share (in Dollars per share)</t>
  </si>
  <si>
    <t>Total options granted in 2015 include a total of 2,000,000 Market-Based options granted to our CEO and COO. See further discussion regarding these grants in the "Market-Based Stock Option Awards" section below.</t>
  </si>
  <si>
    <t>Note 21 - Stock Based Compensation (Details) - Fair Value of Share-Based Payment Awards</t>
  </si>
  <si>
    <t>Fair Value of Share-Based Payment Awards [Abstract]</t>
  </si>
  <si>
    <t>Expected lives of options (in years)</t>
  </si>
  <si>
    <t>3 years 328 days</t>
  </si>
  <si>
    <t>4 years</t>
  </si>
  <si>
    <t>Expected volatility</t>
  </si>
  <si>
    <t>29.60%</t>
  </si>
  <si>
    <t>43.20%</t>
  </si>
  <si>
    <t>45.30%</t>
  </si>
  <si>
    <t>Risk free interest rate</t>
  </si>
  <si>
    <t>1.20%</t>
  </si>
  <si>
    <t>1.30%</t>
  </si>
  <si>
    <t>0.80%</t>
  </si>
  <si>
    <t>Dividend yield rate</t>
  </si>
  <si>
    <t>3.50%</t>
  </si>
  <si>
    <t>3.00%</t>
  </si>
  <si>
    <t>Note 21 - Stock Based Compensation (Details) - Stock Option Award Activity - $ / shares shares in Thousands</t>
  </si>
  <si>
    <t>Outstanding Stock Option Activity</t>
  </si>
  <si>
    <t>Outstanding, beginning of year</t>
  </si>
  <si>
    <t>Outstanding, end of year</t>
  </si>
  <si>
    <t>Exercised</t>
  </si>
  <si>
    <t>Forfeited</t>
  </si>
  <si>
    <t>Cancelled</t>
  </si>
  <si>
    <t>Note 21 - Stock Based Compensation (Details) - Unvested Stock Award Activity - $ / shares shares in Thousands</t>
  </si>
  <si>
    <t>Unvested Stock Option Activity</t>
  </si>
  <si>
    <t>Unvested, end of year</t>
  </si>
  <si>
    <t>Vested</t>
  </si>
  <si>
    <t>Note 21 - Stock Based Compensation (Details) - Options Vested and Expected to Vest $ / shares in Units, $ in Thousands</t>
  </si>
  <si>
    <t>Dec. 31, 2015USD ($)$ / sharesshares</t>
  </si>
  <si>
    <t>Exercisable or expected to vest</t>
  </si>
  <si>
    <t>Number outstanding | shares</t>
  </si>
  <si>
    <t>Weighted-average exercise price | $ / shares</t>
  </si>
  <si>
    <t>Aggregate intrinsic value (in thousands) | $</t>
  </si>
  <si>
    <t>Weighted-average remaining contractual term (years)</t>
  </si>
  <si>
    <t>6 years 40 days</t>
  </si>
  <si>
    <t>Exercisable</t>
  </si>
  <si>
    <t>4 years 156 days</t>
  </si>
  <si>
    <t>Note 21 - Stock Based Compensation (Details) - Outstanding and Exercisable Stock Options</t>
  </si>
  <si>
    <t>Dec. 31, 2015$ / sharesshares</t>
  </si>
  <si>
    <t>Share-based Compensation, Shares Authorized under Stock Option Plans, Exercise Price Range [Line Items]</t>
  </si>
  <si>
    <t>Options Outstanding Number Outstanding (in Shares) | shares</t>
  </si>
  <si>
    <t>Options Outstanding Weighted Average Remaining Contractual Life (in years)</t>
  </si>
  <si>
    <t>Options Outstanding Weighted Average Exercise Price</t>
  </si>
  <si>
    <t>Options Exercisable Number Outstanding (in Shares) | shares</t>
  </si>
  <si>
    <t>Options Exercisable Weighted Average Remaining Contractual Life (in years)</t>
  </si>
  <si>
    <t>Options Exercisable Weighted Average Exercise Price</t>
  </si>
  <si>
    <t>Range 1 [Member]</t>
  </si>
  <si>
    <t>Range of Exercise Price lower</t>
  </si>
  <si>
    <t>7 years 302 days</t>
  </si>
  <si>
    <t>Range of Exercise Price upper</t>
  </si>
  <si>
    <t>Range 2 [Member]</t>
  </si>
  <si>
    <t>4 years 47 days</t>
  </si>
  <si>
    <t>3 years 354 days</t>
  </si>
  <si>
    <t>Range 3 [Member]</t>
  </si>
  <si>
    <t>1 year 160 days</t>
  </si>
  <si>
    <t>Range 4 [Member]</t>
  </si>
  <si>
    <t>361 days</t>
  </si>
  <si>
    <t>Range 5 [Member]</t>
  </si>
  <si>
    <t>Note 21 - Stock Based Compensation (Details) - Fair Value of Market-Based Awards</t>
  </si>
  <si>
    <t>Note 21 - Stock Based Compensation (Details) - Fair Value of Market-Based Awards [Line Items]</t>
  </si>
  <si>
    <t>27.80%</t>
  </si>
  <si>
    <t>2.20%</t>
  </si>
  <si>
    <t>Note 21 - Stock Based Compensation (Details) - Restricted and Unrestricted Stock Award Activity - $ / shares shares in Thousands</t>
  </si>
  <si>
    <t>Restricted and Unrestricted Stock Award Activity [Abstract]</t>
  </si>
  <si>
    <t>Unvested, beginning of year</t>
  </si>
  <si>
    <t>Granted</t>
  </si>
  <si>
    <t>Note 22 - Results of Quarterly Operations (Unaudited) (Details) - Results of Quarterly Operations - USD ($) $ / shares in Units, $ in Thousands</t>
  </si>
  <si>
    <t>Total revenue</t>
  </si>
  <si>
    <t>Home sales revenue</t>
  </si>
  <si>
    <t>Asset impairments</t>
  </si>
  <si>
    <t>Gross margin from home sales (including impairments)</t>
  </si>
  <si>
    <t>16.10%</t>
  </si>
  <si>
    <t>16.40%</t>
  </si>
  <si>
    <t>16.60%</t>
  </si>
  <si>
    <t>15.40%</t>
  </si>
  <si>
    <t>16.30%</t>
  </si>
  <si>
    <t>16.50%</t>
  </si>
  <si>
    <t>17.10%</t>
  </si>
  <si>
    <t>18.50%</t>
  </si>
  <si>
    <t>Homebuilding selling, general and administrative expenses</t>
  </si>
  <si>
    <t>Note 23 - Supplemental Guarantor Information (Details)</t>
  </si>
  <si>
    <t>Note 23 - Supplemental Guarantor Information (Details) [Line Items]</t>
  </si>
  <si>
    <t>Maximum Percentage of Consolidated Net Worth of Guarantor for Suspension of Guarantee</t>
  </si>
  <si>
    <t>Maximum Aggregate Percentage of Consolidated Net Worth of all Guarantors for Suspension of Guarantee</t>
  </si>
  <si>
    <t>Maximum Aggregate Percentage of Consolidated Net Worth of all Guarantors for Suspension of Guarantee to Permit Cure of Default</t>
  </si>
  <si>
    <t>Guarantor Subsidiaries [Member]</t>
  </si>
  <si>
    <t>Equity Method Investment, Ownership Percentage</t>
  </si>
  <si>
    <t>100.00%</t>
  </si>
  <si>
    <t>Note 23 - Supplemental Guarantor Information (Details) - Supplemental Condensed Combining Balance Sheet - USD ($) $ in Thousands</t>
  </si>
  <si>
    <t>Deferred tax asset</t>
  </si>
  <si>
    <t>Equity:</t>
  </si>
  <si>
    <t>Total Stockholder’s Equity</t>
  </si>
  <si>
    <t>Total Liabilities and Stockholders’ Equity</t>
  </si>
  <si>
    <t>Accounts payable and other liabilities</t>
  </si>
  <si>
    <t>MDC Holdings [Member]</t>
  </si>
  <si>
    <t>MDC Holdings [Member] | Homebuilding [Member]</t>
  </si>
  <si>
    <t>Intercompany receivables</t>
  </si>
  <si>
    <t>Investment in subsidiaries</t>
  </si>
  <si>
    <t>Advances and notes payable to parent and subsidiaries</t>
  </si>
  <si>
    <t>Guarantor Subsidiaries [Member] | Homebuilding [Member]</t>
  </si>
  <si>
    <t>Non-Guarantor Subsidiaries [Member]</t>
  </si>
  <si>
    <t>Non-Guarantor Subsidiaries [Member] | Homebuilding [Member]</t>
  </si>
  <si>
    <t>Non-Guarantor Subsidiaries [Member] | Financial Services [Member]</t>
  </si>
  <si>
    <t>Consolidation, Eliminations [Member]</t>
  </si>
  <si>
    <t>Consolidation, Eliminations [Member] | Homebuilding [Member]</t>
  </si>
  <si>
    <t>Consolidation, Eliminations [Member] | Financial Services [Member]</t>
  </si>
  <si>
    <t>Note 23 - Supplemental Guarantor Information (Details) - Supplemental Condensed Combining Statements of Operations and Comprehensive Income - USD ($) $ in Thousands</t>
  </si>
  <si>
    <t>Selling, general, and administrative expenses</t>
  </si>
  <si>
    <t>Losses from early extinguishments of debt</t>
  </si>
  <si>
    <t>(Provision) benefit for income taxes</t>
  </si>
  <si>
    <t>Net income (loss)</t>
  </si>
  <si>
    <t>Other comprehensive income related to available for sale securities, net of tax</t>
  </si>
  <si>
    <t>Cost of Sales</t>
  </si>
  <si>
    <t>Interest income</t>
  </si>
  <si>
    <t>Other income (expense), net</t>
  </si>
  <si>
    <t>Equity income (loss) of subsidiaries</t>
  </si>
  <si>
    <t>Note 23 - Supplemental Guarantor Information (Details) - Supplemental Condensed Combining Statement of Cash Flows - USD ($) $ in Thousands</t>
  </si>
  <si>
    <t>Condensed Cash Flow Statements, Captions [Line Items]</t>
  </si>
  <si>
    <t>Net cash used in investing activities</t>
  </si>
  <si>
    <t>Financing activities:</t>
  </si>
  <si>
    <t>Net increase in cash and cash equivalents</t>
  </si>
  <si>
    <t>Intercompany advances (repayment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Granted &quot;#,##0_);_(&quot;Grante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Font="1" borderId="0" fillId="0" fontId="1" numFmtId="0" xfId="0">
      <alignment horizontal="right" vertical="top"/>
    </xf>
    <xf applyAlignment="1" applyFont="1" applyNumberFormat="1" borderId="0" fillId="0" fontId="1"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sharedStrings.xml" Type="http://schemas.openxmlformats.org/officeDocument/2006/relationships/sharedStrings"/><ns0:Relationship Id="rId113" Target="styles.xml" Type="http://schemas.openxmlformats.org/officeDocument/2006/relationships/styles"/><ns0:Relationship Id="rId1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24"/>
    <col customWidth="1" max="3" min="3" width="15"/>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6" r="B8" t="n">
        <v>48888424</v>
      </c>
    </row>
    <row r="9" spans="1:3">
      <c s="4" r="A9" t="s">
        <v>14</v>
      </c>
      <c s="7" r="C9" t="n">
        <v>1200000000</v>
      </c>
    </row>
    <row r="10" spans="1:3">
      <c s="4" r="A10" t="s">
        <v>15</v>
      </c>
      <c s="4" r="B10" t="s">
        <v>16</v>
      </c>
    </row>
    <row r="11" spans="1:3">
      <c s="4" r="A11" t="s">
        <v>17</v>
      </c>
      <c s="6" r="B11" t="n">
        <v>773141</v>
      </c>
    </row>
    <row r="12" spans="1:3">
      <c s="4" r="A12" t="s">
        <v>18</v>
      </c>
      <c s="4" r="B12" t="s">
        <v>19</v>
      </c>
    </row>
    <row r="13" spans="1:3">
      <c s="4" r="A13" t="s">
        <v>20</v>
      </c>
      <c s="4" r="B13" t="s">
        <v>21</v>
      </c>
    </row>
    <row r="14" spans="1:3">
      <c s="4" r="A14" t="s">
        <v>22</v>
      </c>
      <c s="4" r="B14" t="s">
        <v>23</v>
      </c>
    </row>
    <row r="15" spans="1:3">
      <c s="4" r="A15" t="s">
        <v>24</v>
      </c>
      <c s="4" r="B15" t="s">
        <v>19</v>
      </c>
    </row>
    <row r="16" spans="1:3">
      <c s="4" r="A16" t="s">
        <v>25</v>
      </c>
      <c s="4" r="B16" t="s">
        <v>26</v>
      </c>
    </row>
    <row r="17" spans="1:3">
      <c s="4" r="A17" t="s">
        <v>27</v>
      </c>
      <c s="6" r="B17" t="n">
        <v>2015</v>
      </c>
    </row>
    <row r="18" spans="1:3">
      <c s="4" r="A18" t="s">
        <v>28</v>
      </c>
      <c s="4" r="B18"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6</v>
      </c>
      <c s="2" r="B1" t="s">
        <v>1</v>
      </c>
    </row>
    <row r="2" spans="1:2">
      <c s="2" r="B2" t="s">
        <v>2</v>
      </c>
    </row>
    <row r="3" spans="1:2">
      <c s="3" r="A3" t="s">
        <v>177</v>
      </c>
    </row>
    <row r="4" spans="1:2">
      <c s="4" r="A4" t="s">
        <v>178</v>
      </c>
      <c s="4" r="B4" t="s">
        <v>1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s="1" r="A1" t="s">
        <v>926</v>
      </c>
      <c s="2" r="B1" t="s">
        <v>1</v>
      </c>
    </row>
    <row r="2" spans="1:4">
      <c s="2" r="B2" t="s">
        <v>2</v>
      </c>
      <c s="2" r="C2" t="s">
        <v>31</v>
      </c>
      <c s="2" r="D2" t="s">
        <v>77</v>
      </c>
    </row>
    <row r="3" spans="1:4">
      <c s="3" r="A3" t="s">
        <v>927</v>
      </c>
    </row>
    <row r="4" spans="1:4">
      <c s="4" r="A4" t="s">
        <v>928</v>
      </c>
      <c s="4" r="B4" t="s">
        <v>929</v>
      </c>
      <c s="4" r="C4" t="s">
        <v>930</v>
      </c>
      <c s="4" r="D4" t="s">
        <v>930</v>
      </c>
    </row>
    <row r="5" spans="1:4">
      <c s="4" r="A5" t="s">
        <v>931</v>
      </c>
      <c s="4" r="B5" t="s">
        <v>932</v>
      </c>
      <c s="4" r="C5" t="s">
        <v>933</v>
      </c>
      <c s="4" r="D5" t="s">
        <v>934</v>
      </c>
    </row>
    <row r="6" spans="1:4">
      <c s="4" r="A6" t="s">
        <v>935</v>
      </c>
      <c s="4" r="B6" t="s">
        <v>936</v>
      </c>
      <c s="4" r="C6" t="s">
        <v>937</v>
      </c>
      <c s="4" r="D6" t="s">
        <v>938</v>
      </c>
    </row>
    <row r="7" spans="1:4">
      <c s="4" r="A7" t="s">
        <v>939</v>
      </c>
      <c s="4" r="B7" t="s">
        <v>940</v>
      </c>
      <c s="4" r="C7" t="s">
        <v>940</v>
      </c>
      <c s="4" r="D7" t="s">
        <v>94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942</v>
      </c>
      <c s="2" r="C1" t="s">
        <v>1</v>
      </c>
    </row>
    <row r="2" spans="1:5">
      <c s="2" r="C2" t="s">
        <v>2</v>
      </c>
      <c s="2" r="D2" t="s">
        <v>31</v>
      </c>
      <c s="2" r="E2" t="s">
        <v>77</v>
      </c>
    </row>
    <row r="3" spans="1:5">
      <c s="3" r="A3" t="s">
        <v>943</v>
      </c>
    </row>
    <row r="4" spans="1:5">
      <c s="4" r="A4" t="s">
        <v>944</v>
      </c>
      <c s="6" r="C4" t="n">
        <v>4855916</v>
      </c>
      <c s="6" r="D4" t="n">
        <v>5282366</v>
      </c>
      <c s="6" r="E4" t="n">
        <v>5879573</v>
      </c>
    </row>
    <row r="5" spans="1:5">
      <c s="4" r="A5" t="s">
        <v>944</v>
      </c>
      <c s="8" r="C5" t="n">
        <v>37.45</v>
      </c>
      <c s="8" r="D5" t="n">
        <v>40.83</v>
      </c>
      <c s="8" r="E5" t="n">
        <v>41.29</v>
      </c>
    </row>
    <row r="6" spans="1:5">
      <c s="4" r="A6" t="s">
        <v>945</v>
      </c>
      <c s="6" r="C6" t="n">
        <v>6395416</v>
      </c>
      <c s="6" r="D6" t="n">
        <v>4855916</v>
      </c>
      <c s="6" r="E6" t="n">
        <v>5282366</v>
      </c>
    </row>
    <row r="7" spans="1:5">
      <c s="4" r="A7" t="s">
        <v>945</v>
      </c>
      <c s="8" r="C7" t="n">
        <v>32.01</v>
      </c>
      <c s="8" r="D7" t="n">
        <v>37.45</v>
      </c>
      <c s="8" r="E7" t="n">
        <v>40.83</v>
      </c>
    </row>
    <row r="8" spans="1:5">
      <c s="11" r="A8" t="n">
        <v>-1</v>
      </c>
      <c s="4" r="B8" t="s">
        <v>50</v>
      </c>
      <c s="6" r="C8" t="n">
        <v>2247500</v>
      </c>
      <c s="6" r="D8" t="n">
        <v>257500</v>
      </c>
      <c s="6" r="E8" t="n">
        <v>237500</v>
      </c>
    </row>
    <row r="9" spans="1:5">
      <c s="11" r="A9" t="n">
        <v>-1</v>
      </c>
      <c s="4" r="B9" t="s">
        <v>50</v>
      </c>
      <c s="8" r="C9" t="n">
        <v>28.47</v>
      </c>
      <c s="8" r="D9" t="n">
        <v>28.18</v>
      </c>
      <c s="8" r="E9" t="n">
        <v>33.82</v>
      </c>
    </row>
    <row r="10" spans="1:5">
      <c s="4" r="A10" t="s">
        <v>946</v>
      </c>
      <c s="6" r="C10" t="n">
        <v>-31250</v>
      </c>
      <c s="6" r="D10" t="n">
        <v>-18000</v>
      </c>
      <c s="6" r="E10" t="n">
        <v>-153665</v>
      </c>
    </row>
    <row r="11" spans="1:5">
      <c s="4" r="A11" t="s">
        <v>946</v>
      </c>
      <c s="8" r="C11" t="n">
        <v>21.21</v>
      </c>
      <c s="8" r="D11" t="n">
        <v>20.82</v>
      </c>
      <c s="8" r="E11" t="n">
        <v>32.94</v>
      </c>
    </row>
    <row r="12" spans="1:5">
      <c s="4" r="A12" t="s">
        <v>947</v>
      </c>
      <c s="6" r="C12" t="n">
        <v>-121250</v>
      </c>
      <c s="6" r="D12" t="n">
        <v>-23750</v>
      </c>
      <c s="6" r="E12" t="n">
        <v>-10000</v>
      </c>
    </row>
    <row r="13" spans="1:5">
      <c s="4" r="A13" t="s">
        <v>947</v>
      </c>
      <c s="8" r="C13" t="n">
        <v>28.61</v>
      </c>
      <c s="8" r="D13" t="n">
        <v>25.16</v>
      </c>
      <c s="8" r="E13" t="n">
        <v>37.25</v>
      </c>
    </row>
    <row r="14" spans="1:5">
      <c s="4" r="A14" t="s">
        <v>948</v>
      </c>
      <c s="6" r="C14" t="n">
        <v>-555500</v>
      </c>
      <c s="6" r="D14" t="n">
        <v>-642200</v>
      </c>
      <c s="6" r="E14" t="n">
        <v>-671042</v>
      </c>
    </row>
    <row r="15" spans="1:5">
      <c s="4" r="A15" t="s">
        <v>948</v>
      </c>
      <c s="8" r="C15" t="n">
        <v>66.51000000000001</v>
      </c>
      <c s="8" r="D15" t="n">
        <v>62.43</v>
      </c>
      <c s="8" r="E15" t="n">
        <v>44.25</v>
      </c>
    </row>
    <row r="16" spans="1:5">
      <c r="A16" t="n"/>
    </row>
    <row r="17" spans="1:5">
      <c s="4" r="A17" t="s">
        <v>50</v>
      </c>
      <c s="4" r="B17" t="s">
        <v>925</v>
      </c>
    </row>
  </sheetData>
  <mergeCells count="4">
    <mergeCell ref="A1:B2"/>
    <mergeCell ref="C1:E1"/>
    <mergeCell ref="A16:D16"/>
    <mergeCell ref="B17:D17"/>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949</v>
      </c>
      <c s="2" r="C1" t="s">
        <v>1</v>
      </c>
    </row>
    <row r="2" spans="1:5">
      <c s="2" r="C2" t="s">
        <v>2</v>
      </c>
      <c s="2" r="D2" t="s">
        <v>31</v>
      </c>
      <c s="2" r="E2" t="s">
        <v>77</v>
      </c>
    </row>
    <row r="3" spans="1:5">
      <c s="3" r="A3" t="s">
        <v>950</v>
      </c>
    </row>
    <row r="4" spans="1:5">
      <c s="4" r="A4" t="s">
        <v>944</v>
      </c>
      <c s="6" r="C4" t="n">
        <v>467708</v>
      </c>
      <c s="6" r="D4" t="n">
        <v>838541</v>
      </c>
      <c s="6" r="E4" t="n">
        <v>2045000</v>
      </c>
    </row>
    <row r="5" spans="1:5">
      <c s="4" r="A5" t="s">
        <v>944</v>
      </c>
      <c s="8" r="C5" t="n">
        <v>9.51</v>
      </c>
      <c s="8" r="D5" t="n">
        <v>9.5</v>
      </c>
      <c s="8" r="E5" t="n">
        <v>8.630000000000001</v>
      </c>
    </row>
    <row r="6" spans="1:5">
      <c s="4" r="A6" t="s">
        <v>951</v>
      </c>
      <c s="6" r="C6" t="n">
        <v>2232916</v>
      </c>
      <c s="6" r="D6" t="n">
        <v>467708</v>
      </c>
      <c s="6" r="E6" t="n">
        <v>838541</v>
      </c>
    </row>
    <row r="7" spans="1:5">
      <c s="4" r="A7" t="s">
        <v>951</v>
      </c>
      <c s="8" r="C7" t="n">
        <v>5.91</v>
      </c>
      <c s="8" r="D7" t="n">
        <v>9.51</v>
      </c>
      <c s="8" r="E7" t="n">
        <v>9.5</v>
      </c>
    </row>
    <row r="8" spans="1:5">
      <c s="11" r="A8" t="n">
        <v>-1</v>
      </c>
      <c s="4" r="B8" t="s">
        <v>50</v>
      </c>
      <c s="6" r="C8" t="n">
        <v>2247500</v>
      </c>
      <c s="6" r="D8" t="n">
        <v>257500</v>
      </c>
      <c s="6" r="E8" t="n">
        <v>237500</v>
      </c>
    </row>
    <row r="9" spans="1:5">
      <c s="11" r="A9" t="n">
        <v>-1</v>
      </c>
      <c s="4" r="B9" t="s">
        <v>50</v>
      </c>
      <c s="8" r="C9" t="n">
        <v>5.53</v>
      </c>
      <c s="8" r="D9" t="n">
        <v>7.48</v>
      </c>
      <c s="8" r="E9" t="n">
        <v>9.75</v>
      </c>
    </row>
    <row r="10" spans="1:5">
      <c s="4" r="A10" t="s">
        <v>952</v>
      </c>
      <c s="6" r="C10" t="n">
        <v>-361042</v>
      </c>
      <c s="6" r="D10" t="n">
        <v>-604583</v>
      </c>
      <c s="6" r="E10" t="n">
        <v>-1433959</v>
      </c>
    </row>
    <row r="11" spans="1:5">
      <c s="4" r="A11" t="s">
        <v>952</v>
      </c>
      <c s="8" r="C11" t="n">
        <v>7.07</v>
      </c>
      <c s="8" r="D11" t="n">
        <v>7.77</v>
      </c>
      <c s="8" r="E11" t="n">
        <v>8.279999999999999</v>
      </c>
    </row>
    <row r="12" spans="1:5">
      <c s="4" r="A12" t="s">
        <v>947</v>
      </c>
      <c s="6" r="C12" t="n">
        <v>-121250</v>
      </c>
      <c s="6" r="D12" t="n">
        <v>-23750</v>
      </c>
      <c s="6" r="E12" t="n">
        <v>-10000</v>
      </c>
    </row>
    <row r="13" spans="1:5">
      <c s="4" r="A13" t="s">
        <v>947</v>
      </c>
      <c s="8" r="C13" t="n">
        <v>9.33</v>
      </c>
      <c s="8" r="D13" t="n">
        <v>7.6</v>
      </c>
      <c s="8" r="E13" t="n">
        <v>12.72</v>
      </c>
    </row>
    <row r="14" spans="1:5">
      <c r="A14" t="n"/>
    </row>
    <row r="15" spans="1:5">
      <c s="4" r="A15" t="s">
        <v>50</v>
      </c>
      <c s="4" r="B15" t="s">
        <v>925</v>
      </c>
    </row>
  </sheetData>
  <mergeCells count="4">
    <mergeCell ref="A1:B2"/>
    <mergeCell ref="C1:E1"/>
    <mergeCell ref="A14:D14"/>
    <mergeCell ref="B15:D15"/>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7"/>
  </cols>
  <sheetData>
    <row r="1" spans="1:2">
      <c s="1" r="A1" t="s">
        <v>953</v>
      </c>
      <c s="2" r="B1" t="s">
        <v>1</v>
      </c>
    </row>
    <row r="2" spans="1:2">
      <c s="2" r="B2" t="s">
        <v>954</v>
      </c>
    </row>
    <row r="3" spans="1:2">
      <c s="3" r="A3" t="s">
        <v>955</v>
      </c>
    </row>
    <row r="4" spans="1:2">
      <c s="4" r="A4" t="s">
        <v>956</v>
      </c>
      <c s="6" r="B4" t="n">
        <v>6438992</v>
      </c>
    </row>
    <row r="5" spans="1:2">
      <c s="4" r="A5" t="s">
        <v>957</v>
      </c>
      <c s="8" r="B5" t="n">
        <v>31.6</v>
      </c>
    </row>
    <row r="6" spans="1:2">
      <c s="4" r="A6" t="s">
        <v>958</v>
      </c>
      <c s="7" r="B6" t="n">
        <v>3621</v>
      </c>
    </row>
    <row r="7" spans="1:2">
      <c s="4" r="A7" t="s">
        <v>959</v>
      </c>
      <c s="4" r="B7" t="s">
        <v>960</v>
      </c>
    </row>
    <row r="8" spans="1:2">
      <c s="3" r="A8" t="s">
        <v>961</v>
      </c>
    </row>
    <row r="9" spans="1:2">
      <c s="4" r="A9" t="s">
        <v>956</v>
      </c>
      <c s="6" r="B9" t="n">
        <v>4162500</v>
      </c>
    </row>
    <row r="10" spans="1:2">
      <c s="4" r="A10" t="s">
        <v>957</v>
      </c>
      <c s="8" r="B10" t="n">
        <v>33.88</v>
      </c>
    </row>
    <row r="11" spans="1:2">
      <c s="4" r="A11" t="s">
        <v>958</v>
      </c>
      <c s="7" r="B11" t="n">
        <v>1243</v>
      </c>
    </row>
    <row r="12" spans="1:2">
      <c s="4" r="A12" t="s">
        <v>959</v>
      </c>
      <c s="4" r="B12" t="s">
        <v>96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59"/>
  <sheetViews>
    <sheetView workbookViewId="0">
      <selection activeCell="A1" sqref="A1"/>
    </sheetView>
  </sheetViews>
  <sheetFormatPr baseColWidth="10" defaultRowHeight="15"/>
  <cols>
    <col customWidth="1" max="1" min="1" width="80"/>
    <col customWidth="1" max="2" min="2" width="30"/>
  </cols>
  <sheetData>
    <row r="1" spans="1:2">
      <c s="1" r="A1" t="s">
        <v>963</v>
      </c>
      <c s="2" r="B1" t="s">
        <v>1</v>
      </c>
    </row>
    <row r="2" spans="1:2">
      <c s="2" r="B2" t="s">
        <v>964</v>
      </c>
    </row>
    <row r="3" spans="1:2">
      <c s="3" r="A3" t="s">
        <v>965</v>
      </c>
    </row>
    <row r="4" spans="1:2">
      <c s="4" r="A4" t="s">
        <v>966</v>
      </c>
      <c s="6" r="B4" t="n">
        <v>6395416</v>
      </c>
    </row>
    <row r="5" spans="1:2">
      <c s="4" r="A5" t="s">
        <v>967</v>
      </c>
      <c s="4" r="B5" t="s">
        <v>960</v>
      </c>
    </row>
    <row r="6" spans="1:2">
      <c s="4" r="A6" t="s">
        <v>968</v>
      </c>
      <c s="8" r="B6" t="n">
        <v>32.01</v>
      </c>
    </row>
    <row r="7" spans="1:2">
      <c s="4" r="A7" t="s">
        <v>969</v>
      </c>
      <c s="6" r="B7" t="n">
        <v>4162500</v>
      </c>
    </row>
    <row r="8" spans="1:2">
      <c s="4" r="A8" t="s">
        <v>970</v>
      </c>
      <c s="4" r="B8" t="s">
        <v>962</v>
      </c>
    </row>
    <row r="9" spans="1:2">
      <c s="4" r="A9" t="s">
        <v>971</v>
      </c>
      <c s="8" r="B9" t="n">
        <v>33.88</v>
      </c>
    </row>
    <row r="10" spans="1:2">
      <c s="4" r="A10" t="s">
        <v>972</v>
      </c>
    </row>
    <row r="11" spans="1:2">
      <c s="3" r="A11" t="s">
        <v>965</v>
      </c>
    </row>
    <row r="12" spans="1:2">
      <c s="4" r="A12" t="s">
        <v>973</v>
      </c>
      <c s="7" r="B12" t="n">
        <v>21</v>
      </c>
    </row>
    <row r="13" spans="1:2">
      <c s="4" r="A13" t="s">
        <v>966</v>
      </c>
      <c s="6" r="B13" t="n">
        <v>4000000</v>
      </c>
    </row>
    <row r="14" spans="1:2">
      <c s="4" r="A14" t="s">
        <v>967</v>
      </c>
      <c s="4" r="B14" t="s">
        <v>974</v>
      </c>
    </row>
    <row r="15" spans="1:2">
      <c s="4" r="A15" t="s">
        <v>968</v>
      </c>
      <c s="8" r="B15" t="n">
        <v>27.36</v>
      </c>
    </row>
    <row r="16" spans="1:2">
      <c s="4" r="A16" t="s">
        <v>969</v>
      </c>
      <c s="6" r="B16" t="n">
        <v>1842084</v>
      </c>
    </row>
    <row r="17" spans="1:2">
      <c s="4" r="A17" t="s">
        <v>970</v>
      </c>
      <c s="4" r="B17" t="s">
        <v>960</v>
      </c>
    </row>
    <row r="18" spans="1:2">
      <c s="4" r="A18" t="s">
        <v>971</v>
      </c>
      <c s="8" r="B18" t="n">
        <v>26.24</v>
      </c>
    </row>
    <row r="19" spans="1:2">
      <c s="4" r="A19" t="s">
        <v>975</v>
      </c>
      <c s="12" r="B19" t="n">
        <v>30.99</v>
      </c>
    </row>
    <row r="20" spans="1:2">
      <c s="4" r="A20" t="s">
        <v>976</v>
      </c>
    </row>
    <row r="21" spans="1:2">
      <c s="3" r="A21" t="s">
        <v>965</v>
      </c>
    </row>
    <row r="22" spans="1:2">
      <c s="4" r="A22" t="s">
        <v>973</v>
      </c>
      <c s="7" r="B22" t="n">
        <v>31</v>
      </c>
    </row>
    <row r="23" spans="1:2">
      <c s="4" r="A23" t="s">
        <v>966</v>
      </c>
      <c s="6" r="B23" t="n">
        <v>1665416</v>
      </c>
    </row>
    <row r="24" spans="1:2">
      <c s="4" r="A24" t="s">
        <v>967</v>
      </c>
      <c s="4" r="B24" t="s">
        <v>977</v>
      </c>
    </row>
    <row r="25" spans="1:2">
      <c s="4" r="A25" t="s">
        <v>968</v>
      </c>
      <c s="8" r="B25" t="n">
        <v>34.29</v>
      </c>
    </row>
    <row r="26" spans="1:2">
      <c s="4" r="A26" t="s">
        <v>969</v>
      </c>
      <c s="6" r="B26" t="n">
        <v>1590416</v>
      </c>
    </row>
    <row r="27" spans="1:2">
      <c s="4" r="A27" t="s">
        <v>970</v>
      </c>
      <c s="4" r="B27" t="s">
        <v>978</v>
      </c>
    </row>
    <row r="28" spans="1:2">
      <c s="4" r="A28" t="s">
        <v>971</v>
      </c>
      <c s="8" r="B28" t="n">
        <v>34.25</v>
      </c>
    </row>
    <row r="29" spans="1:2">
      <c s="4" r="A29" t="s">
        <v>975</v>
      </c>
      <c s="12" r="B29" t="n">
        <v>40.99</v>
      </c>
    </row>
    <row r="30" spans="1:2">
      <c s="4" r="A30" t="s">
        <v>979</v>
      </c>
    </row>
    <row r="31" spans="1:2">
      <c s="3" r="A31" t="s">
        <v>965</v>
      </c>
    </row>
    <row r="32" spans="1:2">
      <c s="4" r="A32" t="s">
        <v>973</v>
      </c>
      <c s="7" r="B32" t="n">
        <v>41</v>
      </c>
    </row>
    <row r="33" spans="1:2">
      <c s="4" r="A33" t="s">
        <v>966</v>
      </c>
      <c s="6" r="B33" t="n">
        <v>340000</v>
      </c>
    </row>
    <row r="34" spans="1:2">
      <c s="4" r="A34" t="s">
        <v>967</v>
      </c>
      <c s="4" r="B34" t="s">
        <v>980</v>
      </c>
    </row>
    <row r="35" spans="1:2">
      <c s="4" r="A35" t="s">
        <v>968</v>
      </c>
      <c s="8" r="B35" t="n">
        <v>43.95</v>
      </c>
    </row>
    <row r="36" spans="1:2">
      <c s="4" r="A36" t="s">
        <v>969</v>
      </c>
      <c s="6" r="B36" t="n">
        <v>340000</v>
      </c>
    </row>
    <row r="37" spans="1:2">
      <c s="4" r="A37" t="s">
        <v>970</v>
      </c>
      <c s="4" r="B37" t="s">
        <v>980</v>
      </c>
    </row>
    <row r="38" spans="1:2">
      <c s="4" r="A38" t="s">
        <v>971</v>
      </c>
      <c s="8" r="B38" t="n">
        <v>43.95</v>
      </c>
    </row>
    <row r="39" spans="1:2">
      <c s="4" r="A39" t="s">
        <v>975</v>
      </c>
      <c s="12" r="B39" t="n">
        <v>50.99</v>
      </c>
    </row>
    <row r="40" spans="1:2">
      <c s="4" r="A40" t="s">
        <v>981</v>
      </c>
    </row>
    <row r="41" spans="1:2">
      <c s="3" r="A41" t="s">
        <v>965</v>
      </c>
    </row>
    <row r="42" spans="1:2">
      <c s="4" r="A42" t="s">
        <v>973</v>
      </c>
      <c s="7" r="B42" t="n">
        <v>51</v>
      </c>
    </row>
    <row r="43" spans="1:2">
      <c s="4" r="A43" t="s">
        <v>966</v>
      </c>
      <c s="6" r="B43" t="n">
        <v>210000</v>
      </c>
    </row>
    <row r="44" spans="1:2">
      <c s="4" r="A44" t="s">
        <v>967</v>
      </c>
      <c s="4" r="B44" t="s">
        <v>982</v>
      </c>
    </row>
    <row r="45" spans="1:2">
      <c s="4" r="A45" t="s">
        <v>968</v>
      </c>
      <c s="8" r="B45" t="n">
        <v>57.05</v>
      </c>
    </row>
    <row r="46" spans="1:2">
      <c s="4" r="A46" t="s">
        <v>969</v>
      </c>
      <c s="6" r="B46" t="n">
        <v>210000</v>
      </c>
    </row>
    <row r="47" spans="1:2">
      <c s="4" r="A47" t="s">
        <v>970</v>
      </c>
      <c s="4" r="B47" t="s">
        <v>982</v>
      </c>
    </row>
    <row r="48" spans="1:2">
      <c s="4" r="A48" t="s">
        <v>971</v>
      </c>
      <c s="8" r="B48" t="n">
        <v>57.05</v>
      </c>
    </row>
    <row r="49" spans="1:2">
      <c s="4" r="A49" t="s">
        <v>975</v>
      </c>
      <c s="12" r="B49" t="n">
        <v>60.99</v>
      </c>
    </row>
    <row r="50" spans="1:2">
      <c s="4" r="A50" t="s">
        <v>983</v>
      </c>
    </row>
    <row r="51" spans="1:2">
      <c s="3" r="A51" t="s">
        <v>965</v>
      </c>
    </row>
    <row r="52" spans="1:2">
      <c s="4" r="A52" t="s">
        <v>973</v>
      </c>
      <c s="7" r="B52" t="n">
        <v>61</v>
      </c>
    </row>
    <row r="53" spans="1:2">
      <c s="4" r="A53" t="s">
        <v>966</v>
      </c>
      <c s="6" r="B53" t="n">
        <v>180000</v>
      </c>
    </row>
    <row r="54" spans="1:2">
      <c s="4" r="A54" t="s">
        <v>967</v>
      </c>
      <c s="4" r="B54" t="s">
        <v>982</v>
      </c>
    </row>
    <row r="55" spans="1:2">
      <c s="4" r="A55" t="s">
        <v>968</v>
      </c>
      <c s="8" r="B55" t="n">
        <v>62.76</v>
      </c>
    </row>
    <row r="56" spans="1:2">
      <c s="4" r="A56" t="s">
        <v>969</v>
      </c>
      <c s="6" r="B56" t="n">
        <v>180000</v>
      </c>
    </row>
    <row r="57" spans="1:2">
      <c s="4" r="A57" t="s">
        <v>970</v>
      </c>
      <c s="4" r="B57" t="s">
        <v>982</v>
      </c>
    </row>
    <row r="58" spans="1:2">
      <c s="4" r="A58" t="s">
        <v>971</v>
      </c>
      <c s="8" r="B58" t="n">
        <v>62.76</v>
      </c>
    </row>
    <row r="59" spans="1:2">
      <c s="4" r="A59" t="s">
        <v>975</v>
      </c>
      <c s="8" r="B59" t="n">
        <v>62.76</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84</v>
      </c>
      <c s="2" r="B1" t="s">
        <v>1</v>
      </c>
    </row>
    <row r="2" spans="1:4">
      <c s="2" r="B2" t="s">
        <v>2</v>
      </c>
      <c s="2" r="C2" t="s">
        <v>31</v>
      </c>
      <c s="2" r="D2" t="s">
        <v>77</v>
      </c>
    </row>
    <row r="3" spans="1:4">
      <c s="3" r="A3" t="s">
        <v>985</v>
      </c>
    </row>
    <row r="4" spans="1:4">
      <c s="4" r="A4" t="s">
        <v>931</v>
      </c>
      <c s="4" r="B4" t="s">
        <v>932</v>
      </c>
      <c s="4" r="C4" t="s">
        <v>933</v>
      </c>
      <c s="4" r="D4" t="s">
        <v>934</v>
      </c>
    </row>
    <row r="5" spans="1:4">
      <c s="4" r="A5" t="s">
        <v>935</v>
      </c>
      <c s="4" r="B5" t="s">
        <v>936</v>
      </c>
      <c s="4" r="C5" t="s">
        <v>937</v>
      </c>
      <c s="4" r="D5" t="s">
        <v>938</v>
      </c>
    </row>
    <row r="6" spans="1:4">
      <c s="4" r="A6" t="s">
        <v>939</v>
      </c>
      <c s="4" r="B6" t="s">
        <v>940</v>
      </c>
      <c s="4" r="C6" t="s">
        <v>940</v>
      </c>
      <c s="4" r="D6" t="s">
        <v>941</v>
      </c>
    </row>
    <row r="7" spans="1:4">
      <c s="4" r="A7" t="s">
        <v>407</v>
      </c>
    </row>
    <row r="8" spans="1:4">
      <c s="3" r="A8" t="s">
        <v>985</v>
      </c>
    </row>
    <row r="9" spans="1:4">
      <c s="4" r="A9" t="s">
        <v>931</v>
      </c>
      <c s="4" r="B9" t="s">
        <v>986</v>
      </c>
    </row>
    <row r="10" spans="1:4">
      <c s="4" r="A10" t="s">
        <v>935</v>
      </c>
      <c s="4" r="B10" t="s">
        <v>987</v>
      </c>
    </row>
    <row r="11" spans="1:4">
      <c s="4" r="A11" t="s">
        <v>939</v>
      </c>
      <c s="4" r="B11" t="s">
        <v>94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88</v>
      </c>
      <c s="2" r="B1" t="s">
        <v>1</v>
      </c>
    </row>
    <row r="2" spans="1:4">
      <c s="2" r="B2" t="s">
        <v>2</v>
      </c>
      <c s="2" r="C2" t="s">
        <v>31</v>
      </c>
      <c s="2" r="D2" t="s">
        <v>77</v>
      </c>
    </row>
    <row r="3" spans="1:4">
      <c s="3" r="A3" t="s">
        <v>989</v>
      </c>
    </row>
    <row r="4" spans="1:4">
      <c s="4" r="A4" t="s">
        <v>990</v>
      </c>
      <c s="6" r="B4" t="n">
        <v>183841</v>
      </c>
      <c s="6" r="C4" t="n">
        <v>298991</v>
      </c>
      <c s="6" r="D4" t="n">
        <v>507367</v>
      </c>
    </row>
    <row r="5" spans="1:4">
      <c s="4" r="A5" t="s">
        <v>990</v>
      </c>
      <c s="8" r="B5" t="n">
        <v>32.27</v>
      </c>
      <c s="8" r="C5" t="n">
        <v>32.87</v>
      </c>
      <c s="8" r="D5" t="n">
        <v>31.69</v>
      </c>
    </row>
    <row r="6" spans="1:4">
      <c s="4" r="A6" t="s">
        <v>991</v>
      </c>
      <c s="6" r="B6" t="n">
        <v>35471</v>
      </c>
      <c s="6" r="C6" t="n">
        <v>39021</v>
      </c>
      <c s="6" r="D6" t="n">
        <v>25072</v>
      </c>
    </row>
    <row r="7" spans="1:4">
      <c s="4" r="A7" t="s">
        <v>991</v>
      </c>
      <c s="8" r="B7" t="n">
        <v>26.43</v>
      </c>
      <c s="8" r="C7" t="n">
        <v>30.85</v>
      </c>
      <c s="8" r="D7" t="n">
        <v>37.52</v>
      </c>
    </row>
    <row r="8" spans="1:4">
      <c s="4" r="A8" t="s">
        <v>952</v>
      </c>
      <c s="6" r="B8" t="n">
        <v>-111719</v>
      </c>
      <c s="6" r="C8" t="n">
        <v>-141454</v>
      </c>
      <c s="6" r="D8" t="n">
        <v>-144841</v>
      </c>
    </row>
    <row r="9" spans="1:4">
      <c s="4" r="A9" t="s">
        <v>952</v>
      </c>
      <c s="8" r="B9" t="n">
        <v>32.86</v>
      </c>
      <c s="8" r="C9" t="n">
        <v>33.08</v>
      </c>
      <c s="8" r="D9" t="n">
        <v>31.88</v>
      </c>
    </row>
    <row r="10" spans="1:4">
      <c s="4" r="A10" t="s">
        <v>947</v>
      </c>
      <c s="6" r="B10" t="n">
        <v>-9936</v>
      </c>
      <c s="6" r="C10" t="n">
        <v>-12717</v>
      </c>
      <c s="6" r="D10" t="n">
        <v>-88607</v>
      </c>
    </row>
    <row r="11" spans="1:4">
      <c s="4" r="A11" t="s">
        <v>947</v>
      </c>
      <c s="8" r="B11" t="n">
        <v>29.11</v>
      </c>
      <c s="8" r="C11" t="n">
        <v>33.05</v>
      </c>
      <c s="8" r="D11" t="n">
        <v>29.02</v>
      </c>
    </row>
    <row r="12" spans="1:4">
      <c s="4" r="A12" t="s">
        <v>951</v>
      </c>
      <c s="6" r="B12" t="n">
        <v>97657</v>
      </c>
      <c s="6" r="C12" t="n">
        <v>183841</v>
      </c>
      <c s="6" r="D12" t="n">
        <v>298991</v>
      </c>
    </row>
    <row r="13" spans="1:4">
      <c s="4" r="A13" t="s">
        <v>951</v>
      </c>
      <c s="8" r="B13" t="n">
        <v>29.79</v>
      </c>
      <c s="8" r="C13" t="n">
        <v>32.27</v>
      </c>
      <c s="8" r="D13" t="n">
        <v>32.8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92</v>
      </c>
      <c s="2" r="B1" t="s">
        <v>465</v>
      </c>
      <c s="2" r="J1" t="s">
        <v>1</v>
      </c>
    </row>
    <row r="2" spans="1:12">
      <c s="2" r="B2" t="s">
        <v>2</v>
      </c>
      <c s="2" r="C2" t="s">
        <v>466</v>
      </c>
      <c s="2" r="D2" t="s">
        <v>3</v>
      </c>
      <c s="2" r="E2" t="s">
        <v>467</v>
      </c>
      <c s="2" r="F2" t="s">
        <v>31</v>
      </c>
      <c s="2" r="G2" t="s">
        <v>468</v>
      </c>
      <c s="2" r="H2" t="s">
        <v>469</v>
      </c>
      <c s="2" r="I2" t="s">
        <v>470</v>
      </c>
      <c s="2" r="J2" t="s">
        <v>2</v>
      </c>
      <c s="2" r="K2" t="s">
        <v>31</v>
      </c>
      <c s="2" r="L2" t="s">
        <v>77</v>
      </c>
    </row>
    <row r="3" spans="1:12">
      <c s="14" r="A3" t="n">
        <v>2015</v>
      </c>
    </row>
    <row r="4" spans="1:12">
      <c s="4" r="A4" t="s">
        <v>993</v>
      </c>
      <c s="7" r="B4" t="n">
        <v>578911</v>
      </c>
      <c s="7" r="C4" t="n">
        <v>468487</v>
      </c>
      <c s="7" r="D4" t="n">
        <v>473128</v>
      </c>
      <c s="7" r="E4" t="n">
        <v>388510</v>
      </c>
      <c s="7" r="F4" t="n">
        <v>505672</v>
      </c>
      <c s="7" r="G4" t="n">
        <v>418403</v>
      </c>
      <c s="7" r="H4" t="n">
        <v>442752</v>
      </c>
      <c s="7" r="I4" t="n">
        <v>327757</v>
      </c>
      <c s="7" r="J4" t="n">
        <v>1909036</v>
      </c>
      <c s="7" r="K4" t="n">
        <v>1694584</v>
      </c>
      <c s="7" r="L4" t="n">
        <v>1680434</v>
      </c>
    </row>
    <row r="5" spans="1:12">
      <c s="4" r="A5" t="s">
        <v>994</v>
      </c>
      <c s="6" r="B5" t="n">
        <v>554432</v>
      </c>
      <c s="6" r="C5" t="n">
        <v>454740</v>
      </c>
      <c s="7" r="D5" t="n">
        <v>461708</v>
      </c>
      <c s="6" r="E5" t="n">
        <v>377009</v>
      </c>
      <c s="6" r="F5" t="n">
        <v>493070</v>
      </c>
      <c s="7" r="G5" t="n">
        <v>405051</v>
      </c>
      <c s="6" r="H5" t="n">
        <v>430743</v>
      </c>
      <c s="7" r="I5" t="n">
        <v>318534</v>
      </c>
    </row>
    <row r="6" spans="1:12">
      <c s="4" r="A6" t="s">
        <v>995</v>
      </c>
      <c s="7" r="B6" t="n">
        <v>-5292</v>
      </c>
      <c s="7" r="C6" t="n">
        <v>-4351</v>
      </c>
      <c s="7" r="E6" t="n">
        <v>-350</v>
      </c>
      <c s="7" r="F6" t="n">
        <v>-910</v>
      </c>
      <c s="7" r="H6" t="n">
        <v>-850</v>
      </c>
    </row>
    <row r="7" spans="1:12">
      <c s="4" r="A7" t="s">
        <v>996</v>
      </c>
      <c s="4" r="B7" t="s">
        <v>997</v>
      </c>
      <c s="4" r="C7" t="s">
        <v>998</v>
      </c>
      <c s="4" r="D7" t="s">
        <v>999</v>
      </c>
      <c s="4" r="E7" t="s">
        <v>1000</v>
      </c>
      <c s="4" r="F7" t="s">
        <v>1001</v>
      </c>
      <c s="4" r="G7" t="s">
        <v>1002</v>
      </c>
      <c s="4" r="H7" t="s">
        <v>1003</v>
      </c>
      <c s="4" r="I7" t="s">
        <v>1004</v>
      </c>
    </row>
    <row r="8" spans="1:12">
      <c s="4" r="A8" t="s">
        <v>1005</v>
      </c>
      <c s="7" r="B8" t="n">
        <v>63560</v>
      </c>
      <c s="7" r="C8" t="n">
        <v>57444</v>
      </c>
      <c s="7" r="D8" t="n">
        <v>54781</v>
      </c>
      <c s="7" r="E8" t="n">
        <v>50532</v>
      </c>
      <c s="7" r="F8" t="n">
        <v>54602</v>
      </c>
      <c s="7" r="G8" t="n">
        <v>50512</v>
      </c>
      <c s="7" r="H8" t="n">
        <v>49798</v>
      </c>
      <c s="7" r="I8" t="n">
        <v>48341</v>
      </c>
    </row>
    <row r="9" spans="1:12">
      <c s="4" r="A9" t="s">
        <v>482</v>
      </c>
      <c s="6" r="B9" t="n">
        <v>32558</v>
      </c>
      <c s="6" r="C9" t="n">
        <v>23658</v>
      </c>
      <c s="6" r="D9" t="n">
        <v>31882</v>
      </c>
      <c s="6" r="E9" t="n">
        <v>13326</v>
      </c>
      <c s="6" r="F9" t="n">
        <v>23885</v>
      </c>
      <c s="6" r="G9" t="n">
        <v>23924</v>
      </c>
      <c s="6" r="H9" t="n">
        <v>34026</v>
      </c>
      <c s="6" r="I9" t="n">
        <v>18640</v>
      </c>
      <c s="6" r="J9" t="n">
        <v>101424</v>
      </c>
      <c s="6" r="K9" t="n">
        <v>100475</v>
      </c>
      <c s="6" r="L9" t="n">
        <v>129825</v>
      </c>
    </row>
    <row r="10" spans="1:12">
      <c s="4" r="A10" t="s">
        <v>85</v>
      </c>
      <c s="7" r="B10" t="n">
        <v>22595</v>
      </c>
      <c s="7" r="C10" t="n">
        <v>14778</v>
      </c>
      <c s="7" r="D10" t="n">
        <v>19998</v>
      </c>
      <c s="7" r="E10" t="n">
        <v>8420</v>
      </c>
      <c s="7" r="F10" t="n">
        <v>14639</v>
      </c>
      <c s="7" r="G10" t="n">
        <v>15458</v>
      </c>
      <c s="7" r="H10" t="n">
        <v>21542</v>
      </c>
      <c s="7" r="I10" t="n">
        <v>11504</v>
      </c>
      <c s="7" r="J10" t="n">
        <v>65791</v>
      </c>
      <c s="7" r="K10" t="n">
        <v>63143</v>
      </c>
      <c s="7" r="L10" t="n">
        <v>314385</v>
      </c>
    </row>
    <row r="11" spans="1:12">
      <c s="3" r="A11" t="s">
        <v>88</v>
      </c>
    </row>
    <row r="12" spans="1:12">
      <c s="4" r="A12" t="s">
        <v>89</v>
      </c>
      <c s="8" r="B12" t="n">
        <v>0.47</v>
      </c>
      <c s="8" r="C12" t="n">
        <v>0.3</v>
      </c>
      <c s="8" r="D12" t="n">
        <v>0.41</v>
      </c>
      <c s="8" r="E12" t="n">
        <v>0.17</v>
      </c>
      <c s="8" r="F12" t="n">
        <v>0.3</v>
      </c>
      <c s="8" r="G12" t="n">
        <v>0.32</v>
      </c>
      <c s="8" r="H12" t="n">
        <v>0.44</v>
      </c>
      <c s="8" r="I12" t="n">
        <v>0.24</v>
      </c>
      <c s="8" r="J12" t="n">
        <v>1.35</v>
      </c>
      <c s="8" r="K12" t="n">
        <v>1.29</v>
      </c>
      <c s="8" r="L12" t="n">
        <v>6.39</v>
      </c>
    </row>
    <row r="13" spans="1:12">
      <c s="4" r="A13" t="s">
        <v>90</v>
      </c>
      <c s="8" r="B13" t="n">
        <v>0.46</v>
      </c>
      <c s="8" r="C13" t="n">
        <v>0.3</v>
      </c>
      <c s="8" r="D13" t="n">
        <v>0.41</v>
      </c>
      <c s="8" r="E13" t="n">
        <v>0.17</v>
      </c>
      <c s="8" r="F13" t="n">
        <v>0.3</v>
      </c>
      <c s="8" r="G13" t="n">
        <v>0.32</v>
      </c>
      <c s="8" r="H13" t="n">
        <v>0.44</v>
      </c>
      <c s="8" r="I13" t="n">
        <v>0.23</v>
      </c>
      <c s="8" r="J13" t="n">
        <v>1.34</v>
      </c>
      <c s="8" r="K13" t="n">
        <v>1.29</v>
      </c>
      <c s="8" r="L13" t="n">
        <v>6.34</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6"/>
  </cols>
  <sheetData>
    <row r="1" spans="1:2">
      <c s="1" r="A1" t="s">
        <v>1006</v>
      </c>
      <c s="2" r="B1" t="s">
        <v>1</v>
      </c>
    </row>
    <row r="2" spans="1:2">
      <c s="2" r="B2" t="s">
        <v>2</v>
      </c>
    </row>
    <row r="3" spans="1:2">
      <c s="3" r="A3" t="s">
        <v>1007</v>
      </c>
    </row>
    <row r="4" spans="1:2">
      <c s="4" r="A4" t="s">
        <v>1008</v>
      </c>
      <c s="4" r="B4" t="s">
        <v>579</v>
      </c>
    </row>
    <row r="5" spans="1:2">
      <c s="4" r="A5" t="s">
        <v>1009</v>
      </c>
      <c s="4" r="B5" t="s">
        <v>656</v>
      </c>
    </row>
    <row r="6" spans="1:2">
      <c s="4" r="A6" t="s">
        <v>1010</v>
      </c>
      <c s="4" r="B6" t="s">
        <v>654</v>
      </c>
    </row>
    <row r="7" spans="1:2">
      <c s="4" r="A7" t="s">
        <v>1011</v>
      </c>
    </row>
    <row r="8" spans="1:2">
      <c s="3" r="A8" t="s">
        <v>1007</v>
      </c>
    </row>
    <row r="9" spans="1:2">
      <c s="4" r="A9" t="s">
        <v>1012</v>
      </c>
      <c s="4" r="B9" t="s">
        <v>1013</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1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014</v>
      </c>
      <c s="2" r="B1" t="s">
        <v>2</v>
      </c>
      <c s="2" r="C1" t="s">
        <v>31</v>
      </c>
      <c s="2" r="D1" t="s">
        <v>77</v>
      </c>
      <c s="2" r="E1" t="s">
        <v>679</v>
      </c>
    </row>
    <row r="2" spans="1:5">
      <c s="3" r="A2" t="s">
        <v>32</v>
      </c>
    </row>
    <row r="3" spans="1:5">
      <c s="4" r="A3" t="s">
        <v>33</v>
      </c>
      <c s="7" r="B3" t="n">
        <v>180988</v>
      </c>
      <c s="7" r="C3" t="n">
        <v>153825</v>
      </c>
      <c s="7" r="D3" t="n">
        <v>199338</v>
      </c>
      <c s="7" r="E3" t="n">
        <v>160095</v>
      </c>
    </row>
    <row r="4" spans="1:5">
      <c s="3" r="A4" t="s">
        <v>34</v>
      </c>
    </row>
    <row r="5" spans="1:5">
      <c s="4" r="A5" t="s">
        <v>35</v>
      </c>
      <c s="6" r="B5" t="n">
        <v>747036</v>
      </c>
      <c s="6" r="C5" t="n">
        <v>732692</v>
      </c>
    </row>
    <row r="6" spans="1:5">
      <c s="4" r="A6" t="s">
        <v>36</v>
      </c>
      <c s="6" r="B6" t="n">
        <v>1016926</v>
      </c>
      <c s="6" r="C6" t="n">
        <v>935268</v>
      </c>
    </row>
    <row r="7" spans="1:5">
      <c s="4" r="A7" t="s">
        <v>37</v>
      </c>
      <c s="6" r="B7" t="n">
        <v>1763962</v>
      </c>
      <c s="6" r="C7" t="n">
        <v>1667960</v>
      </c>
    </row>
    <row r="8" spans="1:5">
      <c s="4" r="A8" t="s">
        <v>38</v>
      </c>
      <c s="6" r="B8" t="n">
        <v>28226</v>
      </c>
      <c s="6" r="C8" t="n">
        <v>30491</v>
      </c>
    </row>
    <row r="9" spans="1:5">
      <c s="4" r="A9" t="s">
        <v>1015</v>
      </c>
      <c s="6" r="B9" t="n">
        <v>99107</v>
      </c>
      <c s="6" r="C9" t="n">
        <v>140486</v>
      </c>
    </row>
    <row r="10" spans="1:5">
      <c s="4" r="A10" t="s">
        <v>41</v>
      </c>
      <c s="6" r="B10" t="n">
        <v>2415899</v>
      </c>
      <c s="6" r="C10" t="n">
        <v>2351456</v>
      </c>
    </row>
    <row r="11" spans="1:5">
      <c s="3" r="A11" t="s">
        <v>83</v>
      </c>
    </row>
    <row r="12" spans="1:5">
      <c s="4" r="A12" t="s">
        <v>42</v>
      </c>
      <c s="6" r="B12" t="n">
        <v>23100</v>
      </c>
      <c s="6" r="C12" t="n">
        <v>14200</v>
      </c>
    </row>
    <row r="13" spans="1:5">
      <c s="3" r="A13" t="s">
        <v>32</v>
      </c>
    </row>
    <row r="14" spans="1:5">
      <c s="4" r="A14" t="s">
        <v>43</v>
      </c>
      <c s="6" r="B14" t="n">
        <v>1159607</v>
      </c>
      <c s="6" r="C14" t="n">
        <v>1123120</v>
      </c>
    </row>
    <row r="15" spans="1:5">
      <c s="3" r="A15" t="s">
        <v>1016</v>
      </c>
    </row>
    <row r="16" spans="1:5">
      <c s="4" r="A16" t="s">
        <v>1017</v>
      </c>
      <c s="6" r="B16" t="n">
        <v>1256292</v>
      </c>
      <c s="6" r="C16" t="n">
        <v>1228336</v>
      </c>
    </row>
    <row r="17" spans="1:5">
      <c s="4" r="A17" t="s">
        <v>1018</v>
      </c>
      <c s="6" r="B17" t="n">
        <v>2415899</v>
      </c>
      <c s="6" r="C17" t="n">
        <v>2351456</v>
      </c>
    </row>
    <row r="18" spans="1:5">
      <c s="4" r="A18" t="s">
        <v>53</v>
      </c>
    </row>
    <row r="19" spans="1:5">
      <c s="3" r="A19" t="s">
        <v>32</v>
      </c>
    </row>
    <row r="20" spans="1:5">
      <c s="4" r="A20" t="s">
        <v>33</v>
      </c>
      <c s="6" r="B20" t="n">
        <v>144342</v>
      </c>
      <c s="6" r="C20" t="n">
        <v>122642</v>
      </c>
    </row>
    <row r="21" spans="1:5">
      <c s="4" r="A21" t="s">
        <v>54</v>
      </c>
      <c s="6" r="B21" t="n">
        <v>92387</v>
      </c>
      <c s="6" r="C21" t="n">
        <v>140878</v>
      </c>
    </row>
    <row r="22" spans="1:5">
      <c s="4" r="A22" t="s">
        <v>55</v>
      </c>
      <c s="6" r="B22" t="n">
        <v>3750</v>
      </c>
      <c s="6" r="C22" t="n">
        <v>2816</v>
      </c>
    </row>
    <row r="23" spans="1:5">
      <c s="4" r="A23" t="s">
        <v>56</v>
      </c>
      <c s="6" r="B23" t="n">
        <v>23314</v>
      </c>
      <c s="6" r="C23" t="n">
        <v>28555</v>
      </c>
    </row>
    <row r="24" spans="1:5">
      <c s="3" r="A24" t="s">
        <v>34</v>
      </c>
    </row>
    <row r="25" spans="1:5">
      <c s="4" r="A25" t="s">
        <v>35</v>
      </c>
      <c s="6" r="B25" t="n">
        <v>747036</v>
      </c>
      <c s="6" r="C25" t="n">
        <v>732692</v>
      </c>
    </row>
    <row r="26" spans="1:5">
      <c s="4" r="A26" t="s">
        <v>36</v>
      </c>
      <c s="6" r="B26" t="n">
        <v>1016926</v>
      </c>
      <c s="6" r="C26" t="n">
        <v>935268</v>
      </c>
    </row>
    <row r="27" spans="1:5">
      <c s="4" r="A27" t="s">
        <v>37</v>
      </c>
      <c s="6" r="B27" t="n">
        <v>1763962</v>
      </c>
      <c s="6" r="C27" t="n">
        <v>1667960</v>
      </c>
    </row>
    <row r="28" spans="1:5">
      <c s="4" r="A28" t="s">
        <v>38</v>
      </c>
      <c s="6" r="B28" t="n">
        <v>28226</v>
      </c>
      <c s="6" r="C28" t="n">
        <v>30491</v>
      </c>
    </row>
    <row r="29" spans="1:5">
      <c s="4" r="A29" t="s">
        <v>1015</v>
      </c>
      <c s="6" r="B29" t="n">
        <v>99107</v>
      </c>
      <c s="6" r="C29" t="n">
        <v>140486</v>
      </c>
    </row>
    <row r="30" spans="1:5">
      <c s="4" r="A30" t="s">
        <v>57</v>
      </c>
      <c s="6" r="B30" t="n">
        <v>25911</v>
      </c>
      <c s="6" r="C30" t="n">
        <v>18203</v>
      </c>
    </row>
    <row r="31" spans="1:5">
      <c s="4" r="A31" t="s">
        <v>64</v>
      </c>
      <c s="6" r="B31" t="n">
        <v>65394</v>
      </c>
      <c s="6" r="C31" t="n">
        <v>61014</v>
      </c>
    </row>
    <row r="32" spans="1:5">
      <c s="4" r="A32" t="s">
        <v>41</v>
      </c>
      <c s="6" r="B32" t="n">
        <v>2246393</v>
      </c>
      <c s="6" r="C32" t="n">
        <v>2213045</v>
      </c>
    </row>
    <row r="33" spans="1:5">
      <c s="3" r="A33" t="s">
        <v>32</v>
      </c>
    </row>
    <row r="34" spans="1:5">
      <c s="4" r="A34" t="s">
        <v>58</v>
      </c>
      <c s="6" r="B34" t="n">
        <v>40472</v>
      </c>
      <c s="6" r="C34" t="n">
        <v>35445</v>
      </c>
    </row>
    <row r="35" spans="1:5">
      <c s="4" r="A35" t="s">
        <v>59</v>
      </c>
      <c s="6" r="B35" t="n">
        <v>122886</v>
      </c>
      <c s="6" r="C35" t="n">
        <v>115117</v>
      </c>
    </row>
    <row r="36" spans="1:5">
      <c s="4" r="A36" t="s">
        <v>60</v>
      </c>
      <c s="6" r="B36" t="n">
        <v>15000</v>
      </c>
      <c s="6" r="C36" t="n">
        <v>15000</v>
      </c>
    </row>
    <row r="37" spans="1:5">
      <c s="4" r="A37" t="s">
        <v>61</v>
      </c>
      <c s="6" r="B37" t="n">
        <v>840524</v>
      </c>
      <c s="6" r="C37" t="n">
        <v>839468</v>
      </c>
    </row>
    <row r="38" spans="1:5">
      <c s="4" r="A38" t="s">
        <v>43</v>
      </c>
      <c s="6" r="B38" t="n">
        <v>1018882</v>
      </c>
      <c s="6" r="C38" t="n">
        <v>1005030</v>
      </c>
    </row>
    <row r="39" spans="1:5">
      <c s="4" r="A39" t="s">
        <v>62</v>
      </c>
    </row>
    <row r="40" spans="1:5">
      <c s="3" r="A40" t="s">
        <v>32</v>
      </c>
    </row>
    <row r="41" spans="1:5">
      <c s="4" r="A41" t="s">
        <v>33</v>
      </c>
      <c s="6" r="B41" t="n">
        <v>36646</v>
      </c>
      <c s="6" r="C41" t="n">
        <v>31183</v>
      </c>
    </row>
    <row r="42" spans="1:5">
      <c s="4" r="A42" t="s">
        <v>54</v>
      </c>
      <c s="6" r="B42" t="n">
        <v>11307</v>
      </c>
      <c s="6" r="C42" t="n">
        <v>15262</v>
      </c>
    </row>
    <row r="43" spans="1:5">
      <c s="3" r="A43" t="s">
        <v>34</v>
      </c>
    </row>
    <row r="44" spans="1:5">
      <c s="4" r="A44" t="s">
        <v>64</v>
      </c>
      <c s="6" r="B44" t="n">
        <v>5883</v>
      </c>
      <c s="6" r="C44" t="n">
        <v>3574</v>
      </c>
    </row>
    <row r="45" spans="1:5">
      <c s="4" r="A45" t="s">
        <v>41</v>
      </c>
      <c s="6" r="B45" t="n">
        <v>169506</v>
      </c>
      <c s="6" r="C45" t="n">
        <v>138411</v>
      </c>
    </row>
    <row r="46" spans="1:5">
      <c s="3" r="A46" t="s">
        <v>83</v>
      </c>
    </row>
    <row r="47" spans="1:5">
      <c s="4" r="A47" t="s">
        <v>42</v>
      </c>
      <c s="6" r="B47" t="n">
        <v>115670</v>
      </c>
      <c s="6" r="C47" t="n">
        <v>88392</v>
      </c>
    </row>
    <row r="48" spans="1:5">
      <c s="3" r="A48" t="s">
        <v>32</v>
      </c>
    </row>
    <row r="49" spans="1:5">
      <c s="4" r="A49" t="s">
        <v>1019</v>
      </c>
      <c s="6" r="B49" t="n">
        <v>52114</v>
      </c>
      <c s="6" r="C49" t="n">
        <v>57268</v>
      </c>
    </row>
    <row r="50" spans="1:5">
      <c s="4" r="A50" t="s">
        <v>65</v>
      </c>
      <c s="6" r="B50" t="n">
        <v>88611</v>
      </c>
      <c s="6" r="C50" t="n">
        <v>60822</v>
      </c>
    </row>
    <row r="51" spans="1:5">
      <c s="4" r="A51" t="s">
        <v>43</v>
      </c>
      <c s="6" r="B51" t="n">
        <v>140725</v>
      </c>
      <c s="6" r="C51" t="n">
        <v>118090</v>
      </c>
    </row>
    <row r="52" spans="1:5">
      <c s="4" r="A52" t="s">
        <v>1020</v>
      </c>
    </row>
    <row r="53" spans="1:5">
      <c s="3" r="A53" t="s">
        <v>32</v>
      </c>
    </row>
    <row r="54" spans="1:5">
      <c s="4" r="A54" t="s">
        <v>33</v>
      </c>
      <c s="6" r="B54" t="n">
        <v>141245</v>
      </c>
      <c s="6" r="C54" t="n">
        <v>119951</v>
      </c>
      <c s="6" r="D54" t="n">
        <v>145180</v>
      </c>
      <c s="6" r="E54" t="n">
        <v>125904</v>
      </c>
    </row>
    <row r="55" spans="1:5">
      <c s="3" r="A55" t="s">
        <v>34</v>
      </c>
    </row>
    <row r="56" spans="1:5">
      <c s="4" r="A56" t="s">
        <v>41</v>
      </c>
      <c s="6" r="B56" t="n">
        <v>2170718</v>
      </c>
      <c s="6" r="C56" t="n">
        <v>2137474</v>
      </c>
    </row>
    <row r="57" spans="1:5">
      <c s="3" r="A57" t="s">
        <v>32</v>
      </c>
    </row>
    <row r="58" spans="1:5">
      <c s="4" r="A58" t="s">
        <v>43</v>
      </c>
      <c s="6" r="B58" t="n">
        <v>914426</v>
      </c>
      <c s="6" r="C58" t="n">
        <v>909138</v>
      </c>
    </row>
    <row r="59" spans="1:5">
      <c s="3" r="A59" t="s">
        <v>1016</v>
      </c>
    </row>
    <row r="60" spans="1:5">
      <c s="4" r="A60" t="s">
        <v>1017</v>
      </c>
      <c s="6" r="B60" t="n">
        <v>1256292</v>
      </c>
      <c s="6" r="C60" t="n">
        <v>1228336</v>
      </c>
    </row>
    <row r="61" spans="1:5">
      <c s="4" r="A61" t="s">
        <v>1018</v>
      </c>
      <c s="6" r="B61" t="n">
        <v>2170718</v>
      </c>
      <c s="6" r="C61" t="n">
        <v>2137474</v>
      </c>
    </row>
    <row r="62" spans="1:5">
      <c s="4" r="A62" t="s">
        <v>1021</v>
      </c>
    </row>
    <row r="63" spans="1:5">
      <c s="3" r="A63" t="s">
        <v>32</v>
      </c>
    </row>
    <row r="64" spans="1:5">
      <c s="4" r="A64" t="s">
        <v>33</v>
      </c>
      <c s="6" r="B64" t="n">
        <v>141245</v>
      </c>
      <c s="6" r="C64" t="n">
        <v>119951</v>
      </c>
    </row>
    <row r="65" spans="1:5">
      <c s="4" r="A65" t="s">
        <v>54</v>
      </c>
      <c s="6" r="B65" t="n">
        <v>92387</v>
      </c>
      <c s="6" r="C65" t="n">
        <v>140878</v>
      </c>
    </row>
    <row r="66" spans="1:5">
      <c s="4" r="A66" t="s">
        <v>56</v>
      </c>
      <c s="6" r="B66" t="n">
        <v>5304</v>
      </c>
      <c s="6" r="C66" t="n">
        <v>6573</v>
      </c>
    </row>
    <row r="67" spans="1:5">
      <c s="3" r="A67" t="s">
        <v>34</v>
      </c>
    </row>
    <row r="68" spans="1:5">
      <c s="4" r="A68" t="s">
        <v>1022</v>
      </c>
      <c s="6" r="B68" t="n">
        <v>1509551</v>
      </c>
      <c s="6" r="C68" t="n">
        <v>1418705</v>
      </c>
    </row>
    <row r="69" spans="1:5">
      <c s="4" r="A69" t="s">
        <v>1023</v>
      </c>
      <c s="6" r="B69" t="n">
        <v>267191</v>
      </c>
      <c s="6" r="C69" t="n">
        <v>260874</v>
      </c>
    </row>
    <row r="70" spans="1:5">
      <c s="4" r="A70" t="s">
        <v>38</v>
      </c>
      <c s="6" r="B70" t="n">
        <v>26073</v>
      </c>
      <c s="6" r="C70" t="n">
        <v>28409</v>
      </c>
    </row>
    <row r="71" spans="1:5">
      <c s="4" r="A71" t="s">
        <v>1015</v>
      </c>
      <c s="6" r="B71" t="n">
        <v>97083</v>
      </c>
      <c s="6" r="C71" t="n">
        <v>137529</v>
      </c>
    </row>
    <row r="72" spans="1:5">
      <c s="4" r="A72" t="s">
        <v>57</v>
      </c>
      <c s="6" r="B72" t="n">
        <v>25911</v>
      </c>
      <c s="6" r="C72" t="n">
        <v>18203</v>
      </c>
    </row>
    <row r="73" spans="1:5">
      <c s="4" r="A73" t="s">
        <v>64</v>
      </c>
      <c s="6" r="B73" t="n">
        <v>5973</v>
      </c>
      <c s="6" r="C73" t="n">
        <v>6352</v>
      </c>
    </row>
    <row r="74" spans="1:5">
      <c s="4" r="A74" t="s">
        <v>41</v>
      </c>
      <c s="6" r="B74" t="n">
        <v>2170718</v>
      </c>
      <c s="6" r="C74" t="n">
        <v>2137474</v>
      </c>
    </row>
    <row r="75" spans="1:5">
      <c s="3" r="A75" t="s">
        <v>32</v>
      </c>
    </row>
    <row r="76" spans="1:5">
      <c s="4" r="A76" t="s">
        <v>59</v>
      </c>
      <c s="6" r="B76" t="n">
        <v>11527</v>
      </c>
      <c s="6" r="C76" t="n">
        <v>7007</v>
      </c>
    </row>
    <row r="77" spans="1:5">
      <c s="4" r="A77" t="s">
        <v>1024</v>
      </c>
      <c s="6" r="B77" t="n">
        <v>47375</v>
      </c>
      <c s="6" r="C77" t="n">
        <v>47663</v>
      </c>
    </row>
    <row r="78" spans="1:5">
      <c s="4" r="A78" t="s">
        <v>60</v>
      </c>
      <c s="6" r="B78" t="n">
        <v>15000</v>
      </c>
      <c s="6" r="C78" t="n">
        <v>15000</v>
      </c>
    </row>
    <row r="79" spans="1:5">
      <c s="4" r="A79" t="s">
        <v>61</v>
      </c>
      <c s="6" r="B79" t="n">
        <v>840524</v>
      </c>
      <c s="6" r="C79" t="n">
        <v>839468</v>
      </c>
    </row>
    <row r="80" spans="1:5">
      <c s="4" r="A80" t="s">
        <v>43</v>
      </c>
      <c s="6" r="B80" t="n">
        <v>914426</v>
      </c>
      <c s="6" r="C80" t="n">
        <v>909138</v>
      </c>
    </row>
    <row r="81" spans="1:5">
      <c s="4" r="A81" t="s">
        <v>1011</v>
      </c>
    </row>
    <row r="82" spans="1:5">
      <c s="3" r="A82" t="s">
        <v>32</v>
      </c>
    </row>
    <row r="83" spans="1:5">
      <c s="4" r="A83" t="s">
        <v>33</v>
      </c>
      <c s="6" r="B83" t="n">
        <v>3097</v>
      </c>
      <c s="6" r="C83" t="n">
        <v>2691</v>
      </c>
      <c s="6" r="D83" t="n">
        <v>3454</v>
      </c>
      <c s="6" r="E83" t="n">
        <v>3631</v>
      </c>
    </row>
    <row r="84" spans="1:5">
      <c s="3" r="A84" t="s">
        <v>34</v>
      </c>
    </row>
    <row r="85" spans="1:5">
      <c s="4" r="A85" t="s">
        <v>41</v>
      </c>
      <c s="6" r="B85" t="n">
        <v>1855530</v>
      </c>
      <c s="6" r="C85" t="n">
        <v>1757514</v>
      </c>
    </row>
    <row r="86" spans="1:5">
      <c s="3" r="A86" t="s">
        <v>32</v>
      </c>
    </row>
    <row r="87" spans="1:5">
      <c s="4" r="A87" t="s">
        <v>43</v>
      </c>
      <c s="6" r="B87" t="n">
        <v>1629506</v>
      </c>
      <c s="6" r="C87" t="n">
        <v>1533085</v>
      </c>
    </row>
    <row r="88" spans="1:5">
      <c s="3" r="A88" t="s">
        <v>1016</v>
      </c>
    </row>
    <row r="89" spans="1:5">
      <c s="4" r="A89" t="s">
        <v>1017</v>
      </c>
      <c s="6" r="B89" t="n">
        <v>226024</v>
      </c>
      <c s="6" r="C89" t="n">
        <v>224429</v>
      </c>
    </row>
    <row r="90" spans="1:5">
      <c s="4" r="A90" t="s">
        <v>1018</v>
      </c>
      <c s="6" r="B90" t="n">
        <v>1855530</v>
      </c>
      <c s="6" r="C90" t="n">
        <v>1757514</v>
      </c>
    </row>
    <row r="91" spans="1:5">
      <c s="4" r="A91" t="s">
        <v>1025</v>
      </c>
    </row>
    <row r="92" spans="1:5">
      <c s="3" r="A92" t="s">
        <v>32</v>
      </c>
    </row>
    <row r="93" spans="1:5">
      <c s="4" r="A93" t="s">
        <v>33</v>
      </c>
      <c s="6" r="B93" t="n">
        <v>3097</v>
      </c>
      <c s="6" r="C93" t="n">
        <v>2691</v>
      </c>
    </row>
    <row r="94" spans="1:5">
      <c s="4" r="A94" t="s">
        <v>55</v>
      </c>
      <c s="6" r="B94" t="n">
        <v>3750</v>
      </c>
      <c s="6" r="C94" t="n">
        <v>2816</v>
      </c>
    </row>
    <row r="95" spans="1:5">
      <c s="4" r="A95" t="s">
        <v>56</v>
      </c>
      <c s="6" r="B95" t="n">
        <v>20297</v>
      </c>
      <c s="6" r="C95" t="n">
        <v>24449</v>
      </c>
    </row>
    <row r="96" spans="1:5">
      <c s="3" r="A96" t="s">
        <v>34</v>
      </c>
    </row>
    <row r="97" spans="1:5">
      <c s="4" r="A97" t="s">
        <v>35</v>
      </c>
      <c s="6" r="B97" t="n">
        <v>747036</v>
      </c>
      <c s="6" r="C97" t="n">
        <v>732692</v>
      </c>
    </row>
    <row r="98" spans="1:5">
      <c s="4" r="A98" t="s">
        <v>36</v>
      </c>
      <c s="6" r="B98" t="n">
        <v>1016926</v>
      </c>
      <c s="6" r="C98" t="n">
        <v>935268</v>
      </c>
    </row>
    <row r="99" spans="1:5">
      <c s="4" r="A99" t="s">
        <v>37</v>
      </c>
      <c s="6" r="B99" t="n">
        <v>1763962</v>
      </c>
      <c s="6" r="C99" t="n">
        <v>1667960</v>
      </c>
    </row>
    <row r="100" spans="1:5">
      <c s="4" r="A100" t="s">
        <v>1022</v>
      </c>
      <c s="6" r="B100" t="n">
        <v>2850</v>
      </c>
      <c s="6" r="C100" t="n">
        <v>2854</v>
      </c>
    </row>
    <row r="101" spans="1:5">
      <c s="4" r="A101" t="s">
        <v>38</v>
      </c>
      <c s="6" r="B101" t="n">
        <v>2153</v>
      </c>
      <c s="6" r="C101" t="n">
        <v>2082</v>
      </c>
    </row>
    <row r="102" spans="1:5">
      <c s="4" r="A102" t="s">
        <v>64</v>
      </c>
      <c s="6" r="B102" t="n">
        <v>59421</v>
      </c>
      <c s="6" r="C102" t="n">
        <v>54662</v>
      </c>
    </row>
    <row r="103" spans="1:5">
      <c s="4" r="A103" t="s">
        <v>41</v>
      </c>
      <c s="6" r="B103" t="n">
        <v>1855530</v>
      </c>
      <c s="6" r="C103" t="n">
        <v>1757514</v>
      </c>
    </row>
    <row r="104" spans="1:5">
      <c s="3" r="A104" t="s">
        <v>32</v>
      </c>
    </row>
    <row r="105" spans="1:5">
      <c s="4" r="A105" t="s">
        <v>58</v>
      </c>
      <c s="6" r="B105" t="n">
        <v>40472</v>
      </c>
      <c s="6" r="C105" t="n">
        <v>35445</v>
      </c>
    </row>
    <row r="106" spans="1:5">
      <c s="4" r="A106" t="s">
        <v>59</v>
      </c>
      <c s="6" r="B106" t="n">
        <v>108445</v>
      </c>
      <c s="6" r="C106" t="n">
        <v>105529</v>
      </c>
    </row>
    <row r="107" spans="1:5">
      <c s="4" r="A107" t="s">
        <v>1024</v>
      </c>
      <c s="6" r="B107" t="n">
        <v>1480589</v>
      </c>
      <c s="6" r="C107" t="n">
        <v>1392111</v>
      </c>
    </row>
    <row r="108" spans="1:5">
      <c s="4" r="A108" t="s">
        <v>43</v>
      </c>
      <c s="6" r="B108" t="n">
        <v>1629506</v>
      </c>
      <c s="6" r="C108" t="n">
        <v>1533085</v>
      </c>
    </row>
    <row r="109" spans="1:5">
      <c s="4" r="A109" t="s">
        <v>1026</v>
      </c>
    </row>
    <row r="110" spans="1:5">
      <c s="3" r="A110" t="s">
        <v>32</v>
      </c>
    </row>
    <row r="111" spans="1:5">
      <c s="4" r="A111" t="s">
        <v>33</v>
      </c>
      <c s="6" r="B111" t="n">
        <v>36646</v>
      </c>
      <c s="6" r="C111" t="n">
        <v>31183</v>
      </c>
      <c s="7" r="D111" t="n">
        <v>50704</v>
      </c>
      <c s="7" r="E111" t="n">
        <v>30560</v>
      </c>
    </row>
    <row r="112" spans="1:5">
      <c s="3" r="A112" t="s">
        <v>34</v>
      </c>
    </row>
    <row r="113" spans="1:5">
      <c s="4" r="A113" t="s">
        <v>41</v>
      </c>
      <c s="6" r="B113" t="n">
        <v>216055</v>
      </c>
      <c s="6" r="C113" t="n">
        <v>186176</v>
      </c>
    </row>
    <row r="114" spans="1:5">
      <c s="3" r="A114" t="s">
        <v>32</v>
      </c>
    </row>
    <row r="115" spans="1:5">
      <c s="4" r="A115" t="s">
        <v>43</v>
      </c>
      <c s="6" r="B115" t="n">
        <v>174888</v>
      </c>
      <c s="6" r="C115" t="n">
        <v>149731</v>
      </c>
    </row>
    <row r="116" spans="1:5">
      <c s="3" r="A116" t="s">
        <v>1016</v>
      </c>
    </row>
    <row r="117" spans="1:5">
      <c s="4" r="A117" t="s">
        <v>1017</v>
      </c>
      <c s="6" r="B117" t="n">
        <v>41167</v>
      </c>
      <c s="6" r="C117" t="n">
        <v>36445</v>
      </c>
    </row>
    <row r="118" spans="1:5">
      <c s="4" r="A118" t="s">
        <v>1018</v>
      </c>
      <c s="6" r="B118" t="n">
        <v>216055</v>
      </c>
      <c s="6" r="C118" t="n">
        <v>186176</v>
      </c>
    </row>
    <row r="119" spans="1:5">
      <c s="4" r="A119" t="s">
        <v>1027</v>
      </c>
    </row>
    <row r="120" spans="1:5">
      <c s="3" r="A120" t="s">
        <v>34</v>
      </c>
    </row>
    <row r="121" spans="1:5">
      <c s="4" r="A121" t="s">
        <v>1022</v>
      </c>
      <c s="6" r="B121" t="n">
        <v>5291</v>
      </c>
      <c s="6" r="C121" t="n">
        <v>5295</v>
      </c>
    </row>
    <row r="122" spans="1:5">
      <c s="4" r="A122" t="s">
        <v>41</v>
      </c>
      <c s="6" r="B122" t="n">
        <v>5291</v>
      </c>
      <c s="6" r="C122" t="n">
        <v>5295</v>
      </c>
    </row>
    <row r="123" spans="1:5">
      <c s="3" r="A123" t="s">
        <v>32</v>
      </c>
    </row>
    <row r="124" spans="1:5">
      <c s="4" r="A124" t="s">
        <v>59</v>
      </c>
      <c s="6" r="B124" t="n">
        <v>-33</v>
      </c>
      <c s="6" r="C124" t="n">
        <v>67</v>
      </c>
    </row>
    <row r="125" spans="1:5">
      <c s="4" r="A125" t="s">
        <v>1024</v>
      </c>
      <c s="6" r="B125" t="n">
        <v>25536</v>
      </c>
      <c s="6" r="C125" t="n">
        <v>23809</v>
      </c>
    </row>
    <row r="126" spans="1:5">
      <c s="4" r="A126" t="s">
        <v>43</v>
      </c>
      <c s="6" r="B126" t="n">
        <v>25503</v>
      </c>
      <c s="6" r="C126" t="n">
        <v>23876</v>
      </c>
    </row>
    <row r="127" spans="1:5">
      <c s="4" r="A127" t="s">
        <v>1028</v>
      </c>
    </row>
    <row r="128" spans="1:5">
      <c s="3" r="A128" t="s">
        <v>32</v>
      </c>
    </row>
    <row r="129" spans="1:5">
      <c s="4" r="A129" t="s">
        <v>33</v>
      </c>
      <c s="6" r="B129" t="n">
        <v>36646</v>
      </c>
      <c s="6" r="C129" t="n">
        <v>31183</v>
      </c>
    </row>
    <row r="130" spans="1:5">
      <c s="4" r="A130" t="s">
        <v>54</v>
      </c>
      <c s="6" r="B130" t="n">
        <v>11307</v>
      </c>
      <c s="6" r="C130" t="n">
        <v>15262</v>
      </c>
    </row>
    <row r="131" spans="1:5">
      <c s="3" r="A131" t="s">
        <v>34</v>
      </c>
    </row>
    <row r="132" spans="1:5">
      <c s="4" r="A132" t="s">
        <v>1022</v>
      </c>
      <c s="6" r="B132" t="n">
        <v>39234</v>
      </c>
      <c s="6" r="C132" t="n">
        <v>39513</v>
      </c>
    </row>
    <row r="133" spans="1:5">
      <c s="4" r="A133" t="s">
        <v>64</v>
      </c>
      <c s="6" r="B133" t="n">
        <v>7907</v>
      </c>
      <c s="6" r="C133" t="n">
        <v>6531</v>
      </c>
    </row>
    <row r="134" spans="1:5">
      <c s="4" r="A134" t="s">
        <v>41</v>
      </c>
      <c s="6" r="B134" t="n">
        <v>210764</v>
      </c>
      <c s="6" r="C134" t="n">
        <v>180881</v>
      </c>
    </row>
    <row r="135" spans="1:5">
      <c s="3" r="A135" t="s">
        <v>83</v>
      </c>
    </row>
    <row r="136" spans="1:5">
      <c s="4" r="A136" t="s">
        <v>42</v>
      </c>
      <c s="6" r="B136" t="n">
        <v>115670</v>
      </c>
      <c s="6" r="C136" t="n">
        <v>88392</v>
      </c>
    </row>
    <row r="137" spans="1:5">
      <c s="3" r="A137" t="s">
        <v>32</v>
      </c>
    </row>
    <row r="138" spans="1:5">
      <c s="4" r="A138" t="s">
        <v>1019</v>
      </c>
      <c s="6" r="B138" t="n">
        <v>57348</v>
      </c>
      <c s="6" r="C138" t="n">
        <v>62249</v>
      </c>
    </row>
    <row r="139" spans="1:5">
      <c s="4" r="A139" t="s">
        <v>1024</v>
      </c>
      <c s="6" r="B139" t="n">
        <v>3426</v>
      </c>
      <c s="6" r="C139" t="n">
        <v>2784</v>
      </c>
    </row>
    <row r="140" spans="1:5">
      <c s="4" r="A140" t="s">
        <v>65</v>
      </c>
      <c s="6" r="B140" t="n">
        <v>88611</v>
      </c>
      <c s="6" r="C140" t="n">
        <v>60822</v>
      </c>
    </row>
    <row r="141" spans="1:5">
      <c s="4" r="A141" t="s">
        <v>43</v>
      </c>
      <c s="6" r="B141" t="n">
        <v>149385</v>
      </c>
      <c s="6" r="C141" t="n">
        <v>125855</v>
      </c>
    </row>
    <row r="142" spans="1:5">
      <c s="4" r="A142" t="s">
        <v>1029</v>
      </c>
    </row>
    <row r="143" spans="1:5">
      <c s="3" r="A143" t="s">
        <v>34</v>
      </c>
    </row>
    <row r="144" spans="1:5">
      <c s="4" r="A144" t="s">
        <v>41</v>
      </c>
      <c s="6" r="B144" t="n">
        <v>-1826404</v>
      </c>
      <c s="6" r="C144" t="n">
        <v>-1729708</v>
      </c>
    </row>
    <row r="145" spans="1:5">
      <c s="3" r="A145" t="s">
        <v>32</v>
      </c>
    </row>
    <row r="146" spans="1:5">
      <c s="4" r="A146" t="s">
        <v>43</v>
      </c>
      <c s="6" r="B146" t="n">
        <v>-1559213</v>
      </c>
      <c s="6" r="C146" t="n">
        <v>-1468834</v>
      </c>
    </row>
    <row r="147" spans="1:5">
      <c s="3" r="A147" t="s">
        <v>1016</v>
      </c>
    </row>
    <row r="148" spans="1:5">
      <c s="4" r="A148" t="s">
        <v>1017</v>
      </c>
      <c s="6" r="B148" t="n">
        <v>-267191</v>
      </c>
      <c s="6" r="C148" t="n">
        <v>-260874</v>
      </c>
    </row>
    <row r="149" spans="1:5">
      <c s="4" r="A149" t="s">
        <v>1018</v>
      </c>
      <c s="6" r="B149" t="n">
        <v>-1826404</v>
      </c>
      <c s="6" r="C149" t="n">
        <v>-1729708</v>
      </c>
    </row>
    <row r="150" spans="1:5">
      <c s="4" r="A150" t="s">
        <v>1030</v>
      </c>
    </row>
    <row r="151" spans="1:5">
      <c s="3" r="A151" t="s">
        <v>32</v>
      </c>
    </row>
    <row r="152" spans="1:5">
      <c s="4" r="A152" t="s">
        <v>56</v>
      </c>
      <c s="6" r="B152" t="n">
        <v>-2287</v>
      </c>
      <c s="6" r="C152" t="n">
        <v>-2467</v>
      </c>
    </row>
    <row r="153" spans="1:5">
      <c s="3" r="A153" t="s">
        <v>34</v>
      </c>
    </row>
    <row r="154" spans="1:5">
      <c s="4" r="A154" t="s">
        <v>1022</v>
      </c>
      <c s="6" r="B154" t="n">
        <v>-1517692</v>
      </c>
      <c s="6" r="C154" t="n">
        <v>-1426854</v>
      </c>
    </row>
    <row r="155" spans="1:5">
      <c s="4" r="A155" t="s">
        <v>1023</v>
      </c>
      <c s="6" r="B155" t="n">
        <v>-267191</v>
      </c>
      <c s="6" r="C155" t="n">
        <v>-260874</v>
      </c>
    </row>
    <row r="156" spans="1:5">
      <c s="4" r="A156" t="s">
        <v>1015</v>
      </c>
      <c s="6" r="B156" t="n">
        <v>2024</v>
      </c>
      <c s="6" r="C156" t="n">
        <v>2957</v>
      </c>
    </row>
    <row r="157" spans="1:5">
      <c s="4" r="A157" t="s">
        <v>41</v>
      </c>
      <c s="6" r="B157" t="n">
        <v>-1785146</v>
      </c>
      <c s="6" r="C157" t="n">
        <v>-1687238</v>
      </c>
    </row>
    <row r="158" spans="1:5">
      <c s="3" r="A158" t="s">
        <v>32</v>
      </c>
    </row>
    <row r="159" spans="1:5">
      <c s="4" r="A159" t="s">
        <v>59</v>
      </c>
      <c s="6" r="B159" t="n">
        <v>2947</v>
      </c>
      <c s="6" r="C159" t="n">
        <v>2514</v>
      </c>
    </row>
    <row r="160" spans="1:5">
      <c s="4" r="A160" t="s">
        <v>1024</v>
      </c>
      <c s="6" r="B160" t="n">
        <v>-1553500</v>
      </c>
      <c s="6" r="C160" t="n">
        <v>-1463583</v>
      </c>
    </row>
    <row r="161" spans="1:5">
      <c s="4" r="A161" t="s">
        <v>43</v>
      </c>
      <c s="6" r="B161" t="n">
        <v>-1550553</v>
      </c>
      <c s="6" r="C161" t="n">
        <v>-1461069</v>
      </c>
    </row>
    <row r="162" spans="1:5">
      <c s="4" r="A162" t="s">
        <v>1031</v>
      </c>
    </row>
    <row r="163" spans="1:5">
      <c s="3" r="A163" t="s">
        <v>34</v>
      </c>
    </row>
    <row r="164" spans="1:5">
      <c s="4" r="A164" t="s">
        <v>1022</v>
      </c>
      <c s="6" r="B164" t="n">
        <v>-39234</v>
      </c>
      <c s="6" r="C164" t="n">
        <v>-39513</v>
      </c>
    </row>
    <row r="165" spans="1:5">
      <c s="4" r="A165" t="s">
        <v>64</v>
      </c>
      <c s="6" r="B165" t="n">
        <v>-2024</v>
      </c>
      <c s="6" r="C165" t="n">
        <v>-2957</v>
      </c>
    </row>
    <row r="166" spans="1:5">
      <c s="4" r="A166" t="s">
        <v>41</v>
      </c>
      <c s="6" r="B166" t="n">
        <v>-41258</v>
      </c>
      <c s="6" r="C166" t="n">
        <v>-42470</v>
      </c>
    </row>
    <row r="167" spans="1:5">
      <c s="3" r="A167" t="s">
        <v>32</v>
      </c>
    </row>
    <row r="168" spans="1:5">
      <c s="4" r="A168" t="s">
        <v>1019</v>
      </c>
      <c s="6" r="B168" t="n">
        <v>-5234</v>
      </c>
      <c s="6" r="C168" t="n">
        <v>-4981</v>
      </c>
    </row>
    <row r="169" spans="1:5">
      <c s="4" r="A169" t="s">
        <v>1024</v>
      </c>
      <c s="6" r="B169" t="n">
        <v>-3426</v>
      </c>
      <c s="6" r="C169" t="n">
        <v>-2784</v>
      </c>
    </row>
    <row r="170" spans="1:5">
      <c s="4" r="A170" t="s">
        <v>43</v>
      </c>
      <c s="7" r="B170" t="n">
        <v>-8660</v>
      </c>
      <c s="7" r="C170" t="n">
        <v>-7765</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80</v>
      </c>
      <c s="2" r="B1" t="s">
        <v>1</v>
      </c>
    </row>
    <row r="2" spans="1:2">
      <c s="2" r="B2" t="s">
        <v>2</v>
      </c>
    </row>
    <row r="3" spans="1:2">
      <c s="3" r="A3" t="s">
        <v>181</v>
      </c>
    </row>
    <row r="4" spans="1:2">
      <c s="4" r="A4" t="s">
        <v>182</v>
      </c>
      <c s="4" r="B4" t="s">
        <v>18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M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s="1" r="A1" t="s">
        <v>1032</v>
      </c>
      <c s="2" r="B1" t="s">
        <v>465</v>
      </c>
      <c s="2" r="K1" t="s">
        <v>1</v>
      </c>
    </row>
    <row r="2" spans="1:13">
      <c s="2" r="B2" t="s">
        <v>2</v>
      </c>
      <c s="2" r="C2" t="s">
        <v>466</v>
      </c>
      <c s="2" r="D2" t="s">
        <v>3</v>
      </c>
      <c s="2" r="E2" t="s">
        <v>467</v>
      </c>
      <c s="2" r="F2" t="s">
        <v>31</v>
      </c>
      <c s="2" r="G2" t="s">
        <v>468</v>
      </c>
      <c s="2" r="H2" t="s">
        <v>469</v>
      </c>
      <c s="2" r="I2" t="s">
        <v>470</v>
      </c>
      <c s="2" r="J2" t="s">
        <v>524</v>
      </c>
      <c s="2" r="K2" t="s">
        <v>2</v>
      </c>
      <c s="2" r="L2" t="s">
        <v>31</v>
      </c>
      <c s="2" r="M2" t="s">
        <v>77</v>
      </c>
    </row>
    <row r="3" spans="1:13">
      <c s="3" r="A3" t="s">
        <v>32</v>
      </c>
    </row>
    <row r="4" spans="1:13">
      <c s="4" r="A4" t="s">
        <v>104</v>
      </c>
      <c s="7" r="B4" t="n">
        <v>578911</v>
      </c>
      <c s="7" r="C4" t="n">
        <v>468487</v>
      </c>
      <c s="7" r="D4" t="n">
        <v>473128</v>
      </c>
      <c s="7" r="E4" t="n">
        <v>388510</v>
      </c>
      <c s="7" r="F4" t="n">
        <v>505672</v>
      </c>
      <c s="7" r="G4" t="n">
        <v>418403</v>
      </c>
      <c s="7" r="H4" t="n">
        <v>442752</v>
      </c>
      <c s="7" r="I4" t="n">
        <v>327757</v>
      </c>
      <c s="7" r="K4" t="n">
        <v>1909036</v>
      </c>
      <c s="7" r="L4" t="n">
        <v>1694584</v>
      </c>
      <c s="7" r="M4" t="n">
        <v>1680434</v>
      </c>
    </row>
    <row r="5" spans="1:13">
      <c s="4" r="A5" t="s">
        <v>78</v>
      </c>
      <c s="6" r="K5" t="n">
        <v>-9993</v>
      </c>
      <c s="6" r="L5" t="n">
        <v>-1760</v>
      </c>
      <c s="6" r="M5" t="n">
        <v>-919</v>
      </c>
    </row>
    <row r="6" spans="1:13">
      <c s="4" r="A6" t="s">
        <v>1033</v>
      </c>
      <c s="6" r="B6" t="n">
        <v>-63560</v>
      </c>
      <c s="6" r="C6" t="n">
        <v>-57444</v>
      </c>
      <c s="6" r="D6" t="n">
        <v>-54781</v>
      </c>
      <c s="6" r="E6" t="n">
        <v>-50532</v>
      </c>
      <c s="6" r="F6" t="n">
        <v>-54602</v>
      </c>
      <c s="6" r="G6" t="n">
        <v>-50512</v>
      </c>
      <c s="6" r="H6" t="n">
        <v>-49798</v>
      </c>
      <c s="6" r="I6" t="n">
        <v>-48341</v>
      </c>
    </row>
    <row r="7" spans="1:13">
      <c s="4" r="A7" t="s">
        <v>79</v>
      </c>
      <c s="6" r="L7" t="n">
        <v>-685</v>
      </c>
      <c s="6" r="M7" t="n">
        <v>-1726</v>
      </c>
    </row>
    <row r="8" spans="1:13">
      <c s="4" r="A8" t="s">
        <v>1034</v>
      </c>
      <c s="6" r="L8" t="n">
        <v>-18153</v>
      </c>
    </row>
    <row r="9" spans="1:13">
      <c s="4" r="A9" t="s">
        <v>81</v>
      </c>
      <c s="6" r="K9" t="n">
        <v>-3969</v>
      </c>
      <c s="6" r="L9" t="n">
        <v>-4293</v>
      </c>
    </row>
    <row r="10" spans="1:13">
      <c s="4" r="A10" t="s">
        <v>482</v>
      </c>
      <c s="6" r="K10" t="n">
        <v>101424</v>
      </c>
      <c s="6" r="L10" t="n">
        <v>100475</v>
      </c>
      <c s="6" r="M10" t="n">
        <v>129825</v>
      </c>
    </row>
    <row r="11" spans="1:13">
      <c s="3" r="A11" t="s">
        <v>83</v>
      </c>
    </row>
    <row r="12" spans="1:13">
      <c s="4" r="A12" t="s">
        <v>1035</v>
      </c>
      <c s="7" r="J12" t="n">
        <v>184600</v>
      </c>
      <c s="6" r="K12" t="n">
        <v>-35633</v>
      </c>
      <c s="6" r="L12" t="n">
        <v>-37332</v>
      </c>
      <c s="6" r="M12" t="n">
        <v>184560</v>
      </c>
    </row>
    <row r="13" spans="1:13">
      <c s="4" r="A13" t="s">
        <v>1036</v>
      </c>
      <c s="7" r="B13" t="n">
        <v>22595</v>
      </c>
      <c s="7" r="C13" t="n">
        <v>14778</v>
      </c>
      <c s="7" r="D13" t="n">
        <v>19998</v>
      </c>
      <c s="7" r="E13" t="n">
        <v>8420</v>
      </c>
      <c s="7" r="F13" t="n">
        <v>14639</v>
      </c>
      <c s="7" r="G13" t="n">
        <v>15458</v>
      </c>
      <c s="7" r="H13" t="n">
        <v>21542</v>
      </c>
      <c s="7" r="I13" t="n">
        <v>11504</v>
      </c>
      <c s="6" r="K13" t="n">
        <v>65791</v>
      </c>
      <c s="6" r="L13" t="n">
        <v>63143</v>
      </c>
      <c s="6" r="M13" t="n">
        <v>314385</v>
      </c>
    </row>
    <row r="14" spans="1:13">
      <c s="4" r="A14" t="s">
        <v>1037</v>
      </c>
      <c s="6" r="K14" t="n">
        <v>5260</v>
      </c>
      <c s="6" r="L14" t="n">
        <v>-1120</v>
      </c>
      <c s="6" r="M14" t="n">
        <v>6737</v>
      </c>
    </row>
    <row r="15" spans="1:13">
      <c s="4" r="A15" t="s">
        <v>87</v>
      </c>
      <c s="6" r="K15" t="n">
        <v>71051</v>
      </c>
      <c s="6" r="L15" t="n">
        <v>62023</v>
      </c>
      <c s="6" r="M15" t="n">
        <v>321122</v>
      </c>
    </row>
    <row r="16" spans="1:13">
      <c s="4" r="A16" t="s">
        <v>53</v>
      </c>
    </row>
    <row r="17" spans="1:13">
      <c s="3" r="A17" t="s">
        <v>32</v>
      </c>
    </row>
    <row r="18" spans="1:13">
      <c s="4" r="A18" t="s">
        <v>104</v>
      </c>
      <c s="6" r="K18" t="n">
        <v>1860226</v>
      </c>
      <c s="6" r="L18" t="n">
        <v>1650631</v>
      </c>
      <c s="6" r="M18" t="n">
        <v>1629175</v>
      </c>
    </row>
    <row r="19" spans="1:13">
      <c s="4" r="A19" t="s">
        <v>1038</v>
      </c>
      <c s="6" r="K19" t="n">
        <v>-1552007</v>
      </c>
      <c s="6" r="L19" t="n">
        <v>-1368180</v>
      </c>
      <c s="6" r="M19" t="n">
        <v>-1338939</v>
      </c>
    </row>
    <row r="20" spans="1:13">
      <c s="4" r="A20" t="s">
        <v>78</v>
      </c>
      <c s="6" r="K20" t="n">
        <v>-9993</v>
      </c>
      <c s="6" r="L20" t="n">
        <v>-1760</v>
      </c>
      <c s="6" r="M20" t="n">
        <v>-919</v>
      </c>
    </row>
    <row r="21" spans="1:13">
      <c s="4" r="A21" t="s">
        <v>100</v>
      </c>
      <c s="6" r="K21" t="n">
        <v>298226</v>
      </c>
      <c s="6" r="L21" t="n">
        <v>280691</v>
      </c>
      <c s="6" r="M21" t="n">
        <v>289317</v>
      </c>
    </row>
    <row r="22" spans="1:13">
      <c s="4" r="A22" t="s">
        <v>1033</v>
      </c>
      <c s="6" r="K22" t="n">
        <v>-226317</v>
      </c>
      <c s="6" r="L22" t="n">
        <v>-203253</v>
      </c>
      <c s="6" r="M22" t="n">
        <v>-213283</v>
      </c>
    </row>
    <row r="23" spans="1:13">
      <c s="4" r="A23" t="s">
        <v>1039</v>
      </c>
      <c s="6" r="K23" t="n">
        <v>6709</v>
      </c>
      <c s="6" r="L23" t="n">
        <v>26310</v>
      </c>
      <c s="6" r="M23" t="n">
        <v>29798</v>
      </c>
    </row>
    <row r="24" spans="1:13">
      <c s="4" r="A24" t="s">
        <v>79</v>
      </c>
      <c s="6" r="L24" t="n">
        <v>-685</v>
      </c>
      <c s="6" r="M24" t="n">
        <v>-1726</v>
      </c>
    </row>
    <row r="25" spans="1:13">
      <c s="4" r="A25" t="s">
        <v>1040</v>
      </c>
      <c s="6" r="K25" t="n">
        <v>-4208</v>
      </c>
      <c s="6" r="L25" t="n">
        <v>-4813</v>
      </c>
      <c s="6" r="M25" t="n">
        <v>-3783</v>
      </c>
    </row>
    <row r="26" spans="1:13">
      <c s="4" r="A26" t="s">
        <v>1034</v>
      </c>
      <c s="6" r="L26" t="n">
        <v>-18153</v>
      </c>
    </row>
    <row r="27" spans="1:13">
      <c s="4" r="A27" t="s">
        <v>81</v>
      </c>
      <c s="6" r="K27" t="n">
        <v>-3969</v>
      </c>
      <c s="6" r="L27" t="n">
        <v>-4293</v>
      </c>
    </row>
    <row r="28" spans="1:13">
      <c s="4" r="A28" t="s">
        <v>482</v>
      </c>
      <c s="6" r="K28" t="n">
        <v>70441</v>
      </c>
      <c s="6" r="L28" t="n">
        <v>75804</v>
      </c>
      <c s="6" r="M28" t="n">
        <v>100323</v>
      </c>
    </row>
    <row r="29" spans="1:13">
      <c s="4" r="A29" t="s">
        <v>62</v>
      </c>
    </row>
    <row r="30" spans="1:13">
      <c s="3" r="A30" t="s">
        <v>32</v>
      </c>
    </row>
    <row r="31" spans="1:13">
      <c s="4" r="A31" t="s">
        <v>482</v>
      </c>
      <c s="6" r="K31" t="n">
        <v>30983</v>
      </c>
      <c s="6" r="L31" t="n">
        <v>24671</v>
      </c>
      <c s="6" r="M31" t="n">
        <v>29502</v>
      </c>
    </row>
    <row r="32" spans="1:13">
      <c s="4" r="A32" t="s">
        <v>1020</v>
      </c>
    </row>
    <row r="33" spans="1:13">
      <c s="3" r="A33" t="s">
        <v>32</v>
      </c>
    </row>
    <row r="34" spans="1:13">
      <c s="4" r="A34" t="s">
        <v>482</v>
      </c>
      <c s="6" r="K34" t="n">
        <v>51383</v>
      </c>
      <c s="6" r="L34" t="n">
        <v>49618</v>
      </c>
      <c s="6" r="M34" t="n">
        <v>126240</v>
      </c>
    </row>
    <row r="35" spans="1:13">
      <c s="3" r="A35" t="s">
        <v>83</v>
      </c>
    </row>
    <row r="36" spans="1:13">
      <c s="4" r="A36" t="s">
        <v>1035</v>
      </c>
      <c s="6" r="K36" t="n">
        <v>14408</v>
      </c>
      <c s="6" r="L36" t="n">
        <v>13525</v>
      </c>
      <c s="6" r="M36" t="n">
        <v>188145</v>
      </c>
    </row>
    <row r="37" spans="1:13">
      <c s="4" r="A37" t="s">
        <v>1036</v>
      </c>
      <c s="6" r="K37" t="n">
        <v>65791</v>
      </c>
      <c s="6" r="L37" t="n">
        <v>63143</v>
      </c>
      <c s="6" r="M37" t="n">
        <v>314385</v>
      </c>
    </row>
    <row r="38" spans="1:13">
      <c s="4" r="A38" t="s">
        <v>1037</v>
      </c>
      <c s="6" r="K38" t="n">
        <v>5260</v>
      </c>
      <c s="6" r="L38" t="n">
        <v>-1120</v>
      </c>
      <c s="6" r="M38" t="n">
        <v>6737</v>
      </c>
    </row>
    <row r="39" spans="1:13">
      <c s="4" r="A39" t="s">
        <v>87</v>
      </c>
      <c s="6" r="K39" t="n">
        <v>71051</v>
      </c>
      <c s="6" r="L39" t="n">
        <v>62023</v>
      </c>
      <c s="6" r="M39" t="n">
        <v>321122</v>
      </c>
    </row>
    <row r="40" spans="1:13">
      <c s="4" r="A40" t="s">
        <v>1021</v>
      </c>
    </row>
    <row r="41" spans="1:13">
      <c s="3" r="A41" t="s">
        <v>32</v>
      </c>
    </row>
    <row r="42" spans="1:13">
      <c s="4" r="A42" t="s">
        <v>1033</v>
      </c>
      <c s="6" r="K42" t="n">
        <v>-40356</v>
      </c>
      <c s="6" r="L42" t="n">
        <v>-38290</v>
      </c>
      <c s="6" r="M42" t="n">
        <v>-63506</v>
      </c>
    </row>
    <row r="43" spans="1:13">
      <c s="4" r="A43" t="s">
        <v>1041</v>
      </c>
      <c s="6" r="K43" t="n">
        <v>91079</v>
      </c>
      <c s="6" r="L43" t="n">
        <v>86223</v>
      </c>
      <c s="6" r="M43" t="n">
        <v>163157</v>
      </c>
    </row>
    <row r="44" spans="1:13">
      <c s="4" r="A44" t="s">
        <v>1039</v>
      </c>
      <c s="6" r="K44" t="n">
        <v>4635</v>
      </c>
      <c s="6" r="L44" t="n">
        <v>24824</v>
      </c>
      <c s="6" r="M44" t="n">
        <v>28329</v>
      </c>
    </row>
    <row r="45" spans="1:13">
      <c s="4" r="A45" t="s">
        <v>79</v>
      </c>
      <c s="6" r="L45" t="n">
        <v>-685</v>
      </c>
      <c s="6" r="M45" t="n">
        <v>-1726</v>
      </c>
    </row>
    <row r="46" spans="1:13">
      <c s="4" r="A46" t="s">
        <v>1040</v>
      </c>
      <c s="6" r="K46" t="n">
        <v>-6</v>
      </c>
      <c s="6" r="L46" t="n">
        <v>-8</v>
      </c>
      <c s="6" r="M46" t="n">
        <v>-14</v>
      </c>
    </row>
    <row r="47" spans="1:13">
      <c s="4" r="A47" t="s">
        <v>1034</v>
      </c>
      <c s="6" r="L47" t="n">
        <v>-18153</v>
      </c>
    </row>
    <row r="48" spans="1:13">
      <c s="4" r="A48" t="s">
        <v>81</v>
      </c>
      <c s="6" r="K48" t="n">
        <v>-3969</v>
      </c>
      <c s="6" r="L48" t="n">
        <v>-4293</v>
      </c>
    </row>
    <row r="49" spans="1:13">
      <c s="4" r="A49" t="s">
        <v>482</v>
      </c>
      <c s="6" r="K49" t="n">
        <v>51383</v>
      </c>
      <c s="6" r="L49" t="n">
        <v>49618</v>
      </c>
      <c s="6" r="M49" t="n">
        <v>126240</v>
      </c>
    </row>
    <row r="50" spans="1:13">
      <c s="4" r="A50" t="s">
        <v>1011</v>
      </c>
    </row>
    <row r="51" spans="1:13">
      <c s="3" r="A51" t="s">
        <v>32</v>
      </c>
    </row>
    <row r="52" spans="1:13">
      <c s="4" r="A52" t="s">
        <v>482</v>
      </c>
      <c s="6" r="K52" t="n">
        <v>111372</v>
      </c>
      <c s="6" r="L52" t="n">
        <v>113156</v>
      </c>
      <c s="6" r="M52" t="n">
        <v>137627</v>
      </c>
    </row>
    <row r="53" spans="1:13">
      <c s="3" r="A53" t="s">
        <v>83</v>
      </c>
    </row>
    <row r="54" spans="1:13">
      <c s="4" r="A54" t="s">
        <v>1035</v>
      </c>
      <c s="6" r="K54" t="n">
        <v>-39128</v>
      </c>
      <c s="6" r="L54" t="n">
        <v>-42044</v>
      </c>
      <c s="6" r="M54" t="n">
        <v>7507</v>
      </c>
    </row>
    <row r="55" spans="1:13">
      <c s="4" r="A55" t="s">
        <v>1036</v>
      </c>
      <c s="6" r="K55" t="n">
        <v>72244</v>
      </c>
      <c s="6" r="L55" t="n">
        <v>71112</v>
      </c>
      <c s="6" r="M55" t="n">
        <v>145134</v>
      </c>
    </row>
    <row r="56" spans="1:13">
      <c s="4" r="A56" t="s">
        <v>87</v>
      </c>
      <c s="6" r="K56" t="n">
        <v>72244</v>
      </c>
      <c s="6" r="L56" t="n">
        <v>71112</v>
      </c>
      <c s="6" r="M56" t="n">
        <v>145134</v>
      </c>
    </row>
    <row r="57" spans="1:13">
      <c s="4" r="A57" t="s">
        <v>1025</v>
      </c>
    </row>
    <row r="58" spans="1:13">
      <c s="3" r="A58" t="s">
        <v>32</v>
      </c>
    </row>
    <row r="59" spans="1:13">
      <c s="4" r="A59" t="s">
        <v>104</v>
      </c>
      <c s="6" r="K59" t="n">
        <v>1860226</v>
      </c>
      <c s="6" r="L59" t="n">
        <v>1650631</v>
      </c>
      <c s="6" r="M59" t="n">
        <v>1630423</v>
      </c>
    </row>
    <row r="60" spans="1:13">
      <c s="4" r="A60" t="s">
        <v>1038</v>
      </c>
      <c s="6" r="K60" t="n">
        <v>-1551907</v>
      </c>
      <c s="6" r="L60" t="n">
        <v>-1368140</v>
      </c>
      <c s="6" r="M60" t="n">
        <v>-1340187</v>
      </c>
    </row>
    <row r="61" spans="1:13">
      <c s="4" r="A61" t="s">
        <v>78</v>
      </c>
      <c s="6" r="K61" t="n">
        <v>-9993</v>
      </c>
      <c s="6" r="L61" t="n">
        <v>-1760</v>
      </c>
      <c s="6" r="M61" t="n">
        <v>-919</v>
      </c>
    </row>
    <row r="62" spans="1:13">
      <c s="4" r="A62" t="s">
        <v>100</v>
      </c>
      <c s="6" r="K62" t="n">
        <v>298326</v>
      </c>
      <c s="6" r="L62" t="n">
        <v>280731</v>
      </c>
      <c s="6" r="M62" t="n">
        <v>289317</v>
      </c>
    </row>
    <row r="63" spans="1:13">
      <c s="4" r="A63" t="s">
        <v>1033</v>
      </c>
      <c s="6" r="K63" t="n">
        <v>-185403</v>
      </c>
      <c s="6" r="L63" t="n">
        <v>-164287</v>
      </c>
      <c s="6" r="M63" t="n">
        <v>-149424</v>
      </c>
    </row>
    <row r="64" spans="1:13">
      <c s="4" r="A64" t="s">
        <v>1039</v>
      </c>
      <c s="6" r="K64" t="n">
        <v>2651</v>
      </c>
      <c s="6" r="L64" t="n">
        <v>1517</v>
      </c>
      <c s="6" r="M64" t="n">
        <v>1503</v>
      </c>
    </row>
    <row r="65" spans="1:13">
      <c s="4" r="A65" t="s">
        <v>1040</v>
      </c>
      <c s="6" r="K65" t="n">
        <v>-4202</v>
      </c>
      <c s="6" r="L65" t="n">
        <v>-4805</v>
      </c>
      <c s="6" r="M65" t="n">
        <v>-3769</v>
      </c>
    </row>
    <row r="66" spans="1:13">
      <c s="4" r="A66" t="s">
        <v>482</v>
      </c>
      <c s="6" r="K66" t="n">
        <v>111372</v>
      </c>
      <c s="6" r="L66" t="n">
        <v>113156</v>
      </c>
      <c s="6" r="M66" t="n">
        <v>137627</v>
      </c>
    </row>
    <row r="67" spans="1:13">
      <c s="4" r="A67" t="s">
        <v>1026</v>
      </c>
    </row>
    <row r="68" spans="1:13">
      <c s="3" r="A68" t="s">
        <v>32</v>
      </c>
    </row>
    <row r="69" spans="1:13">
      <c s="4" r="A69" t="s">
        <v>482</v>
      </c>
      <c s="6" r="K69" t="n">
        <v>29748</v>
      </c>
      <c s="6" r="L69" t="n">
        <v>23924</v>
      </c>
      <c s="6" r="M69" t="n">
        <v>29115</v>
      </c>
    </row>
    <row r="70" spans="1:13">
      <c s="3" r="A70" t="s">
        <v>83</v>
      </c>
    </row>
    <row r="71" spans="1:13">
      <c s="4" r="A71" t="s">
        <v>1035</v>
      </c>
      <c s="6" r="K71" t="n">
        <v>-10913</v>
      </c>
      <c s="6" r="L71" t="n">
        <v>-8813</v>
      </c>
      <c s="6" r="M71" t="n">
        <v>-11092</v>
      </c>
    </row>
    <row r="72" spans="1:13">
      <c s="4" r="A72" t="s">
        <v>1036</v>
      </c>
      <c s="6" r="K72" t="n">
        <v>18835</v>
      </c>
      <c s="6" r="L72" t="n">
        <v>15111</v>
      </c>
      <c s="6" r="M72" t="n">
        <v>18023</v>
      </c>
    </row>
    <row r="73" spans="1:13">
      <c s="4" r="A73" t="s">
        <v>1037</v>
      </c>
      <c s="6" r="K73" t="n">
        <v>-674</v>
      </c>
      <c s="6" r="L73" t="n">
        <v>-22</v>
      </c>
      <c s="6" r="M73" t="n">
        <v>-119</v>
      </c>
    </row>
    <row r="74" spans="1:13">
      <c s="4" r="A74" t="s">
        <v>87</v>
      </c>
      <c s="6" r="K74" t="n">
        <v>18161</v>
      </c>
      <c s="6" r="L74" t="n">
        <v>15089</v>
      </c>
      <c s="6" r="M74" t="n">
        <v>17904</v>
      </c>
    </row>
    <row r="75" spans="1:13">
      <c s="4" r="A75" t="s">
        <v>1027</v>
      </c>
    </row>
    <row r="76" spans="1:13">
      <c s="3" r="A76" t="s">
        <v>32</v>
      </c>
    </row>
    <row r="77" spans="1:13">
      <c s="4" r="A77" t="s">
        <v>1038</v>
      </c>
      <c s="6" r="K77" t="n">
        <v>-100</v>
      </c>
      <c s="6" r="L77" t="n">
        <v>-40</v>
      </c>
    </row>
    <row r="78" spans="1:13">
      <c s="4" r="A78" t="s">
        <v>100</v>
      </c>
      <c s="6" r="K78" t="n">
        <v>-100</v>
      </c>
      <c s="6" r="L78" t="n">
        <v>-40</v>
      </c>
    </row>
    <row r="79" spans="1:13">
      <c s="4" r="A79" t="s">
        <v>1039</v>
      </c>
      <c s="6" r="K79" t="n">
        <v>8</v>
      </c>
      <c s="6" r="L79" t="n">
        <v>15</v>
      </c>
      <c s="6" r="M79" t="n">
        <v>14</v>
      </c>
    </row>
    <row r="80" spans="1:13">
      <c s="4" r="A80" t="s">
        <v>482</v>
      </c>
      <c s="6" r="K80" t="n">
        <v>-92</v>
      </c>
      <c s="6" r="L80" t="n">
        <v>-25</v>
      </c>
      <c s="6" r="M80" t="n">
        <v>14</v>
      </c>
    </row>
    <row r="81" spans="1:13">
      <c s="4" r="A81" t="s">
        <v>1028</v>
      </c>
    </row>
    <row r="82" spans="1:13">
      <c s="3" r="A82" t="s">
        <v>32</v>
      </c>
    </row>
    <row r="83" spans="1:13">
      <c s="4" r="A83" t="s">
        <v>482</v>
      </c>
      <c s="6" r="K83" t="n">
        <v>29840</v>
      </c>
      <c s="6" r="L83" t="n">
        <v>23949</v>
      </c>
      <c s="6" r="M83" t="n">
        <v>29101</v>
      </c>
    </row>
    <row r="84" spans="1:13">
      <c s="4" r="A84" t="s">
        <v>1029</v>
      </c>
    </row>
    <row r="85" spans="1:13">
      <c s="3" r="A85" t="s">
        <v>32</v>
      </c>
    </row>
    <row r="86" spans="1:13">
      <c s="4" r="A86" t="s">
        <v>482</v>
      </c>
      <c s="6" r="K86" t="n">
        <v>-91079</v>
      </c>
      <c s="6" r="L86" t="n">
        <v>-86223</v>
      </c>
      <c s="6" r="M86" t="n">
        <v>-163157</v>
      </c>
    </row>
    <row r="87" spans="1:13">
      <c s="3" r="A87" t="s">
        <v>83</v>
      </c>
    </row>
    <row r="88" spans="1:13">
      <c s="4" r="A88" t="s">
        <v>1036</v>
      </c>
      <c s="6" r="K88" t="n">
        <v>-91079</v>
      </c>
      <c s="6" r="L88" t="n">
        <v>-86223</v>
      </c>
      <c s="6" r="M88" t="n">
        <v>-163157</v>
      </c>
    </row>
    <row r="89" spans="1:13">
      <c s="4" r="A89" t="s">
        <v>1037</v>
      </c>
      <c s="6" r="K89" t="n">
        <v>674</v>
      </c>
      <c s="6" r="L89" t="n">
        <v>22</v>
      </c>
      <c s="6" r="M89" t="n">
        <v>119</v>
      </c>
    </row>
    <row r="90" spans="1:13">
      <c s="4" r="A90" t="s">
        <v>87</v>
      </c>
      <c s="6" r="K90" t="n">
        <v>-90405</v>
      </c>
      <c s="6" r="L90" t="n">
        <v>-86201</v>
      </c>
      <c s="6" r="M90" t="n">
        <v>-163038</v>
      </c>
    </row>
    <row r="91" spans="1:13">
      <c s="4" r="A91" t="s">
        <v>1030</v>
      </c>
    </row>
    <row r="92" spans="1:13">
      <c s="3" r="A92" t="s">
        <v>32</v>
      </c>
    </row>
    <row r="93" spans="1:13">
      <c s="4" r="A93" t="s">
        <v>104</v>
      </c>
      <c s="6" r="M93" t="n">
        <v>-1248</v>
      </c>
    </row>
    <row r="94" spans="1:13">
      <c s="4" r="A94" t="s">
        <v>1038</v>
      </c>
      <c s="6" r="M94" t="n">
        <v>1248</v>
      </c>
    </row>
    <row r="95" spans="1:13">
      <c s="4" r="A95" t="s">
        <v>1033</v>
      </c>
      <c s="6" r="K95" t="n">
        <v>-558</v>
      </c>
      <c s="6" r="L95" t="n">
        <v>-676</v>
      </c>
      <c s="6" r="M95" t="n">
        <v>-353</v>
      </c>
    </row>
    <row r="96" spans="1:13">
      <c s="4" r="A96" t="s">
        <v>1041</v>
      </c>
      <c s="6" r="K96" t="n">
        <v>-91079</v>
      </c>
      <c s="6" r="L96" t="n">
        <v>-86223</v>
      </c>
      <c s="6" r="M96" t="n">
        <v>-163157</v>
      </c>
    </row>
    <row r="97" spans="1:13">
      <c s="4" r="A97" t="s">
        <v>1039</v>
      </c>
      <c s="6" r="K97" t="n">
        <v>-585</v>
      </c>
      <c s="6" r="L97" t="n">
        <v>-46</v>
      </c>
      <c s="6" r="M97" t="n">
        <v>-48</v>
      </c>
    </row>
    <row r="98" spans="1:13">
      <c s="4" r="A98" t="s">
        <v>482</v>
      </c>
      <c s="6" r="K98" t="n">
        <v>-92222</v>
      </c>
      <c s="6" r="L98" t="n">
        <v>-86945</v>
      </c>
      <c s="6" r="M98" t="n">
        <v>-163558</v>
      </c>
    </row>
    <row r="99" spans="1:13">
      <c s="4" r="A99" t="s">
        <v>1031</v>
      </c>
    </row>
    <row r="100" spans="1:13">
      <c s="3" r="A100" t="s">
        <v>32</v>
      </c>
    </row>
    <row r="101" spans="1:13">
      <c s="4" r="A101" t="s">
        <v>482</v>
      </c>
      <c s="7" r="K101" t="n">
        <v>1143</v>
      </c>
      <c s="7" r="L101" t="n">
        <v>722</v>
      </c>
      <c s="7" r="M101" t="n">
        <v>401</v>
      </c>
    </row>
  </sheetData>
  <mergeCells count="3">
    <mergeCell ref="A1:A2"/>
    <mergeCell ref="B1:J1"/>
    <mergeCell ref="K1:M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42</v>
      </c>
      <c s="2" r="B1" t="s">
        <v>1</v>
      </c>
    </row>
    <row r="2" spans="1:4">
      <c s="2" r="B2" t="s">
        <v>2</v>
      </c>
      <c s="2" r="C2" t="s">
        <v>31</v>
      </c>
      <c s="2" r="D2" t="s">
        <v>77</v>
      </c>
    </row>
    <row r="3" spans="1:4">
      <c s="3" r="A3" t="s">
        <v>1043</v>
      </c>
    </row>
    <row r="4" spans="1:4">
      <c s="4" r="A4" t="s">
        <v>142</v>
      </c>
      <c s="7" r="B4" t="n">
        <v>215</v>
      </c>
      <c s="7" r="C4" t="n">
        <v>-163647</v>
      </c>
      <c s="7" r="D4" t="n">
        <v>-269549</v>
      </c>
    </row>
    <row r="5" spans="1:4">
      <c s="4" r="A5" t="s">
        <v>1044</v>
      </c>
      <c s="6" r="B5" t="n">
        <v>47362</v>
      </c>
      <c s="6" r="C5" t="n">
        <v>423080</v>
      </c>
      <c s="6" r="D5" t="n">
        <v>-30402</v>
      </c>
    </row>
    <row r="6" spans="1:4">
      <c s="3" r="A6" t="s">
        <v>1045</v>
      </c>
    </row>
    <row r="7" spans="1:4">
      <c s="4" r="A7" t="s">
        <v>65</v>
      </c>
      <c s="6" r="B7" t="n">
        <v>27789</v>
      </c>
      <c s="6" r="C7" t="n">
        <v>-2252</v>
      </c>
      <c s="6" r="D7" t="n">
        <v>-13253</v>
      </c>
    </row>
    <row r="8" spans="1:4">
      <c s="4" r="A8" t="s">
        <v>151</v>
      </c>
      <c s="6" r="C8" t="n">
        <v>248375</v>
      </c>
      <c s="6" r="D8" t="n">
        <v>346938</v>
      </c>
    </row>
    <row r="9" spans="1:4">
      <c s="4" r="A9" t="s">
        <v>152</v>
      </c>
      <c s="6" r="C9" t="n">
        <v>-517650</v>
      </c>
    </row>
    <row r="10" spans="1:4">
      <c s="4" r="A10" t="s">
        <v>153</v>
      </c>
      <c s="6" r="C10" t="n">
        <v>15000</v>
      </c>
    </row>
    <row r="11" spans="1:4">
      <c s="4" r="A11" t="s">
        <v>154</v>
      </c>
      <c s="6" r="B11" t="n">
        <v>-48868</v>
      </c>
      <c s="6" r="C11" t="n">
        <v>-48820</v>
      </c>
    </row>
    <row r="12" spans="1:4">
      <c s="4" r="A12" t="s">
        <v>138</v>
      </c>
      <c s="6" r="C12" t="n">
        <v>26</v>
      </c>
      <c s="6" r="D12" t="n">
        <v>391</v>
      </c>
    </row>
    <row r="13" spans="1:4">
      <c s="4" r="A13" t="s">
        <v>155</v>
      </c>
      <c s="6" r="B13" t="n">
        <v>665</v>
      </c>
      <c s="6" r="C13" t="n">
        <v>375</v>
      </c>
      <c s="6" r="D13" t="n">
        <v>5118</v>
      </c>
    </row>
    <row r="14" spans="1:4">
      <c s="4" r="A14" t="s">
        <v>156</v>
      </c>
      <c s="6" r="B14" t="n">
        <v>-20414</v>
      </c>
      <c s="6" r="C14" t="n">
        <v>-304946</v>
      </c>
      <c s="6" r="D14" t="n">
        <v>339194</v>
      </c>
    </row>
    <row r="15" spans="1:4">
      <c s="4" r="A15" t="s">
        <v>1046</v>
      </c>
      <c s="6" r="B15" t="n">
        <v>27163</v>
      </c>
      <c s="6" r="C15" t="n">
        <v>-45513</v>
      </c>
      <c s="6" r="D15" t="n">
        <v>39243</v>
      </c>
    </row>
    <row r="16" spans="1:4">
      <c s="3" r="A16" t="s">
        <v>158</v>
      </c>
    </row>
    <row r="17" spans="1:4">
      <c s="4" r="A17" t="s">
        <v>159</v>
      </c>
      <c s="6" r="B17" t="n">
        <v>153825</v>
      </c>
      <c s="6" r="C17" t="n">
        <v>199338</v>
      </c>
      <c s="6" r="D17" t="n">
        <v>160095</v>
      </c>
    </row>
    <row r="18" spans="1:4">
      <c s="4" r="A18" t="s">
        <v>160</v>
      </c>
      <c s="6" r="B18" t="n">
        <v>180988</v>
      </c>
      <c s="6" r="C18" t="n">
        <v>153825</v>
      </c>
      <c s="6" r="D18" t="n">
        <v>199338</v>
      </c>
    </row>
    <row r="19" spans="1:4">
      <c s="4" r="A19" t="s">
        <v>1029</v>
      </c>
    </row>
    <row r="20" spans="1:4">
      <c s="3" r="A20" t="s">
        <v>1043</v>
      </c>
    </row>
    <row r="21" spans="1:4">
      <c s="4" r="A21" t="s">
        <v>1044</v>
      </c>
      <c s="6" r="B21" t="n">
        <v>6446</v>
      </c>
      <c s="6" r="C21" t="n">
        <v>80727</v>
      </c>
      <c s="6" r="D21" t="n">
        <v>302872</v>
      </c>
    </row>
    <row r="22" spans="1:4">
      <c s="3" r="A22" t="s">
        <v>1045</v>
      </c>
    </row>
    <row r="23" spans="1:4">
      <c s="4" r="A23" t="s">
        <v>1047</v>
      </c>
      <c s="6" r="B23" t="n">
        <v>-6446</v>
      </c>
      <c s="6" r="C23" t="n">
        <v>-80727</v>
      </c>
      <c s="6" r="D23" t="n">
        <v>-302872</v>
      </c>
    </row>
    <row r="24" spans="1:4">
      <c s="4" r="A24" t="s">
        <v>156</v>
      </c>
      <c s="6" r="B24" t="n">
        <v>-6446</v>
      </c>
      <c s="6" r="C24" t="n">
        <v>-80727</v>
      </c>
      <c s="6" r="D24" t="n">
        <v>-302872</v>
      </c>
    </row>
    <row r="25" spans="1:4">
      <c s="4" r="A25" t="s">
        <v>1020</v>
      </c>
    </row>
    <row r="26" spans="1:4">
      <c s="3" r="A26" t="s">
        <v>1043</v>
      </c>
    </row>
    <row r="27" spans="1:4">
      <c s="4" r="A27" t="s">
        <v>142</v>
      </c>
      <c s="6" r="B27" t="n">
        <v>31030</v>
      </c>
      <c s="6" r="C27" t="n">
        <v>-62289</v>
      </c>
      <c s="6" r="D27" t="n">
        <v>11994</v>
      </c>
    </row>
    <row r="28" spans="1:4">
      <c s="4" r="A28" t="s">
        <v>1044</v>
      </c>
      <c s="6" r="B28" t="n">
        <v>38467</v>
      </c>
      <c s="6" r="C28" t="n">
        <v>339754</v>
      </c>
      <c s="6" r="D28" t="n">
        <v>-345165</v>
      </c>
    </row>
    <row r="29" spans="1:4">
      <c s="3" r="A29" t="s">
        <v>1045</v>
      </c>
    </row>
    <row r="30" spans="1:4">
      <c s="4" r="A30" t="s">
        <v>151</v>
      </c>
      <c s="6" r="C30" t="n">
        <v>248375</v>
      </c>
      <c s="6" r="D30" t="n">
        <v>346938</v>
      </c>
    </row>
    <row r="31" spans="1:4">
      <c s="4" r="A31" t="s">
        <v>152</v>
      </c>
      <c s="6" r="C31" t="n">
        <v>-517650</v>
      </c>
    </row>
    <row r="32" spans="1:4">
      <c s="4" r="A32" t="s">
        <v>153</v>
      </c>
      <c s="6" r="C32" t="n">
        <v>15000</v>
      </c>
    </row>
    <row r="33" spans="1:4">
      <c s="4" r="A33" t="s">
        <v>154</v>
      </c>
      <c s="6" r="B33" t="n">
        <v>-48868</v>
      </c>
      <c s="6" r="C33" t="n">
        <v>-48820</v>
      </c>
    </row>
    <row r="34" spans="1:4">
      <c s="4" r="A34" t="s">
        <v>138</v>
      </c>
      <c s="6" r="C34" t="n">
        <v>26</v>
      </c>
      <c s="6" r="D34" t="n">
        <v>391</v>
      </c>
    </row>
    <row r="35" spans="1:4">
      <c s="4" r="A35" t="s">
        <v>155</v>
      </c>
      <c s="6" r="B35" t="n">
        <v>665</v>
      </c>
      <c s="6" r="C35" t="n">
        <v>375</v>
      </c>
      <c s="6" r="D35" t="n">
        <v>5118</v>
      </c>
    </row>
    <row r="36" spans="1:4">
      <c s="4" r="A36" t="s">
        <v>156</v>
      </c>
      <c s="6" r="B36" t="n">
        <v>-48203</v>
      </c>
      <c s="6" r="C36" t="n">
        <v>-302694</v>
      </c>
      <c s="6" r="D36" t="n">
        <v>352447</v>
      </c>
    </row>
    <row r="37" spans="1:4">
      <c s="4" r="A37" t="s">
        <v>1046</v>
      </c>
      <c s="6" r="B37" t="n">
        <v>21294</v>
      </c>
      <c s="6" r="C37" t="n">
        <v>-25229</v>
      </c>
      <c s="6" r="D37" t="n">
        <v>19276</v>
      </c>
    </row>
    <row r="38" spans="1:4">
      <c s="3" r="A38" t="s">
        <v>158</v>
      </c>
    </row>
    <row r="39" spans="1:4">
      <c s="4" r="A39" t="s">
        <v>159</v>
      </c>
      <c s="6" r="B39" t="n">
        <v>119951</v>
      </c>
      <c s="6" r="C39" t="n">
        <v>145180</v>
      </c>
      <c s="6" r="D39" t="n">
        <v>125904</v>
      </c>
    </row>
    <row r="40" spans="1:4">
      <c s="4" r="A40" t="s">
        <v>160</v>
      </c>
      <c s="6" r="B40" t="n">
        <v>141245</v>
      </c>
      <c s="6" r="C40" t="n">
        <v>119951</v>
      </c>
      <c s="6" r="D40" t="n">
        <v>145180</v>
      </c>
    </row>
    <row r="41" spans="1:4">
      <c s="4" r="A41" t="s">
        <v>1011</v>
      </c>
    </row>
    <row r="42" spans="1:4">
      <c s="3" r="A42" t="s">
        <v>1043</v>
      </c>
    </row>
    <row r="43" spans="1:4">
      <c s="4" r="A43" t="s">
        <v>142</v>
      </c>
      <c s="6" r="B43" t="n">
        <v>-16109</v>
      </c>
      <c s="6" r="C43" t="n">
        <v>-124317</v>
      </c>
      <c s="6" r="D43" t="n">
        <v>-324812</v>
      </c>
    </row>
    <row r="44" spans="1:4">
      <c s="4" r="A44" t="s">
        <v>1044</v>
      </c>
      <c s="6" r="B44" t="n">
        <v>-811</v>
      </c>
      <c s="6" r="C44" t="n">
        <v>-1093</v>
      </c>
      <c s="6" r="D44" t="n">
        <v>-1260</v>
      </c>
    </row>
    <row r="45" spans="1:4">
      <c s="3" r="A45" t="s">
        <v>1045</v>
      </c>
    </row>
    <row r="46" spans="1:4">
      <c s="4" r="A46" t="s">
        <v>1047</v>
      </c>
      <c s="6" r="B46" t="n">
        <v>17326</v>
      </c>
      <c s="6" r="C46" t="n">
        <v>124647</v>
      </c>
      <c s="6" r="D46" t="n">
        <v>325895</v>
      </c>
    </row>
    <row r="47" spans="1:4">
      <c s="4" r="A47" t="s">
        <v>156</v>
      </c>
      <c s="6" r="B47" t="n">
        <v>17326</v>
      </c>
      <c s="6" r="C47" t="n">
        <v>124647</v>
      </c>
      <c s="6" r="D47" t="n">
        <v>325895</v>
      </c>
    </row>
    <row r="48" spans="1:4">
      <c s="4" r="A48" t="s">
        <v>1046</v>
      </c>
      <c s="6" r="B48" t="n">
        <v>406</v>
      </c>
      <c s="6" r="C48" t="n">
        <v>-763</v>
      </c>
      <c s="6" r="D48" t="n">
        <v>-177</v>
      </c>
    </row>
    <row r="49" spans="1:4">
      <c s="3" r="A49" t="s">
        <v>158</v>
      </c>
    </row>
    <row r="50" spans="1:4">
      <c s="4" r="A50" t="s">
        <v>159</v>
      </c>
      <c s="6" r="B50" t="n">
        <v>2691</v>
      </c>
      <c s="6" r="C50" t="n">
        <v>3454</v>
      </c>
      <c s="6" r="D50" t="n">
        <v>3631</v>
      </c>
    </row>
    <row r="51" spans="1:4">
      <c s="4" r="A51" t="s">
        <v>160</v>
      </c>
      <c s="6" r="B51" t="n">
        <v>3097</v>
      </c>
      <c s="6" r="C51" t="n">
        <v>2691</v>
      </c>
      <c s="6" r="D51" t="n">
        <v>3454</v>
      </c>
    </row>
    <row r="52" spans="1:4">
      <c s="4" r="A52" t="s">
        <v>1026</v>
      </c>
    </row>
    <row r="53" spans="1:4">
      <c s="3" r="A53" t="s">
        <v>1043</v>
      </c>
    </row>
    <row r="54" spans="1:4">
      <c s="4" r="A54" t="s">
        <v>142</v>
      </c>
      <c s="6" r="B54" t="n">
        <v>-14706</v>
      </c>
      <c s="6" r="C54" t="n">
        <v>22959</v>
      </c>
      <c s="6" r="D54" t="n">
        <v>43269</v>
      </c>
    </row>
    <row r="55" spans="1:4">
      <c s="4" r="A55" t="s">
        <v>1044</v>
      </c>
      <c s="6" r="B55" t="n">
        <v>3260</v>
      </c>
      <c s="6" r="C55" t="n">
        <v>3692</v>
      </c>
      <c s="6" r="D55" t="n">
        <v>13151</v>
      </c>
    </row>
    <row r="56" spans="1:4">
      <c s="3" r="A56" t="s">
        <v>1045</v>
      </c>
    </row>
    <row r="57" spans="1:4">
      <c s="4" r="A57" t="s">
        <v>1047</v>
      </c>
      <c s="6" r="B57" t="n">
        <v>-10880</v>
      </c>
      <c s="6" r="C57" t="n">
        <v>-43920</v>
      </c>
      <c s="6" r="D57" t="n">
        <v>-23023</v>
      </c>
    </row>
    <row r="58" spans="1:4">
      <c s="4" r="A58" t="s">
        <v>65</v>
      </c>
      <c s="6" r="B58" t="n">
        <v>27789</v>
      </c>
      <c s="6" r="C58" t="n">
        <v>-2252</v>
      </c>
      <c s="6" r="D58" t="n">
        <v>-13253</v>
      </c>
    </row>
    <row r="59" spans="1:4">
      <c s="4" r="A59" t="s">
        <v>156</v>
      </c>
      <c s="6" r="B59" t="n">
        <v>16909</v>
      </c>
      <c s="6" r="C59" t="n">
        <v>-46172</v>
      </c>
      <c s="6" r="D59" t="n">
        <v>-36276</v>
      </c>
    </row>
    <row r="60" spans="1:4">
      <c s="4" r="A60" t="s">
        <v>1046</v>
      </c>
      <c s="6" r="B60" t="n">
        <v>5463</v>
      </c>
      <c s="6" r="C60" t="n">
        <v>-19521</v>
      </c>
      <c s="6" r="D60" t="n">
        <v>20144</v>
      </c>
    </row>
    <row r="61" spans="1:4">
      <c s="3" r="A61" t="s">
        <v>158</v>
      </c>
    </row>
    <row r="62" spans="1:4">
      <c s="4" r="A62" t="s">
        <v>159</v>
      </c>
      <c s="6" r="B62" t="n">
        <v>31183</v>
      </c>
      <c s="6" r="C62" t="n">
        <v>50704</v>
      </c>
      <c s="6" r="D62" t="n">
        <v>30560</v>
      </c>
    </row>
    <row r="63" spans="1:4">
      <c s="4" r="A63" t="s">
        <v>160</v>
      </c>
      <c s="7" r="B63" t="n">
        <v>36646</v>
      </c>
      <c s="7" r="C63" t="n">
        <v>31183</v>
      </c>
      <c s="7" r="D63" t="n">
        <v>5070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84</v>
      </c>
      <c s="2" r="B1" t="s">
        <v>1</v>
      </c>
    </row>
    <row r="2" spans="1:2">
      <c s="2" r="B2" t="s">
        <v>2</v>
      </c>
    </row>
    <row r="3" spans="1:2">
      <c s="3" r="A3" t="s">
        <v>185</v>
      </c>
    </row>
    <row r="4" spans="1:2">
      <c s="4" r="A4" t="s">
        <v>186</v>
      </c>
      <c s="4" r="B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8</v>
      </c>
      <c s="2" r="B1" t="s">
        <v>1</v>
      </c>
    </row>
    <row r="2" spans="1:2">
      <c s="2" r="B2" t="s">
        <v>2</v>
      </c>
    </row>
    <row r="3" spans="1:2">
      <c s="3" r="A3" t="s">
        <v>189</v>
      </c>
    </row>
    <row r="4" spans="1:2">
      <c s="4" r="A4" t="s">
        <v>190</v>
      </c>
      <c s="4" r="B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92</v>
      </c>
      <c s="2" r="B1" t="s">
        <v>1</v>
      </c>
    </row>
    <row r="2" spans="1:2">
      <c s="2" r="B2" t="s">
        <v>2</v>
      </c>
    </row>
    <row r="3" spans="1:2">
      <c s="3" r="A3" t="s">
        <v>193</v>
      </c>
    </row>
    <row r="4" spans="1:2">
      <c s="4" r="A4" t="s">
        <v>194</v>
      </c>
      <c s="4" r="B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96</v>
      </c>
      <c s="2" r="B1" t="s">
        <v>1</v>
      </c>
    </row>
    <row r="2" spans="1:2">
      <c s="2" r="B2" t="s">
        <v>2</v>
      </c>
    </row>
    <row r="3" spans="1:2">
      <c s="3" r="A3" t="s">
        <v>197</v>
      </c>
    </row>
    <row r="4" spans="1:2">
      <c s="4" r="A4" t="s">
        <v>198</v>
      </c>
      <c s="4" r="B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0</v>
      </c>
      <c s="2" r="B1" t="s">
        <v>1</v>
      </c>
    </row>
    <row r="2" spans="1:2">
      <c s="2" r="B2" t="s">
        <v>2</v>
      </c>
    </row>
    <row r="3" spans="1:2">
      <c s="3" r="A3" t="s">
        <v>201</v>
      </c>
    </row>
    <row r="4" spans="1:2">
      <c s="4" r="A4" t="s">
        <v>202</v>
      </c>
      <c s="4" r="B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04</v>
      </c>
      <c s="2" r="B1" t="s">
        <v>1</v>
      </c>
    </row>
    <row r="2" spans="1:2">
      <c s="2" r="B2" t="s">
        <v>2</v>
      </c>
    </row>
    <row r="3" spans="1:2">
      <c s="3" r="A3" t="s">
        <v>205</v>
      </c>
    </row>
    <row r="4" spans="1:2">
      <c s="4" r="A4" t="s">
        <v>206</v>
      </c>
      <c s="4" r="B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08</v>
      </c>
      <c s="2" r="B1" t="s">
        <v>1</v>
      </c>
    </row>
    <row r="2" spans="1:2">
      <c s="2" r="B2" t="s">
        <v>2</v>
      </c>
    </row>
    <row r="3" spans="1:2">
      <c s="3" r="A3" t="s">
        <v>209</v>
      </c>
    </row>
    <row r="4" spans="1:2">
      <c s="4" r="A4" t="s">
        <v>210</v>
      </c>
      <c s="4" r="B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2</v>
      </c>
      <c s="2" r="B1" t="s">
        <v>1</v>
      </c>
    </row>
    <row r="2" spans="1:2">
      <c s="2" r="B2" t="s">
        <v>2</v>
      </c>
    </row>
    <row r="3" spans="1:2">
      <c s="3" r="A3" t="s">
        <v>197</v>
      </c>
    </row>
    <row r="4" spans="1:2">
      <c s="4" r="A4" t="s">
        <v>213</v>
      </c>
      <c s="4" r="B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s="1" r="A1" t="s">
        <v>30</v>
      </c>
      <c s="2" r="C1" t="s">
        <v>2</v>
      </c>
      <c s="2" r="D1" t="s">
        <v>31</v>
      </c>
    </row>
    <row r="2" spans="1:4">
      <c s="3" r="A2" t="s">
        <v>32</v>
      </c>
    </row>
    <row r="3" spans="1:4">
      <c s="4" r="A3" t="s">
        <v>33</v>
      </c>
      <c s="7" r="C3" t="n">
        <v>180988</v>
      </c>
      <c s="7" r="D3" t="n">
        <v>153825</v>
      </c>
    </row>
    <row r="4" spans="1:4">
      <c s="3" r="A4" t="s">
        <v>34</v>
      </c>
    </row>
    <row r="5" spans="1:4">
      <c s="4" r="A5" t="s">
        <v>35</v>
      </c>
      <c s="6" r="C5" t="n">
        <v>747036</v>
      </c>
      <c s="6" r="D5" t="n">
        <v>732692</v>
      </c>
    </row>
    <row r="6" spans="1:4">
      <c s="4" r="A6" t="s">
        <v>36</v>
      </c>
      <c s="6" r="C6" t="n">
        <v>1016926</v>
      </c>
      <c s="6" r="D6" t="n">
        <v>935268</v>
      </c>
    </row>
    <row r="7" spans="1:4">
      <c s="4" r="A7" t="s">
        <v>37</v>
      </c>
      <c s="6" r="C7" t="n">
        <v>1763962</v>
      </c>
      <c s="6" r="D7" t="n">
        <v>1667960</v>
      </c>
    </row>
    <row r="8" spans="1:4">
      <c s="4" r="A8" t="s">
        <v>38</v>
      </c>
      <c s="6" r="C8" t="n">
        <v>28226</v>
      </c>
      <c s="6" r="D8" t="n">
        <v>30491</v>
      </c>
    </row>
    <row r="9" spans="1:4">
      <c s="4" r="A9" t="s">
        <v>39</v>
      </c>
      <c s="6" r="C9" t="n">
        <v>99107</v>
      </c>
      <c s="6" r="D9" t="n">
        <v>140486</v>
      </c>
    </row>
    <row r="10" spans="1:4">
      <c s="4" r="A10" t="s">
        <v>40</v>
      </c>
      <c s="6" r="C10" t="n">
        <v>65394</v>
      </c>
      <c s="6" r="D10" t="n">
        <v>61014</v>
      </c>
    </row>
    <row r="11" spans="1:4">
      <c s="4" r="A11" t="s">
        <v>41</v>
      </c>
      <c s="6" r="C11" t="n">
        <v>2415899</v>
      </c>
      <c s="6" r="D11" t="n">
        <v>2351456</v>
      </c>
    </row>
    <row r="12" spans="1:4">
      <c s="4" r="A12" t="s">
        <v>42</v>
      </c>
      <c s="6" r="C12" t="n">
        <v>23100</v>
      </c>
      <c s="6" r="D12" t="n">
        <v>14200</v>
      </c>
    </row>
    <row r="13" spans="1:4">
      <c s="3" r="A13" t="s">
        <v>32</v>
      </c>
    </row>
    <row r="14" spans="1:4">
      <c s="4" r="A14" t="s">
        <v>43</v>
      </c>
      <c s="6" r="C14" t="n">
        <v>1159607</v>
      </c>
      <c s="6" r="D14" t="n">
        <v>1123120</v>
      </c>
    </row>
    <row r="15" spans="1:4">
      <c s="3" r="A15" t="s">
        <v>44</v>
      </c>
    </row>
    <row r="16" spans="1:4">
      <c s="4" r="A16" t="s">
        <v>45</v>
      </c>
      <c s="6" r="C16" t="n">
        <v>0</v>
      </c>
      <c s="6" r="D16" t="n">
        <v>0</v>
      </c>
    </row>
    <row r="17" spans="1:4">
      <c s="4" r="A17" t="s">
        <v>46</v>
      </c>
      <c s="6" r="C17" t="n">
        <v>489</v>
      </c>
      <c s="6" r="D17" t="n">
        <v>488</v>
      </c>
    </row>
    <row r="18" spans="1:4">
      <c s="4" r="A18" t="s">
        <v>47</v>
      </c>
      <c s="6" r="C18" t="n">
        <v>915746</v>
      </c>
      <c s="6" r="D18" t="n">
        <v>909974</v>
      </c>
    </row>
    <row r="19" spans="1:4">
      <c s="4" r="A19" t="s">
        <v>48</v>
      </c>
      <c s="6" r="C19" t="n">
        <v>324342</v>
      </c>
      <c s="6" r="D19" t="n">
        <v>307419</v>
      </c>
    </row>
    <row r="20" spans="1:4">
      <c s="4" r="A20" t="s">
        <v>49</v>
      </c>
      <c s="4" r="B20" t="s">
        <v>50</v>
      </c>
      <c s="6" r="C20" t="n">
        <v>15715</v>
      </c>
      <c s="6" r="D20" t="n">
        <v>10455</v>
      </c>
    </row>
    <row r="21" spans="1:4">
      <c s="4" r="A21" t="s">
        <v>51</v>
      </c>
      <c s="6" r="C21" t="n">
        <v>1256292</v>
      </c>
      <c s="6" r="D21" t="n">
        <v>1228336</v>
      </c>
    </row>
    <row r="22" spans="1:4">
      <c s="4" r="A22" t="s">
        <v>52</v>
      </c>
      <c s="6" r="C22" t="n">
        <v>2415899</v>
      </c>
      <c s="6" r="D22" t="n">
        <v>2351456</v>
      </c>
    </row>
    <row r="23" spans="1:4">
      <c s="4" r="A23" t="s">
        <v>53</v>
      </c>
    </row>
    <row r="24" spans="1:4">
      <c s="3" r="A24" t="s">
        <v>32</v>
      </c>
    </row>
    <row r="25" spans="1:4">
      <c s="4" r="A25" t="s">
        <v>33</v>
      </c>
      <c s="6" r="C25" t="n">
        <v>144342</v>
      </c>
      <c s="6" r="D25" t="n">
        <v>122642</v>
      </c>
    </row>
    <row r="26" spans="1:4">
      <c s="4" r="A26" t="s">
        <v>54</v>
      </c>
      <c s="6" r="C26" t="n">
        <v>92387</v>
      </c>
      <c s="6" r="D26" t="n">
        <v>140878</v>
      </c>
    </row>
    <row r="27" spans="1:4">
      <c s="4" r="A27" t="s">
        <v>55</v>
      </c>
      <c s="6" r="C27" t="n">
        <v>3750</v>
      </c>
      <c s="6" r="D27" t="n">
        <v>2816</v>
      </c>
    </row>
    <row r="28" spans="1:4">
      <c s="4" r="A28" t="s">
        <v>56</v>
      </c>
      <c s="6" r="C28" t="n">
        <v>23314</v>
      </c>
      <c s="6" r="D28" t="n">
        <v>28555</v>
      </c>
    </row>
    <row r="29" spans="1:4">
      <c s="3" r="A29" t="s">
        <v>34</v>
      </c>
    </row>
    <row r="30" spans="1:4">
      <c s="4" r="A30" t="s">
        <v>35</v>
      </c>
      <c s="6" r="C30" t="n">
        <v>747036</v>
      </c>
      <c s="6" r="D30" t="n">
        <v>732692</v>
      </c>
    </row>
    <row r="31" spans="1:4">
      <c s="4" r="A31" t="s">
        <v>36</v>
      </c>
      <c s="6" r="C31" t="n">
        <v>1016926</v>
      </c>
      <c s="6" r="D31" t="n">
        <v>935268</v>
      </c>
    </row>
    <row r="32" spans="1:4">
      <c s="4" r="A32" t="s">
        <v>37</v>
      </c>
      <c s="6" r="C32" t="n">
        <v>1763962</v>
      </c>
      <c s="6" r="D32" t="n">
        <v>1667960</v>
      </c>
    </row>
    <row r="33" spans="1:4">
      <c s="4" r="A33" t="s">
        <v>38</v>
      </c>
      <c s="6" r="C33" t="n">
        <v>28226</v>
      </c>
      <c s="6" r="D33" t="n">
        <v>30491</v>
      </c>
    </row>
    <row r="34" spans="1:4">
      <c s="4" r="A34" t="s">
        <v>39</v>
      </c>
      <c s="6" r="C34" t="n">
        <v>99107</v>
      </c>
      <c s="6" r="D34" t="n">
        <v>140486</v>
      </c>
    </row>
    <row r="35" spans="1:4">
      <c s="4" r="A35" t="s">
        <v>57</v>
      </c>
      <c s="6" r="C35" t="n">
        <v>25911</v>
      </c>
      <c s="6" r="D35" t="n">
        <v>18203</v>
      </c>
    </row>
    <row r="36" spans="1:4">
      <c s="4" r="A36" t="s">
        <v>40</v>
      </c>
      <c s="6" r="C36" t="n">
        <v>65394</v>
      </c>
      <c s="6" r="D36" t="n">
        <v>61014</v>
      </c>
    </row>
    <row r="37" spans="1:4">
      <c s="4" r="A37" t="s">
        <v>41</v>
      </c>
      <c s="6" r="C37" t="n">
        <v>2246393</v>
      </c>
      <c s="6" r="D37" t="n">
        <v>2213045</v>
      </c>
    </row>
    <row r="38" spans="1:4">
      <c s="3" r="A38" t="s">
        <v>32</v>
      </c>
    </row>
    <row r="39" spans="1:4">
      <c s="4" r="A39" t="s">
        <v>58</v>
      </c>
      <c s="6" r="C39" t="n">
        <v>40472</v>
      </c>
      <c s="6" r="D39" t="n">
        <v>35445</v>
      </c>
    </row>
    <row r="40" spans="1:4">
      <c s="4" r="A40" t="s">
        <v>59</v>
      </c>
      <c s="6" r="C40" t="n">
        <v>122886</v>
      </c>
      <c s="6" r="D40" t="n">
        <v>115117</v>
      </c>
    </row>
    <row r="41" spans="1:4">
      <c s="4" r="A41" t="s">
        <v>60</v>
      </c>
      <c s="6" r="C41" t="n">
        <v>15000</v>
      </c>
      <c s="6" r="D41" t="n">
        <v>15000</v>
      </c>
    </row>
    <row r="42" spans="1:4">
      <c s="4" r="A42" t="s">
        <v>61</v>
      </c>
      <c s="6" r="C42" t="n">
        <v>840524</v>
      </c>
      <c s="6" r="D42" t="n">
        <v>839468</v>
      </c>
    </row>
    <row r="43" spans="1:4">
      <c s="4" r="A43" t="s">
        <v>43</v>
      </c>
      <c s="6" r="C43" t="n">
        <v>1018882</v>
      </c>
      <c s="6" r="D43" t="n">
        <v>1005030</v>
      </c>
    </row>
    <row r="44" spans="1:4">
      <c s="4" r="A44" t="s">
        <v>62</v>
      </c>
    </row>
    <row r="45" spans="1:4">
      <c s="3" r="A45" t="s">
        <v>32</v>
      </c>
    </row>
    <row r="46" spans="1:4">
      <c s="4" r="A46" t="s">
        <v>33</v>
      </c>
      <c s="6" r="C46" t="n">
        <v>36646</v>
      </c>
      <c s="6" r="D46" t="n">
        <v>31183</v>
      </c>
    </row>
    <row r="47" spans="1:4">
      <c s="4" r="A47" t="s">
        <v>54</v>
      </c>
      <c s="6" r="C47" t="n">
        <v>11307</v>
      </c>
      <c s="6" r="D47" t="n">
        <v>15262</v>
      </c>
    </row>
    <row r="48" spans="1:4">
      <c s="3" r="A48" t="s">
        <v>34</v>
      </c>
    </row>
    <row r="49" spans="1:4">
      <c s="4" r="A49" t="s">
        <v>41</v>
      </c>
      <c s="6" r="C49" t="n">
        <v>169506</v>
      </c>
      <c s="6" r="D49" t="n">
        <v>138411</v>
      </c>
    </row>
    <row r="50" spans="1:4">
      <c s="4" r="A50" t="s">
        <v>42</v>
      </c>
      <c s="6" r="C50" t="n">
        <v>115670</v>
      </c>
      <c s="6" r="D50" t="n">
        <v>88392</v>
      </c>
    </row>
    <row r="51" spans="1:4">
      <c s="4" r="A51" t="s">
        <v>63</v>
      </c>
      <c s="6" r="C51" t="n">
        <v>52114</v>
      </c>
      <c s="6" r="D51" t="n">
        <v>57268</v>
      </c>
    </row>
    <row r="52" spans="1:4">
      <c s="4" r="A52" t="s">
        <v>64</v>
      </c>
      <c s="6" r="C52" t="n">
        <v>5883</v>
      </c>
      <c s="6" r="D52" t="n">
        <v>3574</v>
      </c>
    </row>
    <row r="53" spans="1:4">
      <c s="4" r="A53" t="s">
        <v>65</v>
      </c>
      <c s="6" r="C53" t="n">
        <v>88611</v>
      </c>
      <c s="6" r="D53" t="n">
        <v>60822</v>
      </c>
    </row>
    <row r="54" spans="1:4">
      <c s="3" r="A54" t="s">
        <v>32</v>
      </c>
    </row>
    <row r="55" spans="1:4">
      <c s="4" r="A55" t="s">
        <v>43</v>
      </c>
      <c s="7" r="C55" t="n">
        <v>140725</v>
      </c>
      <c s="7" r="D55" t="n">
        <v>118090</v>
      </c>
    </row>
    <row r="56" spans="1:4">
      <c r="A56" t="n"/>
    </row>
    <row r="57" spans="1:4">
      <c s="4" r="A57" t="s">
        <v>50</v>
      </c>
      <c s="4" r="B57" t="s">
        <v>66</v>
      </c>
    </row>
  </sheetData>
  <mergeCells count="3">
    <mergeCell ref="A1:B1"/>
    <mergeCell ref="A56:C56"/>
    <mergeCell ref="B57:C5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15</v>
      </c>
      <c s="2" r="B1" t="s">
        <v>1</v>
      </c>
    </row>
    <row r="2" spans="1:2">
      <c s="2" r="B2" t="s">
        <v>2</v>
      </c>
    </row>
    <row r="3" spans="1:2">
      <c s="3" r="A3" t="s">
        <v>216</v>
      </c>
    </row>
    <row r="4" spans="1:2">
      <c s="4" r="A4" t="s">
        <v>217</v>
      </c>
      <c s="4" r="B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19</v>
      </c>
      <c s="2" r="B1" t="s">
        <v>1</v>
      </c>
    </row>
    <row r="2" spans="1:2">
      <c s="2" r="B2" t="s">
        <v>2</v>
      </c>
    </row>
    <row r="3" spans="1:2">
      <c s="3" r="A3" t="s">
        <v>220</v>
      </c>
    </row>
    <row r="4" spans="1:2">
      <c s="4" r="A4" t="s">
        <v>221</v>
      </c>
      <c s="4" r="B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23</v>
      </c>
      <c s="2" r="B1" t="s">
        <v>1</v>
      </c>
    </row>
    <row r="2" spans="1:2">
      <c s="2" r="B2" t="s">
        <v>2</v>
      </c>
    </row>
    <row r="3" spans="1:2">
      <c s="3" r="A3" t="s">
        <v>224</v>
      </c>
    </row>
    <row r="4" spans="1:2">
      <c s="4" r="A4" t="s">
        <v>225</v>
      </c>
      <c s="4" r="B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7</v>
      </c>
      <c s="2" r="B1" t="s">
        <v>1</v>
      </c>
    </row>
    <row r="2" spans="1:2">
      <c s="2" r="B2" t="s">
        <v>2</v>
      </c>
    </row>
    <row r="3" spans="1:2">
      <c s="3" r="A3" t="s">
        <v>228</v>
      </c>
    </row>
    <row r="4" spans="1:2">
      <c s="4" r="A4" t="s">
        <v>229</v>
      </c>
      <c s="4" r="B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31</v>
      </c>
      <c s="2" r="B1" t="s">
        <v>1</v>
      </c>
    </row>
    <row r="2" spans="1:2">
      <c s="2" r="B2" t="s">
        <v>2</v>
      </c>
    </row>
    <row r="3" spans="1:2">
      <c s="3" r="A3" t="s">
        <v>232</v>
      </c>
    </row>
    <row r="4" spans="1:2">
      <c s="4" r="A4" t="s">
        <v>233</v>
      </c>
      <c s="4" r="B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5</v>
      </c>
      <c s="2" r="B1" t="s">
        <v>1</v>
      </c>
    </row>
    <row r="2" spans="1:2">
      <c s="2" r="B2" t="s">
        <v>2</v>
      </c>
    </row>
    <row r="3" spans="1:2">
      <c s="3" r="A3" t="s">
        <v>236</v>
      </c>
    </row>
    <row r="4" spans="1:2">
      <c s="4" r="A4" t="s">
        <v>237</v>
      </c>
      <c s="4" r="B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39</v>
      </c>
      <c s="2" r="B1" t="s">
        <v>1</v>
      </c>
    </row>
    <row r="2" spans="1:2">
      <c s="2" r="B2" t="s">
        <v>2</v>
      </c>
    </row>
    <row r="3" spans="1:2">
      <c s="3" r="A3" t="s">
        <v>240</v>
      </c>
    </row>
    <row r="4" spans="1:2">
      <c s="4" r="A4" t="s">
        <v>241</v>
      </c>
      <c s="4" r="B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43</v>
      </c>
      <c s="2" r="B1" t="s">
        <v>1</v>
      </c>
    </row>
    <row r="2" spans="1:2">
      <c s="2" r="B2" t="s">
        <v>2</v>
      </c>
    </row>
    <row r="3" spans="1:2">
      <c s="3" r="A3" t="s">
        <v>244</v>
      </c>
    </row>
    <row r="4" spans="1:2">
      <c s="4" r="A4" t="s">
        <v>245</v>
      </c>
      <c s="4" r="B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47</v>
      </c>
      <c s="2" r="B1" t="s">
        <v>1</v>
      </c>
    </row>
    <row r="2" spans="1:2">
      <c s="2" r="B2" t="s">
        <v>2</v>
      </c>
    </row>
    <row r="3" spans="1:2">
      <c s="3" r="A3" t="s">
        <v>248</v>
      </c>
    </row>
    <row r="4" spans="1:2">
      <c s="4" r="A4" t="s">
        <v>249</v>
      </c>
      <c s="4" r="B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51</v>
      </c>
      <c s="2" r="B1" t="s">
        <v>1</v>
      </c>
    </row>
    <row r="2" spans="1:2">
      <c s="2" r="B2" t="s">
        <v>2</v>
      </c>
    </row>
    <row r="3" spans="1:2">
      <c s="3" r="A3" t="s">
        <v>252</v>
      </c>
    </row>
    <row r="4" spans="1:2">
      <c s="4" r="A4" t="s">
        <v>253</v>
      </c>
      <c s="4" r="B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67</v>
      </c>
      <c s="2" r="B1" t="s">
        <v>2</v>
      </c>
      <c s="2" r="C1" t="s">
        <v>31</v>
      </c>
    </row>
    <row r="2" spans="1:3">
      <c s="4" r="A2" t="s">
        <v>68</v>
      </c>
      <c s="8" r="B2" t="n">
        <v>0.01</v>
      </c>
      <c s="8" r="C2" t="n">
        <v>0.01</v>
      </c>
    </row>
    <row r="3" spans="1:3">
      <c s="4" r="A3" t="s">
        <v>69</v>
      </c>
      <c s="6" r="B3" t="n">
        <v>25000000</v>
      </c>
      <c s="6" r="C3" t="n">
        <v>25000000</v>
      </c>
    </row>
    <row r="4" spans="1:3">
      <c s="4" r="A4" t="s">
        <v>70</v>
      </c>
      <c s="6" r="B4" t="n">
        <v>0</v>
      </c>
      <c s="6" r="C4" t="n">
        <v>0</v>
      </c>
    </row>
    <row r="5" spans="1:3">
      <c s="4" r="A5" t="s">
        <v>71</v>
      </c>
      <c s="6" r="B5" t="n">
        <v>0</v>
      </c>
      <c s="6" r="C5" t="n">
        <v>0</v>
      </c>
    </row>
    <row r="6" spans="1:3">
      <c s="4" r="A6" t="s">
        <v>72</v>
      </c>
      <c s="8" r="B6" t="n">
        <v>0.01</v>
      </c>
      <c s="8" r="C6" t="n">
        <v>0.01</v>
      </c>
    </row>
    <row r="7" spans="1:3">
      <c s="4" r="A7" t="s">
        <v>73</v>
      </c>
      <c s="6" r="B7" t="n">
        <v>250000000</v>
      </c>
      <c s="6" r="C7" t="n">
        <v>250000000</v>
      </c>
    </row>
    <row r="8" spans="1:3">
      <c s="4" r="A8" t="s">
        <v>74</v>
      </c>
      <c s="6" r="B8" t="n">
        <v>48888424</v>
      </c>
      <c s="6" r="C8" t="n">
        <v>48831639</v>
      </c>
    </row>
    <row r="9" spans="1:3">
      <c s="4" r="A9" t="s">
        <v>75</v>
      </c>
      <c s="6" r="B9" t="n">
        <v>48888424</v>
      </c>
      <c s="6" r="C9" t="n">
        <v>488316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r="1" spans="1:2">
      <c s="1" r="A1" t="s">
        <v>255</v>
      </c>
      <c s="2" r="B1" t="s">
        <v>1</v>
      </c>
    </row>
    <row r="2" spans="1:2">
      <c s="2" r="B2" t="s">
        <v>2</v>
      </c>
    </row>
    <row r="3" spans="1:2">
      <c s="3" r="A3" t="s">
        <v>165</v>
      </c>
    </row>
    <row r="4" spans="1:2">
      <c s="4" r="A4" t="s">
        <v>256</v>
      </c>
      <c s="4" r="B4" t="s">
        <v>257</v>
      </c>
    </row>
    <row r="5" spans="1:2">
      <c s="4" r="A5" t="s">
        <v>258</v>
      </c>
      <c s="4" r="B5" t="s">
        <v>259</v>
      </c>
    </row>
    <row r="6" spans="1:2">
      <c s="4" r="A6" t="s">
        <v>260</v>
      </c>
      <c s="4" r="B6" t="s">
        <v>261</v>
      </c>
    </row>
    <row r="7" spans="1:2">
      <c s="4" r="A7" t="s">
        <v>262</v>
      </c>
      <c s="4" r="B7" t="s">
        <v>263</v>
      </c>
    </row>
    <row r="8" spans="1:2">
      <c s="4" r="A8" t="s">
        <v>264</v>
      </c>
      <c s="4" r="B8" t="s">
        <v>265</v>
      </c>
    </row>
    <row r="9" spans="1:2">
      <c s="4" r="A9" t="s">
        <v>266</v>
      </c>
      <c s="4" r="B9" t="s">
        <v>267</v>
      </c>
    </row>
    <row r="10" spans="1:2">
      <c s="4" r="A10" t="s">
        <v>268</v>
      </c>
      <c s="4" r="B10" t="s">
        <v>269</v>
      </c>
    </row>
    <row r="11" spans="1:2">
      <c s="4" r="A11" t="s">
        <v>270</v>
      </c>
      <c s="4" r="B11" t="s">
        <v>271</v>
      </c>
    </row>
    <row r="12" spans="1:2">
      <c s="4" r="A12" t="s">
        <v>272</v>
      </c>
      <c s="4" r="B12" t="s">
        <v>273</v>
      </c>
    </row>
    <row r="13" spans="1:2">
      <c s="4" r="A13" t="s">
        <v>274</v>
      </c>
      <c s="4" r="B13" t="s">
        <v>275</v>
      </c>
    </row>
    <row r="14" spans="1:2">
      <c s="4" r="A14" t="s">
        <v>276</v>
      </c>
      <c s="4" r="B14" t="s">
        <v>277</v>
      </c>
    </row>
    <row r="15" spans="1:2">
      <c s="4" r="A15" t="s">
        <v>278</v>
      </c>
      <c s="4" r="B15" t="s">
        <v>279</v>
      </c>
    </row>
    <row r="16" spans="1:2">
      <c s="4" r="A16" t="s">
        <v>280</v>
      </c>
      <c s="4" r="B16" t="s">
        <v>281</v>
      </c>
    </row>
    <row r="17" spans="1:2">
      <c s="4" r="A17" t="s">
        <v>282</v>
      </c>
      <c s="4" r="B17" t="s">
        <v>283</v>
      </c>
    </row>
    <row r="18" spans="1:2">
      <c s="4" r="A18" t="s">
        <v>284</v>
      </c>
      <c s="4" r="B18" t="s">
        <v>285</v>
      </c>
    </row>
    <row r="19" spans="1:2">
      <c s="4" r="A19" t="s">
        <v>286</v>
      </c>
      <c s="4" r="B19" t="s">
        <v>287</v>
      </c>
    </row>
    <row r="20" spans="1:2">
      <c s="4" r="A20" t="s">
        <v>288</v>
      </c>
      <c s="4" r="B20" t="s">
        <v>289</v>
      </c>
    </row>
    <row r="21" spans="1:2">
      <c s="4" r="A21" t="s">
        <v>290</v>
      </c>
      <c s="4" r="B21" t="s">
        <v>291</v>
      </c>
    </row>
    <row r="22" spans="1:2">
      <c s="4" r="A22" t="s">
        <v>292</v>
      </c>
      <c s="4" r="B22" t="s">
        <v>293</v>
      </c>
    </row>
    <row r="23" spans="1:2">
      <c s="4" r="A23" t="s">
        <v>294</v>
      </c>
      <c s="4" r="B23" t="s">
        <v>295</v>
      </c>
    </row>
    <row r="24" spans="1:2">
      <c s="4" r="A24" t="s">
        <v>296</v>
      </c>
      <c s="4" r="B24" t="s">
        <v>297</v>
      </c>
    </row>
    <row r="25" spans="1:2">
      <c s="4" r="A25" t="s">
        <v>298</v>
      </c>
      <c s="4" r="B25" t="s">
        <v>299</v>
      </c>
    </row>
    <row r="26" spans="1:2">
      <c s="4" r="A26" t="s">
        <v>300</v>
      </c>
      <c s="4" r="B26" t="s">
        <v>301</v>
      </c>
    </row>
    <row r="27" spans="1:2">
      <c s="4" r="A27" t="s">
        <v>302</v>
      </c>
      <c s="4" r="B27" t="s">
        <v>303</v>
      </c>
    </row>
    <row r="28" spans="1:2">
      <c s="4" r="A28" t="s">
        <v>304</v>
      </c>
      <c s="4" r="B28" t="s">
        <v>305</v>
      </c>
    </row>
    <row r="29" spans="1:2">
      <c s="4" r="A29" t="s">
        <v>306</v>
      </c>
      <c s="4" r="B29" t="s">
        <v>307</v>
      </c>
    </row>
    <row r="30" spans="1:2">
      <c s="4" r="A30" t="s">
        <v>308</v>
      </c>
      <c s="4" r="B30"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10</v>
      </c>
      <c s="2" r="B1" t="s">
        <v>1</v>
      </c>
    </row>
    <row r="2" spans="1:2">
      <c s="2" r="B2" t="s">
        <v>2</v>
      </c>
    </row>
    <row r="3" spans="1:2">
      <c s="3" r="A3" t="s">
        <v>165</v>
      </c>
    </row>
    <row r="4" spans="1:2">
      <c s="4" r="A4" t="s">
        <v>311</v>
      </c>
      <c s="4" r="B4" t="s">
        <v>312</v>
      </c>
    </row>
    <row r="5" spans="1:2">
      <c s="4" r="A5" t="s">
        <v>313</v>
      </c>
      <c s="4" r="B5"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315</v>
      </c>
      <c s="2" r="B1" t="s">
        <v>1</v>
      </c>
    </row>
    <row r="2" spans="1:2">
      <c s="2" r="B2" t="s">
        <v>2</v>
      </c>
    </row>
    <row r="3" spans="1:2">
      <c s="3" r="A3" t="s">
        <v>169</v>
      </c>
    </row>
    <row r="4" spans="1:2">
      <c s="4" r="A4" t="s">
        <v>316</v>
      </c>
      <c s="4" r="B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18</v>
      </c>
      <c s="2" r="B1" t="s">
        <v>1</v>
      </c>
    </row>
    <row r="2" spans="1:2">
      <c s="2" r="B2" t="s">
        <v>2</v>
      </c>
    </row>
    <row r="3" spans="1:2">
      <c s="3" r="A3" t="s">
        <v>173</v>
      </c>
    </row>
    <row r="4" spans="1:2">
      <c s="4" r="A4" t="s">
        <v>319</v>
      </c>
      <c s="4" r="B4" t="s">
        <v>320</v>
      </c>
    </row>
    <row r="5" spans="1:2">
      <c s="4" r="A5" t="s">
        <v>321</v>
      </c>
      <c s="4" r="B5" t="s">
        <v>322</v>
      </c>
    </row>
    <row r="6" spans="1:2">
      <c s="4" r="A6" t="s">
        <v>323</v>
      </c>
      <c s="4" r="B6"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325</v>
      </c>
      <c s="2" r="B1" t="s">
        <v>1</v>
      </c>
    </row>
    <row r="2" spans="1:2">
      <c s="2" r="B2" t="s">
        <v>2</v>
      </c>
    </row>
    <row r="3" spans="1:2">
      <c s="3" r="A3" t="s">
        <v>177</v>
      </c>
    </row>
    <row r="4" spans="1:2">
      <c s="4" r="A4" t="s">
        <v>326</v>
      </c>
      <c s="4" r="B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28</v>
      </c>
      <c s="2" r="B1" t="s">
        <v>1</v>
      </c>
    </row>
    <row r="2" spans="1:2">
      <c s="2" r="B2" t="s">
        <v>2</v>
      </c>
    </row>
    <row r="3" spans="1:2">
      <c s="3" r="A3" t="s">
        <v>181</v>
      </c>
    </row>
    <row r="4" spans="1:2">
      <c s="4" r="A4" t="s">
        <v>329</v>
      </c>
      <c s="4" r="B4" t="s">
        <v>330</v>
      </c>
    </row>
    <row r="5" spans="1:2">
      <c s="4" r="A5" t="s">
        <v>331</v>
      </c>
      <c s="4" r="B5"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333</v>
      </c>
      <c s="2" r="B1" t="s">
        <v>1</v>
      </c>
    </row>
    <row r="2" spans="1:2">
      <c s="2" r="B2" t="s">
        <v>2</v>
      </c>
    </row>
    <row r="3" spans="1:2">
      <c s="3" r="A3" t="s">
        <v>185</v>
      </c>
    </row>
    <row r="4" spans="1:2">
      <c s="4" r="A4" t="s">
        <v>334</v>
      </c>
      <c s="4" r="B4" t="s">
        <v>335</v>
      </c>
    </row>
    <row r="5" spans="1:2">
      <c s="4" r="A5" t="s">
        <v>336</v>
      </c>
      <c s="4" r="B5" t="s">
        <v>337</v>
      </c>
    </row>
    <row r="6" spans="1:2">
      <c s="4" r="A6" t="s">
        <v>338</v>
      </c>
      <c s="4" r="B6" t="s">
        <v>339</v>
      </c>
    </row>
    <row r="7" spans="1:2">
      <c s="4" r="A7" t="s">
        <v>340</v>
      </c>
      <c s="4" r="B7" t="s">
        <v>341</v>
      </c>
    </row>
    <row r="8" spans="1:2">
      <c s="4" r="A8" t="s">
        <v>342</v>
      </c>
      <c s="4" r="B8" t="s">
        <v>343</v>
      </c>
    </row>
    <row r="9" spans="1:2">
      <c s="4" r="A9" t="s">
        <v>344</v>
      </c>
      <c s="4" r="B9" t="s">
        <v>345</v>
      </c>
    </row>
    <row r="10" spans="1:2">
      <c s="4" r="A10" t="s">
        <v>346</v>
      </c>
      <c s="4" r="B10"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s="1" r="A1" t="s">
        <v>348</v>
      </c>
      <c s="2" r="B1" t="s">
        <v>1</v>
      </c>
    </row>
    <row r="2" spans="1:2">
      <c s="2" r="B2" t="s">
        <v>2</v>
      </c>
    </row>
    <row r="3" spans="1:2">
      <c s="3" r="A3" t="s">
        <v>189</v>
      </c>
    </row>
    <row r="4" spans="1:2">
      <c s="4" r="A4" t="s">
        <v>349</v>
      </c>
      <c s="4" r="B4" t="s">
        <v>350</v>
      </c>
    </row>
    <row r="5" spans="1:2">
      <c s="4" r="A5" t="s">
        <v>351</v>
      </c>
      <c s="4" r="B5" t="s">
        <v>352</v>
      </c>
    </row>
    <row r="6" spans="1:2">
      <c s="4" r="A6" t="s">
        <v>353</v>
      </c>
      <c s="4" r="B6"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355</v>
      </c>
      <c s="2" r="B1" t="s">
        <v>1</v>
      </c>
    </row>
    <row r="2" spans="1:2">
      <c s="2" r="B2" t="s">
        <v>2</v>
      </c>
    </row>
    <row r="3" spans="1:2">
      <c s="3" r="A3" t="s">
        <v>193</v>
      </c>
    </row>
    <row r="4" spans="1:2">
      <c s="4" r="A4" t="s">
        <v>356</v>
      </c>
      <c s="4" r="B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358</v>
      </c>
      <c s="2" r="B1" t="s">
        <v>1</v>
      </c>
    </row>
    <row r="2" spans="1:2">
      <c s="2" r="B2" t="s">
        <v>2</v>
      </c>
    </row>
    <row r="3" spans="1:2">
      <c s="3" r="A3" t="s">
        <v>197</v>
      </c>
    </row>
    <row r="4" spans="1:2">
      <c s="4" r="A4" t="s">
        <v>359</v>
      </c>
      <c s="4" r="B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6</v>
      </c>
      <c s="2" r="B1" t="s">
        <v>1</v>
      </c>
    </row>
    <row r="2" spans="1:4">
      <c s="2" r="B2" t="s">
        <v>2</v>
      </c>
      <c s="2" r="C2" t="s">
        <v>31</v>
      </c>
      <c s="2" r="D2" t="s">
        <v>77</v>
      </c>
    </row>
    <row r="3" spans="1:4">
      <c s="3" r="A3" t="s">
        <v>32</v>
      </c>
    </row>
    <row r="4" spans="1:4">
      <c s="4" r="A4" t="s">
        <v>78</v>
      </c>
      <c s="7" r="B4" t="n">
        <v>-9993</v>
      </c>
      <c s="7" r="C4" t="n">
        <v>-1760</v>
      </c>
      <c s="7" r="D4" t="n">
        <v>-919</v>
      </c>
    </row>
    <row r="5" spans="1:4">
      <c s="4" r="A5" t="s">
        <v>79</v>
      </c>
      <c s="6" r="C5" t="n">
        <v>-685</v>
      </c>
      <c s="6" r="D5" t="n">
        <v>-1726</v>
      </c>
    </row>
    <row r="6" spans="1:4">
      <c s="4" r="A6" t="s">
        <v>80</v>
      </c>
      <c s="6" r="C6" t="n">
        <v>-18153</v>
      </c>
    </row>
    <row r="7" spans="1:4">
      <c s="4" r="A7" t="s">
        <v>81</v>
      </c>
      <c s="6" r="B7" t="n">
        <v>-3969</v>
      </c>
      <c s="6" r="C7" t="n">
        <v>-4293</v>
      </c>
    </row>
    <row r="8" spans="1:4">
      <c s="4" r="A8" t="s">
        <v>82</v>
      </c>
      <c s="6" r="B8" t="n">
        <v>101424</v>
      </c>
      <c s="6" r="C8" t="n">
        <v>100475</v>
      </c>
      <c s="6" r="D8" t="n">
        <v>129825</v>
      </c>
    </row>
    <row r="9" spans="1:4">
      <c s="3" r="A9" t="s">
        <v>83</v>
      </c>
    </row>
    <row r="10" spans="1:4">
      <c s="4" r="A10" t="s">
        <v>84</v>
      </c>
      <c s="6" r="B10" t="n">
        <v>-35633</v>
      </c>
      <c s="6" r="C10" t="n">
        <v>-37332</v>
      </c>
      <c s="6" r="D10" t="n">
        <v>184560</v>
      </c>
    </row>
    <row r="11" spans="1:4">
      <c s="4" r="A11" t="s">
        <v>85</v>
      </c>
      <c s="6" r="B11" t="n">
        <v>65791</v>
      </c>
      <c s="6" r="C11" t="n">
        <v>63143</v>
      </c>
      <c s="6" r="D11" t="n">
        <v>314385</v>
      </c>
    </row>
    <row r="12" spans="1:4">
      <c s="4" r="A12" t="s">
        <v>86</v>
      </c>
      <c s="6" r="B12" t="n">
        <v>5260</v>
      </c>
      <c s="6" r="C12" t="n">
        <v>-1120</v>
      </c>
      <c s="6" r="D12" t="n">
        <v>6737</v>
      </c>
    </row>
    <row r="13" spans="1:4">
      <c s="4" r="A13" t="s">
        <v>87</v>
      </c>
      <c s="7" r="B13" t="n">
        <v>71051</v>
      </c>
      <c s="7" r="C13" t="n">
        <v>62023</v>
      </c>
      <c s="7" r="D13" t="n">
        <v>321122</v>
      </c>
    </row>
    <row r="14" spans="1:4">
      <c s="3" r="A14" t="s">
        <v>88</v>
      </c>
    </row>
    <row r="15" spans="1:4">
      <c s="4" r="A15" t="s">
        <v>89</v>
      </c>
      <c s="8" r="B15" t="n">
        <v>1.35</v>
      </c>
      <c s="8" r="C15" t="n">
        <v>1.29</v>
      </c>
      <c s="8" r="D15" t="n">
        <v>6.39</v>
      </c>
    </row>
    <row r="16" spans="1:4">
      <c s="4" r="A16" t="s">
        <v>90</v>
      </c>
      <c s="8" r="B16" t="n">
        <v>1.34</v>
      </c>
      <c s="8" r="C16" t="n">
        <v>1.29</v>
      </c>
      <c s="8" r="D16" t="n">
        <v>6.34</v>
      </c>
    </row>
    <row r="17" spans="1:4">
      <c s="3" r="A17" t="s">
        <v>91</v>
      </c>
    </row>
    <row r="18" spans="1:4">
      <c s="4" r="A18" t="s">
        <v>92</v>
      </c>
      <c s="6" r="B18" t="n">
        <v>48764396</v>
      </c>
      <c s="6" r="C18" t="n">
        <v>48615541</v>
      </c>
      <c s="6" r="D18" t="n">
        <v>48453119</v>
      </c>
    </row>
    <row r="19" spans="1:4">
      <c s="4" r="A19" t="s">
        <v>93</v>
      </c>
      <c s="6" r="B19" t="n">
        <v>48967219</v>
      </c>
      <c s="6" r="C19" t="n">
        <v>48817566</v>
      </c>
      <c s="6" r="D19" t="n">
        <v>48831785</v>
      </c>
    </row>
    <row r="20" spans="1:4">
      <c s="4" r="A20" t="s">
        <v>53</v>
      </c>
    </row>
    <row r="21" spans="1:4">
      <c s="3" r="A21" t="s">
        <v>32</v>
      </c>
    </row>
    <row r="22" spans="1:4">
      <c s="4" r="A22" t="s">
        <v>94</v>
      </c>
      <c s="7" r="B22" t="n">
        <v>1847889</v>
      </c>
      <c s="7" r="C22" t="n">
        <v>1647398</v>
      </c>
      <c s="7" r="D22" t="n">
        <v>1626707</v>
      </c>
    </row>
    <row r="23" spans="1:4">
      <c s="4" r="A23" t="s">
        <v>95</v>
      </c>
      <c s="6" r="B23" t="n">
        <v>12337</v>
      </c>
      <c s="6" r="C23" t="n">
        <v>3233</v>
      </c>
      <c s="6" r="D23" t="n">
        <v>2468</v>
      </c>
    </row>
    <row r="24" spans="1:4">
      <c s="4" r="A24" t="s">
        <v>96</v>
      </c>
      <c s="6" r="B24" t="n">
        <v>1860226</v>
      </c>
      <c s="6" r="C24" t="n">
        <v>1650631</v>
      </c>
      <c s="6" r="D24" t="n">
        <v>1629175</v>
      </c>
    </row>
    <row r="25" spans="1:4">
      <c s="4" r="A25" t="s">
        <v>97</v>
      </c>
      <c s="6" r="B25" t="n">
        <v>-1539396</v>
      </c>
      <c s="6" r="C25" t="n">
        <v>-1365621</v>
      </c>
      <c s="6" r="D25" t="n">
        <v>-1336978</v>
      </c>
    </row>
    <row r="26" spans="1:4">
      <c s="4" r="A26" t="s">
        <v>98</v>
      </c>
      <c s="6" r="B26" t="n">
        <v>-12611</v>
      </c>
      <c s="6" r="C26" t="n">
        <v>-2559</v>
      </c>
      <c s="6" r="D26" t="n">
        <v>-1961</v>
      </c>
    </row>
    <row r="27" spans="1:4">
      <c s="4" r="A27" t="s">
        <v>78</v>
      </c>
      <c s="6" r="B27" t="n">
        <v>-9993</v>
      </c>
      <c s="6" r="C27" t="n">
        <v>-1760</v>
      </c>
      <c s="6" r="D27" t="n">
        <v>-919</v>
      </c>
    </row>
    <row r="28" spans="1:4">
      <c s="4" r="A28" t="s">
        <v>99</v>
      </c>
      <c s="6" r="B28" t="n">
        <v>-1562000</v>
      </c>
      <c s="6" r="C28" t="n">
        <v>-1369940</v>
      </c>
      <c s="6" r="D28" t="n">
        <v>-1339858</v>
      </c>
    </row>
    <row r="29" spans="1:4">
      <c s="4" r="A29" t="s">
        <v>100</v>
      </c>
      <c s="6" r="B29" t="n">
        <v>298226</v>
      </c>
      <c s="6" r="C29" t="n">
        <v>280691</v>
      </c>
      <c s="6" r="D29" t="n">
        <v>289317</v>
      </c>
    </row>
    <row r="30" spans="1:4">
      <c s="4" r="A30" t="s">
        <v>101</v>
      </c>
      <c s="6" r="B30" t="n">
        <v>-226317</v>
      </c>
      <c s="6" r="C30" t="n">
        <v>-203253</v>
      </c>
      <c s="6" r="D30" t="n">
        <v>-213283</v>
      </c>
    </row>
    <row r="31" spans="1:4">
      <c s="4" r="A31" t="s">
        <v>102</v>
      </c>
      <c s="6" r="B31" t="n">
        <v>6709</v>
      </c>
      <c s="6" r="C31" t="n">
        <v>26310</v>
      </c>
      <c s="6" r="D31" t="n">
        <v>29798</v>
      </c>
    </row>
    <row r="32" spans="1:4">
      <c s="4" r="A32" t="s">
        <v>79</v>
      </c>
      <c s="6" r="C32" t="n">
        <v>-685</v>
      </c>
      <c s="6" r="D32" t="n">
        <v>-1726</v>
      </c>
    </row>
    <row r="33" spans="1:4">
      <c s="4" r="A33" t="s">
        <v>103</v>
      </c>
      <c s="6" r="B33" t="n">
        <v>-4208</v>
      </c>
      <c s="6" r="C33" t="n">
        <v>-4813</v>
      </c>
      <c s="6" r="D33" t="n">
        <v>-3783</v>
      </c>
    </row>
    <row r="34" spans="1:4">
      <c s="4" r="A34" t="s">
        <v>80</v>
      </c>
      <c s="6" r="C34" t="n">
        <v>-18153</v>
      </c>
    </row>
    <row r="35" spans="1:4">
      <c s="4" r="A35" t="s">
        <v>81</v>
      </c>
      <c s="6" r="B35" t="n">
        <v>-3969</v>
      </c>
      <c s="6" r="C35" t="n">
        <v>-4293</v>
      </c>
    </row>
    <row r="36" spans="1:4">
      <c s="4" r="A36" t="s">
        <v>82</v>
      </c>
      <c s="6" r="B36" t="n">
        <v>70441</v>
      </c>
      <c s="6" r="C36" t="n">
        <v>75804</v>
      </c>
      <c s="6" r="D36" t="n">
        <v>100323</v>
      </c>
    </row>
    <row r="37" spans="1:4">
      <c s="4" r="A37" t="s">
        <v>62</v>
      </c>
    </row>
    <row r="38" spans="1:4">
      <c s="3" r="A38" t="s">
        <v>32</v>
      </c>
    </row>
    <row r="39" spans="1:4">
      <c s="4" r="A39" t="s">
        <v>82</v>
      </c>
      <c s="6" r="B39" t="n">
        <v>30983</v>
      </c>
      <c s="6" r="C39" t="n">
        <v>24671</v>
      </c>
      <c s="6" r="D39" t="n">
        <v>29502</v>
      </c>
    </row>
    <row r="40" spans="1:4">
      <c s="3" r="A40" t="s">
        <v>83</v>
      </c>
    </row>
    <row r="41" spans="1:4">
      <c s="4" r="A41" t="s">
        <v>104</v>
      </c>
      <c s="6" r="B41" t="n">
        <v>48810</v>
      </c>
      <c s="6" r="C41" t="n">
        <v>43953</v>
      </c>
      <c s="6" r="D41" t="n">
        <v>51259</v>
      </c>
    </row>
    <row r="42" spans="1:4">
      <c s="4" r="A42" t="s">
        <v>105</v>
      </c>
      <c s="6" r="B42" t="n">
        <v>-21572</v>
      </c>
      <c s="6" r="C42" t="n">
        <v>-22334</v>
      </c>
      <c s="6" r="D42" t="n">
        <v>-25271</v>
      </c>
    </row>
    <row r="43" spans="1:4">
      <c s="4" r="A43" t="s">
        <v>102</v>
      </c>
      <c s="7" r="B43" t="n">
        <v>3745</v>
      </c>
      <c s="7" r="C43" t="n">
        <v>3052</v>
      </c>
      <c s="7" r="D43" t="n">
        <v>35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61</v>
      </c>
      <c s="2" r="B1" t="s">
        <v>1</v>
      </c>
    </row>
    <row r="2" spans="1:2">
      <c s="2" r="B2" t="s">
        <v>2</v>
      </c>
    </row>
    <row r="3" spans="1:2">
      <c s="3" r="A3" t="s">
        <v>201</v>
      </c>
    </row>
    <row r="4" spans="1:2">
      <c s="4" r="A4" t="s">
        <v>362</v>
      </c>
      <c s="4" r="B4" t="s">
        <v>363</v>
      </c>
    </row>
    <row r="5" spans="1:2">
      <c s="4" r="A5" t="s">
        <v>364</v>
      </c>
      <c s="4" r="B5"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366</v>
      </c>
      <c s="2" r="B1" t="s">
        <v>1</v>
      </c>
    </row>
    <row r="2" spans="1:2">
      <c s="2" r="B2" t="s">
        <v>2</v>
      </c>
    </row>
    <row r="3" spans="1:2">
      <c s="3" r="A3" t="s">
        <v>205</v>
      </c>
    </row>
    <row r="4" spans="1:2">
      <c s="4" r="A4" t="s">
        <v>367</v>
      </c>
      <c s="4" r="B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69</v>
      </c>
      <c s="2" r="B1" t="s">
        <v>1</v>
      </c>
    </row>
    <row r="2" spans="1:2">
      <c s="2" r="B2" t="s">
        <v>2</v>
      </c>
    </row>
    <row r="3" spans="1:2">
      <c s="3" r="A3" t="s">
        <v>209</v>
      </c>
    </row>
    <row r="4" spans="1:2">
      <c s="4" r="A4" t="s">
        <v>370</v>
      </c>
      <c s="4" r="B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372</v>
      </c>
      <c s="2" r="B1" t="s">
        <v>1</v>
      </c>
    </row>
    <row r="2" spans="1:2">
      <c s="2" r="B2" t="s">
        <v>2</v>
      </c>
    </row>
    <row r="3" spans="1:2">
      <c s="3" r="A3" t="s">
        <v>216</v>
      </c>
    </row>
    <row r="4" spans="1:2">
      <c s="4" r="A4" t="s">
        <v>373</v>
      </c>
      <c s="4" r="B4" t="s">
        <v>374</v>
      </c>
    </row>
    <row r="5" spans="1:2">
      <c s="4" r="A5" t="s">
        <v>375</v>
      </c>
      <c s="4" r="B5" t="s">
        <v>376</v>
      </c>
    </row>
    <row r="6" spans="1:2">
      <c s="4" r="A6" t="s">
        <v>377</v>
      </c>
      <c s="4" r="B6" t="s">
        <v>378</v>
      </c>
    </row>
    <row r="7" spans="1:2">
      <c s="4" r="A7" t="s">
        <v>379</v>
      </c>
      <c s="4" r="B7"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381</v>
      </c>
      <c s="2" r="B1" t="s">
        <v>1</v>
      </c>
    </row>
    <row r="2" spans="1:2">
      <c s="2" r="B2" t="s">
        <v>2</v>
      </c>
    </row>
    <row r="3" spans="1:2">
      <c s="3" r="A3" t="s">
        <v>224</v>
      </c>
    </row>
    <row r="4" spans="1:2">
      <c s="4" r="A4" t="s">
        <v>382</v>
      </c>
      <c s="4" r="B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84</v>
      </c>
      <c s="2" r="B1" t="s">
        <v>1</v>
      </c>
    </row>
    <row r="2" spans="1:2">
      <c s="2" r="B2" t="s">
        <v>2</v>
      </c>
    </row>
    <row r="3" spans="1:2">
      <c s="3" r="A3" t="s">
        <v>228</v>
      </c>
    </row>
    <row r="4" spans="1:2">
      <c s="4" r="A4" t="s">
        <v>385</v>
      </c>
      <c s="4" r="B4" t="s">
        <v>386</v>
      </c>
    </row>
    <row r="5" spans="1:2">
      <c s="4" r="A5" t="s">
        <v>387</v>
      </c>
      <c s="4" r="B5"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389</v>
      </c>
      <c s="2" r="B1" t="s">
        <v>1</v>
      </c>
    </row>
    <row r="2" spans="1:2">
      <c s="2" r="B2" t="s">
        <v>2</v>
      </c>
    </row>
    <row r="3" spans="1:2">
      <c s="3" r="A3" t="s">
        <v>232</v>
      </c>
    </row>
    <row r="4" spans="1:2">
      <c s="4" r="A4" t="s">
        <v>390</v>
      </c>
      <c s="4" r="B4"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392</v>
      </c>
      <c s="2" r="B1" t="s">
        <v>1</v>
      </c>
    </row>
    <row r="2" spans="1:2">
      <c s="2" r="B2" t="s">
        <v>2</v>
      </c>
    </row>
    <row r="3" spans="1:2">
      <c s="3" r="A3" t="s">
        <v>393</v>
      </c>
    </row>
    <row r="4" spans="1:2">
      <c s="4" r="A4" t="s">
        <v>394</v>
      </c>
      <c s="4" r="B4" t="s">
        <v>395</v>
      </c>
    </row>
    <row r="5" spans="1:2">
      <c s="4" r="A5" t="s">
        <v>396</v>
      </c>
      <c s="4" r="B5" t="s">
        <v>397</v>
      </c>
    </row>
    <row r="6" spans="1:2">
      <c s="4" r="A6" t="s">
        <v>398</v>
      </c>
      <c s="4" r="B6" t="s">
        <v>399</v>
      </c>
    </row>
    <row r="7" spans="1:2">
      <c s="4" r="A7" t="s">
        <v>400</v>
      </c>
      <c s="4" r="B7" t="s">
        <v>401</v>
      </c>
    </row>
    <row r="8" spans="1:2">
      <c s="4" r="A8" t="s">
        <v>402</v>
      </c>
      <c s="4" r="B8" t="s">
        <v>403</v>
      </c>
    </row>
    <row r="9" spans="1:2">
      <c s="4" r="A9" t="s">
        <v>404</v>
      </c>
    </row>
    <row r="10" spans="1:2">
      <c s="3" r="A10" t="s">
        <v>393</v>
      </c>
    </row>
    <row r="11" spans="1:2">
      <c s="4" r="A11" t="s">
        <v>405</v>
      </c>
      <c s="4" r="B11" t="s">
        <v>406</v>
      </c>
    </row>
    <row r="12" spans="1:2">
      <c s="4" r="A12" t="s">
        <v>407</v>
      </c>
    </row>
    <row r="13" spans="1:2">
      <c s="3" r="A13" t="s">
        <v>393</v>
      </c>
    </row>
    <row r="14" spans="1:2">
      <c s="4" r="A14" t="s">
        <v>405</v>
      </c>
      <c s="4" r="B14" t="s">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409</v>
      </c>
      <c s="2" r="B1" t="s">
        <v>1</v>
      </c>
    </row>
    <row r="2" spans="1:2">
      <c s="2" r="B2" t="s">
        <v>2</v>
      </c>
    </row>
    <row r="3" spans="1:2">
      <c s="3" r="A3" t="s">
        <v>248</v>
      </c>
    </row>
    <row r="4" spans="1:2">
      <c s="4" r="A4" t="s">
        <v>410</v>
      </c>
      <c s="4" r="B4" t="s">
        <v>4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s="1" r="A1" t="s">
        <v>412</v>
      </c>
      <c s="2" r="B1" t="s">
        <v>1</v>
      </c>
    </row>
    <row r="2" spans="1:2">
      <c s="2" r="B2" t="s">
        <v>2</v>
      </c>
    </row>
    <row r="3" spans="1:2">
      <c s="3" r="A3" t="s">
        <v>252</v>
      </c>
    </row>
    <row r="4" spans="1:2">
      <c s="4" r="A4" t="s">
        <v>413</v>
      </c>
      <c s="4" r="B4" t="s">
        <v>414</v>
      </c>
    </row>
    <row r="5" spans="1:2">
      <c s="4" r="A5" t="s">
        <v>415</v>
      </c>
      <c s="4" r="B5" t="s">
        <v>416</v>
      </c>
    </row>
    <row r="6" spans="1:2">
      <c s="4" r="A6" t="s">
        <v>417</v>
      </c>
      <c s="4" r="B6" t="s">
        <v>4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16"/>
    <col customWidth="1" max="7" min="7" width="10"/>
  </cols>
  <sheetData>
    <row r="1" spans="1:7">
      <c s="1" r="A1" t="s">
        <v>106</v>
      </c>
      <c s="2" r="B1" t="s">
        <v>107</v>
      </c>
      <c s="2" r="C1" t="s">
        <v>108</v>
      </c>
      <c s="2" r="D1" t="s">
        <v>109</v>
      </c>
      <c s="2" r="E1" t="s">
        <v>110</v>
      </c>
      <c s="2" r="F1" t="s">
        <v>111</v>
      </c>
      <c s="2" r="G1" t="s">
        <v>112</v>
      </c>
    </row>
    <row r="2" spans="1:7">
      <c s="4" r="A2" t="s">
        <v>113</v>
      </c>
      <c s="7" r="B2" t="n">
        <v>487</v>
      </c>
      <c s="7" r="C2" t="n">
        <v>896861</v>
      </c>
      <c s="7" r="D2" t="n">
        <v>-21289</v>
      </c>
      <c s="7" r="E2" t="n">
        <v>4838</v>
      </c>
      <c s="7" r="F2" t="n">
        <v>880897</v>
      </c>
    </row>
    <row r="3" spans="1:7">
      <c s="4" r="A3" t="s">
        <v>114</v>
      </c>
      <c s="6" r="B3" t="n">
        <v>48698757</v>
      </c>
    </row>
    <row r="4" spans="1:7">
      <c s="4" r="A4" t="s">
        <v>115</v>
      </c>
      <c s="6" r="D4" t="n">
        <v>314385</v>
      </c>
      <c s="6" r="F4" t="n">
        <v>314385</v>
      </c>
    </row>
    <row r="5" spans="1:7">
      <c s="4" r="A5" t="s">
        <v>116</v>
      </c>
      <c s="6" r="E5" t="n">
        <v>6737</v>
      </c>
      <c s="6" r="F5" t="n">
        <v>6737</v>
      </c>
      <c s="7" r="G5" t="n">
        <v>6737</v>
      </c>
    </row>
    <row r="6" spans="1:7">
      <c s="4" r="A6" t="s">
        <v>117</v>
      </c>
      <c s="6" r="F6" t="n">
        <v>321122</v>
      </c>
      <c s="6" r="G6" t="n">
        <v>321122</v>
      </c>
    </row>
    <row r="7" spans="1:7">
      <c s="4" r="A7" t="s">
        <v>118</v>
      </c>
      <c s="7" r="B7" t="n">
        <v>2</v>
      </c>
      <c s="6" r="C7" t="n">
        <v>5116</v>
      </c>
      <c s="6" r="F7" t="n">
        <v>5118</v>
      </c>
    </row>
    <row r="8" spans="1:7">
      <c s="4" r="A8" t="s">
        <v>119</v>
      </c>
      <c s="6" r="B8" t="n">
        <v>178737</v>
      </c>
    </row>
    <row r="9" spans="1:7">
      <c s="4" r="A9" t="s">
        <v>120</v>
      </c>
      <c s="6" r="C9" t="n">
        <v>9652</v>
      </c>
      <c s="6" r="F9" t="n">
        <v>9652</v>
      </c>
    </row>
    <row r="10" spans="1:7">
      <c s="4" r="A10" t="s">
        <v>121</v>
      </c>
      <c s="7" r="B10" t="n">
        <v>-1</v>
      </c>
      <c s="6" r="C10" t="n">
        <v>1</v>
      </c>
    </row>
    <row r="11" spans="1:7">
      <c s="4" r="A11" t="s">
        <v>122</v>
      </c>
      <c s="6" r="B11" t="n">
        <v>-88607</v>
      </c>
    </row>
    <row r="12" spans="1:7">
      <c s="4" r="A12" t="s">
        <v>123</v>
      </c>
      <c s="6" r="C12" t="n">
        <v>-3540</v>
      </c>
      <c s="6" r="F12" t="n">
        <v>-3540</v>
      </c>
    </row>
    <row r="13" spans="1:7">
      <c s="4" r="A13" t="s">
        <v>124</v>
      </c>
      <c s="7" r="B13" t="n">
        <v>488</v>
      </c>
      <c s="6" r="C13" t="n">
        <v>908090</v>
      </c>
      <c s="6" r="D13" t="n">
        <v>293096</v>
      </c>
      <c s="6" r="E13" t="n">
        <v>11575</v>
      </c>
      <c s="6" r="F13" t="n">
        <v>1213249</v>
      </c>
    </row>
    <row r="14" spans="1:7">
      <c s="4" r="A14" t="s">
        <v>125</v>
      </c>
      <c s="6" r="B14" t="n">
        <v>48788887</v>
      </c>
    </row>
    <row r="15" spans="1:7">
      <c s="4" r="A15" t="s">
        <v>115</v>
      </c>
      <c s="6" r="D15" t="n">
        <v>63143</v>
      </c>
      <c s="6" r="F15" t="n">
        <v>63143</v>
      </c>
    </row>
    <row r="16" spans="1:7">
      <c s="4" r="A16" t="s">
        <v>116</v>
      </c>
      <c s="6" r="E16" t="n">
        <v>-1120</v>
      </c>
      <c s="6" r="F16" t="n">
        <v>-1120</v>
      </c>
      <c s="6" r="G16" t="n">
        <v>-1120</v>
      </c>
    </row>
    <row r="17" spans="1:7">
      <c s="4" r="A17" t="s">
        <v>117</v>
      </c>
      <c s="6" r="F17" t="n">
        <v>62023</v>
      </c>
      <c s="6" r="G17" t="n">
        <v>62023</v>
      </c>
    </row>
    <row r="18" spans="1:7">
      <c s="4" r="A18" t="s">
        <v>118</v>
      </c>
      <c s="6" r="C18" t="n">
        <v>374</v>
      </c>
      <c s="6" r="F18" t="n">
        <v>374</v>
      </c>
    </row>
    <row r="19" spans="1:7">
      <c s="4" r="A19" t="s">
        <v>119</v>
      </c>
      <c s="6" r="B19" t="n">
        <v>57021</v>
      </c>
    </row>
    <row r="20" spans="1:7">
      <c s="4" r="A20" t="s">
        <v>126</v>
      </c>
      <c s="6" r="D20" t="n">
        <v>-48820</v>
      </c>
      <c s="6" r="F20" t="n">
        <v>-48820</v>
      </c>
    </row>
    <row r="21" spans="1:7">
      <c s="4" r="A21" t="s">
        <v>120</v>
      </c>
      <c s="6" r="C21" t="n">
        <v>5979</v>
      </c>
      <c s="6" r="F21" t="n">
        <v>5979</v>
      </c>
    </row>
    <row r="22" spans="1:7">
      <c s="4" r="A22" t="s">
        <v>122</v>
      </c>
      <c s="6" r="B22" t="n">
        <v>-14269</v>
      </c>
    </row>
    <row r="23" spans="1:7">
      <c s="4" r="A23" t="s">
        <v>123</v>
      </c>
      <c s="6" r="C23" t="n">
        <v>-4469</v>
      </c>
      <c s="6" r="F23" t="n">
        <v>-4469</v>
      </c>
    </row>
    <row r="24" spans="1:7">
      <c s="4" r="A24" t="s">
        <v>127</v>
      </c>
      <c s="7" r="B24" t="n">
        <v>488</v>
      </c>
      <c s="6" r="C24" t="n">
        <v>909974</v>
      </c>
      <c s="6" r="D24" t="n">
        <v>307419</v>
      </c>
      <c s="6" r="E24" t="n">
        <v>10455</v>
      </c>
      <c s="6" r="F24" t="n">
        <v>1228336</v>
      </c>
    </row>
    <row r="25" spans="1:7">
      <c s="4" r="A25" t="s">
        <v>128</v>
      </c>
      <c s="6" r="B25" t="n">
        <v>48831639</v>
      </c>
    </row>
    <row r="26" spans="1:7">
      <c s="4" r="A26" t="s">
        <v>115</v>
      </c>
      <c s="6" r="D26" t="n">
        <v>65791</v>
      </c>
      <c s="6" r="F26" t="n">
        <v>65791</v>
      </c>
    </row>
    <row r="27" spans="1:7">
      <c s="4" r="A27" t="s">
        <v>116</v>
      </c>
      <c s="6" r="E27" t="n">
        <v>5260</v>
      </c>
      <c s="6" r="F27" t="n">
        <v>5260</v>
      </c>
      <c s="6" r="G27" t="n">
        <v>5260</v>
      </c>
    </row>
    <row r="28" spans="1:7">
      <c s="4" r="A28" t="s">
        <v>117</v>
      </c>
      <c s="6" r="F28" t="n">
        <v>71051</v>
      </c>
      <c s="7" r="G28" t="n">
        <v>71051</v>
      </c>
    </row>
    <row r="29" spans="1:7">
      <c s="4" r="A29" t="s">
        <v>118</v>
      </c>
      <c s="7" r="B29" t="n">
        <v>1</v>
      </c>
      <c s="6" r="C29" t="n">
        <v>665</v>
      </c>
      <c s="6" r="F29" t="n">
        <v>666</v>
      </c>
    </row>
    <row r="30" spans="1:7">
      <c s="4" r="A30" t="s">
        <v>119</v>
      </c>
      <c s="6" r="B30" t="n">
        <v>66721</v>
      </c>
    </row>
    <row r="31" spans="1:7">
      <c s="4" r="A31" t="s">
        <v>126</v>
      </c>
      <c s="6" r="D31" t="n">
        <v>-48868</v>
      </c>
      <c s="6" r="F31" t="n">
        <v>-48868</v>
      </c>
    </row>
    <row r="32" spans="1:7">
      <c s="4" r="A32" t="s">
        <v>120</v>
      </c>
      <c s="6" r="C32" t="n">
        <v>10066</v>
      </c>
      <c s="6" r="F32" t="n">
        <v>10066</v>
      </c>
    </row>
    <row r="33" spans="1:7">
      <c s="4" r="A33" t="s">
        <v>121</v>
      </c>
      <c s="7" r="B33" t="n">
        <v>0</v>
      </c>
      <c s="6" r="C33" t="n">
        <v>0</v>
      </c>
    </row>
    <row r="34" spans="1:7">
      <c s="4" r="A34" t="s">
        <v>122</v>
      </c>
      <c s="6" r="B34" t="n">
        <v>-9936</v>
      </c>
    </row>
    <row r="35" spans="1:7">
      <c s="4" r="A35" t="s">
        <v>123</v>
      </c>
      <c s="6" r="C35" t="n">
        <v>-4959</v>
      </c>
      <c s="6" r="F35" t="n">
        <v>-4959</v>
      </c>
    </row>
    <row r="36" spans="1:7">
      <c s="4" r="A36" t="s">
        <v>129</v>
      </c>
      <c s="7" r="B36" t="n">
        <v>489</v>
      </c>
      <c s="7" r="C36" t="n">
        <v>915746</v>
      </c>
      <c s="7" r="D36" t="n">
        <v>324342</v>
      </c>
      <c s="7" r="E36" t="n">
        <v>15715</v>
      </c>
      <c s="7" r="F36" t="n">
        <v>1256292</v>
      </c>
    </row>
    <row r="37" spans="1:7">
      <c s="4" r="A37" t="s">
        <v>130</v>
      </c>
      <c s="6" r="B37" t="n">
        <v>4888842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419</v>
      </c>
      <c s="2" r="B1" t="s">
        <v>1</v>
      </c>
    </row>
    <row r="2" spans="1:4">
      <c s="2" r="B2" t="s">
        <v>2</v>
      </c>
      <c s="2" r="C2" t="s">
        <v>31</v>
      </c>
      <c s="2" r="D2" t="s">
        <v>77</v>
      </c>
    </row>
    <row r="3" spans="1:4">
      <c s="3" r="A3" t="s">
        <v>420</v>
      </c>
    </row>
    <row r="4" spans="1:4">
      <c s="4" r="A4" t="s">
        <v>421</v>
      </c>
      <c s="7" r="B4" t="n">
        <v>3800000</v>
      </c>
      <c s="7" r="C4" t="n">
        <v>2800000</v>
      </c>
    </row>
    <row r="5" spans="1:4">
      <c s="4" r="A5" t="s">
        <v>422</v>
      </c>
      <c s="6" r="B5" t="n">
        <v>3900000</v>
      </c>
      <c s="6" r="C5" t="n">
        <v>3800000</v>
      </c>
      <c s="7" r="D5" t="n">
        <v>3700000</v>
      </c>
    </row>
    <row r="6" spans="1:4">
      <c s="4" r="A6" t="s">
        <v>423</v>
      </c>
      <c s="6" r="B6" t="n">
        <v>0</v>
      </c>
    </row>
    <row r="7" spans="1:4">
      <c s="4" r="A7" t="s">
        <v>424</v>
      </c>
      <c s="6" r="B7" t="n">
        <v>84500000</v>
      </c>
      <c s="6" r="C7" t="n">
        <v>41000000</v>
      </c>
    </row>
    <row r="8" spans="1:4">
      <c s="4" r="A8" t="s">
        <v>425</v>
      </c>
      <c s="6" r="B8" t="n">
        <v>23100000</v>
      </c>
      <c s="6" r="C8" t="n">
        <v>14200000</v>
      </c>
    </row>
    <row r="9" spans="1:4">
      <c s="4" r="A9" t="s">
        <v>426</v>
      </c>
      <c s="6" r="B9" t="n">
        <v>1500000</v>
      </c>
      <c s="6" r="C9" t="n">
        <v>-800000</v>
      </c>
      <c s="6" r="D9" t="n">
        <v>-100000</v>
      </c>
    </row>
    <row r="10" spans="1:4">
      <c s="4" r="A10" t="s">
        <v>427</v>
      </c>
      <c s="6" r="B10" t="n">
        <v>17800000</v>
      </c>
      <c s="6" r="C10" t="n">
        <v>15500000</v>
      </c>
      <c s="7" r="D10" t="n">
        <v>28700000</v>
      </c>
    </row>
    <row r="11" spans="1:4">
      <c s="4" r="A11" t="s">
        <v>428</v>
      </c>
      <c s="6" r="B11" t="n">
        <v>11500000</v>
      </c>
      <c s="6" r="C11" t="n">
        <v>10100000</v>
      </c>
    </row>
    <row r="12" spans="1:4">
      <c s="4" r="A12" t="s">
        <v>429</v>
      </c>
    </row>
    <row r="13" spans="1:4">
      <c s="3" r="A13" t="s">
        <v>420</v>
      </c>
    </row>
    <row r="14" spans="1:4">
      <c s="4" r="A14" t="s">
        <v>424</v>
      </c>
      <c s="7" r="B14" t="n">
        <v>98400000</v>
      </c>
      <c s="7" r="C14" t="n">
        <v>42800000</v>
      </c>
    </row>
    <row r="15" spans="1:4">
      <c s="4" r="A15" t="s">
        <v>430</v>
      </c>
      <c s="4" r="B15" t="s">
        <v>431</v>
      </c>
      <c s="4" r="C15" t="s">
        <v>432</v>
      </c>
    </row>
    <row r="16" spans="1:4">
      <c s="4" r="A16" t="s">
        <v>433</v>
      </c>
    </row>
    <row r="17" spans="1:4">
      <c s="3" r="A17" t="s">
        <v>420</v>
      </c>
    </row>
    <row r="18" spans="1:4">
      <c s="4" r="A18" t="s">
        <v>434</v>
      </c>
      <c s="4" r="B18" t="s">
        <v>435</v>
      </c>
    </row>
    <row r="19" spans="1:4">
      <c s="4" r="A19" t="s">
        <v>436</v>
      </c>
    </row>
    <row r="20" spans="1:4">
      <c s="3" r="A20" t="s">
        <v>420</v>
      </c>
    </row>
    <row r="21" spans="1:4">
      <c s="4" r="A21" t="s">
        <v>434</v>
      </c>
      <c s="4" r="B21" t="s">
        <v>43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8</v>
      </c>
      <c s="2" r="B1" t="s">
        <v>2</v>
      </c>
      <c s="2" r="C1" t="s">
        <v>31</v>
      </c>
    </row>
    <row r="2" spans="1:3">
      <c s="3" r="A2" t="s">
        <v>439</v>
      </c>
    </row>
    <row r="3" spans="1:3">
      <c s="4" r="A3" t="s">
        <v>440</v>
      </c>
      <c s="7" r="B3" t="n">
        <v>62796</v>
      </c>
      <c s="7" r="C3" t="n">
        <v>61197</v>
      </c>
    </row>
    <row r="4" spans="1:3">
      <c s="4" r="A4" t="s">
        <v>441</v>
      </c>
      <c s="6" r="B4" t="n">
        <v>34570</v>
      </c>
      <c s="6" r="C4" t="n">
        <v>30706</v>
      </c>
    </row>
    <row r="5" spans="1:3">
      <c s="4" r="A5" t="s">
        <v>442</v>
      </c>
      <c s="6" r="B5" t="n">
        <v>28226</v>
      </c>
      <c s="6" r="C5" t="n">
        <v>30491</v>
      </c>
    </row>
    <row r="6" spans="1:3">
      <c s="4" r="A6" t="s">
        <v>443</v>
      </c>
    </row>
    <row r="7" spans="1:3">
      <c s="3" r="A7" t="s">
        <v>439</v>
      </c>
    </row>
    <row r="8" spans="1:3">
      <c s="4" r="A8" t="s">
        <v>440</v>
      </c>
      <c s="6" r="B8" t="n">
        <v>28997</v>
      </c>
      <c s="6" r="C8" t="n">
        <v>28997</v>
      </c>
    </row>
    <row r="9" spans="1:3">
      <c s="4" r="A9" t="s">
        <v>441</v>
      </c>
      <c s="6" r="B9" t="n">
        <v>7701</v>
      </c>
      <c s="6" r="C9" t="n">
        <v>7152</v>
      </c>
    </row>
    <row r="10" spans="1:3">
      <c s="4" r="A10" t="s">
        <v>442</v>
      </c>
      <c s="6" r="B10" t="n">
        <v>21296</v>
      </c>
      <c s="6" r="C10" t="n">
        <v>21845</v>
      </c>
    </row>
    <row r="11" spans="1:3">
      <c s="4" r="A11" t="s">
        <v>444</v>
      </c>
    </row>
    <row r="12" spans="1:3">
      <c s="3" r="A12" t="s">
        <v>439</v>
      </c>
    </row>
    <row r="13" spans="1:3">
      <c s="4" r="A13" t="s">
        <v>440</v>
      </c>
      <c s="6" r="B13" t="n">
        <v>21393</v>
      </c>
      <c s="6" r="C13" t="n">
        <v>20594</v>
      </c>
    </row>
    <row r="14" spans="1:3">
      <c s="4" r="A14" t="s">
        <v>441</v>
      </c>
      <c s="6" r="B14" t="n">
        <v>16599</v>
      </c>
      <c s="6" r="C14" t="n">
        <v>14084</v>
      </c>
    </row>
    <row r="15" spans="1:3">
      <c s="4" r="A15" t="s">
        <v>442</v>
      </c>
      <c s="6" r="B15" t="n">
        <v>4794</v>
      </c>
      <c s="6" r="C15" t="n">
        <v>6510</v>
      </c>
    </row>
    <row r="16" spans="1:3">
      <c s="4" r="A16" t="s">
        <v>445</v>
      </c>
    </row>
    <row r="17" spans="1:3">
      <c s="3" r="A17" t="s">
        <v>439</v>
      </c>
    </row>
    <row r="18" spans="1:3">
      <c s="4" r="A18" t="s">
        <v>440</v>
      </c>
      <c s="6" r="B18" t="n">
        <v>10207</v>
      </c>
      <c s="6" r="C18" t="n">
        <v>9617</v>
      </c>
    </row>
    <row r="19" spans="1:3">
      <c s="4" r="A19" t="s">
        <v>441</v>
      </c>
      <c s="6" r="B19" t="n">
        <v>8317</v>
      </c>
      <c s="6" r="C19" t="n">
        <v>7590</v>
      </c>
    </row>
    <row r="20" spans="1:3">
      <c s="4" r="A20" t="s">
        <v>442</v>
      </c>
      <c s="6" r="B20" t="n">
        <v>1890</v>
      </c>
      <c s="6" r="C20" t="n">
        <v>2027</v>
      </c>
    </row>
    <row r="21" spans="1:3">
      <c s="4" r="A21" t="s">
        <v>446</v>
      </c>
    </row>
    <row r="22" spans="1:3">
      <c s="3" r="A22" t="s">
        <v>439</v>
      </c>
    </row>
    <row r="23" spans="1:3">
      <c s="4" r="A23" t="s">
        <v>440</v>
      </c>
      <c s="6" r="B23" t="n">
        <v>2199</v>
      </c>
      <c s="6" r="C23" t="n">
        <v>1989</v>
      </c>
    </row>
    <row r="24" spans="1:3">
      <c s="4" r="A24" t="s">
        <v>441</v>
      </c>
      <c s="6" r="B24" t="n">
        <v>1953</v>
      </c>
      <c s="6" r="C24" t="n">
        <v>1880</v>
      </c>
    </row>
    <row r="25" spans="1:3">
      <c s="4" r="A25" t="s">
        <v>442</v>
      </c>
      <c s="7" r="B25" t="n">
        <v>246</v>
      </c>
      <c s="7" r="C25" t="n">
        <v>10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7</v>
      </c>
      <c s="2" r="B1" t="s">
        <v>2</v>
      </c>
      <c s="2" r="C1" t="s">
        <v>31</v>
      </c>
    </row>
    <row r="2" spans="1:3">
      <c s="3" r="A2" t="s">
        <v>448</v>
      </c>
    </row>
    <row r="3" spans="1:3">
      <c s="4" r="A3" t="s">
        <v>40</v>
      </c>
      <c s="7" r="B3" t="n">
        <v>65394</v>
      </c>
      <c s="7" r="C3" t="n">
        <v>61014</v>
      </c>
    </row>
    <row r="4" spans="1:3">
      <c s="4" r="A4" t="s">
        <v>449</v>
      </c>
      <c s="6" r="B4" t="n">
        <v>2415899</v>
      </c>
      <c s="6" r="C4" t="n">
        <v>2351456</v>
      </c>
    </row>
    <row r="5" spans="1:3">
      <c s="4" r="A5" t="s">
        <v>450</v>
      </c>
      <c s="7" r="B5" t="n">
        <v>1159607</v>
      </c>
      <c s="6" r="C5" t="n">
        <v>1123120</v>
      </c>
    </row>
    <row r="6" spans="1:3">
      <c s="4" r="A6" t="s">
        <v>451</v>
      </c>
    </row>
    <row r="7" spans="1:3">
      <c s="3" r="A7" t="s">
        <v>448</v>
      </c>
    </row>
    <row r="8" spans="1:3">
      <c s="4" r="A8" t="s">
        <v>40</v>
      </c>
      <c s="6" r="C8" t="n">
        <v>61014</v>
      </c>
    </row>
    <row r="9" spans="1:3">
      <c s="4" r="A9" t="s">
        <v>449</v>
      </c>
      <c s="6" r="C9" t="n">
        <v>2351456</v>
      </c>
    </row>
    <row r="10" spans="1:3">
      <c s="4" r="A10" t="s">
        <v>61</v>
      </c>
      <c s="6" r="C10" t="n">
        <v>839468</v>
      </c>
    </row>
    <row r="11" spans="1:3">
      <c s="4" r="A11" t="s">
        <v>450</v>
      </c>
      <c s="6" r="C11" t="n">
        <v>1123120</v>
      </c>
    </row>
    <row r="12" spans="1:3">
      <c s="4" r="A12" t="s">
        <v>452</v>
      </c>
    </row>
    <row r="13" spans="1:3">
      <c s="3" r="A13" t="s">
        <v>448</v>
      </c>
    </row>
    <row r="14" spans="1:3">
      <c s="4" r="A14" t="s">
        <v>40</v>
      </c>
      <c s="6" r="C14" t="n">
        <v>67996</v>
      </c>
    </row>
    <row r="15" spans="1:3">
      <c s="4" r="A15" t="s">
        <v>449</v>
      </c>
      <c s="6" r="C15" t="n">
        <v>2358438</v>
      </c>
    </row>
    <row r="16" spans="1:3">
      <c s="4" r="A16" t="s">
        <v>61</v>
      </c>
      <c s="6" r="C16" t="n">
        <v>846450</v>
      </c>
    </row>
    <row r="17" spans="1:3">
      <c s="4" r="A17" t="s">
        <v>450</v>
      </c>
      <c s="6" r="C17" t="n">
        <v>1130102</v>
      </c>
    </row>
    <row r="18" spans="1:3">
      <c s="4" r="A18" t="s">
        <v>453</v>
      </c>
    </row>
    <row r="19" spans="1:3">
      <c s="3" r="A19" t="s">
        <v>448</v>
      </c>
    </row>
    <row r="20" spans="1:3">
      <c s="4" r="A20" t="s">
        <v>40</v>
      </c>
      <c s="6" r="C20" t="n">
        <v>-6982</v>
      </c>
    </row>
    <row r="21" spans="1:3">
      <c s="4" r="A21" t="s">
        <v>449</v>
      </c>
      <c s="6" r="C21" t="n">
        <v>-6982</v>
      </c>
    </row>
    <row r="22" spans="1:3">
      <c s="4" r="A22" t="s">
        <v>61</v>
      </c>
      <c s="6" r="C22" t="n">
        <v>-6982</v>
      </c>
    </row>
    <row r="23" spans="1:3">
      <c s="4" r="A23" t="s">
        <v>450</v>
      </c>
      <c s="7" r="C23" t="n">
        <v>-698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54</v>
      </c>
      <c s="2" r="B1" t="s">
        <v>1</v>
      </c>
    </row>
    <row r="2" spans="1:4">
      <c s="2" r="B2" t="s">
        <v>2</v>
      </c>
      <c s="2" r="C2" t="s">
        <v>31</v>
      </c>
      <c s="2" r="D2" t="s">
        <v>77</v>
      </c>
    </row>
    <row r="3" spans="1:4">
      <c s="3" r="A3" t="s">
        <v>455</v>
      </c>
    </row>
    <row r="4" spans="1:4">
      <c s="4" r="A4" t="s">
        <v>456</v>
      </c>
      <c s="7" r="B4" t="n">
        <v>286</v>
      </c>
      <c s="7" r="C4" t="n">
        <v>1843</v>
      </c>
    </row>
    <row r="5" spans="1:4">
      <c s="4" r="A5" t="s">
        <v>457</v>
      </c>
      <c s="6" r="B5" t="n">
        <v>3023</v>
      </c>
      <c s="6" r="C5" t="n">
        <v>2793</v>
      </c>
      <c s="7" r="D5" t="n">
        <v>5161</v>
      </c>
    </row>
    <row r="6" spans="1:4">
      <c s="3" r="A6" t="s">
        <v>458</v>
      </c>
    </row>
    <row r="7" spans="1:4">
      <c s="4" r="A7" t="s">
        <v>459</v>
      </c>
      <c s="7" r="B7" t="n">
        <v>5260</v>
      </c>
      <c s="7" r="C7" t="n">
        <v>-1120</v>
      </c>
      <c s="7" r="D7" t="n">
        <v>673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16"/>
  </cols>
  <sheetData>
    <row r="1" spans="1:2">
      <c s="1" r="A1" t="s">
        <v>460</v>
      </c>
      <c s="2" r="B1" t="s">
        <v>1</v>
      </c>
    </row>
    <row r="2" spans="1:2">
      <c s="2" r="B2" t="s">
        <v>2</v>
      </c>
    </row>
    <row r="3" spans="1:2">
      <c s="4" r="A3" t="s">
        <v>461</v>
      </c>
    </row>
    <row r="4" spans="1:2">
      <c s="3" r="A4" t="s">
        <v>462</v>
      </c>
    </row>
    <row r="5" spans="1:2">
      <c s="4" r="A5" t="s">
        <v>463</v>
      </c>
      <c s="6" r="B5"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64</v>
      </c>
      <c s="2" r="B1" t="s">
        <v>465</v>
      </c>
      <c s="2" r="J1" t="s">
        <v>1</v>
      </c>
    </row>
    <row r="2" spans="1:12">
      <c s="2" r="B2" t="s">
        <v>2</v>
      </c>
      <c s="2" r="C2" t="s">
        <v>466</v>
      </c>
      <c s="2" r="D2" t="s">
        <v>3</v>
      </c>
      <c s="2" r="E2" t="s">
        <v>467</v>
      </c>
      <c s="2" r="F2" t="s">
        <v>31</v>
      </c>
      <c s="2" r="G2" t="s">
        <v>468</v>
      </c>
      <c s="2" r="H2" t="s">
        <v>469</v>
      </c>
      <c s="2" r="I2" t="s">
        <v>470</v>
      </c>
      <c s="2" r="J2" t="s">
        <v>2</v>
      </c>
      <c s="2" r="K2" t="s">
        <v>31</v>
      </c>
      <c s="2" r="L2" t="s">
        <v>77</v>
      </c>
    </row>
    <row r="3" spans="1:12">
      <c s="3" r="A3" t="s">
        <v>471</v>
      </c>
    </row>
    <row r="4" spans="1:12">
      <c s="4" r="A4" t="s">
        <v>472</v>
      </c>
      <c s="7" r="B4" t="n">
        <v>578911</v>
      </c>
      <c s="7" r="C4" t="n">
        <v>468487</v>
      </c>
      <c s="7" r="D4" t="n">
        <v>473128</v>
      </c>
      <c s="7" r="E4" t="n">
        <v>388510</v>
      </c>
      <c s="7" r="F4" t="n">
        <v>505672</v>
      </c>
      <c s="7" r="G4" t="n">
        <v>418403</v>
      </c>
      <c s="7" r="H4" t="n">
        <v>442752</v>
      </c>
      <c s="7" r="I4" t="n">
        <v>327757</v>
      </c>
      <c s="7" r="J4" t="n">
        <v>1909036</v>
      </c>
      <c s="7" r="K4" t="n">
        <v>1694584</v>
      </c>
      <c s="7" r="L4" t="n">
        <v>1680434</v>
      </c>
    </row>
    <row r="5" spans="1:12">
      <c s="4" r="A5" t="s">
        <v>53</v>
      </c>
    </row>
    <row r="6" spans="1:12">
      <c s="3" r="A6" t="s">
        <v>473</v>
      </c>
    </row>
    <row r="7" spans="1:12">
      <c s="4" r="A7" t="s">
        <v>474</v>
      </c>
      <c s="6" r="J7" t="n">
        <v>1860226</v>
      </c>
      <c s="6" r="K7" t="n">
        <v>1650631</v>
      </c>
      <c s="6" r="L7" t="n">
        <v>1629175</v>
      </c>
    </row>
    <row r="8" spans="1:12">
      <c s="3" r="A8" t="s">
        <v>471</v>
      </c>
    </row>
    <row r="9" spans="1:12">
      <c s="4" r="A9" t="s">
        <v>472</v>
      </c>
      <c s="6" r="J9" t="n">
        <v>1860226</v>
      </c>
      <c s="6" r="K9" t="n">
        <v>1650631</v>
      </c>
      <c s="6" r="L9" t="n">
        <v>1629175</v>
      </c>
    </row>
    <row r="10" spans="1:12">
      <c s="4" r="A10" t="s">
        <v>62</v>
      </c>
    </row>
    <row r="11" spans="1:12">
      <c s="3" r="A11" t="s">
        <v>471</v>
      </c>
    </row>
    <row r="12" spans="1:12">
      <c s="4" r="A12" t="s">
        <v>475</v>
      </c>
      <c s="6" r="J12" t="n">
        <v>48810</v>
      </c>
      <c s="6" r="K12" t="n">
        <v>43953</v>
      </c>
      <c s="6" r="L12" t="n">
        <v>51259</v>
      </c>
    </row>
    <row r="13" spans="1:12">
      <c s="4" r="A13" t="s">
        <v>476</v>
      </c>
    </row>
    <row r="14" spans="1:12">
      <c s="3" r="A14" t="s">
        <v>473</v>
      </c>
    </row>
    <row r="15" spans="1:12">
      <c s="4" r="A15" t="s">
        <v>474</v>
      </c>
      <c s="6" r="J15" t="n">
        <v>915259</v>
      </c>
      <c s="6" r="K15" t="n">
        <v>770051</v>
      </c>
      <c s="6" r="L15" t="n">
        <v>671278</v>
      </c>
    </row>
    <row r="16" spans="1:12">
      <c s="4" r="A16" t="s">
        <v>477</v>
      </c>
    </row>
    <row r="17" spans="1:12">
      <c s="3" r="A17" t="s">
        <v>473</v>
      </c>
    </row>
    <row r="18" spans="1:12">
      <c s="4" r="A18" t="s">
        <v>474</v>
      </c>
      <c s="6" r="J18" t="n">
        <v>609002</v>
      </c>
      <c s="6" r="K18" t="n">
        <v>534244</v>
      </c>
      <c s="6" r="L18" t="n">
        <v>546801</v>
      </c>
    </row>
    <row r="19" spans="1:12">
      <c s="4" r="A19" t="s">
        <v>478</v>
      </c>
    </row>
    <row r="20" spans="1:12">
      <c s="3" r="A20" t="s">
        <v>473</v>
      </c>
    </row>
    <row r="21" spans="1:12">
      <c s="4" r="A21" t="s">
        <v>474</v>
      </c>
      <c s="6" r="J21" t="n">
        <v>335965</v>
      </c>
      <c s="6" r="K21" t="n">
        <v>346336</v>
      </c>
      <c s="6" r="L21" t="n">
        <v>411096</v>
      </c>
    </row>
    <row r="22" spans="1:12">
      <c s="4" r="A22" t="s">
        <v>479</v>
      </c>
    </row>
    <row r="23" spans="1:12">
      <c s="3" r="A23" t="s">
        <v>471</v>
      </c>
    </row>
    <row r="24" spans="1:12">
      <c s="4" r="A24" t="s">
        <v>475</v>
      </c>
      <c s="6" r="J24" t="n">
        <v>30276</v>
      </c>
      <c s="6" r="K24" t="n">
        <v>25887</v>
      </c>
      <c s="6" r="L24" t="n">
        <v>34976</v>
      </c>
    </row>
    <row r="25" spans="1:12">
      <c s="4" r="A25" t="s">
        <v>480</v>
      </c>
    </row>
    <row r="26" spans="1:12">
      <c s="3" r="A26" t="s">
        <v>471</v>
      </c>
    </row>
    <row r="27" spans="1:12">
      <c s="4" r="A27" t="s">
        <v>475</v>
      </c>
      <c s="7" r="J27" t="n">
        <v>18534</v>
      </c>
      <c s="7" r="K27" t="n">
        <v>18066</v>
      </c>
      <c s="7" r="L27" t="n">
        <v>16283</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81</v>
      </c>
      <c s="2" r="B1" t="s">
        <v>465</v>
      </c>
      <c s="2" r="J1" t="s">
        <v>1</v>
      </c>
    </row>
    <row r="2" spans="1:12">
      <c s="2" r="B2" t="s">
        <v>2</v>
      </c>
      <c s="2" r="C2" t="s">
        <v>466</v>
      </c>
      <c s="2" r="D2" t="s">
        <v>3</v>
      </c>
      <c s="2" r="E2" t="s">
        <v>467</v>
      </c>
      <c s="2" r="F2" t="s">
        <v>31</v>
      </c>
      <c s="2" r="G2" t="s">
        <v>468</v>
      </c>
      <c s="2" r="H2" t="s">
        <v>469</v>
      </c>
      <c s="2" r="I2" t="s">
        <v>470</v>
      </c>
      <c s="2" r="J2" t="s">
        <v>2</v>
      </c>
      <c s="2" r="K2" t="s">
        <v>31</v>
      </c>
      <c s="2" r="L2" t="s">
        <v>77</v>
      </c>
    </row>
    <row r="3" spans="1:12">
      <c s="3" r="A3" t="s">
        <v>473</v>
      </c>
    </row>
    <row r="4" spans="1:12">
      <c s="4" r="A4" t="s">
        <v>482</v>
      </c>
      <c s="7" r="B4" t="n">
        <v>32558</v>
      </c>
      <c s="7" r="C4" t="n">
        <v>23658</v>
      </c>
      <c s="7" r="D4" t="n">
        <v>31882</v>
      </c>
      <c s="7" r="E4" t="n">
        <v>13326</v>
      </c>
      <c s="7" r="F4" t="n">
        <v>23885</v>
      </c>
      <c s="7" r="G4" t="n">
        <v>23924</v>
      </c>
      <c s="7" r="H4" t="n">
        <v>34026</v>
      </c>
      <c s="7" r="I4" t="n">
        <v>18640</v>
      </c>
      <c s="7" r="J4" t="n">
        <v>101424</v>
      </c>
      <c s="7" r="K4" t="n">
        <v>100475</v>
      </c>
      <c s="7" r="L4" t="n">
        <v>129825</v>
      </c>
    </row>
    <row r="5" spans="1:12">
      <c s="4" r="A5" t="s">
        <v>53</v>
      </c>
    </row>
    <row r="6" spans="1:12">
      <c s="3" r="A6" t="s">
        <v>473</v>
      </c>
    </row>
    <row r="7" spans="1:12">
      <c s="4" r="A7" t="s">
        <v>482</v>
      </c>
      <c s="6" r="J7" t="n">
        <v>70441</v>
      </c>
      <c s="6" r="K7" t="n">
        <v>75804</v>
      </c>
      <c s="6" r="L7" t="n">
        <v>100323</v>
      </c>
    </row>
    <row r="8" spans="1:12">
      <c s="4" r="A8" t="s">
        <v>62</v>
      </c>
    </row>
    <row r="9" spans="1:12">
      <c s="3" r="A9" t="s">
        <v>473</v>
      </c>
    </row>
    <row r="10" spans="1:12">
      <c s="4" r="A10" t="s">
        <v>482</v>
      </c>
      <c s="6" r="J10" t="n">
        <v>30983</v>
      </c>
      <c s="6" r="K10" t="n">
        <v>24671</v>
      </c>
      <c s="6" r="L10" t="n">
        <v>29502</v>
      </c>
    </row>
    <row r="11" spans="1:12">
      <c s="4" r="A11" t="s">
        <v>476</v>
      </c>
    </row>
    <row r="12" spans="1:12">
      <c s="3" r="A12" t="s">
        <v>473</v>
      </c>
    </row>
    <row r="13" spans="1:12">
      <c s="4" r="A13" t="s">
        <v>482</v>
      </c>
      <c s="6" r="J13" t="n">
        <v>64627</v>
      </c>
      <c s="6" r="K13" t="n">
        <v>63071</v>
      </c>
      <c s="6" r="L13" t="n">
        <v>65672</v>
      </c>
    </row>
    <row r="14" spans="1:12">
      <c s="4" r="A14" t="s">
        <v>477</v>
      </c>
    </row>
    <row r="15" spans="1:12">
      <c s="3" r="A15" t="s">
        <v>473</v>
      </c>
    </row>
    <row r="16" spans="1:12">
      <c s="4" r="A16" t="s">
        <v>482</v>
      </c>
      <c s="6" r="J16" t="n">
        <v>52707</v>
      </c>
      <c s="6" r="K16" t="n">
        <v>39343</v>
      </c>
      <c s="6" r="L16" t="n">
        <v>52392</v>
      </c>
    </row>
    <row r="17" spans="1:12">
      <c s="4" r="A17" t="s">
        <v>478</v>
      </c>
    </row>
    <row r="18" spans="1:12">
      <c s="3" r="A18" t="s">
        <v>473</v>
      </c>
    </row>
    <row r="19" spans="1:12">
      <c s="4" r="A19" t="s">
        <v>482</v>
      </c>
      <c s="6" r="J19" t="n">
        <v>-6033</v>
      </c>
      <c s="6" r="K19" t="n">
        <v>10730</v>
      </c>
      <c s="6" r="L19" t="n">
        <v>19590</v>
      </c>
    </row>
    <row r="20" spans="1:12">
      <c s="4" r="A20" t="s">
        <v>483</v>
      </c>
    </row>
    <row r="21" spans="1:12">
      <c s="3" r="A21" t="s">
        <v>473</v>
      </c>
    </row>
    <row r="22" spans="1:12">
      <c s="4" r="A22" t="s">
        <v>482</v>
      </c>
      <c s="6" r="J22" t="n">
        <v>-40860</v>
      </c>
      <c s="6" r="K22" t="n">
        <v>-37340</v>
      </c>
      <c s="6" r="L22" t="n">
        <v>-37331</v>
      </c>
    </row>
    <row r="23" spans="1:12">
      <c s="4" r="A23" t="s">
        <v>479</v>
      </c>
    </row>
    <row r="24" spans="1:12">
      <c s="3" r="A24" t="s">
        <v>473</v>
      </c>
    </row>
    <row r="25" spans="1:12">
      <c s="4" r="A25" t="s">
        <v>482</v>
      </c>
      <c s="6" r="J25" t="n">
        <v>17230</v>
      </c>
      <c s="6" r="K25" t="n">
        <v>14034</v>
      </c>
      <c s="6" r="L25" t="n">
        <v>21608</v>
      </c>
    </row>
    <row r="26" spans="1:12">
      <c s="4" r="A26" t="s">
        <v>480</v>
      </c>
    </row>
    <row r="27" spans="1:12">
      <c s="3" r="A27" t="s">
        <v>473</v>
      </c>
    </row>
    <row r="28" spans="1:12">
      <c s="4" r="A28" t="s">
        <v>482</v>
      </c>
      <c s="7" r="J28" t="n">
        <v>13753</v>
      </c>
      <c s="7" r="K28" t="n">
        <v>10637</v>
      </c>
      <c s="7" r="L28" t="n">
        <v>7894</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4</v>
      </c>
      <c s="2" r="B1" t="s">
        <v>2</v>
      </c>
      <c s="2" r="C1" t="s">
        <v>31</v>
      </c>
    </row>
    <row r="2" spans="1:3">
      <c s="3" r="A2" t="s">
        <v>485</v>
      </c>
    </row>
    <row r="3" spans="1:3">
      <c s="4" r="A3" t="s">
        <v>41</v>
      </c>
      <c s="7" r="B3" t="n">
        <v>2415899</v>
      </c>
      <c s="7" r="C3" t="n">
        <v>2351456</v>
      </c>
    </row>
    <row r="4" spans="1:3">
      <c s="4" r="A4" t="s">
        <v>53</v>
      </c>
    </row>
    <row r="5" spans="1:3">
      <c s="3" r="A5" t="s">
        <v>485</v>
      </c>
    </row>
    <row r="6" spans="1:3">
      <c s="4" r="A6" t="s">
        <v>41</v>
      </c>
      <c s="6" r="B6" t="n">
        <v>2246393</v>
      </c>
      <c s="6" r="C6" t="n">
        <v>2213045</v>
      </c>
    </row>
    <row r="7" spans="1:3">
      <c s="4" r="A7" t="s">
        <v>62</v>
      </c>
    </row>
    <row r="8" spans="1:3">
      <c s="3" r="A8" t="s">
        <v>485</v>
      </c>
    </row>
    <row r="9" spans="1:3">
      <c s="4" r="A9" t="s">
        <v>41</v>
      </c>
      <c s="6" r="B9" t="n">
        <v>169506</v>
      </c>
      <c s="6" r="C9" t="n">
        <v>138411</v>
      </c>
    </row>
    <row r="10" spans="1:3">
      <c s="4" r="A10" t="s">
        <v>486</v>
      </c>
    </row>
    <row r="11" spans="1:3">
      <c s="3" r="A11" t="s">
        <v>485</v>
      </c>
    </row>
    <row r="12" spans="1:3">
      <c s="4" r="A12" t="s">
        <v>41</v>
      </c>
      <c s="6" r="B12" t="n">
        <v>2246393</v>
      </c>
      <c s="6" r="C12" t="n">
        <v>2213045</v>
      </c>
    </row>
    <row r="13" spans="1:3">
      <c s="4" r="A13" t="s">
        <v>487</v>
      </c>
    </row>
    <row r="14" spans="1:3">
      <c s="3" r="A14" t="s">
        <v>485</v>
      </c>
    </row>
    <row r="15" spans="1:3">
      <c s="4" r="A15" t="s">
        <v>41</v>
      </c>
      <c s="6" r="B15" t="n">
        <v>169506</v>
      </c>
      <c s="6" r="C15" t="n">
        <v>138411</v>
      </c>
    </row>
    <row r="16" spans="1:3">
      <c s="4" r="A16" t="s">
        <v>488</v>
      </c>
    </row>
    <row r="17" spans="1:3">
      <c s="3" r="A17" t="s">
        <v>485</v>
      </c>
    </row>
    <row r="18" spans="1:3">
      <c s="4" r="A18" t="s">
        <v>41</v>
      </c>
      <c s="6" r="B18" t="n">
        <v>991393</v>
      </c>
      <c s="6" r="C18" t="n">
        <v>893970</v>
      </c>
    </row>
    <row r="19" spans="1:3">
      <c s="4" r="A19" t="s">
        <v>489</v>
      </c>
    </row>
    <row r="20" spans="1:3">
      <c s="3" r="A20" t="s">
        <v>485</v>
      </c>
    </row>
    <row r="21" spans="1:3">
      <c s="4" r="A21" t="s">
        <v>41</v>
      </c>
      <c s="6" r="B21" t="n">
        <v>536831</v>
      </c>
      <c s="6" r="C21" t="n">
        <v>516971</v>
      </c>
    </row>
    <row r="22" spans="1:3">
      <c s="4" r="A22" t="s">
        <v>490</v>
      </c>
    </row>
    <row r="23" spans="1:3">
      <c s="3" r="A23" t="s">
        <v>485</v>
      </c>
    </row>
    <row r="24" spans="1:3">
      <c s="4" r="A24" t="s">
        <v>41</v>
      </c>
      <c s="6" r="B24" t="n">
        <v>324457</v>
      </c>
      <c s="6" r="C24" t="n">
        <v>343718</v>
      </c>
    </row>
    <row r="25" spans="1:3">
      <c s="4" r="A25" t="s">
        <v>491</v>
      </c>
    </row>
    <row r="26" spans="1:3">
      <c s="3" r="A26" t="s">
        <v>485</v>
      </c>
    </row>
    <row r="27" spans="1:3">
      <c s="4" r="A27" t="s">
        <v>41</v>
      </c>
      <c s="6" r="B27" t="n">
        <v>393712</v>
      </c>
      <c s="6" r="C27" t="n">
        <v>458386</v>
      </c>
    </row>
    <row r="28" spans="1:3">
      <c s="4" r="A28" t="s">
        <v>492</v>
      </c>
    </row>
    <row r="29" spans="1:3">
      <c s="3" r="A29" t="s">
        <v>485</v>
      </c>
    </row>
    <row r="30" spans="1:3">
      <c s="4" r="A30" t="s">
        <v>41</v>
      </c>
      <c s="6" r="B30" t="n">
        <v>123176</v>
      </c>
      <c s="6" r="C30" t="n">
        <v>94265</v>
      </c>
    </row>
    <row r="31" spans="1:3">
      <c s="4" r="A31" t="s">
        <v>493</v>
      </c>
    </row>
    <row r="32" spans="1:3">
      <c s="3" r="A32" t="s">
        <v>485</v>
      </c>
    </row>
    <row r="33" spans="1:3">
      <c s="4" r="A33" t="s">
        <v>41</v>
      </c>
      <c s="7" r="B33" t="n">
        <v>46330</v>
      </c>
      <c s="7" r="C33" t="n">
        <v>4414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94</v>
      </c>
      <c s="2" r="B1" t="s">
        <v>1</v>
      </c>
    </row>
    <row r="2" spans="1:4">
      <c s="2" r="B2" t="s">
        <v>2</v>
      </c>
      <c s="2" r="C2" t="s">
        <v>31</v>
      </c>
      <c s="2" r="D2" t="s">
        <v>77</v>
      </c>
    </row>
    <row r="3" spans="1:4">
      <c s="4" r="A3" t="s">
        <v>404</v>
      </c>
    </row>
    <row r="4" spans="1:4">
      <c s="3" r="A4" t="s">
        <v>495</v>
      </c>
    </row>
    <row r="5" spans="1:4">
      <c s="4" r="A5" t="s">
        <v>496</v>
      </c>
      <c s="9" r="B5" t="n">
        <v>5.9</v>
      </c>
      <c s="9" r="C5" t="n">
        <v>4.3</v>
      </c>
      <c s="9" r="D5" t="n">
        <v>3.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97</v>
      </c>
      <c s="2" r="B1" t="s">
        <v>465</v>
      </c>
      <c s="2" r="J1" t="s">
        <v>1</v>
      </c>
    </row>
    <row r="2" spans="1:12">
      <c s="2" r="B2" t="s">
        <v>2</v>
      </c>
      <c s="2" r="C2" t="s">
        <v>466</v>
      </c>
      <c s="2" r="D2" t="s">
        <v>3</v>
      </c>
      <c s="2" r="E2" t="s">
        <v>467</v>
      </c>
      <c s="2" r="F2" t="s">
        <v>31</v>
      </c>
      <c s="2" r="G2" t="s">
        <v>468</v>
      </c>
      <c s="2" r="H2" t="s">
        <v>469</v>
      </c>
      <c s="2" r="I2" t="s">
        <v>470</v>
      </c>
      <c s="2" r="J2" t="s">
        <v>2</v>
      </c>
      <c s="2" r="K2" t="s">
        <v>31</v>
      </c>
      <c s="2" r="L2" t="s">
        <v>77</v>
      </c>
    </row>
    <row r="3" spans="1:12">
      <c s="3" r="A3" t="s">
        <v>498</v>
      </c>
    </row>
    <row r="4" spans="1:12">
      <c s="4" r="A4" t="s">
        <v>85</v>
      </c>
      <c s="7" r="B4" t="n">
        <v>22595</v>
      </c>
      <c s="7" r="C4" t="n">
        <v>14778</v>
      </c>
      <c s="7" r="D4" t="n">
        <v>19998</v>
      </c>
      <c s="7" r="E4" t="n">
        <v>8420</v>
      </c>
      <c s="7" r="F4" t="n">
        <v>14639</v>
      </c>
      <c s="7" r="G4" t="n">
        <v>15458</v>
      </c>
      <c s="7" r="H4" t="n">
        <v>21542</v>
      </c>
      <c s="7" r="I4" t="n">
        <v>11504</v>
      </c>
      <c s="7" r="J4" t="n">
        <v>65791</v>
      </c>
      <c s="7" r="K4" t="n">
        <v>63143</v>
      </c>
      <c s="7" r="L4" t="n">
        <v>314385</v>
      </c>
    </row>
    <row r="5" spans="1:12">
      <c s="4" r="A5" t="s">
        <v>499</v>
      </c>
      <c s="6" r="J5" t="n">
        <v>-98</v>
      </c>
      <c s="6" r="K5" t="n">
        <v>-196</v>
      </c>
    </row>
    <row r="6" spans="1:12">
      <c s="4" r="A6" t="s">
        <v>500</v>
      </c>
      <c s="6" r="J6" t="n">
        <v>-37</v>
      </c>
      <c s="6" r="K6" t="n">
        <v>-60</v>
      </c>
      <c s="6" r="L6" t="n">
        <v>-4917</v>
      </c>
    </row>
    <row r="7" spans="1:12">
      <c s="4" r="A7" t="s">
        <v>501</v>
      </c>
      <c s="6" r="J7" t="n">
        <v>65656</v>
      </c>
      <c s="6" r="K7" t="n">
        <v>62887</v>
      </c>
      <c s="6" r="L7" t="n">
        <v>309468</v>
      </c>
    </row>
    <row r="8" spans="1:12">
      <c s="4" r="A8" t="s">
        <v>502</v>
      </c>
      <c s="6" r="J8" t="n">
        <v>37</v>
      </c>
      <c s="6" r="K8" t="n">
        <v>60</v>
      </c>
      <c s="6" r="L8" t="n">
        <v>4917</v>
      </c>
    </row>
    <row r="9" spans="1:12">
      <c s="4" r="A9" t="s">
        <v>503</v>
      </c>
      <c s="6" r="J9" t="n">
        <v>-37</v>
      </c>
      <c s="6" r="K9" t="n">
        <v>-60</v>
      </c>
      <c s="6" r="L9" t="n">
        <v>-4879</v>
      </c>
    </row>
    <row r="10" spans="1:12">
      <c s="4" r="A10" t="s">
        <v>504</v>
      </c>
      <c s="7" r="J10" t="n">
        <v>65656</v>
      </c>
      <c s="7" r="K10" t="n">
        <v>62887</v>
      </c>
      <c s="7" r="L10" t="n">
        <v>309506</v>
      </c>
    </row>
    <row r="11" spans="1:12">
      <c s="3" r="A11" t="s">
        <v>505</v>
      </c>
    </row>
    <row r="12" spans="1:12">
      <c s="4" r="A12" t="s">
        <v>506</v>
      </c>
      <c s="6" r="J12" t="n">
        <v>48764396</v>
      </c>
      <c s="6" r="K12" t="n">
        <v>48615541</v>
      </c>
      <c s="6" r="L12" t="n">
        <v>48453119</v>
      </c>
    </row>
    <row r="13" spans="1:12">
      <c s="4" r="A13" t="s">
        <v>507</v>
      </c>
      <c s="6" r="J13" t="n">
        <v>48967219</v>
      </c>
      <c s="6" r="K13" t="n">
        <v>48817566</v>
      </c>
      <c s="6" r="L13" t="n">
        <v>48831785</v>
      </c>
    </row>
    <row r="14" spans="1:12">
      <c s="4" r="A14" t="s">
        <v>508</v>
      </c>
      <c s="8" r="B14" t="n">
        <v>0.47</v>
      </c>
      <c s="8" r="C14" t="n">
        <v>0.3</v>
      </c>
      <c s="8" r="D14" t="n">
        <v>0.41</v>
      </c>
      <c s="8" r="E14" t="n">
        <v>0.17</v>
      </c>
      <c s="8" r="F14" t="n">
        <v>0.3</v>
      </c>
      <c s="8" r="G14" t="n">
        <v>0.32</v>
      </c>
      <c s="8" r="H14" t="n">
        <v>0.44</v>
      </c>
      <c s="8" r="I14" t="n">
        <v>0.24</v>
      </c>
      <c s="8" r="J14" t="n">
        <v>1.35</v>
      </c>
      <c s="8" r="K14" t="n">
        <v>1.29</v>
      </c>
      <c s="8" r="L14" t="n">
        <v>6.39</v>
      </c>
    </row>
    <row r="15" spans="1:12">
      <c s="4" r="A15" t="s">
        <v>509</v>
      </c>
      <c s="8" r="B15" t="n">
        <v>0.46</v>
      </c>
      <c s="8" r="C15" t="n">
        <v>0.3</v>
      </c>
      <c s="8" r="D15" t="n">
        <v>0.41</v>
      </c>
      <c s="8" r="E15" t="n">
        <v>0.17</v>
      </c>
      <c s="8" r="F15" t="n">
        <v>0.3</v>
      </c>
      <c s="8" r="G15" t="n">
        <v>0.32</v>
      </c>
      <c s="8" r="H15" t="n">
        <v>0.44</v>
      </c>
      <c s="8" r="I15" t="n">
        <v>0.23</v>
      </c>
      <c s="8" r="J15" t="n">
        <v>1.34</v>
      </c>
      <c s="8" r="K15" t="n">
        <v>1.29</v>
      </c>
      <c s="8" r="L15" t="n">
        <v>6.34</v>
      </c>
    </row>
    <row r="16" spans="1:12">
      <c s="4" r="A16" t="s">
        <v>404</v>
      </c>
    </row>
    <row r="17" spans="1:12">
      <c s="3" r="A17" t="s">
        <v>505</v>
      </c>
    </row>
    <row r="18" spans="1:12">
      <c s="4" r="A18" t="s">
        <v>510</v>
      </c>
      <c s="6" r="J18" t="n">
        <v>202823</v>
      </c>
      <c s="6" r="K18" t="n">
        <v>202025</v>
      </c>
      <c s="6" r="L18" t="n">
        <v>378666</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1</v>
      </c>
      <c s="2" r="B1" t="s">
        <v>1</v>
      </c>
    </row>
    <row r="2" spans="1:4">
      <c s="2" r="B2" t="s">
        <v>2</v>
      </c>
      <c s="2" r="C2" t="s">
        <v>31</v>
      </c>
      <c s="2" r="D2" t="s">
        <v>77</v>
      </c>
    </row>
    <row r="3" spans="1:4">
      <c s="3" r="A3" t="s">
        <v>132</v>
      </c>
    </row>
    <row r="4" spans="1:4">
      <c s="4" r="A4" t="s">
        <v>85</v>
      </c>
      <c s="7" r="B4" t="n">
        <v>65791</v>
      </c>
      <c s="7" r="C4" t="n">
        <v>63143</v>
      </c>
      <c s="7" r="D4" t="n">
        <v>314385</v>
      </c>
    </row>
    <row r="5" spans="1:4">
      <c s="3" r="A5" t="s">
        <v>133</v>
      </c>
    </row>
    <row r="6" spans="1:4">
      <c s="4" r="A6" t="s">
        <v>80</v>
      </c>
      <c s="6" r="C6" t="n">
        <v>18153</v>
      </c>
    </row>
    <row r="7" spans="1:4">
      <c s="4" r="A7" t="s">
        <v>120</v>
      </c>
      <c s="6" r="B7" t="n">
        <v>10066</v>
      </c>
      <c s="6" r="C7" t="n">
        <v>5978</v>
      </c>
      <c s="6" r="D7" t="n">
        <v>9652</v>
      </c>
    </row>
    <row r="8" spans="1:4">
      <c s="4" r="A8" t="s">
        <v>134</v>
      </c>
      <c s="6" r="B8" t="n">
        <v>4069</v>
      </c>
      <c s="6" r="C8" t="n">
        <v>3928</v>
      </c>
      <c s="6" r="D8" t="n">
        <v>3864</v>
      </c>
    </row>
    <row r="9" spans="1:4">
      <c s="4" r="A9" t="s">
        <v>78</v>
      </c>
      <c s="6" r="B9" t="n">
        <v>9993</v>
      </c>
      <c s="6" r="C9" t="n">
        <v>1760</v>
      </c>
      <c s="6" r="D9" t="n">
        <v>919</v>
      </c>
    </row>
    <row r="10" spans="1:4">
      <c s="4" r="A10" t="s">
        <v>81</v>
      </c>
      <c s="6" r="B10" t="n">
        <v>3969</v>
      </c>
      <c s="6" r="C10" t="n">
        <v>4293</v>
      </c>
    </row>
    <row r="11" spans="1:4">
      <c s="4" r="A11" t="s">
        <v>135</v>
      </c>
      <c s="6" r="B11" t="n">
        <v>911</v>
      </c>
      <c s="6" r="C11" t="n">
        <v>-7310</v>
      </c>
    </row>
    <row r="12" spans="1:4">
      <c s="4" r="A12" t="s">
        <v>136</v>
      </c>
      <c s="6" r="B12" t="n">
        <v>100</v>
      </c>
      <c s="6" r="C12" t="n">
        <v>566</v>
      </c>
      <c s="6" r="D12" t="n">
        <v>219</v>
      </c>
    </row>
    <row r="13" spans="1:4">
      <c s="4" r="A13" t="s">
        <v>137</v>
      </c>
      <c s="6" r="B13" t="n">
        <v>33333</v>
      </c>
      <c s="6" r="C13" t="n">
        <v>34226</v>
      </c>
      <c s="6" r="D13" t="n">
        <v>-187171</v>
      </c>
    </row>
    <row r="14" spans="1:4">
      <c s="4" r="A14" t="s">
        <v>138</v>
      </c>
      <c s="6" r="C14" t="n">
        <v>-26</v>
      </c>
      <c s="6" r="D14" t="n">
        <v>-391</v>
      </c>
    </row>
    <row r="15" spans="1:4">
      <c s="3" r="A15" t="s">
        <v>139</v>
      </c>
    </row>
    <row r="16" spans="1:4">
      <c s="4" r="A16" t="s">
        <v>55</v>
      </c>
      <c s="6" r="B16" t="n">
        <v>-934</v>
      </c>
      <c s="6" r="C16" t="n">
        <v>-621</v>
      </c>
      <c s="6" r="D16" t="n">
        <v>-336</v>
      </c>
    </row>
    <row r="17" spans="1:4">
      <c s="4" r="A17" t="s">
        <v>56</v>
      </c>
      <c s="6" r="B17" t="n">
        <v>5247</v>
      </c>
      <c s="6" r="C17" t="n">
        <v>-6638</v>
      </c>
      <c s="6" r="D17" t="n">
        <v>4186</v>
      </c>
    </row>
    <row r="18" spans="1:4">
      <c s="4" r="A18" t="s">
        <v>140</v>
      </c>
      <c s="6" r="B18" t="n">
        <v>-27278</v>
      </c>
      <c s="6" r="C18" t="n">
        <v>4186</v>
      </c>
      <c s="6" r="D18" t="n">
        <v>27375</v>
      </c>
    </row>
    <row r="19" spans="1:4">
      <c s="4" r="A19" t="s">
        <v>141</v>
      </c>
      <c s="6" r="B19" t="n">
        <v>-7648</v>
      </c>
      <c s="6" r="C19" t="n">
        <v>-11873</v>
      </c>
      <c s="6" r="D19" t="n">
        <v>-13562</v>
      </c>
    </row>
    <row r="20" spans="1:4">
      <c s="4" r="A20" t="s">
        <v>63</v>
      </c>
      <c s="6" r="B20" t="n">
        <v>7535</v>
      </c>
      <c s="6" r="C20" t="n">
        <v>-16013</v>
      </c>
      <c s="6" r="D20" t="n">
        <v>-19408</v>
      </c>
    </row>
    <row r="21" spans="1:4">
      <c s="4" r="A21" t="s">
        <v>142</v>
      </c>
      <c s="6" r="B21" t="n">
        <v>215</v>
      </c>
      <c s="6" r="C21" t="n">
        <v>-163647</v>
      </c>
      <c s="6" r="D21" t="n">
        <v>-269549</v>
      </c>
    </row>
    <row r="22" spans="1:4">
      <c s="3" r="A22" t="s">
        <v>143</v>
      </c>
    </row>
    <row r="23" spans="1:4">
      <c s="4" r="A23" t="s">
        <v>144</v>
      </c>
      <c s="6" r="B23" t="n">
        <v>-53822</v>
      </c>
      <c s="6" r="C23" t="n">
        <v>-428709</v>
      </c>
      <c s="6" r="D23" t="n">
        <v>-404965</v>
      </c>
    </row>
    <row r="24" spans="1:4">
      <c s="4" r="A24" t="s">
        <v>145</v>
      </c>
      <c s="6" r="B24" t="n">
        <v>1510</v>
      </c>
      <c s="6" r="C24" t="n">
        <v>167339</v>
      </c>
      <c s="6" r="D24" t="n">
        <v>159592</v>
      </c>
    </row>
    <row r="25" spans="1:4">
      <c s="4" r="A25" t="s">
        <v>146</v>
      </c>
      <c s="6" r="B25" t="n">
        <v>101165</v>
      </c>
      <c s="6" r="C25" t="n">
        <v>687692</v>
      </c>
      <c s="6" r="D25" t="n">
        <v>216756</v>
      </c>
    </row>
    <row r="26" spans="1:4">
      <c s="4" r="A26" t="s">
        <v>147</v>
      </c>
      <c s="6" r="B26" t="n">
        <v>-1491</v>
      </c>
      <c s="6" r="C26" t="n">
        <v>-3242</v>
      </c>
      <c s="6" r="D26" t="n">
        <v>-1785</v>
      </c>
    </row>
    <row r="27" spans="1:4">
      <c s="4" r="A27" t="s">
        <v>148</v>
      </c>
      <c s="6" r="B27" t="n">
        <v>47362</v>
      </c>
      <c s="6" r="C27" t="n">
        <v>423080</v>
      </c>
      <c s="6" r="D27" t="n">
        <v>-30402</v>
      </c>
    </row>
    <row r="28" spans="1:4">
      <c s="3" r="A28" t="s">
        <v>149</v>
      </c>
    </row>
    <row r="29" spans="1:4">
      <c s="4" r="A29" t="s">
        <v>150</v>
      </c>
      <c s="6" r="B29" t="n">
        <v>27789</v>
      </c>
      <c s="6" r="C29" t="n">
        <v>-2252</v>
      </c>
      <c s="6" r="D29" t="n">
        <v>-13253</v>
      </c>
    </row>
    <row r="30" spans="1:4">
      <c s="4" r="A30" t="s">
        <v>151</v>
      </c>
      <c s="6" r="C30" t="n">
        <v>248375</v>
      </c>
      <c s="6" r="D30" t="n">
        <v>346938</v>
      </c>
    </row>
    <row r="31" spans="1:4">
      <c s="4" r="A31" t="s">
        <v>152</v>
      </c>
      <c s="6" r="C31" t="n">
        <v>-517650</v>
      </c>
    </row>
    <row r="32" spans="1:4">
      <c s="4" r="A32" t="s">
        <v>153</v>
      </c>
      <c s="6" r="C32" t="n">
        <v>15000</v>
      </c>
    </row>
    <row r="33" spans="1:4">
      <c s="4" r="A33" t="s">
        <v>154</v>
      </c>
      <c s="6" r="B33" t="n">
        <v>-48868</v>
      </c>
      <c s="6" r="C33" t="n">
        <v>-48820</v>
      </c>
    </row>
    <row r="34" spans="1:4">
      <c s="4" r="A34" t="s">
        <v>138</v>
      </c>
      <c s="6" r="C34" t="n">
        <v>26</v>
      </c>
      <c s="6" r="D34" t="n">
        <v>391</v>
      </c>
    </row>
    <row r="35" spans="1:4">
      <c s="4" r="A35" t="s">
        <v>155</v>
      </c>
      <c s="6" r="B35" t="n">
        <v>665</v>
      </c>
      <c s="6" r="C35" t="n">
        <v>375</v>
      </c>
      <c s="6" r="D35" t="n">
        <v>5118</v>
      </c>
    </row>
    <row r="36" spans="1:4">
      <c s="4" r="A36" t="s">
        <v>156</v>
      </c>
      <c s="6" r="B36" t="n">
        <v>-20414</v>
      </c>
      <c s="6" r="C36" t="n">
        <v>-304946</v>
      </c>
      <c s="6" r="D36" t="n">
        <v>339194</v>
      </c>
    </row>
    <row r="37" spans="1:4">
      <c s="4" r="A37" t="s">
        <v>157</v>
      </c>
      <c s="6" r="B37" t="n">
        <v>27163</v>
      </c>
      <c s="6" r="C37" t="n">
        <v>-45513</v>
      </c>
      <c s="6" r="D37" t="n">
        <v>39243</v>
      </c>
    </row>
    <row r="38" spans="1:4">
      <c s="3" r="A38" t="s">
        <v>158</v>
      </c>
    </row>
    <row r="39" spans="1:4">
      <c s="4" r="A39" t="s">
        <v>159</v>
      </c>
      <c s="6" r="B39" t="n">
        <v>153825</v>
      </c>
      <c s="6" r="C39" t="n">
        <v>199338</v>
      </c>
      <c s="6" r="D39" t="n">
        <v>160095</v>
      </c>
    </row>
    <row r="40" spans="1:4">
      <c s="4" r="A40" t="s">
        <v>160</v>
      </c>
      <c s="6" r="B40" t="n">
        <v>180988</v>
      </c>
      <c s="6" r="C40" t="n">
        <v>153825</v>
      </c>
      <c s="6" r="D40" t="n">
        <v>199338</v>
      </c>
    </row>
    <row r="41" spans="1:4">
      <c s="4" r="A41" t="s">
        <v>161</v>
      </c>
    </row>
    <row r="42" spans="1:4">
      <c s="3" r="A42" t="s">
        <v>139</v>
      </c>
    </row>
    <row r="43" spans="1:4">
      <c s="4" r="A43" t="s">
        <v>162</v>
      </c>
      <c s="6" r="B43" t="n">
        <v>-15551</v>
      </c>
      <c s="6" r="C43" t="n">
        <v>-96936</v>
      </c>
      <c s="6" r="D43" t="n">
        <v>-124211</v>
      </c>
    </row>
    <row r="44" spans="1:4">
      <c s="4" r="A44" t="s">
        <v>163</v>
      </c>
    </row>
    <row r="45" spans="1:4">
      <c s="3" r="A45" t="s">
        <v>139</v>
      </c>
    </row>
    <row r="46" spans="1:4">
      <c s="4" r="A46" t="s">
        <v>162</v>
      </c>
      <c s="7" r="B46" t="n">
        <v>-89388</v>
      </c>
      <c s="7" r="C46" t="n">
        <v>-160463</v>
      </c>
      <c s="7" r="D46" t="n">
        <v>-28507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68"/>
    <col customWidth="1" max="3" min="3" width="16"/>
    <col customWidth="1" max="4" min="4" width="14"/>
    <col customWidth="1" max="5" min="5" width="14"/>
  </cols>
  <sheetData>
    <row r="1" spans="1:5">
      <c s="1" r="A1" t="s">
        <v>511</v>
      </c>
      <c s="2" r="C1" t="s">
        <v>1</v>
      </c>
    </row>
    <row r="2" spans="1:5">
      <c s="2" r="C2" t="s">
        <v>2</v>
      </c>
      <c s="2" r="D2" t="s">
        <v>31</v>
      </c>
      <c s="2" r="E2" t="s">
        <v>77</v>
      </c>
    </row>
    <row r="3" spans="1:5">
      <c s="3" r="A3" t="s">
        <v>512</v>
      </c>
    </row>
    <row r="4" spans="1:5">
      <c s="4" r="A4" t="s">
        <v>513</v>
      </c>
      <c s="4" r="B4" t="s">
        <v>50</v>
      </c>
      <c s="7" r="C4" t="n">
        <v>10455</v>
      </c>
      <c s="7" r="D4" t="n">
        <v>11575</v>
      </c>
    </row>
    <row r="5" spans="1:5">
      <c s="4" r="A5" t="s">
        <v>514</v>
      </c>
      <c s="4" r="B5" t="s">
        <v>50</v>
      </c>
      <c s="6" r="C5" t="n">
        <v>15715</v>
      </c>
      <c s="6" r="D5" t="n">
        <v>10455</v>
      </c>
      <c s="7" r="E5" t="n">
        <v>11575</v>
      </c>
    </row>
    <row r="6" spans="1:5">
      <c s="4" r="A6" t="s">
        <v>515</v>
      </c>
    </row>
    <row r="7" spans="1:5">
      <c s="3" r="A7" t="s">
        <v>512</v>
      </c>
    </row>
    <row r="8" spans="1:5">
      <c s="4" r="A8" t="s">
        <v>513</v>
      </c>
      <c s="4" r="B8" t="s">
        <v>50</v>
      </c>
      <c s="6" r="C8" t="n">
        <v>2775</v>
      </c>
      <c s="6" r="D8" t="n">
        <v>7655</v>
      </c>
      <c s="6" r="E8" t="n">
        <v>4838</v>
      </c>
    </row>
    <row r="9" spans="1:5">
      <c s="4" r="A9" t="s">
        <v>516</v>
      </c>
      <c s="4" r="B9" t="s">
        <v>50</v>
      </c>
      <c s="6" r="C9" t="n">
        <v>322</v>
      </c>
      <c s="6" r="D9" t="n">
        <v>-3025</v>
      </c>
      <c s="6" r="E9" t="n">
        <v>3255</v>
      </c>
    </row>
    <row r="10" spans="1:5">
      <c s="4" r="A10" t="s">
        <v>517</v>
      </c>
      <c s="4" r="B10" t="s">
        <v>518</v>
      </c>
      <c s="6" r="C10" t="n">
        <v>560</v>
      </c>
      <c s="6" r="D10" t="n">
        <v>-1855</v>
      </c>
      <c s="6" r="E10" t="n">
        <v>-438</v>
      </c>
    </row>
    <row r="11" spans="1:5">
      <c s="4" r="A11" t="s">
        <v>514</v>
      </c>
      <c s="4" r="B11" t="s">
        <v>50</v>
      </c>
      <c s="6" r="C11" t="n">
        <v>3657</v>
      </c>
      <c s="6" r="D11" t="n">
        <v>2775</v>
      </c>
      <c s="7" r="E11" t="n">
        <v>7655</v>
      </c>
    </row>
    <row r="12" spans="1:5">
      <c s="4" r="A12" t="s">
        <v>519</v>
      </c>
    </row>
    <row r="13" spans="1:5">
      <c s="3" r="A13" t="s">
        <v>512</v>
      </c>
    </row>
    <row r="14" spans="1:5">
      <c s="4" r="A14" t="s">
        <v>513</v>
      </c>
      <c s="4" r="B14" t="s">
        <v>50</v>
      </c>
      <c s="6" r="C14" t="n">
        <v>7680</v>
      </c>
      <c s="6" r="D14" t="n">
        <v>3920</v>
      </c>
      <c s="4" r="E14" t="s">
        <v>520</v>
      </c>
    </row>
    <row r="15" spans="1:5">
      <c s="4" r="A15" t="s">
        <v>516</v>
      </c>
      <c s="4" r="B15" t="s">
        <v>50</v>
      </c>
      <c s="7" r="C15" t="n">
        <v>4378</v>
      </c>
      <c s="7" r="D15" t="n">
        <v>3760</v>
      </c>
      <c s="7" r="E15" t="n">
        <v>3920</v>
      </c>
    </row>
    <row r="16" spans="1:5">
      <c s="4" r="A16" t="s">
        <v>517</v>
      </c>
      <c s="4" r="B16" t="s">
        <v>50</v>
      </c>
      <c s="4" r="C16" t="s">
        <v>520</v>
      </c>
      <c s="4" r="D16" t="s">
        <v>520</v>
      </c>
      <c s="4" r="E16" t="s">
        <v>520</v>
      </c>
    </row>
    <row r="17" spans="1:5">
      <c s="4" r="A17" t="s">
        <v>514</v>
      </c>
      <c s="4" r="B17" t="s">
        <v>50</v>
      </c>
      <c s="7" r="C17" t="n">
        <v>12058</v>
      </c>
      <c s="7" r="D17" t="n">
        <v>7680</v>
      </c>
      <c s="7" r="E17" t="n">
        <v>3920</v>
      </c>
    </row>
    <row r="18" spans="1:5">
      <c r="A18" t="n"/>
    </row>
    <row r="19" spans="1:5">
      <c s="4" r="A19" t="s">
        <v>50</v>
      </c>
      <c s="4" r="B19" t="s">
        <v>66</v>
      </c>
    </row>
    <row r="20" spans="1:5">
      <c s="4" r="A20" t="s">
        <v>521</v>
      </c>
      <c s="4" r="B20" t="s">
        <v>522</v>
      </c>
    </row>
  </sheetData>
  <mergeCells count="5">
    <mergeCell ref="A1:B2"/>
    <mergeCell ref="C1:E1"/>
    <mergeCell ref="A18:D18"/>
    <mergeCell ref="B19:D19"/>
    <mergeCell ref="B20:D2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M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s="1" r="A1" t="s">
        <v>523</v>
      </c>
      <c s="2" r="B1" t="s">
        <v>465</v>
      </c>
      <c s="2" r="K1" t="s">
        <v>1</v>
      </c>
    </row>
    <row r="2" spans="1:13">
      <c s="2" r="B2" t="s">
        <v>2</v>
      </c>
      <c s="2" r="C2" t="s">
        <v>466</v>
      </c>
      <c s="2" r="D2" t="s">
        <v>3</v>
      </c>
      <c s="2" r="E2" t="s">
        <v>467</v>
      </c>
      <c s="2" r="F2" t="s">
        <v>31</v>
      </c>
      <c s="2" r="G2" t="s">
        <v>468</v>
      </c>
      <c s="2" r="H2" t="s">
        <v>469</v>
      </c>
      <c s="2" r="I2" t="s">
        <v>470</v>
      </c>
      <c s="2" r="J2" t="s">
        <v>524</v>
      </c>
      <c s="2" r="K2" t="s">
        <v>2</v>
      </c>
      <c s="2" r="L2" t="s">
        <v>31</v>
      </c>
      <c s="2" r="M2" t="s">
        <v>77</v>
      </c>
    </row>
    <row r="3" spans="1:13">
      <c s="3" r="A3" t="s">
        <v>525</v>
      </c>
    </row>
    <row r="4" spans="1:13">
      <c s="4" r="A4" t="s">
        <v>482</v>
      </c>
      <c s="7" r="B4" t="n">
        <v>32558</v>
      </c>
      <c s="7" r="C4" t="n">
        <v>23658</v>
      </c>
      <c s="7" r="D4" t="n">
        <v>31882</v>
      </c>
      <c s="7" r="E4" t="n">
        <v>13326</v>
      </c>
      <c s="7" r="F4" t="n">
        <v>23885</v>
      </c>
      <c s="7" r="G4" t="n">
        <v>23924</v>
      </c>
      <c s="7" r="H4" t="n">
        <v>34026</v>
      </c>
      <c s="7" r="I4" t="n">
        <v>18640</v>
      </c>
      <c s="7" r="K4" t="n">
        <v>101424</v>
      </c>
      <c s="7" r="L4" t="n">
        <v>100475</v>
      </c>
      <c s="7" r="M4" t="n">
        <v>129825</v>
      </c>
    </row>
    <row r="5" spans="1:13">
      <c s="4" r="A5" t="s">
        <v>84</v>
      </c>
      <c s="7" r="J5" t="n">
        <v>184600</v>
      </c>
      <c s="6" r="K5" t="n">
        <v>-35633</v>
      </c>
      <c s="6" r="L5" t="n">
        <v>-37332</v>
      </c>
      <c s="6" r="M5" t="n">
        <v>184560</v>
      </c>
    </row>
    <row r="6" spans="1:13">
      <c s="4" r="A6" t="s">
        <v>85</v>
      </c>
      <c s="7" r="B6" t="n">
        <v>22595</v>
      </c>
      <c s="7" r="C6" t="n">
        <v>14778</v>
      </c>
      <c s="7" r="D6" t="n">
        <v>19998</v>
      </c>
      <c s="7" r="E6" t="n">
        <v>8420</v>
      </c>
      <c s="7" r="F6" t="n">
        <v>14639</v>
      </c>
      <c s="7" r="G6" t="n">
        <v>15458</v>
      </c>
      <c s="7" r="H6" t="n">
        <v>21542</v>
      </c>
      <c s="7" r="I6" t="n">
        <v>11504</v>
      </c>
      <c s="6" r="K6" t="n">
        <v>65791</v>
      </c>
      <c s="6" r="L6" t="n">
        <v>63143</v>
      </c>
      <c s="6" r="M6" t="n">
        <v>314385</v>
      </c>
    </row>
    <row r="7" spans="1:13">
      <c s="4" r="A7" t="s">
        <v>81</v>
      </c>
      <c s="6" r="K7" t="n">
        <v>-3969</v>
      </c>
      <c s="6" r="L7" t="n">
        <v>-4293</v>
      </c>
    </row>
    <row r="8" spans="1:13">
      <c s="4" r="A8" t="s">
        <v>53</v>
      </c>
    </row>
    <row r="9" spans="1:13">
      <c s="3" r="A9" t="s">
        <v>525</v>
      </c>
    </row>
    <row r="10" spans="1:13">
      <c s="4" r="A10" t="s">
        <v>102</v>
      </c>
      <c s="6" r="K10" t="n">
        <v>6709</v>
      </c>
      <c s="6" r="L10" t="n">
        <v>26310</v>
      </c>
      <c s="6" r="M10" t="n">
        <v>29798</v>
      </c>
    </row>
    <row r="11" spans="1:13">
      <c s="4" r="A11" t="s">
        <v>482</v>
      </c>
      <c s="6" r="K11" t="n">
        <v>70441</v>
      </c>
      <c s="6" r="L11" t="n">
        <v>75804</v>
      </c>
      <c s="6" r="M11" t="n">
        <v>100323</v>
      </c>
    </row>
    <row r="12" spans="1:13">
      <c s="4" r="A12" t="s">
        <v>81</v>
      </c>
      <c s="6" r="K12" t="n">
        <v>-3969</v>
      </c>
      <c s="6" r="L12" t="n">
        <v>-4293</v>
      </c>
    </row>
    <row r="13" spans="1:13">
      <c s="4" r="A13" t="s">
        <v>62</v>
      </c>
    </row>
    <row r="14" spans="1:13">
      <c s="3" r="A14" t="s">
        <v>525</v>
      </c>
    </row>
    <row r="15" spans="1:13">
      <c s="4" r="A15" t="s">
        <v>482</v>
      </c>
      <c s="6" r="K15" t="n">
        <v>30983</v>
      </c>
      <c s="6" r="L15" t="n">
        <v>24671</v>
      </c>
      <c s="6" r="M15" t="n">
        <v>29502</v>
      </c>
    </row>
    <row r="16" spans="1:13">
      <c s="4" r="A16" t="s">
        <v>526</v>
      </c>
    </row>
    <row r="17" spans="1:13">
      <c s="3" r="A17" t="s">
        <v>525</v>
      </c>
    </row>
    <row r="18" spans="1:13">
      <c s="4" r="A18" t="s">
        <v>482</v>
      </c>
      <c s="6" r="K18" t="n">
        <v>-911</v>
      </c>
      <c s="6" r="L18" t="n">
        <v>3017</v>
      </c>
      <c s="6" r="M18" t="n">
        <v>713</v>
      </c>
    </row>
    <row r="19" spans="1:13">
      <c s="4" r="A19" t="s">
        <v>84</v>
      </c>
      <c s="6" r="K19" t="n">
        <v>351</v>
      </c>
      <c s="6" r="L19" t="n">
        <v>-1162</v>
      </c>
      <c s="6" r="M19" t="n">
        <v>-275</v>
      </c>
    </row>
    <row r="20" spans="1:13">
      <c s="4" r="A20" t="s">
        <v>85</v>
      </c>
      <c s="6" r="K20" t="n">
        <v>-560</v>
      </c>
      <c s="6" r="L20" t="n">
        <v>1855</v>
      </c>
      <c s="6" r="M20" t="n">
        <v>438</v>
      </c>
    </row>
    <row r="21" spans="1:13">
      <c s="4" r="A21" t="s">
        <v>527</v>
      </c>
    </row>
    <row r="22" spans="1:13">
      <c s="3" r="A22" t="s">
        <v>525</v>
      </c>
    </row>
    <row r="23" spans="1:13">
      <c s="4" r="A23" t="s">
        <v>102</v>
      </c>
      <c s="6" r="K23" t="n">
        <v>2690</v>
      </c>
      <c s="6" r="L23" t="n">
        <v>7210</v>
      </c>
      <c s="6" r="M23" t="n">
        <v>580</v>
      </c>
    </row>
    <row r="24" spans="1:13">
      <c s="4" r="A24" t="s">
        <v>81</v>
      </c>
      <c s="6" r="K24" t="n">
        <v>-3969</v>
      </c>
      <c s="6" r="L24" t="n">
        <v>-4293</v>
      </c>
    </row>
    <row r="25" spans="1:13">
      <c s="4" r="A25" t="s">
        <v>528</v>
      </c>
    </row>
    <row r="26" spans="1:13">
      <c s="3" r="A26" t="s">
        <v>525</v>
      </c>
    </row>
    <row r="27" spans="1:13">
      <c s="4" r="A27" t="s">
        <v>102</v>
      </c>
      <c s="7" r="K27" t="n">
        <v>368</v>
      </c>
      <c s="7" r="L27" t="n">
        <v>100</v>
      </c>
      <c s="7" r="M27" t="n">
        <v>133</v>
      </c>
    </row>
  </sheetData>
  <mergeCells count="3">
    <mergeCell ref="A1:A2"/>
    <mergeCell ref="B1:J1"/>
    <mergeCell ref="K1:M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29</v>
      </c>
      <c s="2" r="B1" t="s">
        <v>1</v>
      </c>
    </row>
    <row r="2" spans="1:3">
      <c s="2" r="B2" t="s">
        <v>2</v>
      </c>
      <c s="2" r="C2" t="s">
        <v>31</v>
      </c>
    </row>
    <row r="3" spans="1:3">
      <c s="3" r="A3" t="s">
        <v>530</v>
      </c>
    </row>
    <row r="4" spans="1:3">
      <c s="4" r="A4" t="s">
        <v>531</v>
      </c>
      <c s="7" r="B4" t="n">
        <v>3969</v>
      </c>
      <c s="7" r="C4" t="n">
        <v>4293</v>
      </c>
    </row>
    <row r="5" spans="1:3">
      <c s="4" r="A5" t="s">
        <v>532</v>
      </c>
      <c s="6" r="B5" t="n">
        <v>5900</v>
      </c>
      <c s="6" r="C5" t="n">
        <v>4500</v>
      </c>
    </row>
    <row r="6" spans="1:3">
      <c s="4" r="A6" t="s">
        <v>533</v>
      </c>
      <c s="6" r="B6" t="n">
        <v>882</v>
      </c>
      <c s="6" r="C6" t="n">
        <v>3097</v>
      </c>
    </row>
    <row r="7" spans="1:3">
      <c s="4" r="A7" t="s">
        <v>425</v>
      </c>
      <c s="7" r="B7" t="n">
        <v>23100</v>
      </c>
      <c s="6" r="C7" t="n">
        <v>14200</v>
      </c>
    </row>
    <row r="8" spans="1:3">
      <c s="4" r="A8" t="s">
        <v>433</v>
      </c>
    </row>
    <row r="9" spans="1:3">
      <c s="3" r="A9" t="s">
        <v>530</v>
      </c>
    </row>
    <row r="10" spans="1:3">
      <c s="4" r="A10" t="s">
        <v>534</v>
      </c>
      <c s="4" r="B10" t="s">
        <v>535</v>
      </c>
    </row>
    <row r="11" spans="1:3">
      <c s="4" r="A11" t="s">
        <v>536</v>
      </c>
    </row>
    <row r="12" spans="1:3">
      <c s="3" r="A12" t="s">
        <v>530</v>
      </c>
    </row>
    <row r="13" spans="1:3">
      <c s="4" r="A13" t="s">
        <v>425</v>
      </c>
      <c s="7" r="B13" t="n">
        <v>115670</v>
      </c>
      <c s="6" r="C13" t="n">
        <v>88392</v>
      </c>
    </row>
    <row r="14" spans="1:3">
      <c s="4" r="A14" t="s">
        <v>537</v>
      </c>
    </row>
    <row r="15" spans="1:3">
      <c s="3" r="A15" t="s">
        <v>530</v>
      </c>
    </row>
    <row r="16" spans="1:3">
      <c s="4" r="A16" t="s">
        <v>425</v>
      </c>
      <c s="6" r="B16" t="n">
        <v>92600</v>
      </c>
      <c s="6" r="C16" t="n">
        <v>74200</v>
      </c>
    </row>
    <row r="17" spans="1:3">
      <c s="4" r="A17" t="s">
        <v>538</v>
      </c>
    </row>
    <row r="18" spans="1:3">
      <c s="3" r="A18" t="s">
        <v>530</v>
      </c>
    </row>
    <row r="19" spans="1:3">
      <c s="4" r="A19" t="s">
        <v>425</v>
      </c>
      <c s="7" r="B19" t="n">
        <v>14200</v>
      </c>
      <c s="7" r="C19" t="n">
        <v>231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39</v>
      </c>
      <c s="2" r="B1" t="s">
        <v>2</v>
      </c>
      <c s="2" r="C1" t="s">
        <v>31</v>
      </c>
      <c s="2" r="D1" t="s">
        <v>77</v>
      </c>
    </row>
    <row r="2" spans="1:4">
      <c s="3" r="A2" t="s">
        <v>540</v>
      </c>
    </row>
    <row r="3" spans="1:4">
      <c s="4" r="A3" t="s">
        <v>541</v>
      </c>
      <c s="7" r="B3" t="n">
        <v>103694</v>
      </c>
      <c s="7" r="C3" t="n">
        <v>156140</v>
      </c>
    </row>
    <row r="4" spans="1:4">
      <c s="4" r="A4" t="s">
        <v>42</v>
      </c>
      <c s="6" r="B4" t="n">
        <v>23100</v>
      </c>
      <c s="6" r="C4" t="n">
        <v>14200</v>
      </c>
    </row>
    <row r="5" spans="1:4">
      <c s="4" r="A5" t="s">
        <v>542</v>
      </c>
    </row>
    <row r="6" spans="1:4">
      <c s="3" r="A6" t="s">
        <v>540</v>
      </c>
    </row>
    <row r="7" spans="1:4">
      <c s="4" r="A7" t="s">
        <v>543</v>
      </c>
      <c s="6" r="B7" t="n">
        <v>25911</v>
      </c>
      <c s="6" r="C7" t="n">
        <v>18203</v>
      </c>
      <c s="7" r="D7" t="n">
        <v>12729</v>
      </c>
    </row>
    <row r="8" spans="1:4">
      <c s="4" r="A8" t="s">
        <v>544</v>
      </c>
    </row>
    <row r="9" spans="1:4">
      <c s="3" r="A9" t="s">
        <v>540</v>
      </c>
    </row>
    <row r="10" spans="1:4">
      <c s="4" r="A10" t="s">
        <v>545</v>
      </c>
      <c s="6" r="B10" t="n">
        <v>103694</v>
      </c>
      <c s="6" r="C10" t="n">
        <v>129560</v>
      </c>
    </row>
    <row r="11" spans="1:4">
      <c s="4" r="A11" t="s">
        <v>536</v>
      </c>
    </row>
    <row r="12" spans="1:4">
      <c s="3" r="A12" t="s">
        <v>540</v>
      </c>
    </row>
    <row r="13" spans="1:4">
      <c s="4" r="A13" t="s">
        <v>546</v>
      </c>
      <c s="6" r="C13" t="n">
        <v>1511</v>
      </c>
    </row>
    <row r="14" spans="1:4">
      <c s="4" r="A14" t="s">
        <v>547</v>
      </c>
      <c s="6" r="C14" t="n">
        <v>7643</v>
      </c>
    </row>
    <row r="15" spans="1:4">
      <c s="4" r="A15" t="s">
        <v>548</v>
      </c>
      <c s="6" r="C15" t="n">
        <v>17426</v>
      </c>
    </row>
    <row r="16" spans="1:4">
      <c s="4" r="A16" t="s">
        <v>42</v>
      </c>
      <c s="6" r="B16" t="n">
        <v>115670</v>
      </c>
      <c s="6" r="C16" t="n">
        <v>88392</v>
      </c>
    </row>
    <row r="17" spans="1:4">
      <c s="4" r="A17" t="s">
        <v>549</v>
      </c>
    </row>
    <row r="18" spans="1:4">
      <c s="3" r="A18" t="s">
        <v>540</v>
      </c>
    </row>
    <row r="19" spans="1:4">
      <c s="4" r="A19" t="s">
        <v>543</v>
      </c>
      <c s="7" r="B19" t="n">
        <v>25911</v>
      </c>
      <c s="7" r="C19" t="n">
        <v>1820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50</v>
      </c>
      <c s="2" r="B1" t="s">
        <v>1</v>
      </c>
    </row>
    <row r="2" spans="1:3">
      <c s="2" r="B2" t="s">
        <v>2</v>
      </c>
      <c s="2" r="C2" t="s">
        <v>31</v>
      </c>
    </row>
    <row r="3" spans="1:3">
      <c s="3" r="A3" t="s">
        <v>32</v>
      </c>
    </row>
    <row r="4" spans="1:3">
      <c s="4" r="A4" t="s">
        <v>551</v>
      </c>
      <c s="7" r="B4" t="n">
        <v>101764</v>
      </c>
      <c s="7" r="C4" t="n">
        <v>151627</v>
      </c>
    </row>
    <row r="5" spans="1:3">
      <c s="4" r="A5" t="s">
        <v>552</v>
      </c>
      <c s="6" r="B5" t="n">
        <v>-3969</v>
      </c>
    </row>
    <row r="6" spans="1:3">
      <c s="4" r="A6" t="s">
        <v>553</v>
      </c>
      <c s="6" r="B6" t="n">
        <v>97795</v>
      </c>
      <c s="6" r="C6" t="n">
        <v>151627</v>
      </c>
    </row>
    <row r="7" spans="1:3">
      <c s="4" r="A7" t="s">
        <v>554</v>
      </c>
      <c s="6" r="B7" t="n">
        <v>103694</v>
      </c>
      <c s="6" r="C7" t="n">
        <v>156140</v>
      </c>
    </row>
    <row r="8" spans="1:3">
      <c s="4" r="A8" t="s">
        <v>53</v>
      </c>
    </row>
    <row r="9" spans="1:3">
      <c s="3" r="A9" t="s">
        <v>32</v>
      </c>
    </row>
    <row r="10" spans="1:3">
      <c s="4" r="A10" t="s">
        <v>551</v>
      </c>
      <c s="6" r="B10" t="n">
        <v>89738</v>
      </c>
      <c s="6" r="C10" t="n">
        <v>136669</v>
      </c>
    </row>
    <row r="11" spans="1:3">
      <c s="4" r="A11" t="s">
        <v>552</v>
      </c>
      <c s="6" r="B11" t="n">
        <v>-3969</v>
      </c>
    </row>
    <row r="12" spans="1:3">
      <c s="4" r="A12" t="s">
        <v>553</v>
      </c>
      <c s="6" r="B12" t="n">
        <v>85769</v>
      </c>
      <c s="6" r="C12" t="n">
        <v>136669</v>
      </c>
    </row>
    <row r="13" spans="1:3">
      <c s="4" r="A13" t="s">
        <v>554</v>
      </c>
      <c s="6" r="B13" t="n">
        <v>92387</v>
      </c>
      <c s="6" r="C13" t="n">
        <v>140878</v>
      </c>
    </row>
    <row r="14" spans="1:3">
      <c s="4" r="A14" t="s">
        <v>555</v>
      </c>
    </row>
    <row r="15" spans="1:3">
      <c s="3" r="A15" t="s">
        <v>32</v>
      </c>
    </row>
    <row r="16" spans="1:3">
      <c s="4" r="A16" t="s">
        <v>551</v>
      </c>
      <c s="6" r="B16" t="n">
        <v>89738</v>
      </c>
      <c s="6" r="C16" t="n">
        <v>116009</v>
      </c>
    </row>
    <row r="17" spans="1:3">
      <c s="4" r="A17" t="s">
        <v>552</v>
      </c>
      <c s="6" r="B17" t="n">
        <v>-3969</v>
      </c>
    </row>
    <row r="18" spans="1:3">
      <c s="4" r="A18" t="s">
        <v>553</v>
      </c>
      <c s="6" r="B18" t="n">
        <v>85769</v>
      </c>
      <c s="6" r="C18" t="n">
        <v>116009</v>
      </c>
    </row>
    <row r="19" spans="1:3">
      <c s="4" r="A19" t="s">
        <v>554</v>
      </c>
      <c s="6" r="B19" t="n">
        <v>92387</v>
      </c>
      <c s="6" r="C19" t="n">
        <v>120274</v>
      </c>
    </row>
    <row r="20" spans="1:3">
      <c s="4" r="A20" t="s">
        <v>556</v>
      </c>
    </row>
    <row r="21" spans="1:3">
      <c s="3" r="A21" t="s">
        <v>32</v>
      </c>
    </row>
    <row r="22" spans="1:3">
      <c s="4" r="A22" t="s">
        <v>551</v>
      </c>
      <c s="6" r="C22" t="n">
        <v>20660</v>
      </c>
    </row>
    <row r="23" spans="1:3">
      <c s="4" r="A23" t="s">
        <v>553</v>
      </c>
      <c s="6" r="C23" t="n">
        <v>20660</v>
      </c>
    </row>
    <row r="24" spans="1:3">
      <c s="4" r="A24" t="s">
        <v>554</v>
      </c>
      <c s="6" r="C24" t="n">
        <v>20604</v>
      </c>
    </row>
    <row r="25" spans="1:3">
      <c s="4" r="A25" t="s">
        <v>62</v>
      </c>
    </row>
    <row r="26" spans="1:3">
      <c s="3" r="A26" t="s">
        <v>32</v>
      </c>
    </row>
    <row r="27" spans="1:3">
      <c s="4" r="A27" t="s">
        <v>551</v>
      </c>
      <c s="6" r="B27" t="n">
        <v>12026</v>
      </c>
      <c s="6" r="C27" t="n">
        <v>14958</v>
      </c>
    </row>
    <row r="28" spans="1:3">
      <c s="4" r="A28" t="s">
        <v>553</v>
      </c>
      <c s="6" r="B28" t="n">
        <v>12026</v>
      </c>
      <c s="6" r="C28" t="n">
        <v>14958</v>
      </c>
    </row>
    <row r="29" spans="1:3">
      <c s="4" r="A29" t="s">
        <v>554</v>
      </c>
      <c s="6" r="B29" t="n">
        <v>11307</v>
      </c>
      <c s="6" r="C29" t="n">
        <v>15262</v>
      </c>
    </row>
    <row r="30" spans="1:3">
      <c s="4" r="A30" t="s">
        <v>557</v>
      </c>
    </row>
    <row r="31" spans="1:3">
      <c s="3" r="A31" t="s">
        <v>32</v>
      </c>
    </row>
    <row r="32" spans="1:3">
      <c s="4" r="A32" t="s">
        <v>551</v>
      </c>
      <c s="6" r="B32" t="n">
        <v>12026</v>
      </c>
      <c s="6" r="C32" t="n">
        <v>9028</v>
      </c>
    </row>
    <row r="33" spans="1:3">
      <c s="4" r="A33" t="s">
        <v>553</v>
      </c>
      <c s="6" r="B33" t="n">
        <v>12026</v>
      </c>
      <c s="6" r="C33" t="n">
        <v>9028</v>
      </c>
    </row>
    <row r="34" spans="1:3">
      <c s="4" r="A34" t="s">
        <v>554</v>
      </c>
      <c s="7" r="B34" t="n">
        <v>11307</v>
      </c>
      <c s="6" r="C34" t="n">
        <v>9286</v>
      </c>
    </row>
    <row r="35" spans="1:3">
      <c s="4" r="A35" t="s">
        <v>558</v>
      </c>
    </row>
    <row r="36" spans="1:3">
      <c s="3" r="A36" t="s">
        <v>32</v>
      </c>
    </row>
    <row r="37" spans="1:3">
      <c s="4" r="A37" t="s">
        <v>551</v>
      </c>
      <c s="6" r="C37" t="n">
        <v>5930</v>
      </c>
    </row>
    <row r="38" spans="1:3">
      <c s="4" r="A38" t="s">
        <v>553</v>
      </c>
      <c s="6" r="C38" t="n">
        <v>5930</v>
      </c>
    </row>
    <row r="39" spans="1:3">
      <c s="4" r="A39" t="s">
        <v>554</v>
      </c>
      <c s="7" r="C39" t="n">
        <v>597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559</v>
      </c>
      <c s="2" r="B1" t="s">
        <v>560</v>
      </c>
      <c s="2" r="C1" t="s">
        <v>561</v>
      </c>
    </row>
    <row r="2" spans="1:3">
      <c s="3" r="A2" t="s">
        <v>562</v>
      </c>
    </row>
    <row r="3" spans="1:3">
      <c s="4" r="A3" t="s">
        <v>563</v>
      </c>
      <c s="6" r="B3" t="n">
        <v>4</v>
      </c>
      <c s="6" r="C3" t="n">
        <v>58</v>
      </c>
    </row>
    <row r="4" spans="1:3">
      <c s="4" r="A4" t="s">
        <v>564</v>
      </c>
      <c s="7" r="B4" t="n">
        <v>-882</v>
      </c>
      <c s="7" r="C4" t="n">
        <v>-3097</v>
      </c>
    </row>
    <row r="5" spans="1:3">
      <c s="4" r="A5" t="s">
        <v>565</v>
      </c>
      <c s="7" r="B5" t="n">
        <v>6116</v>
      </c>
      <c s="7" r="C5" t="n">
        <v>89535</v>
      </c>
    </row>
    <row r="6" spans="1:3">
      <c s="4" r="A6" t="s">
        <v>566</v>
      </c>
    </row>
    <row r="7" spans="1:3">
      <c s="3" r="A7" t="s">
        <v>562</v>
      </c>
    </row>
    <row r="8" spans="1:3">
      <c s="4" r="A8" t="s">
        <v>563</v>
      </c>
      <c s="6" r="C8" t="n">
        <v>52</v>
      </c>
    </row>
    <row r="9" spans="1:3">
      <c s="4" r="A9" t="s">
        <v>564</v>
      </c>
      <c s="7" r="C9" t="n">
        <v>-359</v>
      </c>
    </row>
    <row r="10" spans="1:3">
      <c s="4" r="A10" t="s">
        <v>565</v>
      </c>
      <c s="7" r="C10" t="n">
        <v>14536</v>
      </c>
    </row>
    <row r="11" spans="1:3">
      <c s="4" r="A11" t="s">
        <v>567</v>
      </c>
    </row>
    <row r="12" spans="1:3">
      <c s="3" r="A12" t="s">
        <v>562</v>
      </c>
    </row>
    <row r="13" spans="1:3">
      <c s="4" r="A13" t="s">
        <v>563</v>
      </c>
      <c s="6" r="B13" t="n">
        <v>4</v>
      </c>
      <c s="6" r="C13" t="n">
        <v>6</v>
      </c>
    </row>
    <row r="14" spans="1:3">
      <c s="4" r="A14" t="s">
        <v>564</v>
      </c>
      <c s="7" r="B14" t="n">
        <v>-882</v>
      </c>
      <c s="7" r="C14" t="n">
        <v>-2738</v>
      </c>
    </row>
    <row r="15" spans="1:3">
      <c s="4" r="A15" t="s">
        <v>565</v>
      </c>
      <c s="7" r="B15" t="n">
        <v>6116</v>
      </c>
      <c s="7" r="C15" t="n">
        <v>7499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68</v>
      </c>
      <c s="2" r="B1" t="s">
        <v>1</v>
      </c>
    </row>
    <row r="2" spans="1:4">
      <c s="2" r="B2" t="s">
        <v>2</v>
      </c>
      <c s="2" r="C2" t="s">
        <v>31</v>
      </c>
      <c s="2" r="D2" t="s">
        <v>77</v>
      </c>
    </row>
    <row r="3" spans="1:4">
      <c s="3" r="A3" t="s">
        <v>569</v>
      </c>
    </row>
    <row r="4" spans="1:4">
      <c s="4" r="A4" t="s">
        <v>569</v>
      </c>
      <c s="7" r="B4" t="n">
        <v>2271</v>
      </c>
      <c s="7" r="C4" t="n">
        <v>10151</v>
      </c>
      <c s="7" r="D4" t="n">
        <v>1334</v>
      </c>
    </row>
    <row r="5" spans="1:4">
      <c s="3" r="A5" t="s">
        <v>570</v>
      </c>
    </row>
    <row r="6" spans="1:4">
      <c s="4" r="A6" t="s">
        <v>570</v>
      </c>
      <c s="6" r="B6" t="n">
        <v>-3182</v>
      </c>
      <c s="6" r="C6" t="n">
        <v>-7135</v>
      </c>
      <c s="6" r="D6" t="n">
        <v>-3794</v>
      </c>
    </row>
    <row r="7" spans="1:4">
      <c s="4" r="A7" t="s">
        <v>571</v>
      </c>
      <c s="6" r="B7" t="n">
        <v>-911</v>
      </c>
      <c s="6" r="C7" t="n">
        <v>3016</v>
      </c>
      <c s="6" r="D7" t="n">
        <v>-2460</v>
      </c>
    </row>
    <row r="8" spans="1:4">
      <c s="4" r="A8" t="s">
        <v>567</v>
      </c>
    </row>
    <row r="9" spans="1:4">
      <c s="3" r="A9" t="s">
        <v>569</v>
      </c>
    </row>
    <row r="10" spans="1:4">
      <c s="4" r="A10" t="s">
        <v>569</v>
      </c>
      <c s="6" r="B10" t="n">
        <v>1854</v>
      </c>
      <c s="6" r="C10" t="n">
        <v>7719</v>
      </c>
      <c s="6" r="D10" t="n">
        <v>1251</v>
      </c>
    </row>
    <row r="11" spans="1:4">
      <c s="3" r="A11" t="s">
        <v>570</v>
      </c>
    </row>
    <row r="12" spans="1:4">
      <c s="4" r="A12" t="s">
        <v>570</v>
      </c>
      <c s="6" r="B12" t="n">
        <v>-2949</v>
      </c>
      <c s="6" r="C12" t="n">
        <v>-6183</v>
      </c>
    </row>
    <row r="13" spans="1:4">
      <c s="4" r="A13" t="s">
        <v>566</v>
      </c>
    </row>
    <row r="14" spans="1:4">
      <c s="3" r="A14" t="s">
        <v>569</v>
      </c>
    </row>
    <row r="15" spans="1:4">
      <c s="4" r="A15" t="s">
        <v>569</v>
      </c>
      <c s="6" r="B15" t="n">
        <v>417</v>
      </c>
      <c s="6" r="C15" t="n">
        <v>2432</v>
      </c>
      <c s="6" r="D15" t="n">
        <v>83</v>
      </c>
    </row>
    <row r="16" spans="1:4">
      <c s="3" r="A16" t="s">
        <v>570</v>
      </c>
    </row>
    <row r="17" spans="1:4">
      <c s="4" r="A17" t="s">
        <v>570</v>
      </c>
      <c s="7" r="B17" t="n">
        <v>-233</v>
      </c>
      <c s="7" r="C17" t="n">
        <v>-952</v>
      </c>
      <c s="7" r="D17" t="n">
        <v>-379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6"/>
  </cols>
  <sheetData>
    <row r="1" spans="1:2">
      <c s="1" r="A1" t="s">
        <v>572</v>
      </c>
      <c s="2" r="B1" t="s">
        <v>1</v>
      </c>
    </row>
    <row r="2" spans="1:2">
      <c s="2" r="B2" t="s">
        <v>2</v>
      </c>
    </row>
    <row r="3" spans="1:2">
      <c s="3" r="A3" t="s">
        <v>573</v>
      </c>
    </row>
    <row r="4" spans="1:2">
      <c s="4" r="A4" t="s">
        <v>574</v>
      </c>
      <c s="4" r="B4" t="s">
        <v>575</v>
      </c>
    </row>
    <row r="5" spans="1:2">
      <c s="4" r="A5" t="s">
        <v>574</v>
      </c>
      <c s="4" r="B5" t="s">
        <v>576</v>
      </c>
    </row>
    <row r="6" spans="1:2">
      <c s="4" r="A6" t="s">
        <v>577</v>
      </c>
      <c s="4" r="B6" t="s">
        <v>575</v>
      </c>
    </row>
    <row r="7" spans="1:2">
      <c s="4" r="A7" t="s">
        <v>577</v>
      </c>
      <c s="4" r="B7" t="s">
        <v>576</v>
      </c>
    </row>
    <row r="8" spans="1:2">
      <c s="4" r="A8" t="s">
        <v>578</v>
      </c>
      <c s="4" r="B8" t="s">
        <v>576</v>
      </c>
    </row>
    <row r="9" spans="1:2">
      <c s="4" r="A9" t="s">
        <v>578</v>
      </c>
      <c s="4" r="B9" t="s">
        <v>575</v>
      </c>
    </row>
    <row r="10" spans="1:2">
      <c s="4" r="A10" t="s">
        <v>433</v>
      </c>
    </row>
    <row r="11" spans="1:2">
      <c s="3" r="A11" t="s">
        <v>573</v>
      </c>
    </row>
    <row r="12" spans="1:2">
      <c s="4" r="A12" t="s">
        <v>574</v>
      </c>
      <c s="6" r="B12" t="n">
        <v>0</v>
      </c>
    </row>
    <row r="13" spans="1:2">
      <c s="4" r="A13" t="s">
        <v>578</v>
      </c>
      <c s="4" r="B13" t="s">
        <v>579</v>
      </c>
    </row>
    <row r="14" spans="1:2">
      <c s="4" r="A14" t="s">
        <v>436</v>
      </c>
    </row>
    <row r="15" spans="1:2">
      <c s="3" r="A15" t="s">
        <v>573</v>
      </c>
    </row>
    <row r="16" spans="1:2">
      <c s="4" r="A16" t="s">
        <v>574</v>
      </c>
      <c s="6" r="B16" t="n">
        <v>121</v>
      </c>
    </row>
    <row r="17" spans="1:2">
      <c s="4" r="A17" t="s">
        <v>578</v>
      </c>
      <c s="4" r="B17" t="s">
        <v>580</v>
      </c>
    </row>
    <row r="18" spans="1:2">
      <c s="4" r="A18" t="s">
        <v>581</v>
      </c>
    </row>
    <row r="19" spans="1:2">
      <c s="3" r="A19" t="s">
        <v>573</v>
      </c>
    </row>
    <row r="20" spans="1:2">
      <c s="4" r="A20" t="s">
        <v>574</v>
      </c>
      <c s="6" r="B20" t="n">
        <v>94</v>
      </c>
    </row>
    <row r="21" spans="1:2">
      <c s="4" r="A21" t="s">
        <v>578</v>
      </c>
      <c s="4" r="B21" t="s">
        <v>58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83</v>
      </c>
      <c s="2" r="B1" t="s">
        <v>1</v>
      </c>
    </row>
    <row r="2" spans="1:3">
      <c s="2" r="B2" t="s">
        <v>2</v>
      </c>
      <c s="2" r="C2" t="s">
        <v>31</v>
      </c>
    </row>
    <row r="3" spans="1:3">
      <c s="3" r="A3" t="s">
        <v>584</v>
      </c>
    </row>
    <row r="4" spans="1:3">
      <c s="4" r="A4" t="s">
        <v>585</v>
      </c>
      <c s="7" r="B4" t="n">
        <v>18203</v>
      </c>
      <c s="7" r="C4" t="n">
        <v>12729</v>
      </c>
    </row>
    <row r="5" spans="1:3">
      <c s="4" r="A5" t="s">
        <v>586</v>
      </c>
      <c s="6" r="B5" t="n">
        <v>6961</v>
      </c>
      <c s="6" r="C5" t="n">
        <v>6114</v>
      </c>
    </row>
    <row r="6" spans="1:3">
      <c s="4" r="A6" t="s">
        <v>587</v>
      </c>
      <c s="6" r="B6" t="n">
        <v>1427</v>
      </c>
      <c s="6" r="C6" t="n">
        <v>1405</v>
      </c>
    </row>
    <row r="7" spans="1:3">
      <c s="4" r="A7" t="s">
        <v>588</v>
      </c>
      <c s="6" r="B7" t="n">
        <v>-680</v>
      </c>
      <c s="6" r="C7" t="n">
        <v>-2045</v>
      </c>
    </row>
    <row r="8" spans="1:3">
      <c s="4" r="A8" t="s">
        <v>589</v>
      </c>
      <c s="7" r="B8" t="n">
        <v>25911</v>
      </c>
      <c s="7" r="C8" t="n">
        <v>1820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0</v>
      </c>
      <c s="2" r="B1" t="s">
        <v>2</v>
      </c>
      <c s="2" r="C1" t="s">
        <v>31</v>
      </c>
    </row>
    <row r="2" spans="1:3">
      <c s="3" r="A2" t="s">
        <v>591</v>
      </c>
    </row>
    <row r="3" spans="1:3">
      <c s="4" r="A3" t="s">
        <v>592</v>
      </c>
      <c s="7" r="B3" t="n">
        <v>840524</v>
      </c>
      <c s="7" r="C3" t="n">
        <v>839468</v>
      </c>
    </row>
    <row r="4" spans="1:3">
      <c s="4" r="A4" t="s">
        <v>593</v>
      </c>
      <c s="6" r="B4" t="n">
        <v>786939</v>
      </c>
      <c s="6" r="C4" t="n">
        <v>797113</v>
      </c>
    </row>
    <row r="5" spans="1:3">
      <c s="4" r="A5" t="s">
        <v>594</v>
      </c>
    </row>
    <row r="6" spans="1:3">
      <c s="3" r="A6" t="s">
        <v>591</v>
      </c>
    </row>
    <row r="7" spans="1:3">
      <c s="4" r="A7" t="s">
        <v>592</v>
      </c>
      <c s="6" r="B7" t="n">
        <v>246032</v>
      </c>
      <c s="6" r="C7" t="n">
        <v>245201</v>
      </c>
    </row>
    <row r="8" spans="1:3">
      <c s="4" r="A8" t="s">
        <v>593</v>
      </c>
      <c s="6" r="B8" t="n">
        <v>257813</v>
      </c>
      <c s="6" r="C8" t="n">
        <v>257950</v>
      </c>
    </row>
    <row r="9" spans="1:3">
      <c s="4" r="A9" t="s">
        <v>595</v>
      </c>
    </row>
    <row r="10" spans="1:3">
      <c s="3" r="A10" t="s">
        <v>591</v>
      </c>
    </row>
    <row r="11" spans="1:3">
      <c s="4" r="A11" t="s">
        <v>592</v>
      </c>
      <c s="6" r="B11" t="n">
        <v>248209</v>
      </c>
      <c s="6" r="C11" t="n">
        <v>248036</v>
      </c>
    </row>
    <row r="12" spans="1:3">
      <c s="4" r="A12" t="s">
        <v>593</v>
      </c>
      <c s="6" r="B12" t="n">
        <v>252188</v>
      </c>
      <c s="6" r="C12" t="n">
        <v>242608</v>
      </c>
    </row>
    <row r="13" spans="1:3">
      <c s="4" r="A13" t="s">
        <v>596</v>
      </c>
    </row>
    <row r="14" spans="1:3">
      <c s="3" r="A14" t="s">
        <v>591</v>
      </c>
    </row>
    <row r="15" spans="1:3">
      <c s="4" r="A15" t="s">
        <v>592</v>
      </c>
      <c s="6" r="B15" t="n">
        <v>346283</v>
      </c>
      <c s="6" r="C15" t="n">
        <v>346231</v>
      </c>
    </row>
    <row r="16" spans="1:3">
      <c s="4" r="A16" t="s">
        <v>593</v>
      </c>
      <c s="7" r="B16" t="n">
        <v>276938</v>
      </c>
      <c s="7" r="C16" t="n">
        <v>29655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4</v>
      </c>
      <c s="2" r="B1" t="s">
        <v>1</v>
      </c>
    </row>
    <row r="2" spans="1:2">
      <c s="2" r="B2" t="s">
        <v>2</v>
      </c>
    </row>
    <row r="3" spans="1:2">
      <c s="3" r="A3" t="s">
        <v>165</v>
      </c>
    </row>
    <row r="4" spans="1:2">
      <c s="4" r="A4" t="s">
        <v>166</v>
      </c>
      <c s="4" r="B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r="1" spans="1:5">
      <c s="1" r="A1" t="s">
        <v>597</v>
      </c>
      <c s="2" r="B1" t="s">
        <v>1</v>
      </c>
    </row>
    <row r="2" spans="1:5">
      <c s="2" r="B2" t="s">
        <v>2</v>
      </c>
      <c s="2" r="C2" t="s">
        <v>31</v>
      </c>
      <c s="2" r="D2" t="s">
        <v>598</v>
      </c>
      <c s="2" r="E2" t="s">
        <v>599</v>
      </c>
    </row>
    <row r="3" spans="1:5">
      <c s="4" r="A3" t="s">
        <v>594</v>
      </c>
    </row>
    <row r="4" spans="1:5">
      <c s="3" r="A4" t="s">
        <v>600</v>
      </c>
    </row>
    <row r="5" spans="1:5">
      <c s="4" r="A5" t="s">
        <v>601</v>
      </c>
      <c s="4" r="B5" t="s">
        <v>602</v>
      </c>
      <c s="4" r="C5" t="s">
        <v>602</v>
      </c>
    </row>
    <row r="6" spans="1:5">
      <c s="4" r="A6" t="s">
        <v>603</v>
      </c>
      <c s="4" r="B6" t="s">
        <v>604</v>
      </c>
      <c s="4" r="C6" t="s">
        <v>604</v>
      </c>
    </row>
    <row r="7" spans="1:5">
      <c s="4" r="A7" t="s">
        <v>605</v>
      </c>
      <c s="7" r="B7" t="n">
        <v>250000</v>
      </c>
      <c s="7" r="C7" t="n">
        <v>250000</v>
      </c>
    </row>
    <row r="8" spans="1:5">
      <c s="4" r="A8" t="s">
        <v>595</v>
      </c>
    </row>
    <row r="9" spans="1:5">
      <c s="3" r="A9" t="s">
        <v>600</v>
      </c>
    </row>
    <row r="10" spans="1:5">
      <c s="4" r="A10" t="s">
        <v>601</v>
      </c>
      <c s="4" r="B10" t="s">
        <v>606</v>
      </c>
      <c s="4" r="C10" t="s">
        <v>606</v>
      </c>
    </row>
    <row r="11" spans="1:5">
      <c s="4" r="A11" t="s">
        <v>603</v>
      </c>
      <c s="4" r="B11" t="s">
        <v>607</v>
      </c>
      <c s="4" r="C11" t="s">
        <v>607</v>
      </c>
    </row>
    <row r="12" spans="1:5">
      <c s="4" r="A12" t="s">
        <v>605</v>
      </c>
      <c s="7" r="B12" t="n">
        <v>250000</v>
      </c>
      <c s="7" r="C12" t="n">
        <v>250000</v>
      </c>
    </row>
    <row r="13" spans="1:5">
      <c s="4" r="A13" t="s">
        <v>596</v>
      </c>
    </row>
    <row r="14" spans="1:5">
      <c s="3" r="A14" t="s">
        <v>600</v>
      </c>
    </row>
    <row r="15" spans="1:5">
      <c s="4" r="A15" t="s">
        <v>601</v>
      </c>
      <c s="4" r="B15" t="s">
        <v>608</v>
      </c>
      <c s="4" r="C15" t="s">
        <v>608</v>
      </c>
    </row>
    <row r="16" spans="1:5">
      <c s="4" r="A16" t="s">
        <v>603</v>
      </c>
      <c s="4" r="B16" t="s">
        <v>609</v>
      </c>
      <c s="4" r="C16" t="s">
        <v>609</v>
      </c>
      <c s="4" r="E16" t="s">
        <v>609</v>
      </c>
    </row>
    <row r="17" spans="1:5">
      <c s="4" r="A17" t="s">
        <v>605</v>
      </c>
      <c s="7" r="B17" t="n">
        <v>350000</v>
      </c>
      <c s="7" r="C17" t="n">
        <v>350000</v>
      </c>
      <c s="7" r="D17" t="n">
        <v>100000</v>
      </c>
      <c s="7" r="E17" t="n">
        <v>25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K42"/>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s="1" r="A1" t="s">
        <v>610</v>
      </c>
      <c s="2" r="B1" t="s">
        <v>611</v>
      </c>
      <c s="2" r="C1" t="s">
        <v>560</v>
      </c>
      <c s="2" r="D1" t="s">
        <v>612</v>
      </c>
      <c s="2" r="E1" t="s">
        <v>613</v>
      </c>
      <c s="2" r="F1" t="s">
        <v>561</v>
      </c>
      <c s="2" r="G1" t="s">
        <v>614</v>
      </c>
      <c s="2" r="H1" t="s">
        <v>615</v>
      </c>
      <c s="2" r="I1" t="s">
        <v>560</v>
      </c>
      <c s="2" r="J1" t="s">
        <v>561</v>
      </c>
      <c s="2" r="K1" t="s">
        <v>615</v>
      </c>
    </row>
    <row r="2" spans="1:11">
      <c s="3" r="A2" t="s">
        <v>616</v>
      </c>
    </row>
    <row r="3" spans="1:11">
      <c s="4" r="A3" t="s">
        <v>617</v>
      </c>
      <c s="7" r="C3" t="n">
        <v>1016926000</v>
      </c>
      <c s="7" r="F3" t="n">
        <v>935268000</v>
      </c>
      <c s="7" r="I3" t="n">
        <v>1016926000</v>
      </c>
      <c s="7" r="J3" t="n">
        <v>935268000</v>
      </c>
    </row>
    <row r="4" spans="1:11">
      <c s="4" r="A4" t="s">
        <v>618</v>
      </c>
      <c s="6" r="I4" t="n">
        <v>9993000</v>
      </c>
      <c s="7" r="J4" t="n">
        <v>1760000</v>
      </c>
      <c s="7" r="K4" t="n">
        <v>919000</v>
      </c>
    </row>
    <row r="5" spans="1:11">
      <c s="4" r="A5" t="s">
        <v>619</v>
      </c>
      <c s="6" r="J5" t="n">
        <v>4</v>
      </c>
    </row>
    <row r="6" spans="1:11">
      <c s="4" r="A6" t="s">
        <v>620</v>
      </c>
    </row>
    <row r="7" spans="1:11">
      <c s="3" r="A7" t="s">
        <v>616</v>
      </c>
    </row>
    <row r="8" spans="1:11">
      <c s="4" r="A8" t="s">
        <v>618</v>
      </c>
      <c s="7" r="J8" t="n">
        <v>1000000</v>
      </c>
      <c s="7" r="K8" t="n">
        <v>900000</v>
      </c>
    </row>
    <row r="9" spans="1:11">
      <c s="4" r="A9" t="s">
        <v>619</v>
      </c>
      <c s="6" r="K9" t="n">
        <v>3</v>
      </c>
    </row>
    <row r="10" spans="1:11">
      <c s="4" r="A10" t="s">
        <v>621</v>
      </c>
    </row>
    <row r="11" spans="1:11">
      <c s="3" r="A11" t="s">
        <v>616</v>
      </c>
    </row>
    <row r="12" spans="1:11">
      <c s="4" r="A12" t="s">
        <v>617</v>
      </c>
      <c s="6" r="C12" t="n">
        <v>259484000</v>
      </c>
      <c s="6" r="F12" t="n">
        <v>277583000</v>
      </c>
      <c s="6" r="I12" t="n">
        <v>259484000</v>
      </c>
      <c s="6" r="J12" t="n">
        <v>277583000</v>
      </c>
    </row>
    <row r="13" spans="1:11">
      <c s="4" r="A13" t="s">
        <v>622</v>
      </c>
    </row>
    <row r="14" spans="1:11">
      <c s="3" r="A14" t="s">
        <v>616</v>
      </c>
    </row>
    <row r="15" spans="1:11">
      <c s="4" r="A15" t="s">
        <v>617</v>
      </c>
      <c s="6" r="C15" t="n">
        <v>580682000</v>
      </c>
      <c s="6" r="F15" t="n">
        <v>507252000</v>
      </c>
      <c s="6" r="I15" t="n">
        <v>580682000</v>
      </c>
      <c s="7" r="J15" t="n">
        <v>507252000</v>
      </c>
    </row>
    <row r="16" spans="1:11">
      <c s="4" r="A16" t="s">
        <v>620</v>
      </c>
    </row>
    <row r="17" spans="1:11">
      <c s="3" r="A17" t="s">
        <v>616</v>
      </c>
    </row>
    <row r="18" spans="1:11">
      <c s="4" r="A18" t="s">
        <v>619</v>
      </c>
      <c s="6" r="J18" t="n">
        <v>3</v>
      </c>
    </row>
    <row r="19" spans="1:11">
      <c s="4" r="A19" t="s">
        <v>623</v>
      </c>
    </row>
    <row r="20" spans="1:11">
      <c s="3" r="A20" t="s">
        <v>616</v>
      </c>
    </row>
    <row r="21" spans="1:11">
      <c s="4" r="A21" t="s">
        <v>617</v>
      </c>
      <c s="6" r="C21" t="n">
        <v>1700000</v>
      </c>
      <c s="6" r="F21" t="n">
        <v>0</v>
      </c>
      <c s="6" r="I21" t="n">
        <v>1700000</v>
      </c>
      <c s="7" r="J21" t="n">
        <v>0</v>
      </c>
    </row>
    <row r="22" spans="1:11">
      <c s="4" r="A22" t="s">
        <v>618</v>
      </c>
      <c s="7" r="I22" t="n">
        <v>1200000</v>
      </c>
      <c s="6" r="J22" t="n">
        <v>0</v>
      </c>
      <c s="7" r="K22" t="n">
        <v>0</v>
      </c>
    </row>
    <row r="23" spans="1:11">
      <c s="4" r="A23" t="s">
        <v>619</v>
      </c>
      <c s="6" r="I23" t="n">
        <v>2</v>
      </c>
    </row>
    <row r="24" spans="1:11">
      <c s="4" r="A24" t="s">
        <v>624</v>
      </c>
    </row>
    <row r="25" spans="1:11">
      <c s="3" r="A25" t="s">
        <v>616</v>
      </c>
    </row>
    <row r="26" spans="1:11">
      <c s="4" r="A26" t="s">
        <v>619</v>
      </c>
      <c s="6" r="I26" t="n">
        <v>1</v>
      </c>
    </row>
    <row r="27" spans="1:11">
      <c s="4" r="A27" t="s">
        <v>625</v>
      </c>
    </row>
    <row r="28" spans="1:11">
      <c s="3" r="A28" t="s">
        <v>616</v>
      </c>
    </row>
    <row r="29" spans="1:11">
      <c s="4" r="A29" t="s">
        <v>619</v>
      </c>
      <c s="6" r="I29" t="n">
        <v>1</v>
      </c>
    </row>
    <row r="30" spans="1:11">
      <c s="4" r="A30" t="s">
        <v>626</v>
      </c>
    </row>
    <row r="31" spans="1:11">
      <c s="3" r="A31" t="s">
        <v>616</v>
      </c>
    </row>
    <row r="32" spans="1:11">
      <c s="4" r="A32" t="s">
        <v>618</v>
      </c>
      <c s="7" r="B32" t="n">
        <v>350000</v>
      </c>
      <c s="7" r="C32" t="n">
        <v>5200000</v>
      </c>
      <c s="7" r="D32" t="n">
        <v>3225000</v>
      </c>
      <c s="7" r="E32" t="n">
        <v>350000</v>
      </c>
      <c s="7" r="F32" t="n">
        <v>910000</v>
      </c>
      <c s="7" r="G32" t="n">
        <v>850000</v>
      </c>
      <c s="7" r="H32" t="n">
        <v>569000</v>
      </c>
      <c s="7" r="I32" t="n">
        <v>8775000</v>
      </c>
      <c s="7" r="J32" t="n">
        <v>1760000</v>
      </c>
      <c s="7" r="K32" t="n">
        <v>919000</v>
      </c>
    </row>
    <row r="33" spans="1:11">
      <c s="4" r="A33" t="s">
        <v>627</v>
      </c>
    </row>
    <row r="34" spans="1:11">
      <c s="3" r="A34" t="s">
        <v>616</v>
      </c>
    </row>
    <row r="35" spans="1:11">
      <c s="4" r="A35" t="s">
        <v>619</v>
      </c>
      <c s="6" r="I35" t="n">
        <v>3</v>
      </c>
    </row>
    <row r="36" spans="1:11">
      <c s="4" r="A36" t="s">
        <v>628</v>
      </c>
    </row>
    <row r="37" spans="1:11">
      <c s="3" r="A37" t="s">
        <v>616</v>
      </c>
    </row>
    <row r="38" spans="1:11">
      <c s="4" r="A38" t="s">
        <v>618</v>
      </c>
      <c s="7" r="I38" t="n">
        <v>3300000</v>
      </c>
    </row>
    <row r="39" spans="1:11">
      <c s="4" r="A39" t="s">
        <v>619</v>
      </c>
      <c s="6" r="I39" t="n">
        <v>4</v>
      </c>
    </row>
    <row r="40" spans="1:11">
      <c s="4" r="A40" t="s">
        <v>629</v>
      </c>
    </row>
    <row r="41" spans="1:11">
      <c s="3" r="A41" t="s">
        <v>616</v>
      </c>
    </row>
    <row r="42" spans="1:11">
      <c s="4" r="A42" t="s">
        <v>618</v>
      </c>
      <c s="7" r="I42" t="n">
        <v>52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630</v>
      </c>
      <c s="2" r="B1" t="s">
        <v>2</v>
      </c>
      <c s="2" r="C1" t="s">
        <v>31</v>
      </c>
    </row>
    <row r="2" spans="1:3">
      <c s="3" r="A2" t="s">
        <v>631</v>
      </c>
    </row>
    <row r="3" spans="1:3">
      <c s="4" r="A3" t="s">
        <v>631</v>
      </c>
      <c s="7" r="B3" t="n">
        <v>747036</v>
      </c>
      <c s="7" r="C3" t="n">
        <v>732692</v>
      </c>
    </row>
    <row r="4" spans="1:3">
      <c s="3" r="A4" t="s">
        <v>632</v>
      </c>
    </row>
    <row r="5" spans="1:3">
      <c s="4" r="A5" t="s">
        <v>632</v>
      </c>
      <c s="6" r="B5" t="n">
        <v>1016926</v>
      </c>
      <c s="6" r="C5" t="n">
        <v>935268</v>
      </c>
    </row>
    <row r="6" spans="1:3">
      <c s="4" r="A6" t="s">
        <v>633</v>
      </c>
      <c s="6" r="B6" t="n">
        <v>1763962</v>
      </c>
      <c s="6" r="C6" t="n">
        <v>1667960</v>
      </c>
    </row>
    <row r="7" spans="1:3">
      <c s="4" r="A7" t="s">
        <v>622</v>
      </c>
    </row>
    <row r="8" spans="1:3">
      <c s="3" r="A8" t="s">
        <v>631</v>
      </c>
    </row>
    <row r="9" spans="1:3">
      <c s="4" r="A9" t="s">
        <v>631</v>
      </c>
      <c s="6" r="B9" t="n">
        <v>365867</v>
      </c>
      <c s="6" r="C9" t="n">
        <v>343134</v>
      </c>
    </row>
    <row r="10" spans="1:3">
      <c s="3" r="A10" t="s">
        <v>632</v>
      </c>
    </row>
    <row r="11" spans="1:3">
      <c s="4" r="A11" t="s">
        <v>632</v>
      </c>
      <c s="6" r="B11" t="n">
        <v>580682</v>
      </c>
      <c s="6" r="C11" t="n">
        <v>507252</v>
      </c>
    </row>
    <row r="12" spans="1:3">
      <c s="4" r="A12" t="s">
        <v>621</v>
      </c>
    </row>
    <row r="13" spans="1:3">
      <c s="3" r="A13" t="s">
        <v>631</v>
      </c>
    </row>
    <row r="14" spans="1:3">
      <c s="4" r="A14" t="s">
        <v>631</v>
      </c>
      <c s="6" r="B14" t="n">
        <v>253578</v>
      </c>
      <c s="6" r="C14" t="n">
        <v>220489</v>
      </c>
    </row>
    <row r="15" spans="1:3">
      <c s="3" r="A15" t="s">
        <v>632</v>
      </c>
    </row>
    <row r="16" spans="1:3">
      <c s="4" r="A16" t="s">
        <v>632</v>
      </c>
      <c s="6" r="B16" t="n">
        <v>259484</v>
      </c>
      <c s="6" r="C16" t="n">
        <v>277583</v>
      </c>
    </row>
    <row r="17" spans="1:3">
      <c s="4" r="A17" t="s">
        <v>634</v>
      </c>
    </row>
    <row r="18" spans="1:3">
      <c s="3" r="A18" t="s">
        <v>631</v>
      </c>
    </row>
    <row r="19" spans="1:3">
      <c s="4" r="A19" t="s">
        <v>631</v>
      </c>
      <c s="6" r="B19" t="n">
        <v>127591</v>
      </c>
      <c s="6" r="C19" t="n">
        <v>169069</v>
      </c>
    </row>
    <row r="20" spans="1:3">
      <c s="3" r="A20" t="s">
        <v>632</v>
      </c>
    </row>
    <row r="21" spans="1:3">
      <c s="4" r="A21" t="s">
        <v>632</v>
      </c>
      <c s="7" r="B21" t="n">
        <v>176760</v>
      </c>
      <c s="7" r="C21" t="n">
        <v>15043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5</v>
      </c>
      <c s="2" r="B1" t="s">
        <v>1</v>
      </c>
    </row>
    <row r="2" spans="1:4">
      <c s="2" r="B2" t="s">
        <v>2</v>
      </c>
      <c s="2" r="C2" t="s">
        <v>31</v>
      </c>
      <c s="2" r="D2" t="s">
        <v>77</v>
      </c>
    </row>
    <row r="3" spans="1:4">
      <c s="3" r="A3" t="s">
        <v>631</v>
      </c>
    </row>
    <row r="4" spans="1:4">
      <c s="4" r="A4" t="s">
        <v>636</v>
      </c>
      <c s="7" r="B4" t="n">
        <v>9993</v>
      </c>
      <c s="7" r="C4" t="n">
        <v>1760</v>
      </c>
      <c s="7" r="D4" t="n">
        <v>919</v>
      </c>
    </row>
    <row r="5" spans="1:4">
      <c s="4" r="A5" t="s">
        <v>161</v>
      </c>
    </row>
    <row r="6" spans="1:4">
      <c s="3" r="A6" t="s">
        <v>631</v>
      </c>
    </row>
    <row r="7" spans="1:4">
      <c s="4" r="A7" t="s">
        <v>636</v>
      </c>
      <c s="6" r="B7" t="n">
        <v>1628</v>
      </c>
      <c s="6" r="C7" t="n">
        <v>1234</v>
      </c>
      <c s="6" r="D7" t="n">
        <v>802</v>
      </c>
    </row>
    <row r="8" spans="1:4">
      <c s="4" r="A8" t="s">
        <v>637</v>
      </c>
    </row>
    <row r="9" spans="1:4">
      <c s="3" r="A9" t="s">
        <v>631</v>
      </c>
    </row>
    <row r="10" spans="1:4">
      <c s="4" r="A10" t="s">
        <v>636</v>
      </c>
      <c s="6" r="B10" t="n">
        <v>250</v>
      </c>
      <c s="6" r="C10" t="n">
        <v>234</v>
      </c>
    </row>
    <row r="11" spans="1:4">
      <c s="4" r="A11" t="s">
        <v>638</v>
      </c>
    </row>
    <row r="12" spans="1:4">
      <c s="3" r="A12" t="s">
        <v>631</v>
      </c>
    </row>
    <row r="13" spans="1:4">
      <c s="4" r="A13" t="s">
        <v>636</v>
      </c>
      <c s="6" r="B13" t="n">
        <v>1378</v>
      </c>
      <c s="6" r="C13" t="n">
        <v>1000</v>
      </c>
      <c s="6" r="D13" t="n">
        <v>802</v>
      </c>
    </row>
    <row r="14" spans="1:4">
      <c s="4" r="A14" t="s">
        <v>163</v>
      </c>
    </row>
    <row r="15" spans="1:4">
      <c s="3" r="A15" t="s">
        <v>631</v>
      </c>
    </row>
    <row r="16" spans="1:4">
      <c s="4" r="A16" t="s">
        <v>636</v>
      </c>
      <c s="6" r="B16" t="n">
        <v>8365</v>
      </c>
      <c s="6" r="C16" t="n">
        <v>526</v>
      </c>
      <c s="6" r="D16" t="n">
        <v>117</v>
      </c>
    </row>
    <row r="17" spans="1:4">
      <c s="4" r="A17" t="s">
        <v>639</v>
      </c>
    </row>
    <row r="18" spans="1:4">
      <c s="3" r="A18" t="s">
        <v>631</v>
      </c>
    </row>
    <row r="19" spans="1:4">
      <c s="4" r="A19" t="s">
        <v>636</v>
      </c>
      <c s="6" r="B19" t="n">
        <v>648</v>
      </c>
    </row>
    <row r="20" spans="1:4">
      <c s="4" r="A20" t="s">
        <v>640</v>
      </c>
    </row>
    <row r="21" spans="1:4">
      <c s="3" r="A21" t="s">
        <v>631</v>
      </c>
    </row>
    <row r="22" spans="1:4">
      <c s="4" r="A22" t="s">
        <v>636</v>
      </c>
      <c s="6" r="B22" t="n">
        <v>569</v>
      </c>
      <c s="7" r="C22" t="n">
        <v>526</v>
      </c>
    </row>
    <row r="23" spans="1:4">
      <c s="4" r="A23" t="s">
        <v>641</v>
      </c>
    </row>
    <row r="24" spans="1:4">
      <c s="3" r="A24" t="s">
        <v>631</v>
      </c>
    </row>
    <row r="25" spans="1:4">
      <c s="4" r="A25" t="s">
        <v>636</v>
      </c>
      <c s="7" r="B25" t="n">
        <v>7148</v>
      </c>
      <c s="7" r="D25" t="n">
        <v>11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P22"/>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21"/>
    <col customWidth="1" max="6" min="6" width="21"/>
    <col customWidth="1" max="7" min="7" width="14"/>
    <col customWidth="1" max="8" min="8" width="21"/>
    <col customWidth="1" max="9" min="9" width="21"/>
    <col customWidth="1" max="10" min="10" width="14"/>
    <col customWidth="1" max="11" min="11" width="21"/>
    <col customWidth="1" max="12" min="12" width="14"/>
    <col customWidth="1" max="13" min="13" width="21"/>
    <col customWidth="1" max="14" min="14" width="21"/>
    <col customWidth="1" max="15" min="15" width="21"/>
    <col customWidth="1" max="16" min="16" width="21"/>
  </cols>
  <sheetData>
    <row r="1" spans="1:16">
      <c s="1" r="A1" t="s">
        <v>642</v>
      </c>
      <c s="2" r="B1" t="s">
        <v>611</v>
      </c>
      <c s="2" r="C1" t="s">
        <v>524</v>
      </c>
      <c s="2" r="D1" t="s">
        <v>643</v>
      </c>
      <c s="2" r="E1" t="s">
        <v>560</v>
      </c>
      <c s="2" r="F1" t="s">
        <v>612</v>
      </c>
      <c s="2" r="G1" t="s">
        <v>3</v>
      </c>
      <c s="2" r="H1" t="s">
        <v>613</v>
      </c>
      <c s="2" r="I1" t="s">
        <v>561</v>
      </c>
      <c s="2" r="J1" t="s">
        <v>468</v>
      </c>
      <c s="2" r="K1" t="s">
        <v>614</v>
      </c>
      <c s="2" r="L1" t="s">
        <v>470</v>
      </c>
      <c s="2" r="M1" t="s">
        <v>615</v>
      </c>
      <c s="2" r="N1" t="s">
        <v>560</v>
      </c>
      <c s="2" r="O1" t="s">
        <v>561</v>
      </c>
      <c s="2" r="P1" t="s">
        <v>615</v>
      </c>
    </row>
    <row r="2" spans="1:16">
      <c s="3" r="A2" t="s">
        <v>644</v>
      </c>
    </row>
    <row r="3" spans="1:16">
      <c s="4" r="A3" t="s">
        <v>645</v>
      </c>
      <c s="7" r="N3" t="n">
        <v>9993</v>
      </c>
      <c s="7" r="O3" t="n">
        <v>1760</v>
      </c>
      <c s="7" r="P3" t="n">
        <v>919</v>
      </c>
    </row>
    <row r="4" spans="1:16">
      <c s="4" r="A4" t="s">
        <v>626</v>
      </c>
    </row>
    <row r="5" spans="1:16">
      <c s="3" r="A5" t="s">
        <v>644</v>
      </c>
    </row>
    <row r="6" spans="1:16">
      <c s="4" r="A6" t="s">
        <v>646</v>
      </c>
      <c s="6" r="B6" t="n">
        <v>8</v>
      </c>
      <c s="6" r="C6" t="n">
        <v>23</v>
      </c>
      <c s="6" r="D6" t="n">
        <v>17</v>
      </c>
      <c s="6" r="E6" t="n">
        <v>15</v>
      </c>
      <c s="6" r="F6" t="n">
        <v>18</v>
      </c>
      <c s="6" r="G6" t="n">
        <v>22</v>
      </c>
      <c s="6" r="H6" t="n">
        <v>22</v>
      </c>
      <c s="6" r="I6" t="n">
        <v>21</v>
      </c>
      <c s="6" r="J6" t="n">
        <v>23</v>
      </c>
      <c s="6" r="K6" t="n">
        <v>16</v>
      </c>
      <c s="6" r="L6" t="n">
        <v>16</v>
      </c>
      <c s="6" r="M6" t="n">
        <v>17</v>
      </c>
      <c s="6" r="N6" t="n">
        <v>77</v>
      </c>
      <c s="6" r="O6" t="n">
        <v>76</v>
      </c>
      <c s="6" r="P6" t="n">
        <v>65</v>
      </c>
    </row>
    <row r="7" spans="1:16">
      <c s="4" r="A7" t="s">
        <v>645</v>
      </c>
      <c s="7" r="B7" t="n">
        <v>350</v>
      </c>
      <c s="7" r="E7" t="n">
        <v>5200</v>
      </c>
      <c s="7" r="F7" t="n">
        <v>3225</v>
      </c>
      <c s="7" r="H7" t="n">
        <v>350</v>
      </c>
      <c s="7" r="I7" t="n">
        <v>910</v>
      </c>
      <c s="7" r="K7" t="n">
        <v>850</v>
      </c>
      <c s="7" r="M7" t="n">
        <v>569</v>
      </c>
      <c s="7" r="N7" t="n">
        <v>8775</v>
      </c>
      <c s="7" r="O7" t="n">
        <v>1760</v>
      </c>
      <c s="7" r="P7" t="n">
        <v>919</v>
      </c>
    </row>
    <row r="8" spans="1:16">
      <c s="4" r="A8" t="s">
        <v>647</v>
      </c>
      <c s="7" r="B8" t="n">
        <v>1976</v>
      </c>
      <c s="7" r="E8" t="n">
        <v>19925</v>
      </c>
      <c s="7" r="F8" t="n">
        <v>14836</v>
      </c>
      <c s="7" r="H8" t="n">
        <v>3701</v>
      </c>
      <c s="7" r="I8" t="n">
        <v>4646</v>
      </c>
      <c s="7" r="K8" t="n">
        <v>4285</v>
      </c>
      <c s="7" r="M8" t="n">
        <v>2877</v>
      </c>
      <c s="7" r="N8" t="n">
        <v>38462</v>
      </c>
      <c s="7" r="O8" t="n">
        <v>8931</v>
      </c>
      <c s="7" r="P8" t="n">
        <v>4853</v>
      </c>
    </row>
    <row r="9" spans="1:16">
      <c s="4" r="A9" t="s">
        <v>648</v>
      </c>
      <c s="6" r="B9" t="n">
        <v>1</v>
      </c>
      <c s="6" r="E9" t="n">
        <v>3</v>
      </c>
      <c s="6" r="F9" t="n">
        <v>5</v>
      </c>
      <c s="6" r="H9" t="n">
        <v>1</v>
      </c>
      <c s="6" r="I9" t="n">
        <v>2</v>
      </c>
      <c s="6" r="K9" t="n">
        <v>2</v>
      </c>
      <c s="6" r="M9" t="n">
        <v>2</v>
      </c>
      <c s="6" r="N9" t="n">
        <v>9</v>
      </c>
      <c s="6" r="O9" t="n">
        <v>4</v>
      </c>
      <c s="6" r="P9" t="n">
        <v>3</v>
      </c>
    </row>
    <row r="10" spans="1:16">
      <c s="4" r="A10" t="s">
        <v>649</v>
      </c>
      <c s="4" r="B10" t="s">
        <v>650</v>
      </c>
      <c s="4" r="H10" t="s">
        <v>651</v>
      </c>
      <c s="4" r="I10" t="s">
        <v>652</v>
      </c>
    </row>
    <row r="11" spans="1:16">
      <c s="4" r="A11" t="s">
        <v>433</v>
      </c>
    </row>
    <row r="12" spans="1:16">
      <c s="3" r="A12" t="s">
        <v>644</v>
      </c>
    </row>
    <row r="13" spans="1:16">
      <c s="4" r="A13" t="s">
        <v>649</v>
      </c>
      <c s="4" r="N13" t="s">
        <v>579</v>
      </c>
    </row>
    <row r="14" spans="1:16">
      <c s="4" r="A14" t="s">
        <v>653</v>
      </c>
    </row>
    <row r="15" spans="1:16">
      <c s="3" r="A15" t="s">
        <v>644</v>
      </c>
    </row>
    <row r="16" spans="1:16">
      <c s="4" r="A16" t="s">
        <v>649</v>
      </c>
      <c s="4" r="E16" t="s">
        <v>654</v>
      </c>
      <c s="4" r="F16" t="s">
        <v>580</v>
      </c>
      <c s="4" r="K16" t="s">
        <v>655</v>
      </c>
      <c s="4" r="M16" t="s">
        <v>656</v>
      </c>
    </row>
    <row r="17" spans="1:16">
      <c s="4" r="A17" t="s">
        <v>436</v>
      </c>
    </row>
    <row r="18" spans="1:16">
      <c s="3" r="A18" t="s">
        <v>644</v>
      </c>
    </row>
    <row r="19" spans="1:16">
      <c s="4" r="A19" t="s">
        <v>649</v>
      </c>
      <c s="4" r="N19" t="s">
        <v>580</v>
      </c>
    </row>
    <row r="20" spans="1:16">
      <c s="4" r="A20" t="s">
        <v>657</v>
      </c>
    </row>
    <row r="21" spans="1:16">
      <c s="3" r="A21" t="s">
        <v>644</v>
      </c>
    </row>
    <row r="22" spans="1:16">
      <c s="4" r="A22" t="s">
        <v>649</v>
      </c>
      <c s="4" r="E22" t="s">
        <v>658</v>
      </c>
      <c s="4" r="F22" t="s">
        <v>654</v>
      </c>
      <c s="4" r="K22" t="s">
        <v>659</v>
      </c>
      <c s="4" r="M22" t="s">
        <v>66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61</v>
      </c>
      <c s="2" r="B1" t="s">
        <v>1</v>
      </c>
    </row>
    <row r="2" spans="1:4">
      <c s="2" r="B2" t="s">
        <v>2</v>
      </c>
      <c s="2" r="C2" t="s">
        <v>31</v>
      </c>
      <c s="2" r="D2" t="s">
        <v>77</v>
      </c>
    </row>
    <row r="3" spans="1:4">
      <c s="3" r="A3" t="s">
        <v>662</v>
      </c>
    </row>
    <row r="4" spans="1:4">
      <c s="4" r="A4" t="s">
        <v>663</v>
      </c>
      <c s="7" r="B4" t="n">
        <v>53061</v>
      </c>
      <c s="7" r="C4" t="n">
        <v>66269</v>
      </c>
      <c s="7" r="D4" t="n">
        <v>61634</v>
      </c>
    </row>
    <row r="5" spans="1:4">
      <c s="4" r="A5" t="s">
        <v>664</v>
      </c>
      <c s="6" r="B5" t="n">
        <v>-53061</v>
      </c>
      <c s="6" r="C5" t="n">
        <v>-65584</v>
      </c>
      <c s="6" r="D5" t="n">
        <v>-59908</v>
      </c>
    </row>
    <row r="6" spans="1:4">
      <c s="4" r="A6" t="s">
        <v>665</v>
      </c>
      <c s="6" r="C6" t="n">
        <v>685</v>
      </c>
      <c s="6" r="D6" t="n">
        <v>1726</v>
      </c>
    </row>
    <row r="7" spans="1:4">
      <c s="4" r="A7" t="s">
        <v>666</v>
      </c>
      <c s="6" r="B7" t="n">
        <v>79231</v>
      </c>
      <c s="6" r="C7" t="n">
        <v>74155</v>
      </c>
      <c s="6" r="D7" t="n">
        <v>68508</v>
      </c>
    </row>
    <row r="8" spans="1:4">
      <c s="4" r="A8" t="s">
        <v>667</v>
      </c>
      <c s="6" r="B8" t="n">
        <v>53061</v>
      </c>
      <c s="6" r="C8" t="n">
        <v>65584</v>
      </c>
      <c s="6" r="D8" t="n">
        <v>59908</v>
      </c>
    </row>
    <row r="9" spans="1:4">
      <c s="4" r="A9" t="s">
        <v>668</v>
      </c>
      <c s="6" r="B9" t="n">
        <v>-54751</v>
      </c>
      <c s="6" r="C9" t="n">
        <v>-60508</v>
      </c>
      <c s="6" r="D9" t="n">
        <v>-54261</v>
      </c>
    </row>
    <row r="10" spans="1:4">
      <c s="4" r="A10" t="s">
        <v>669</v>
      </c>
      <c s="7" r="B10" t="n">
        <v>77541</v>
      </c>
      <c s="7" r="C10" t="n">
        <v>79231</v>
      </c>
      <c s="7" r="D10" t="n">
        <v>7415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0</v>
      </c>
      <c s="2" r="B1" t="s">
        <v>2</v>
      </c>
      <c s="2" r="C1" t="s">
        <v>31</v>
      </c>
    </row>
    <row r="2" spans="1:3">
      <c s="3" r="A2" t="s">
        <v>671</v>
      </c>
    </row>
    <row r="3" spans="1:3">
      <c s="4" r="A3" t="s">
        <v>672</v>
      </c>
      <c s="7" r="B3" t="n">
        <v>11997</v>
      </c>
      <c s="7" r="C3" t="n">
        <v>12895</v>
      </c>
    </row>
    <row r="4" spans="1:3">
      <c s="4" r="A4" t="s">
        <v>673</v>
      </c>
      <c s="6" r="B4" t="n">
        <v>31152</v>
      </c>
      <c s="6" r="C4" t="n">
        <v>29231</v>
      </c>
    </row>
    <row r="5" spans="1:3">
      <c s="4" r="A5" t="s">
        <v>674</v>
      </c>
      <c s="6" r="B5" t="n">
        <v>6500</v>
      </c>
      <c s="6" r="C5" t="n">
        <v>5104</v>
      </c>
    </row>
    <row r="6" spans="1:3">
      <c s="4" r="A6" t="s">
        <v>675</v>
      </c>
      <c s="6" r="B6" t="n">
        <v>6008</v>
      </c>
      <c s="6" r="C6" t="n">
        <v>6008</v>
      </c>
    </row>
    <row r="7" spans="1:3">
      <c s="4" r="A7" t="s">
        <v>676</v>
      </c>
      <c s="6" r="B7" t="n">
        <v>5570</v>
      </c>
      <c s="6" r="C7" t="n">
        <v>6022</v>
      </c>
    </row>
    <row r="8" spans="1:3">
      <c s="4" r="A8" t="s">
        <v>677</v>
      </c>
      <c s="6" r="B8" t="n">
        <v>4167</v>
      </c>
      <c s="6" r="C8" t="n">
        <v>1754</v>
      </c>
    </row>
    <row r="9" spans="1:3">
      <c s="4" r="A9" t="s">
        <v>112</v>
      </c>
      <c s="7" r="B9" t="n">
        <v>65394</v>
      </c>
      <c s="7" r="C9" t="n">
        <v>6101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78</v>
      </c>
      <c s="2" r="B1" t="s">
        <v>2</v>
      </c>
      <c s="2" r="C1" t="s">
        <v>31</v>
      </c>
      <c s="2" r="D1" t="s">
        <v>77</v>
      </c>
      <c s="2" r="E1" t="s">
        <v>679</v>
      </c>
    </row>
    <row r="2" spans="1:5">
      <c s="3" r="A2" t="s">
        <v>680</v>
      </c>
    </row>
    <row r="3" spans="1:5">
      <c s="4" r="A3" t="s">
        <v>681</v>
      </c>
      <c s="7" r="B3" t="n">
        <v>15328</v>
      </c>
      <c s="7" r="C3" t="n">
        <v>18346</v>
      </c>
      <c s="7" r="D3" t="n">
        <v>22238</v>
      </c>
      <c s="7" r="E3" t="n">
        <v>23151</v>
      </c>
    </row>
    <row r="4" spans="1:5">
      <c s="4" r="A4" t="s">
        <v>53</v>
      </c>
    </row>
    <row r="5" spans="1:5">
      <c s="3" r="A5" t="s">
        <v>680</v>
      </c>
    </row>
    <row r="6" spans="1:5">
      <c s="4" r="A6" t="s">
        <v>682</v>
      </c>
      <c s="6" r="B6" t="n">
        <v>25492</v>
      </c>
      <c s="6" r="C6" t="n">
        <v>27541</v>
      </c>
    </row>
    <row r="7" spans="1:5">
      <c s="4" r="A7" t="s">
        <v>683</v>
      </c>
      <c s="6" r="B7" t="n">
        <v>23234</v>
      </c>
      <c s="6" r="C7" t="n">
        <v>23234</v>
      </c>
    </row>
    <row r="8" spans="1:5">
      <c s="4" r="A8" t="s">
        <v>681</v>
      </c>
      <c s="6" r="B8" t="n">
        <v>15328</v>
      </c>
      <c s="6" r="C8" t="n">
        <v>18346</v>
      </c>
    </row>
    <row r="9" spans="1:5">
      <c s="4" r="A9" t="s">
        <v>684</v>
      </c>
      <c s="6" r="B9" t="n">
        <v>20717</v>
      </c>
      <c s="6" r="C9" t="n">
        <v>16728</v>
      </c>
    </row>
    <row r="10" spans="1:5">
      <c s="4" r="A10" t="s">
        <v>685</v>
      </c>
      <c s="6" r="B10" t="n">
        <v>122886</v>
      </c>
      <c s="6" r="C10" t="n">
        <v>115117</v>
      </c>
    </row>
    <row r="11" spans="1:5">
      <c s="4" r="A11" t="s">
        <v>686</v>
      </c>
      <c s="6" r="B11" t="n">
        <v>26650</v>
      </c>
      <c s="6" r="C11" t="n">
        <v>19160</v>
      </c>
    </row>
    <row r="12" spans="1:5">
      <c s="4" r="A12" t="s">
        <v>687</v>
      </c>
    </row>
    <row r="13" spans="1:5">
      <c s="3" r="A13" t="s">
        <v>680</v>
      </c>
    </row>
    <row r="14" spans="1:5">
      <c s="4" r="A14" t="s">
        <v>685</v>
      </c>
      <c s="7" r="B14" t="n">
        <v>11465</v>
      </c>
      <c s="7" r="C14" t="n">
        <v>1010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88</v>
      </c>
      <c s="2" r="B1" t="s">
        <v>2</v>
      </c>
      <c s="2" r="C1" t="s">
        <v>31</v>
      </c>
      <c s="2" r="D1" t="s">
        <v>77</v>
      </c>
      <c s="2" r="E1" t="s">
        <v>679</v>
      </c>
    </row>
    <row r="2" spans="1:5">
      <c s="3" r="A2" t="s">
        <v>689</v>
      </c>
    </row>
    <row r="3" spans="1:5">
      <c s="4" r="A3" t="s">
        <v>690</v>
      </c>
      <c s="7" r="B3" t="n">
        <v>45811</v>
      </c>
      <c s="7" r="C3" t="n">
        <v>50470</v>
      </c>
      <c s="7" r="D3" t="n">
        <v>49637</v>
      </c>
      <c s="7" r="E3" t="n">
        <v>47852</v>
      </c>
    </row>
    <row r="4" spans="1:5">
      <c s="4" r="A4" t="s">
        <v>62</v>
      </c>
    </row>
    <row r="5" spans="1:5">
      <c s="3" r="A5" t="s">
        <v>689</v>
      </c>
    </row>
    <row r="6" spans="1:5">
      <c s="4" r="A6" t="s">
        <v>690</v>
      </c>
      <c s="6" r="B6" t="n">
        <v>45811</v>
      </c>
      <c s="6" r="C6" t="n">
        <v>50470</v>
      </c>
    </row>
    <row r="7" spans="1:5">
      <c s="4" r="A7" t="s">
        <v>691</v>
      </c>
      <c s="6" r="B7" t="n">
        <v>6303</v>
      </c>
      <c s="6" r="C7" t="n">
        <v>6798</v>
      </c>
    </row>
    <row r="8" spans="1:5">
      <c s="4" r="A8" t="s">
        <v>692</v>
      </c>
      <c s="7" r="B8" t="n">
        <v>52114</v>
      </c>
      <c s="7" r="C8" t="n">
        <v>5726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s="1" r="A1" t="s">
        <v>693</v>
      </c>
      <c s="2" r="B1" t="s">
        <v>1</v>
      </c>
    </row>
    <row r="2" spans="1:4">
      <c s="2" r="B2" t="s">
        <v>2</v>
      </c>
      <c s="2" r="C2" t="s">
        <v>31</v>
      </c>
      <c s="2" r="D2" t="s">
        <v>77</v>
      </c>
    </row>
    <row r="3" spans="1:4">
      <c s="3" r="A3" t="s">
        <v>205</v>
      </c>
    </row>
    <row r="4" spans="1:4">
      <c s="4" r="A4" t="s">
        <v>694</v>
      </c>
      <c s="7" r="B4" t="n">
        <v>200000</v>
      </c>
      <c s="7" r="C4" t="n">
        <v>-2600000</v>
      </c>
      <c s="7" r="D4"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68</v>
      </c>
      <c s="2" r="B1" t="s">
        <v>1</v>
      </c>
    </row>
    <row r="2" spans="1:2">
      <c s="2" r="B2" t="s">
        <v>2</v>
      </c>
    </row>
    <row r="3" spans="1:2">
      <c s="3" r="A3" t="s">
        <v>169</v>
      </c>
    </row>
    <row r="4" spans="1:2">
      <c s="4" r="A4" t="s">
        <v>170</v>
      </c>
      <c s="4" r="B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95</v>
      </c>
      <c s="2" r="B1" t="s">
        <v>1</v>
      </c>
    </row>
    <row r="2" spans="1:4">
      <c s="2" r="B2" t="s">
        <v>2</v>
      </c>
      <c s="2" r="C2" t="s">
        <v>31</v>
      </c>
      <c s="2" r="D2" t="s">
        <v>77</v>
      </c>
    </row>
    <row r="3" spans="1:4">
      <c s="3" r="A3" t="s">
        <v>696</v>
      </c>
    </row>
    <row r="4" spans="1:4">
      <c s="4" r="A4" t="s">
        <v>585</v>
      </c>
      <c s="7" r="B4" t="n">
        <v>18346</v>
      </c>
      <c s="7" r="C4" t="n">
        <v>22238</v>
      </c>
      <c s="7" r="D4" t="n">
        <v>23151</v>
      </c>
    </row>
    <row r="5" spans="1:4">
      <c s="4" r="A5" t="s">
        <v>697</v>
      </c>
      <c s="6" r="B5" t="n">
        <v>6303</v>
      </c>
      <c s="6" r="C5" t="n">
        <v>4834</v>
      </c>
      <c s="6" r="D5" t="n">
        <v>5562</v>
      </c>
    </row>
    <row r="6" spans="1:4">
      <c s="4" r="A6" t="s">
        <v>698</v>
      </c>
      <c s="6" r="B6" t="n">
        <v>-9510</v>
      </c>
      <c s="6" r="C6" t="n">
        <v>-6126</v>
      </c>
      <c s="6" r="D6" t="n">
        <v>-6475</v>
      </c>
    </row>
    <row r="7" spans="1:4">
      <c s="4" r="A7" t="s">
        <v>699</v>
      </c>
      <c s="6" r="B7" t="n">
        <v>189</v>
      </c>
      <c s="6" r="C7" t="n">
        <v>-2600</v>
      </c>
    </row>
    <row r="8" spans="1:4">
      <c s="4" r="A8" t="s">
        <v>589</v>
      </c>
      <c s="7" r="B8" t="n">
        <v>15328</v>
      </c>
      <c s="7" r="C8" t="n">
        <v>18346</v>
      </c>
      <c s="7" r="D8" t="n">
        <v>2223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s="1" r="A1" t="s">
        <v>700</v>
      </c>
      <c s="2" r="B1" t="s">
        <v>1</v>
      </c>
    </row>
    <row r="2" spans="1:3">
      <c s="2" r="B2" t="s">
        <v>2</v>
      </c>
      <c s="2" r="C2" t="s">
        <v>31</v>
      </c>
    </row>
    <row r="3" spans="1:3">
      <c s="3" r="A3" t="s">
        <v>209</v>
      </c>
    </row>
    <row r="4" spans="1:3">
      <c s="4" r="A4" t="s">
        <v>701</v>
      </c>
      <c s="7" r="B4" t="n">
        <v>-2500</v>
      </c>
      <c s="7" r="C4"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2</v>
      </c>
      <c s="2" r="B1" t="s">
        <v>1</v>
      </c>
    </row>
    <row r="2" spans="1:4">
      <c s="2" r="B2" t="s">
        <v>2</v>
      </c>
      <c s="2" r="C2" t="s">
        <v>31</v>
      </c>
      <c s="2" r="D2" t="s">
        <v>77</v>
      </c>
    </row>
    <row r="3" spans="1:4">
      <c s="3" r="A3" t="s">
        <v>703</v>
      </c>
    </row>
    <row r="4" spans="1:4">
      <c s="4" r="A4" t="s">
        <v>585</v>
      </c>
      <c s="7" r="B4" t="n">
        <v>50470</v>
      </c>
      <c s="7" r="C4" t="n">
        <v>49637</v>
      </c>
      <c s="7" r="D4" t="n">
        <v>47852</v>
      </c>
    </row>
    <row r="5" spans="1:4">
      <c s="4" r="A5" t="s">
        <v>589</v>
      </c>
      <c s="6" r="B5" t="n">
        <v>45811</v>
      </c>
      <c s="6" r="C5" t="n">
        <v>50470</v>
      </c>
      <c s="6" r="D5" t="n">
        <v>49637</v>
      </c>
    </row>
    <row r="6" spans="1:4">
      <c s="4" r="A6" t="s">
        <v>697</v>
      </c>
      <c s="6" r="B6" t="n">
        <v>6452</v>
      </c>
      <c s="6" r="C6" t="n">
        <v>6316</v>
      </c>
      <c s="6" r="D6" t="n">
        <v>7065</v>
      </c>
    </row>
    <row r="7" spans="1:4">
      <c s="4" r="A7" t="s">
        <v>704</v>
      </c>
      <c s="6" r="B7" t="n">
        <v>-8611</v>
      </c>
      <c s="6" r="C7" t="n">
        <v>-5483</v>
      </c>
      <c s="7" r="D7" t="n">
        <v>-5280</v>
      </c>
    </row>
    <row r="8" spans="1:4">
      <c s="4" r="A8" t="s">
        <v>699</v>
      </c>
      <c s="7" r="B8" t="n">
        <v>-2500</v>
      </c>
      <c s="7" r="C8"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05</v>
      </c>
      <c s="2" r="B1" t="s">
        <v>2</v>
      </c>
      <c s="2" r="C1" t="s">
        <v>31</v>
      </c>
      <c s="2" r="D1" t="s">
        <v>706</v>
      </c>
      <c s="2" r="E1" t="s">
        <v>77</v>
      </c>
    </row>
    <row r="2" spans="1:5">
      <c s="3" r="A2" t="s">
        <v>707</v>
      </c>
    </row>
    <row r="3" spans="1:5">
      <c s="4" r="A3" t="s">
        <v>708</v>
      </c>
      <c s="7" r="B3" t="n">
        <v>12868</v>
      </c>
      <c s="7" r="C3" t="n">
        <v>13027</v>
      </c>
    </row>
    <row r="4" spans="1:5">
      <c s="4" r="A4" t="s">
        <v>709</v>
      </c>
    </row>
    <row r="5" spans="1:5">
      <c s="3" r="A5" t="s">
        <v>707</v>
      </c>
    </row>
    <row r="6" spans="1:5">
      <c s="4" r="A6" t="s">
        <v>710</v>
      </c>
      <c s="7" r="D6" t="n">
        <v>14800</v>
      </c>
    </row>
    <row r="7" spans="1:5">
      <c s="4" r="A7" t="s">
        <v>711</v>
      </c>
    </row>
    <row r="8" spans="1:5">
      <c s="3" r="A8" t="s">
        <v>707</v>
      </c>
    </row>
    <row r="9" spans="1:5">
      <c s="4" r="A9" t="s">
        <v>710</v>
      </c>
      <c s="7" r="D9" t="n">
        <v>16000</v>
      </c>
    </row>
    <row r="10" spans="1:5">
      <c s="4" r="A10" t="s">
        <v>712</v>
      </c>
    </row>
    <row r="11" spans="1:5">
      <c s="3" r="A11" t="s">
        <v>707</v>
      </c>
    </row>
    <row r="12" spans="1:5">
      <c s="4" r="A12" t="s">
        <v>708</v>
      </c>
      <c s="7" r="E12" t="n">
        <v>119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713</v>
      </c>
      <c s="2" r="B1" t="s">
        <v>465</v>
      </c>
      <c s="2" r="C1" t="s">
        <v>1</v>
      </c>
    </row>
    <row r="2" spans="1:5">
      <c s="2" r="B2" t="s">
        <v>524</v>
      </c>
      <c s="2" r="C2" t="s">
        <v>2</v>
      </c>
      <c s="2" r="D2" t="s">
        <v>31</v>
      </c>
      <c s="2" r="E2" t="s">
        <v>77</v>
      </c>
    </row>
    <row r="3" spans="1:5">
      <c s="3" r="A3" t="s">
        <v>714</v>
      </c>
    </row>
    <row r="4" spans="1:5">
      <c s="4" r="A4" t="s">
        <v>715</v>
      </c>
      <c s="4" r="C4" t="s">
        <v>716</v>
      </c>
    </row>
    <row r="5" spans="1:5">
      <c s="4" r="A5" t="s">
        <v>717</v>
      </c>
      <c s="7" r="B5" t="n">
        <v>-184600000</v>
      </c>
      <c s="7" r="C5" t="n">
        <v>35633000</v>
      </c>
      <c s="7" r="D5" t="n">
        <v>37332000</v>
      </c>
      <c s="7" r="E5" t="n">
        <v>-184560000</v>
      </c>
    </row>
    <row r="6" spans="1:5">
      <c s="4" r="A6" t="s">
        <v>718</v>
      </c>
      <c s="7" r="B6" t="n">
        <v>187600000</v>
      </c>
      <c s="6" r="C6" t="n">
        <v>100000</v>
      </c>
      <c s="6" r="E6" t="n">
        <v>11900000</v>
      </c>
    </row>
    <row r="7" spans="1:5">
      <c s="4" r="A7" t="s">
        <v>719</v>
      </c>
      <c s="6" r="E7" t="n">
        <v>6500000</v>
      </c>
    </row>
    <row r="8" spans="1:5">
      <c s="4" r="A8" t="s">
        <v>708</v>
      </c>
      <c s="6" r="C8" t="n">
        <v>12868000</v>
      </c>
      <c s="6" r="D8" t="n">
        <v>13027000</v>
      </c>
    </row>
    <row r="9" spans="1:5">
      <c s="4" r="A9" t="s">
        <v>720</v>
      </c>
      <c s="6" r="C9" t="n">
        <v>31292000</v>
      </c>
      <c s="6" r="D9" t="n">
        <v>36100000</v>
      </c>
    </row>
    <row r="10" spans="1:5">
      <c s="4" r="A10" t="s">
        <v>721</v>
      </c>
      <c s="6" r="C10" t="n">
        <v>100000</v>
      </c>
    </row>
    <row r="11" spans="1:5">
      <c s="4" r="A11" t="s">
        <v>722</v>
      </c>
      <c s="6" r="C11" t="n">
        <v>400000</v>
      </c>
      <c s="6" r="D11" t="n">
        <v>800000</v>
      </c>
    </row>
    <row r="12" spans="1:5">
      <c s="4" r="A12" t="s">
        <v>723</v>
      </c>
      <c s="6" r="C12" t="n">
        <v>500000</v>
      </c>
      <c s="6" r="D12" t="n">
        <v>900000</v>
      </c>
    </row>
    <row r="13" spans="1:5">
      <c s="4" r="A13" t="s">
        <v>724</v>
      </c>
      <c s="6" r="C13" t="n">
        <v>0</v>
      </c>
      <c s="6" r="D13" t="n">
        <v>200000</v>
      </c>
      <c s="7" r="E13" t="n">
        <v>0</v>
      </c>
    </row>
    <row r="14" spans="1:5">
      <c s="4" r="A14" t="s">
        <v>725</v>
      </c>
      <c s="6" r="C14" t="n">
        <v>0</v>
      </c>
      <c s="7" r="D14" t="n">
        <v>300000</v>
      </c>
    </row>
    <row r="15" spans="1:5">
      <c s="4" r="A15" t="s">
        <v>726</v>
      </c>
    </row>
    <row r="16" spans="1:5">
      <c s="3" r="A16" t="s">
        <v>714</v>
      </c>
    </row>
    <row r="17" spans="1:5">
      <c s="4" r="A17" t="s">
        <v>708</v>
      </c>
      <c s="6" r="C17" t="n">
        <v>5900000</v>
      </c>
    </row>
    <row r="18" spans="1:5">
      <c s="4" r="A18" t="s">
        <v>542</v>
      </c>
    </row>
    <row r="19" spans="1:5">
      <c s="3" r="A19" t="s">
        <v>714</v>
      </c>
    </row>
    <row r="20" spans="1:5">
      <c s="4" r="A20" t="s">
        <v>708</v>
      </c>
      <c s="6" r="C20" t="n">
        <v>7000000</v>
      </c>
    </row>
    <row r="21" spans="1:5">
      <c s="4" r="A21" t="s">
        <v>436</v>
      </c>
    </row>
    <row r="22" spans="1:5">
      <c s="3" r="A22" t="s">
        <v>714</v>
      </c>
    </row>
    <row r="23" spans="1:5">
      <c s="4" r="A23" t="s">
        <v>727</v>
      </c>
      <c s="7" r="C23" t="n">
        <v>100000</v>
      </c>
    </row>
    <row r="24" spans="1:5">
      <c s="4" r="A24" t="s">
        <v>728</v>
      </c>
    </row>
    <row r="25" spans="1:5">
      <c s="3" r="A25" t="s">
        <v>714</v>
      </c>
    </row>
    <row r="26" spans="1:5">
      <c s="4" r="A26" t="s">
        <v>729</v>
      </c>
      <c s="6" r="C26" t="n">
        <v>2015</v>
      </c>
    </row>
    <row r="27" spans="1:5">
      <c s="4" r="A27" t="s">
        <v>730</v>
      </c>
    </row>
    <row r="28" spans="1:5">
      <c s="3" r="A28" t="s">
        <v>714</v>
      </c>
    </row>
    <row r="29" spans="1:5">
      <c s="4" r="A29" t="s">
        <v>729</v>
      </c>
      <c s="6" r="C29" t="n">
        <v>2016</v>
      </c>
    </row>
    <row r="30" spans="1:5">
      <c s="4" r="A30" t="s">
        <v>433</v>
      </c>
    </row>
    <row r="31" spans="1:5">
      <c s="3" r="A31" t="s">
        <v>714</v>
      </c>
    </row>
    <row r="32" spans="1:5">
      <c s="4" r="A32" t="s">
        <v>727</v>
      </c>
      <c s="7" r="C32" t="n">
        <v>0</v>
      </c>
    </row>
    <row r="33" spans="1:5">
      <c s="4" r="A33" t="s">
        <v>731</v>
      </c>
    </row>
    <row r="34" spans="1:5">
      <c s="3" r="A34" t="s">
        <v>714</v>
      </c>
    </row>
    <row r="35" spans="1:5">
      <c s="4" r="A35" t="s">
        <v>729</v>
      </c>
      <c s="6" r="C35" t="n">
        <v>2012</v>
      </c>
    </row>
    <row r="36" spans="1:5">
      <c s="4" r="A36" t="s">
        <v>732</v>
      </c>
    </row>
    <row r="37" spans="1:5">
      <c s="3" r="A37" t="s">
        <v>714</v>
      </c>
    </row>
    <row r="38" spans="1:5">
      <c s="4" r="A38" t="s">
        <v>729</v>
      </c>
      <c s="6" r="C38" t="n">
        <v>2011</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733</v>
      </c>
      <c s="2" r="B1" t="s">
        <v>465</v>
      </c>
      <c s="2" r="C1" t="s">
        <v>1</v>
      </c>
    </row>
    <row r="2" spans="1:5">
      <c s="2" r="B2" t="s">
        <v>524</v>
      </c>
      <c s="2" r="C2" t="s">
        <v>2</v>
      </c>
      <c s="2" r="D2" t="s">
        <v>31</v>
      </c>
      <c s="2" r="E2" t="s">
        <v>77</v>
      </c>
    </row>
    <row r="3" spans="1:5">
      <c s="3" r="A3" t="s">
        <v>734</v>
      </c>
    </row>
    <row r="4" spans="1:5">
      <c s="4" r="A4" t="s">
        <v>735</v>
      </c>
      <c s="7" r="C4" t="n">
        <v>2549</v>
      </c>
      <c s="7" r="D4" t="n">
        <v>1631</v>
      </c>
      <c s="7" r="E4" t="n">
        <v>2611</v>
      </c>
    </row>
    <row r="5" spans="1:5">
      <c s="4" r="A5" t="s">
        <v>736</v>
      </c>
      <c s="6" r="C5" t="n">
        <v>-249</v>
      </c>
      <c s="6" r="D5" t="n">
        <v>1475</v>
      </c>
    </row>
    <row r="6" spans="1:5">
      <c s="4" r="A6" t="s">
        <v>737</v>
      </c>
      <c s="6" r="C6" t="n">
        <v>2300</v>
      </c>
      <c s="6" r="D6" t="n">
        <v>3106</v>
      </c>
      <c s="6" r="E6" t="n">
        <v>2611</v>
      </c>
    </row>
    <row r="7" spans="1:5">
      <c s="3" r="A7" t="s">
        <v>738</v>
      </c>
    </row>
    <row r="8" spans="1:5">
      <c s="4" r="A8" t="s">
        <v>735</v>
      </c>
      <c s="6" r="C8" t="n">
        <v>30268</v>
      </c>
      <c s="6" r="D8" t="n">
        <v>28630</v>
      </c>
      <c s="6" r="E8" t="n">
        <v>-171037</v>
      </c>
    </row>
    <row r="9" spans="1:5">
      <c s="4" r="A9" t="s">
        <v>736</v>
      </c>
      <c s="6" r="C9" t="n">
        <v>3065</v>
      </c>
      <c s="6" r="D9" t="n">
        <v>5596</v>
      </c>
      <c s="6" r="E9" t="n">
        <v>-16134</v>
      </c>
    </row>
    <row r="10" spans="1:5">
      <c s="4" r="A10" t="s">
        <v>739</v>
      </c>
      <c s="6" r="C10" t="n">
        <v>33333</v>
      </c>
      <c s="6" r="D10" t="n">
        <v>34226</v>
      </c>
      <c s="6" r="E10" t="n">
        <v>-187171</v>
      </c>
    </row>
    <row r="11" spans="1:5">
      <c s="4" r="A11" t="s">
        <v>740</v>
      </c>
      <c s="7" r="B11" t="n">
        <v>-184600</v>
      </c>
      <c s="7" r="C11" t="n">
        <v>35633</v>
      </c>
      <c s="7" r="D11" t="n">
        <v>37332</v>
      </c>
      <c s="7" r="E11" t="n">
        <v>-18456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741</v>
      </c>
      <c s="2" r="B1" t="s">
        <v>465</v>
      </c>
      <c s="2" r="C1" t="s">
        <v>1</v>
      </c>
    </row>
    <row r="2" spans="1:5">
      <c s="2" r="B2" t="s">
        <v>524</v>
      </c>
      <c s="2" r="C2" t="s">
        <v>2</v>
      </c>
      <c s="2" r="D2" t="s">
        <v>31</v>
      </c>
      <c s="2" r="E2" t="s">
        <v>77</v>
      </c>
    </row>
    <row r="3" spans="1:5">
      <c s="3" r="A3" t="s">
        <v>742</v>
      </c>
    </row>
    <row r="4" spans="1:5">
      <c s="4" r="A4" t="s">
        <v>743</v>
      </c>
      <c s="7" r="C4" t="n">
        <v>35498</v>
      </c>
      <c s="7" r="D4" t="n">
        <v>35166</v>
      </c>
      <c s="7" r="E4" t="n">
        <v>45439</v>
      </c>
    </row>
    <row r="5" spans="1:5">
      <c s="4" r="A5" t="s">
        <v>744</v>
      </c>
      <c s="6" r="C5" t="n">
        <v>3043</v>
      </c>
      <c s="6" r="D5" t="n">
        <v>3340</v>
      </c>
      <c s="6" r="E5" t="n">
        <v>4544</v>
      </c>
    </row>
    <row r="6" spans="1:5">
      <c s="4" r="A6" t="s">
        <v>745</v>
      </c>
      <c s="6" r="C6" t="n">
        <v>-974</v>
      </c>
      <c s="6" r="D6" t="n">
        <v>-1435</v>
      </c>
      <c s="6" r="E6" t="n">
        <v>-358</v>
      </c>
    </row>
    <row r="7" spans="1:5">
      <c s="4" r="A7" t="s">
        <v>746</v>
      </c>
      <c s="6" r="C7" t="n">
        <v>336</v>
      </c>
      <c s="6" r="D7" t="n">
        <v>3030</v>
      </c>
      <c s="6" r="E7" t="n">
        <v>3874</v>
      </c>
    </row>
    <row r="8" spans="1:5">
      <c s="4" r="A8" t="s">
        <v>747</v>
      </c>
      <c s="6" r="C8" t="n">
        <v>-479</v>
      </c>
      <c s="6" r="D8" t="n">
        <v>559</v>
      </c>
      <c s="6" r="E8" t="n">
        <v>-552</v>
      </c>
    </row>
    <row r="9" spans="1:5">
      <c s="4" r="A9" t="s">
        <v>748</v>
      </c>
      <c s="6" r="E9" t="n">
        <v>11856</v>
      </c>
    </row>
    <row r="10" spans="1:5">
      <c s="4" r="A10" t="s">
        <v>749</v>
      </c>
      <c s="6" r="D10" t="n">
        <v>181</v>
      </c>
    </row>
    <row r="11" spans="1:5">
      <c s="4" r="A11" t="s">
        <v>750</v>
      </c>
      <c s="6" r="C11" t="n">
        <v>-1058</v>
      </c>
      <c s="6" r="D11" t="n">
        <v>-1131</v>
      </c>
      <c s="6" r="E11" t="n">
        <v>-6530</v>
      </c>
    </row>
    <row r="12" spans="1:5">
      <c s="4" r="A12" t="s">
        <v>751</v>
      </c>
      <c s="6" r="C12" t="n">
        <v>48</v>
      </c>
      <c s="6" r="D12" t="n">
        <v>866</v>
      </c>
    </row>
    <row r="13" spans="1:5">
      <c s="4" r="A13" t="s">
        <v>752</v>
      </c>
      <c s="6" r="C13" t="n">
        <v>-549</v>
      </c>
      <c s="6" r="D13" t="n">
        <v>-1665</v>
      </c>
      <c s="6" r="E13" t="n">
        <v>-242833</v>
      </c>
    </row>
    <row r="14" spans="1:5">
      <c s="4" r="A14" t="s">
        <v>677</v>
      </c>
      <c s="6" r="C14" t="n">
        <v>-232</v>
      </c>
      <c s="6" r="D14" t="n">
        <v>-1579</v>
      </c>
    </row>
    <row r="15" spans="1:5">
      <c s="4" r="A15" t="s">
        <v>740</v>
      </c>
      <c s="7" r="B15" t="n">
        <v>-184600</v>
      </c>
      <c s="7" r="C15" t="n">
        <v>35633</v>
      </c>
      <c s="7" r="D15" t="n">
        <v>37332</v>
      </c>
      <c s="7" r="E15" t="n">
        <v>-184560</v>
      </c>
    </row>
    <row r="16" spans="1:5">
      <c s="4" r="A16" t="s">
        <v>753</v>
      </c>
      <c s="4" r="C16" t="s">
        <v>754</v>
      </c>
      <c s="4" r="D16" t="s">
        <v>755</v>
      </c>
      <c s="4" r="E16" t="s">
        <v>756</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57</v>
      </c>
      <c s="2" r="B1" t="s">
        <v>2</v>
      </c>
      <c s="2" r="C1" t="s">
        <v>31</v>
      </c>
    </row>
    <row r="2" spans="1:3">
      <c s="3" r="A2" t="s">
        <v>758</v>
      </c>
    </row>
    <row r="3" spans="1:3">
      <c s="4" r="A3" t="s">
        <v>759</v>
      </c>
      <c s="7" r="C3" t="n">
        <v>47200</v>
      </c>
    </row>
    <row r="4" spans="1:3">
      <c s="4" r="A4" t="s">
        <v>760</v>
      </c>
      <c s="7" r="B4" t="n">
        <v>31292</v>
      </c>
      <c s="6" r="C4" t="n">
        <v>36100</v>
      </c>
    </row>
    <row r="5" spans="1:3">
      <c s="4" r="A5" t="s">
        <v>761</v>
      </c>
      <c s="6" r="B5" t="n">
        <v>31993</v>
      </c>
      <c s="6" r="C5" t="n">
        <v>27582</v>
      </c>
    </row>
    <row r="6" spans="1:3">
      <c s="4" r="A6" t="s">
        <v>120</v>
      </c>
      <c s="6" r="B6" t="n">
        <v>20068</v>
      </c>
      <c s="6" r="C6" t="n">
        <v>22545</v>
      </c>
    </row>
    <row r="7" spans="1:3">
      <c s="4" r="A7" t="s">
        <v>762</v>
      </c>
      <c s="6" r="B7" t="n">
        <v>9470</v>
      </c>
      <c s="6" r="C7" t="n">
        <v>12364</v>
      </c>
    </row>
    <row r="8" spans="1:3">
      <c s="4" r="A8" t="s">
        <v>763</v>
      </c>
      <c s="6" r="B8" t="n">
        <v>8342</v>
      </c>
      <c s="6" r="C8" t="n">
        <v>10273</v>
      </c>
    </row>
    <row r="9" spans="1:3">
      <c s="4" r="A9" t="s">
        <v>764</v>
      </c>
      <c s="6" r="B9" t="n">
        <v>7241</v>
      </c>
      <c s="6" r="C9" t="n">
        <v>6442</v>
      </c>
    </row>
    <row r="10" spans="1:3">
      <c s="4" r="A10" t="s">
        <v>765</v>
      </c>
      <c s="6" r="B10" t="n">
        <v>5049</v>
      </c>
      <c s="6" r="C10" t="n">
        <v>2785</v>
      </c>
    </row>
    <row r="11" spans="1:3">
      <c s="4" r="A11" t="s">
        <v>766</v>
      </c>
      <c s="6" r="B11" t="n">
        <v>5894</v>
      </c>
      <c s="6" r="C11" t="n">
        <v>3257</v>
      </c>
    </row>
    <row r="12" spans="1:3">
      <c s="4" r="A12" t="s">
        <v>767</v>
      </c>
      <c s="6" r="B12" t="n">
        <v>2429</v>
      </c>
      <c s="6" r="C12" t="n">
        <v>1806</v>
      </c>
    </row>
    <row r="13" spans="1:3">
      <c s="4" r="A13" t="s">
        <v>768</v>
      </c>
      <c s="6" r="B13" t="n">
        <v>121778</v>
      </c>
      <c s="6" r="C13" t="n">
        <v>170354</v>
      </c>
    </row>
    <row r="14" spans="1:3">
      <c s="4" r="A14" t="s">
        <v>769</v>
      </c>
      <c s="6" r="B14" t="n">
        <v>-12868</v>
      </c>
      <c s="6" r="C14" t="n">
        <v>-13027</v>
      </c>
    </row>
    <row r="15" spans="1:3">
      <c s="4" r="A15" t="s">
        <v>770</v>
      </c>
      <c s="6" r="B15" t="n">
        <v>108910</v>
      </c>
      <c s="6" r="C15" t="n">
        <v>157327</v>
      </c>
    </row>
    <row r="16" spans="1:3">
      <c s="3" r="A16" t="s">
        <v>771</v>
      </c>
    </row>
    <row r="17" spans="1:3">
      <c s="4" r="A17" t="s">
        <v>772</v>
      </c>
      <c s="6" r="B17" t="n">
        <v>4739</v>
      </c>
      <c s="6" r="C17" t="n">
        <v>5025</v>
      </c>
    </row>
    <row r="18" spans="1:3">
      <c s="4" r="A18" t="s">
        <v>773</v>
      </c>
      <c s="6" r="C18" t="n">
        <v>4149</v>
      </c>
    </row>
    <row r="19" spans="1:3">
      <c s="4" r="A19" t="s">
        <v>774</v>
      </c>
      <c s="6" r="B19" t="n">
        <v>2312</v>
      </c>
      <c s="6" r="C19" t="n">
        <v>4306</v>
      </c>
    </row>
    <row r="20" spans="1:3">
      <c s="4" r="A20" t="s">
        <v>775</v>
      </c>
      <c s="6" r="B20" t="n">
        <v>671</v>
      </c>
      <c s="6" r="C20" t="n">
        <v>1737</v>
      </c>
    </row>
    <row r="21" spans="1:3">
      <c s="4" r="A21" t="s">
        <v>767</v>
      </c>
      <c s="6" r="B21" t="n">
        <v>2081</v>
      </c>
      <c s="6" r="C21" t="n">
        <v>1624</v>
      </c>
    </row>
    <row r="22" spans="1:3">
      <c s="4" r="A22" t="s">
        <v>776</v>
      </c>
      <c s="6" r="B22" t="n">
        <v>9803</v>
      </c>
      <c s="6" r="C22" t="n">
        <v>16841</v>
      </c>
    </row>
    <row r="23" spans="1:3">
      <c s="4" r="A23" t="s">
        <v>777</v>
      </c>
      <c s="7" r="B23" t="n">
        <v>99107</v>
      </c>
      <c s="7" r="C23" t="n">
        <v>14048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78</v>
      </c>
      <c s="2" r="B1" t="s">
        <v>1</v>
      </c>
    </row>
    <row r="2" spans="1:4">
      <c s="2" r="B2" t="s">
        <v>2</v>
      </c>
      <c s="2" r="C2" t="s">
        <v>31</v>
      </c>
      <c s="2" r="D2" t="s">
        <v>77</v>
      </c>
    </row>
    <row r="3" spans="1:4">
      <c s="3" r="A3" t="s">
        <v>779</v>
      </c>
    </row>
    <row r="4" spans="1:4">
      <c s="4" r="A4" t="s">
        <v>780</v>
      </c>
      <c s="7" r="B4" t="n">
        <v>905</v>
      </c>
      <c s="7" r="C4" t="n">
        <v>371</v>
      </c>
      <c s="7" r="D4" t="n">
        <v>575</v>
      </c>
    </row>
    <row r="5" spans="1:4">
      <c s="4" r="A5" t="s">
        <v>781</v>
      </c>
      <c s="6" r="B5" t="n">
        <v>488</v>
      </c>
      <c s="6" r="C5" t="n">
        <v>905</v>
      </c>
      <c s="6" r="D5" t="n">
        <v>371</v>
      </c>
    </row>
    <row r="6" spans="1:4">
      <c s="4" r="A6" t="s">
        <v>782</v>
      </c>
      <c s="6" r="B6" t="n">
        <v>139</v>
      </c>
      <c s="6" r="C6" t="n">
        <v>633</v>
      </c>
      <c s="6" r="D6" t="n">
        <v>124</v>
      </c>
    </row>
    <row r="7" spans="1:4">
      <c s="4" r="A7" t="s">
        <v>783</v>
      </c>
      <c s="6" r="B7" t="n">
        <v>-475</v>
      </c>
      <c s="6" r="C7" t="n">
        <v>-85</v>
      </c>
      <c s="6" r="D7" t="n">
        <v>-53</v>
      </c>
    </row>
    <row r="8" spans="1:4">
      <c s="4" r="A8" t="s">
        <v>784</v>
      </c>
      <c s="7" r="B8" t="n">
        <v>-81</v>
      </c>
      <c s="7" r="C8" t="n">
        <v>-14</v>
      </c>
      <c s="7" r="D8" t="n">
        <v>-27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785</v>
      </c>
      <c s="2" r="B1" t="s">
        <v>1</v>
      </c>
    </row>
    <row r="2" spans="1:4">
      <c s="2" r="B2" t="s">
        <v>2</v>
      </c>
      <c s="2" r="C2" t="s">
        <v>31</v>
      </c>
      <c s="2" r="D2" t="s">
        <v>77</v>
      </c>
    </row>
    <row r="3" spans="1:4">
      <c s="3" r="A3" t="s">
        <v>786</v>
      </c>
    </row>
    <row r="4" spans="1:4">
      <c s="4" r="A4" t="s">
        <v>787</v>
      </c>
      <c s="10" r="B4" t="n">
        <v>1.4</v>
      </c>
      <c s="10" r="C4" t="n">
        <v>1.4</v>
      </c>
      <c s="10" r="D4" t="n">
        <v>1.2</v>
      </c>
    </row>
    <row r="5" spans="1:4">
      <c s="4" r="A5" t="s">
        <v>788</v>
      </c>
      <c s="6" r="B5" t="n">
        <v>1</v>
      </c>
      <c s="6" r="C5" t="n">
        <v>1</v>
      </c>
      <c s="6" r="D5" t="n">
        <v>1</v>
      </c>
    </row>
    <row r="6" spans="1:4">
      <c s="4" r="A6" t="s">
        <v>789</v>
      </c>
    </row>
    <row r="7" spans="1:4">
      <c s="3" r="A7" t="s">
        <v>786</v>
      </c>
    </row>
    <row r="8" spans="1:4">
      <c s="4" r="A8" t="s">
        <v>790</v>
      </c>
      <c s="9" r="B8" t="n">
        <v>28.6</v>
      </c>
    </row>
    <row r="9" spans="1:4">
      <c s="4" r="A9" t="s">
        <v>791</v>
      </c>
      <c s="9" r="B9" t="n">
        <v>0.7</v>
      </c>
      <c s="7" r="C9" t="n">
        <v>2</v>
      </c>
      <c s="10" r="D9" t="n">
        <v>0.7</v>
      </c>
    </row>
    <row r="10" spans="1:4">
      <c s="4" r="A10" t="s">
        <v>792</v>
      </c>
    </row>
    <row r="11" spans="1:4">
      <c s="3" r="A11" t="s">
        <v>786</v>
      </c>
    </row>
    <row r="12" spans="1:4">
      <c s="4" r="A12" t="s">
        <v>793</v>
      </c>
      <c s="9" r="B12" t="n">
        <v>22.5</v>
      </c>
    </row>
    <row r="13" spans="1:4">
      <c s="4" r="A13" t="s">
        <v>794</v>
      </c>
    </row>
    <row r="14" spans="1:4">
      <c s="3" r="A14" t="s">
        <v>786</v>
      </c>
    </row>
    <row r="15" spans="1:4">
      <c s="4" r="A15" t="s">
        <v>793</v>
      </c>
      <c s="10" r="B15" t="n">
        <v>1.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72</v>
      </c>
      <c s="2" r="B1" t="s">
        <v>1</v>
      </c>
    </row>
    <row r="2" spans="1:2">
      <c s="2" r="B2" t="s">
        <v>2</v>
      </c>
    </row>
    <row r="3" spans="1:2">
      <c s="3" r="A3" t="s">
        <v>173</v>
      </c>
    </row>
    <row r="4" spans="1:2">
      <c s="4" r="A4" t="s">
        <v>174</v>
      </c>
      <c s="4" r="B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M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s="1" r="A1" t="s">
        <v>795</v>
      </c>
      <c s="2" r="B1" t="s">
        <v>796</v>
      </c>
      <c s="2" r="C1" t="s">
        <v>470</v>
      </c>
      <c s="2" r="D1" t="s">
        <v>2</v>
      </c>
      <c s="2" r="E1" t="s">
        <v>31</v>
      </c>
      <c s="2" r="F1" t="s">
        <v>77</v>
      </c>
      <c s="2" r="G1" t="s">
        <v>797</v>
      </c>
      <c s="2" r="H1" t="s">
        <v>798</v>
      </c>
      <c s="2" r="I1" t="s">
        <v>799</v>
      </c>
      <c s="2" r="J1" t="s">
        <v>800</v>
      </c>
      <c s="2" r="K1" t="s">
        <v>801</v>
      </c>
      <c s="2" r="L1" t="s">
        <v>598</v>
      </c>
      <c s="2" r="M1" t="s">
        <v>599</v>
      </c>
    </row>
    <row r="2" spans="1:13">
      <c s="3" r="A2" t="s">
        <v>802</v>
      </c>
    </row>
    <row r="3" spans="1:13">
      <c s="4" r="A3" t="s">
        <v>803</v>
      </c>
      <c s="7" r="D3" t="n">
        <v>61900</v>
      </c>
    </row>
    <row r="4" spans="1:13">
      <c s="4" r="A4" t="s">
        <v>804</v>
      </c>
      <c s="7" r="E4" t="n">
        <v>248375</v>
      </c>
      <c s="7" r="F4" t="n">
        <v>346938</v>
      </c>
    </row>
    <row r="5" spans="1:13">
      <c s="4" r="A5" t="s">
        <v>805</v>
      </c>
      <c s="6" r="E5" t="n">
        <v>-18153</v>
      </c>
    </row>
    <row r="6" spans="1:13">
      <c s="4" r="A6" t="s">
        <v>806</v>
      </c>
    </row>
    <row r="7" spans="1:13">
      <c s="3" r="A7" t="s">
        <v>802</v>
      </c>
    </row>
    <row r="8" spans="1:13">
      <c s="4" r="A8" t="s">
        <v>807</v>
      </c>
      <c s="7" r="I8" t="n">
        <v>550000</v>
      </c>
    </row>
    <row r="9" spans="1:13">
      <c s="4" r="A9" t="s">
        <v>808</v>
      </c>
      <c s="4" r="D9" t="s">
        <v>809</v>
      </c>
    </row>
    <row r="10" spans="1:13">
      <c s="4" r="A10" t="s">
        <v>810</v>
      </c>
      <c s="4" r="D10" t="s">
        <v>811</v>
      </c>
    </row>
    <row r="11" spans="1:13">
      <c s="4" r="A11" t="s">
        <v>812</v>
      </c>
      <c s="7" r="D11" t="n">
        <v>15000</v>
      </c>
    </row>
    <row r="12" spans="1:13">
      <c s="4" r="A12" t="s">
        <v>813</v>
      </c>
      <c s="7" r="D12" t="n">
        <v>512500</v>
      </c>
    </row>
    <row r="13" spans="1:13">
      <c s="4" r="A13" t="s">
        <v>814</v>
      </c>
    </row>
    <row r="14" spans="1:13">
      <c s="3" r="A14" t="s">
        <v>802</v>
      </c>
    </row>
    <row r="15" spans="1:13">
      <c s="4" r="A15" t="s">
        <v>815</v>
      </c>
      <c s="4" r="D15" t="s">
        <v>816</v>
      </c>
    </row>
    <row r="16" spans="1:13">
      <c s="4" r="A16" t="s">
        <v>803</v>
      </c>
      <c s="7" r="D16" t="n">
        <v>22500</v>
      </c>
      <c s="6" r="E16" t="n">
        <v>10500</v>
      </c>
    </row>
    <row r="17" spans="1:13">
      <c s="4" r="A17" t="s">
        <v>817</v>
      </c>
    </row>
    <row r="18" spans="1:13">
      <c s="3" r="A18" t="s">
        <v>802</v>
      </c>
    </row>
    <row r="19" spans="1:13">
      <c s="4" r="A19" t="s">
        <v>807</v>
      </c>
      <c s="7" r="G19" t="n">
        <v>90000</v>
      </c>
      <c s="7" r="H19" t="n">
        <v>50000</v>
      </c>
      <c s="7" r="J19" t="n">
        <v>80000</v>
      </c>
      <c s="7" r="K19" t="n">
        <v>50000</v>
      </c>
    </row>
    <row r="20" spans="1:13">
      <c s="4" r="A20" t="s">
        <v>812</v>
      </c>
      <c s="7" r="D20" t="n">
        <v>88600</v>
      </c>
      <c s="7" r="E20" t="n">
        <v>60800</v>
      </c>
    </row>
    <row r="21" spans="1:13">
      <c s="4" r="A21" t="s">
        <v>595</v>
      </c>
    </row>
    <row r="22" spans="1:13">
      <c s="3" r="A22" t="s">
        <v>802</v>
      </c>
    </row>
    <row r="23" spans="1:13">
      <c s="4" r="A23" t="s">
        <v>818</v>
      </c>
      <c s="7" r="B23" t="n">
        <v>250000</v>
      </c>
    </row>
    <row r="24" spans="1:13">
      <c s="4" r="A24" t="s">
        <v>804</v>
      </c>
      <c s="6" r="B24" t="n">
        <v>248400</v>
      </c>
    </row>
    <row r="25" spans="1:13">
      <c s="4" r="A25" t="s">
        <v>819</v>
      </c>
      <c s="7" r="B25" t="n">
        <v>1600</v>
      </c>
    </row>
    <row r="26" spans="1:13">
      <c s="4" r="A26" t="s">
        <v>820</v>
      </c>
    </row>
    <row r="27" spans="1:13">
      <c s="3" r="A27" t="s">
        <v>802</v>
      </c>
    </row>
    <row r="28" spans="1:13">
      <c s="4" r="A28" t="s">
        <v>818</v>
      </c>
      <c s="7" r="C28" t="n">
        <v>500000</v>
      </c>
    </row>
    <row r="29" spans="1:13">
      <c s="4" r="A29" t="s">
        <v>821</v>
      </c>
      <c s="6" r="C29" t="n">
        <v>517700</v>
      </c>
    </row>
    <row r="30" spans="1:13">
      <c s="4" r="A30" t="s">
        <v>805</v>
      </c>
      <c s="7" r="C30" t="n">
        <v>-18200</v>
      </c>
    </row>
    <row r="31" spans="1:13">
      <c s="4" r="A31" t="s">
        <v>596</v>
      </c>
    </row>
    <row r="32" spans="1:13">
      <c s="3" r="A32" t="s">
        <v>802</v>
      </c>
    </row>
    <row r="33" spans="1:13">
      <c s="4" r="A33" t="s">
        <v>808</v>
      </c>
      <c s="4" r="D33" t="s">
        <v>608</v>
      </c>
      <c s="4" r="E33" t="s">
        <v>608</v>
      </c>
    </row>
    <row r="34" spans="1:13">
      <c s="4" r="A34" t="s">
        <v>810</v>
      </c>
      <c s="4" r="D34" t="s">
        <v>609</v>
      </c>
      <c s="4" r="E34" t="s">
        <v>609</v>
      </c>
      <c s="4" r="M34" t="s">
        <v>609</v>
      </c>
    </row>
    <row r="35" spans="1:13">
      <c s="4" r="A35" t="s">
        <v>818</v>
      </c>
      <c s="7" r="D35" t="n">
        <v>350000</v>
      </c>
      <c s="7" r="E35" t="n">
        <v>350000</v>
      </c>
      <c s="7" r="L35" t="n">
        <v>100000</v>
      </c>
      <c s="7" r="M35" t="n">
        <v>250000</v>
      </c>
    </row>
    <row r="36" spans="1:13">
      <c s="4" r="A36" t="s">
        <v>804</v>
      </c>
      <c s="6" r="F36" t="n">
        <v>346900</v>
      </c>
    </row>
    <row r="37" spans="1:13">
      <c s="4" r="A37" t="s">
        <v>819</v>
      </c>
      <c s="7" r="F37" t="n">
        <v>3100</v>
      </c>
    </row>
    <row r="38" spans="1:13">
      <c s="4" r="A38" t="s">
        <v>822</v>
      </c>
    </row>
    <row r="39" spans="1:13">
      <c s="3" r="A39" t="s">
        <v>802</v>
      </c>
    </row>
    <row r="40" spans="1:13">
      <c s="4" r="A40" t="s">
        <v>823</v>
      </c>
      <c s="4" r="D40" t="s">
        <v>824</v>
      </c>
    </row>
    <row r="41" spans="1:13">
      <c s="4" r="A41" t="s">
        <v>825</v>
      </c>
    </row>
    <row r="42" spans="1:13">
      <c s="3" r="A42" t="s">
        <v>802</v>
      </c>
    </row>
    <row r="43" spans="1:13">
      <c s="4" r="A43" t="s">
        <v>807</v>
      </c>
      <c s="7" r="D43" t="n">
        <v>1000000</v>
      </c>
    </row>
    <row r="44" spans="1:13">
      <c s="4" r="A44" t="s">
        <v>826</v>
      </c>
    </row>
    <row r="45" spans="1:13">
      <c s="3" r="A45" t="s">
        <v>802</v>
      </c>
    </row>
    <row r="46" spans="1:13">
      <c s="4" r="A46" t="s">
        <v>823</v>
      </c>
      <c s="4" r="D46" t="s">
        <v>824</v>
      </c>
    </row>
    <row r="47" spans="1:13">
      <c s="4" r="A47" t="s">
        <v>827</v>
      </c>
    </row>
    <row r="48" spans="1:13">
      <c s="3" r="A48" t="s">
        <v>802</v>
      </c>
    </row>
    <row r="49" spans="1:13">
      <c s="4" r="A49" t="s">
        <v>828</v>
      </c>
      <c s="4" r="D49" t="s">
        <v>816</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29</v>
      </c>
      <c s="2" r="B1" t="s">
        <v>2</v>
      </c>
      <c s="2" r="C1" t="s">
        <v>31</v>
      </c>
    </row>
    <row r="2" spans="1:3">
      <c s="3" r="A2" t="s">
        <v>830</v>
      </c>
    </row>
    <row r="3" spans="1:3">
      <c s="4" r="A3" t="s">
        <v>831</v>
      </c>
      <c s="7" r="B3" t="n">
        <v>840524</v>
      </c>
      <c s="7" r="C3" t="n">
        <v>839468</v>
      </c>
    </row>
    <row r="4" spans="1:3">
      <c s="4" r="A4" t="s">
        <v>832</v>
      </c>
    </row>
    <row r="5" spans="1:3">
      <c s="3" r="A5" t="s">
        <v>830</v>
      </c>
    </row>
    <row r="6" spans="1:3">
      <c s="4" r="A6" t="s">
        <v>831</v>
      </c>
      <c s="6" r="B6" t="n">
        <v>246032</v>
      </c>
      <c s="6" r="C6" t="n">
        <v>245201</v>
      </c>
    </row>
    <row r="7" spans="1:3">
      <c s="4" r="A7" t="s">
        <v>833</v>
      </c>
    </row>
    <row r="8" spans="1:3">
      <c s="3" r="A8" t="s">
        <v>830</v>
      </c>
    </row>
    <row r="9" spans="1:3">
      <c s="4" r="A9" t="s">
        <v>831</v>
      </c>
      <c s="6" r="B9" t="n">
        <v>248209</v>
      </c>
      <c s="6" r="C9" t="n">
        <v>248036</v>
      </c>
    </row>
    <row r="10" spans="1:3">
      <c s="4" r="A10" t="s">
        <v>834</v>
      </c>
    </row>
    <row r="11" spans="1:3">
      <c s="3" r="A11" t="s">
        <v>830</v>
      </c>
    </row>
    <row r="12" spans="1:3">
      <c s="4" r="A12" t="s">
        <v>831</v>
      </c>
      <c s="7" r="B12" t="n">
        <v>346283</v>
      </c>
      <c s="7" r="C12" t="n">
        <v>346231</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835</v>
      </c>
      <c s="2" r="B1" t="s">
        <v>1</v>
      </c>
    </row>
    <row r="2" spans="1:3">
      <c s="2" r="B2" t="s">
        <v>2</v>
      </c>
      <c s="2" r="C2" t="s">
        <v>31</v>
      </c>
    </row>
    <row r="3" spans="1:3">
      <c s="4" r="A3" t="s">
        <v>832</v>
      </c>
    </row>
    <row r="4" spans="1:3">
      <c s="3" r="A4" t="s">
        <v>836</v>
      </c>
    </row>
    <row r="5" spans="1:3">
      <c s="4" r="A5" t="s">
        <v>837</v>
      </c>
      <c s="4" r="B5" t="s">
        <v>838</v>
      </c>
      <c s="4" r="C5" t="s">
        <v>838</v>
      </c>
    </row>
    <row r="6" spans="1:3">
      <c s="4" r="A6" t="s">
        <v>839</v>
      </c>
      <c s="4" r="B6" t="s">
        <v>602</v>
      </c>
      <c s="4" r="C6" t="s">
        <v>602</v>
      </c>
    </row>
    <row r="7" spans="1:3">
      <c s="4" r="A7" t="s">
        <v>840</v>
      </c>
      <c s="7" r="B7" t="n">
        <v>250000</v>
      </c>
      <c s="7" r="C7" t="n">
        <v>250000</v>
      </c>
    </row>
    <row r="8" spans="1:3">
      <c s="4" r="A8" t="s">
        <v>833</v>
      </c>
    </row>
    <row r="9" spans="1:3">
      <c s="3" r="A9" t="s">
        <v>836</v>
      </c>
    </row>
    <row r="10" spans="1:3">
      <c s="4" r="A10" t="s">
        <v>837</v>
      </c>
      <c s="4" r="B10" t="s">
        <v>607</v>
      </c>
      <c s="4" r="C10" t="s">
        <v>607</v>
      </c>
    </row>
    <row r="11" spans="1:3">
      <c s="4" r="A11" t="s">
        <v>839</v>
      </c>
      <c s="4" r="B11" t="s">
        <v>606</v>
      </c>
      <c s="4" r="C11" t="s">
        <v>606</v>
      </c>
    </row>
    <row r="12" spans="1:3">
      <c s="4" r="A12" t="s">
        <v>840</v>
      </c>
      <c s="7" r="B12" t="n">
        <v>250000</v>
      </c>
      <c s="7" r="C12" t="n">
        <v>250000</v>
      </c>
    </row>
    <row r="13" spans="1:3">
      <c s="4" r="A13" t="s">
        <v>834</v>
      </c>
    </row>
    <row r="14" spans="1:3">
      <c s="3" r="A14" t="s">
        <v>836</v>
      </c>
    </row>
    <row r="15" spans="1:3">
      <c s="4" r="A15" t="s">
        <v>837</v>
      </c>
      <c s="4" r="B15" t="s">
        <v>609</v>
      </c>
      <c s="4" r="C15" t="s">
        <v>609</v>
      </c>
    </row>
    <row r="16" spans="1:3">
      <c s="4" r="A16" t="s">
        <v>839</v>
      </c>
      <c s="4" r="B16" t="s">
        <v>608</v>
      </c>
      <c s="4" r="C16" t="s">
        <v>608</v>
      </c>
    </row>
    <row r="17" spans="1:3">
      <c s="4" r="A17" t="s">
        <v>840</v>
      </c>
      <c s="7" r="B17" t="n">
        <v>350000</v>
      </c>
      <c s="7" r="C17" t="n">
        <v>350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841</v>
      </c>
      <c s="2" r="B1" t="s">
        <v>1</v>
      </c>
    </row>
    <row r="2" spans="1:4">
      <c s="2" r="B2" t="s">
        <v>2</v>
      </c>
      <c s="2" r="C2" t="s">
        <v>31</v>
      </c>
      <c s="2" r="D2" t="s">
        <v>77</v>
      </c>
    </row>
    <row r="3" spans="1:4">
      <c s="3" r="A3" t="s">
        <v>842</v>
      </c>
    </row>
    <row r="4" spans="1:4">
      <c s="4" r="A4" t="s">
        <v>843</v>
      </c>
      <c s="10" r="B4" t="n">
        <v>167.1</v>
      </c>
    </row>
    <row r="5" spans="1:4">
      <c s="4" r="A5" t="s">
        <v>803</v>
      </c>
      <c s="9" r="B5" t="n">
        <v>61.9</v>
      </c>
    </row>
    <row r="6" spans="1:4">
      <c s="4" r="A6" t="s">
        <v>844</v>
      </c>
      <c s="9" r="B6" t="n">
        <v>52.8</v>
      </c>
    </row>
    <row r="7" spans="1:4">
      <c s="4" r="A7" t="s">
        <v>845</v>
      </c>
      <c s="9" r="B7" t="n">
        <v>46.5</v>
      </c>
    </row>
    <row r="8" spans="1:4">
      <c s="4" r="A8" t="s">
        <v>846</v>
      </c>
    </row>
    <row r="9" spans="1:4">
      <c s="3" r="A9" t="s">
        <v>842</v>
      </c>
    </row>
    <row r="10" spans="1:4">
      <c s="4" r="A10" t="s">
        <v>803</v>
      </c>
      <c s="9" r="B10" t="n">
        <v>39.4</v>
      </c>
    </row>
    <row r="11" spans="1:4">
      <c s="4" r="A11" t="s">
        <v>847</v>
      </c>
    </row>
    <row r="12" spans="1:4">
      <c s="3" r="A12" t="s">
        <v>842</v>
      </c>
    </row>
    <row r="13" spans="1:4">
      <c s="4" r="A13" t="s">
        <v>848</v>
      </c>
      <c s="9" r="B13" t="n">
        <v>3.6</v>
      </c>
      <c s="10" r="C13" t="n">
        <v>3.1</v>
      </c>
    </row>
    <row r="14" spans="1:4">
      <c s="4" r="A14" t="s">
        <v>849</v>
      </c>
    </row>
    <row r="15" spans="1:4">
      <c s="3" r="A15" t="s">
        <v>842</v>
      </c>
    </row>
    <row r="16" spans="1:4">
      <c s="4" r="A16" t="s">
        <v>850</v>
      </c>
      <c s="7" r="B16" t="n">
        <v>5</v>
      </c>
      <c s="10" r="C16" t="n">
        <v>4.9</v>
      </c>
      <c s="10" r="D16" t="n">
        <v>5.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51</v>
      </c>
      <c s="2" r="B1" t="s">
        <v>1</v>
      </c>
    </row>
    <row r="2" spans="1:4">
      <c s="2" r="B2" t="s">
        <v>2</v>
      </c>
      <c s="2" r="C2" t="s">
        <v>31</v>
      </c>
      <c s="2" r="D2" t="s">
        <v>77</v>
      </c>
    </row>
    <row r="3" spans="1:4">
      <c s="3" r="A3" t="s">
        <v>852</v>
      </c>
    </row>
    <row r="4" spans="1:4">
      <c s="4" r="A4" t="s">
        <v>853</v>
      </c>
      <c s="7" r="B4" t="n">
        <v>810</v>
      </c>
      <c s="7" r="C4" t="n">
        <v>1370</v>
      </c>
      <c s="7" r="D4" t="n">
        <v>976</v>
      </c>
    </row>
    <row r="5" spans="1:4">
      <c s="4" r="A5" t="s">
        <v>697</v>
      </c>
      <c s="6" r="B5" t="n">
        <v>764</v>
      </c>
      <c s="6" r="C5" t="n">
        <v>298</v>
      </c>
      <c s="6" r="D5" t="n">
        <v>1172</v>
      </c>
    </row>
    <row r="6" spans="1:4">
      <c s="4" r="A6" t="s">
        <v>698</v>
      </c>
      <c s="6" r="B6" t="n">
        <v>-325</v>
      </c>
      <c s="6" r="D6" t="n">
        <v>-734</v>
      </c>
    </row>
    <row r="7" spans="1:4">
      <c s="4" r="A7" t="s">
        <v>699</v>
      </c>
      <c s="6" r="B7" t="n">
        <v>-1048</v>
      </c>
      <c s="6" r="C7" t="n">
        <v>-858</v>
      </c>
      <c s="6" r="D7" t="n">
        <v>-44</v>
      </c>
    </row>
    <row r="8" spans="1:4">
      <c s="4" r="A8" t="s">
        <v>854</v>
      </c>
      <c s="7" r="B8" t="n">
        <v>201</v>
      </c>
      <c s="7" r="C8" t="n">
        <v>810</v>
      </c>
      <c s="7" r="D8" t="n">
        <v>137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855</v>
      </c>
      <c s="2" r="B1" t="s">
        <v>560</v>
      </c>
    </row>
    <row r="2" spans="1:2">
      <c s="3" r="A2" t="s">
        <v>856</v>
      </c>
    </row>
    <row r="3" spans="1:2">
      <c s="6" r="A3" t="n">
        <v>2016</v>
      </c>
      <c s="7" r="B3" t="n">
        <v>4887</v>
      </c>
    </row>
    <row r="4" spans="1:2">
      <c s="6" r="A4" t="n">
        <v>2017</v>
      </c>
      <c s="6" r="B4" t="n">
        <v>5443</v>
      </c>
    </row>
    <row r="5" spans="1:2">
      <c s="6" r="A5" t="n">
        <v>2018</v>
      </c>
      <c s="6" r="B5" t="n">
        <v>4958</v>
      </c>
    </row>
    <row r="6" spans="1:2">
      <c s="6" r="A6" t="n">
        <v>2019</v>
      </c>
      <c s="6" r="B6" t="n">
        <v>4387</v>
      </c>
    </row>
    <row r="7" spans="1:2">
      <c s="6" r="A7" t="n">
        <v>2020</v>
      </c>
      <c s="6" r="B7" t="n">
        <v>4298</v>
      </c>
    </row>
    <row r="8" spans="1:2">
      <c s="4" r="A8" t="s">
        <v>857</v>
      </c>
      <c s="6" r="B8" t="n">
        <v>25469</v>
      </c>
    </row>
    <row r="9" spans="1:2">
      <c s="4" r="A9" t="s">
        <v>112</v>
      </c>
      <c s="7" r="B9" t="n">
        <v>49442</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58</v>
      </c>
      <c s="2" r="B1" t="s">
        <v>1</v>
      </c>
    </row>
    <row r="2" spans="1:4">
      <c s="2" r="B2" t="s">
        <v>2</v>
      </c>
      <c s="2" r="C2" t="s">
        <v>31</v>
      </c>
      <c s="2" r="D2" t="s">
        <v>77</v>
      </c>
    </row>
    <row r="3" spans="1:4">
      <c s="4" r="A3" t="s">
        <v>859</v>
      </c>
    </row>
    <row r="4" spans="1:4">
      <c s="3" r="A4" t="s">
        <v>860</v>
      </c>
    </row>
    <row r="5" spans="1:4">
      <c s="4" r="A5" t="s">
        <v>861</v>
      </c>
      <c s="4" r="B5" t="s">
        <v>650</v>
      </c>
      <c s="4" r="C5" t="s">
        <v>862</v>
      </c>
      <c s="4" r="D5" t="s">
        <v>863</v>
      </c>
    </row>
    <row r="6" spans="1:4">
      <c s="4" r="A6" t="s">
        <v>864</v>
      </c>
    </row>
    <row r="7" spans="1:4">
      <c s="3" r="A7" t="s">
        <v>860</v>
      </c>
    </row>
    <row r="8" spans="1:4">
      <c s="4" r="A8" t="s">
        <v>861</v>
      </c>
      <c s="4" r="B8" t="s">
        <v>865</v>
      </c>
      <c s="4" r="C8" t="s">
        <v>658</v>
      </c>
      <c s="4" r="D8" t="s">
        <v>866</v>
      </c>
    </row>
    <row r="9" spans="1:4">
      <c s="4" r="A9" t="s">
        <v>867</v>
      </c>
    </row>
    <row r="10" spans="1:4">
      <c s="3" r="A10" t="s">
        <v>860</v>
      </c>
    </row>
    <row r="11" spans="1:4">
      <c s="4" r="A11" t="s">
        <v>861</v>
      </c>
      <c s="4" r="B11" t="s">
        <v>656</v>
      </c>
      <c s="4" r="C11" t="s">
        <v>868</v>
      </c>
      <c s="4" r="D11" t="s">
        <v>869</v>
      </c>
    </row>
    <row r="12" spans="1:4">
      <c s="4" r="A12" t="s">
        <v>870</v>
      </c>
    </row>
    <row r="13" spans="1:4">
      <c s="3" r="A13" t="s">
        <v>860</v>
      </c>
    </row>
    <row r="14" spans="1:4">
      <c s="4" r="A14" t="s">
        <v>861</v>
      </c>
      <c s="4" r="B14" t="s">
        <v>863</v>
      </c>
      <c s="4" r="C14" t="s">
        <v>656</v>
      </c>
      <c s="4" r="D14" t="s">
        <v>87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872</v>
      </c>
      <c s="2" r="B1" t="s">
        <v>1</v>
      </c>
    </row>
    <row r="2" spans="1:4">
      <c s="2" r="B2" t="s">
        <v>2</v>
      </c>
      <c s="2" r="C2" t="s">
        <v>31</v>
      </c>
      <c s="2" r="D2" t="s">
        <v>77</v>
      </c>
    </row>
    <row r="3" spans="1:4">
      <c s="3" r="A3" t="s">
        <v>236</v>
      </c>
    </row>
    <row r="4" spans="1:4">
      <c s="4" r="A4" t="s">
        <v>873</v>
      </c>
      <c s="6" r="B4" t="n">
        <v>4000000</v>
      </c>
    </row>
    <row r="5" spans="1:4">
      <c s="4" r="A5" t="s">
        <v>874</v>
      </c>
      <c s="6" r="B5" t="n">
        <v>0</v>
      </c>
      <c s="6" r="C5" t="n">
        <v>0</v>
      </c>
      <c s="6" r="D5" t="n">
        <v>0</v>
      </c>
    </row>
    <row r="6" spans="1:4">
      <c s="4" r="A6" t="s">
        <v>875</v>
      </c>
      <c s="6" r="B6"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76</v>
      </c>
      <c s="2" r="B1" t="s">
        <v>1</v>
      </c>
    </row>
    <row r="2" spans="1:4">
      <c s="2" r="B2" t="s">
        <v>2</v>
      </c>
      <c s="2" r="C2" t="s">
        <v>31</v>
      </c>
      <c s="2" r="D2" t="s">
        <v>77</v>
      </c>
    </row>
    <row r="3" spans="1:4">
      <c s="3" r="A3" t="s">
        <v>877</v>
      </c>
    </row>
    <row r="4" spans="1:4">
      <c s="4" r="A4" t="s">
        <v>878</v>
      </c>
      <c s="7" r="B4" t="n">
        <v>1</v>
      </c>
    </row>
    <row r="5" spans="1:4">
      <c s="4" r="A5" t="s">
        <v>879</v>
      </c>
      <c s="10" r="C5" t="n">
        <v>0.9</v>
      </c>
      <c s="10" r="D5" t="n">
        <v>0.9</v>
      </c>
    </row>
    <row r="6" spans="1:4">
      <c s="4" r="A6" t="s">
        <v>880</v>
      </c>
    </row>
    <row r="7" spans="1:4">
      <c s="3" r="A7" t="s">
        <v>877</v>
      </c>
    </row>
    <row r="8" spans="1:4">
      <c s="4" r="A8" t="s">
        <v>881</v>
      </c>
      <c s="4" r="B8" t="s">
        <v>882</v>
      </c>
    </row>
    <row r="9" spans="1:4">
      <c s="4" r="A9" t="s">
        <v>883</v>
      </c>
      <c s="6" r="B9" t="n">
        <v>2000000</v>
      </c>
    </row>
    <row r="10" spans="1:4">
      <c s="4" r="A10" t="s">
        <v>884</v>
      </c>
    </row>
    <row r="11" spans="1:4">
      <c s="3" r="A11" t="s">
        <v>877</v>
      </c>
    </row>
    <row r="12" spans="1:4">
      <c s="4" r="A12" t="s">
        <v>883</v>
      </c>
      <c s="6" r="B12" t="n">
        <v>4200000</v>
      </c>
    </row>
    <row r="13" spans="1:4">
      <c s="4" r="A13" t="s">
        <v>885</v>
      </c>
      <c s="6" r="B13" t="n">
        <v>800000</v>
      </c>
    </row>
    <row r="14" spans="1:4">
      <c s="4" r="A14" t="s">
        <v>886</v>
      </c>
    </row>
    <row r="15" spans="1:4">
      <c s="3" r="A15" t="s">
        <v>877</v>
      </c>
    </row>
    <row r="16" spans="1:4">
      <c s="4" r="A16" t="s">
        <v>881</v>
      </c>
      <c s="4" r="B16" t="s">
        <v>882</v>
      </c>
    </row>
    <row r="17" spans="1:4">
      <c s="4" r="A17" t="s">
        <v>883</v>
      </c>
      <c s="6" r="B17" t="n">
        <v>500000</v>
      </c>
    </row>
    <row r="18" spans="1:4">
      <c s="4" r="A18" t="s">
        <v>887</v>
      </c>
    </row>
    <row r="19" spans="1:4">
      <c s="3" r="A19" t="s">
        <v>877</v>
      </c>
    </row>
    <row r="20" spans="1:4">
      <c s="4" r="A20" t="s">
        <v>881</v>
      </c>
      <c s="4" r="B20" t="s">
        <v>882</v>
      </c>
    </row>
    <row r="21" spans="1:4">
      <c s="4" r="A21" t="s">
        <v>883</v>
      </c>
      <c s="6" r="B21" t="n">
        <v>1100000</v>
      </c>
    </row>
    <row r="22" spans="1:4">
      <c s="4" r="A22" t="s">
        <v>885</v>
      </c>
      <c s="6" r="B22" t="n">
        <v>600000</v>
      </c>
    </row>
    <row r="23" spans="1:4">
      <c s="4" r="A23" t="s">
        <v>888</v>
      </c>
      <c s="6" r="B23" t="n">
        <v>25000</v>
      </c>
    </row>
    <row r="24" spans="1:4">
      <c s="4" r="A24" t="s">
        <v>889</v>
      </c>
      <c s="4" r="B24" t="s">
        <v>890</v>
      </c>
    </row>
    <row r="25" spans="1:4">
      <c s="4" r="A25" t="s">
        <v>891</v>
      </c>
    </row>
    <row r="26" spans="1:4">
      <c s="3" r="A26" t="s">
        <v>877</v>
      </c>
    </row>
    <row r="27" spans="1:4">
      <c s="4" r="A27" t="s">
        <v>892</v>
      </c>
      <c s="4" r="B27" t="s">
        <v>893</v>
      </c>
    </row>
    <row r="28" spans="1:4">
      <c s="4" r="A28" t="s">
        <v>881</v>
      </c>
      <c s="4" r="B28" t="s">
        <v>882</v>
      </c>
    </row>
    <row r="29" spans="1:4">
      <c s="4" r="A29" t="s">
        <v>894</v>
      </c>
    </row>
    <row r="30" spans="1:4">
      <c s="3" r="A30" t="s">
        <v>877</v>
      </c>
    </row>
    <row r="31" spans="1:4">
      <c s="4" r="A31" t="s">
        <v>892</v>
      </c>
      <c s="4" r="B31" t="s">
        <v>895</v>
      </c>
    </row>
    <row r="32" spans="1:4">
      <c s="4" r="A32" t="s">
        <v>896</v>
      </c>
    </row>
    <row r="33" spans="1:4">
      <c s="3" r="A33" t="s">
        <v>877</v>
      </c>
    </row>
    <row r="34" spans="1:4">
      <c s="4" r="A34" t="s">
        <v>892</v>
      </c>
      <c s="4" r="B34" t="s">
        <v>89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14"/>
    <col customWidth="1" max="6" min="6" width="14"/>
  </cols>
  <sheetData>
    <row r="1" spans="1:6">
      <c s="1" r="A1" t="s">
        <v>897</v>
      </c>
      <c s="2" r="C1" t="s">
        <v>898</v>
      </c>
      <c s="2" r="D1" t="s">
        <v>2</v>
      </c>
      <c s="2" r="E1" t="s">
        <v>31</v>
      </c>
      <c s="2" r="F1" t="s">
        <v>77</v>
      </c>
    </row>
    <row r="2" spans="1:6">
      <c s="3" r="A2" t="s">
        <v>899</v>
      </c>
    </row>
    <row r="3" spans="1:6">
      <c s="4" r="A3" t="s">
        <v>900</v>
      </c>
      <c s="4" r="B3" t="s">
        <v>50</v>
      </c>
      <c s="8" r="D3" t="n">
        <v>5.53</v>
      </c>
      <c s="8" r="E3" t="n">
        <v>7.48</v>
      </c>
      <c s="8" r="F3" t="n">
        <v>9.75</v>
      </c>
    </row>
    <row r="4" spans="1:6">
      <c s="4" r="A4" t="s">
        <v>901</v>
      </c>
      <c s="4" r="B4" t="s">
        <v>50</v>
      </c>
      <c s="6" r="D4" t="n">
        <v>2247500000</v>
      </c>
      <c s="6" r="E4" t="n">
        <v>257500000</v>
      </c>
      <c s="6" r="F4" t="n">
        <v>237500000</v>
      </c>
    </row>
    <row r="5" spans="1:6">
      <c s="4" r="A5" t="s">
        <v>902</v>
      </c>
      <c s="7" r="D5" t="n">
        <v>200000</v>
      </c>
      <c s="7" r="E5" t="n">
        <v>100000</v>
      </c>
      <c s="7" r="F5" t="n">
        <v>1100000</v>
      </c>
    </row>
    <row r="6" spans="1:6">
      <c s="4" r="A6" t="s">
        <v>903</v>
      </c>
      <c s="7" r="D6" t="n">
        <v>6400000</v>
      </c>
    </row>
    <row r="7" spans="1:6">
      <c s="4" r="A7" t="s">
        <v>904</v>
      </c>
      <c s="8" r="C7" t="n">
        <v>28.45</v>
      </c>
    </row>
    <row r="8" spans="1:6">
      <c s="4" r="A8" t="s">
        <v>905</v>
      </c>
    </row>
    <row r="9" spans="1:6">
      <c s="3" r="A9" t="s">
        <v>899</v>
      </c>
    </row>
    <row r="10" spans="1:6">
      <c s="4" r="A10" t="s">
        <v>901</v>
      </c>
      <c s="6" r="D10" t="n">
        <v>2000000</v>
      </c>
    </row>
    <row r="11" spans="1:6">
      <c s="4" r="A11" t="s">
        <v>906</v>
      </c>
    </row>
    <row r="12" spans="1:6">
      <c s="3" r="A12" t="s">
        <v>899</v>
      </c>
    </row>
    <row r="13" spans="1:6">
      <c s="4" r="A13" t="s">
        <v>900</v>
      </c>
      <c s="8" r="D13" t="n">
        <v>4.78</v>
      </c>
      <c s="8" r="E13" t="n">
        <v>7.48</v>
      </c>
      <c s="8" r="F13" t="n">
        <v>9.75</v>
      </c>
    </row>
    <row r="14" spans="1:6">
      <c s="4" r="A14" t="s">
        <v>404</v>
      </c>
    </row>
    <row r="15" spans="1:6">
      <c s="3" r="A15" t="s">
        <v>899</v>
      </c>
    </row>
    <row r="16" spans="1:6">
      <c s="4" r="A16" t="s">
        <v>907</v>
      </c>
      <c s="7" r="D16" t="n">
        <v>8100000</v>
      </c>
      <c s="7" r="E16" t="n">
        <v>3300000</v>
      </c>
      <c s="7" r="F16" t="n">
        <v>5600000</v>
      </c>
    </row>
    <row r="17" spans="1:6">
      <c s="4" r="A17" t="s">
        <v>908</v>
      </c>
      <c s="7" r="D17" t="n">
        <v>3100000</v>
      </c>
      <c s="6" r="E17" t="n">
        <v>1300000</v>
      </c>
      <c s="6" r="F17" t="n">
        <v>2200000</v>
      </c>
    </row>
    <row r="18" spans="1:6">
      <c s="4" r="A18" t="s">
        <v>909</v>
      </c>
      <c s="4" r="D18" t="s">
        <v>910</v>
      </c>
    </row>
    <row r="19" spans="1:6">
      <c s="4" r="A19" t="s">
        <v>911</v>
      </c>
      <c s="7" r="D19" t="n">
        <v>100000</v>
      </c>
      <c s="6" r="E19" t="n">
        <v>0</v>
      </c>
      <c s="6" r="F19" t="n">
        <v>400000</v>
      </c>
    </row>
    <row r="20" spans="1:6">
      <c s="4" r="A20" t="s">
        <v>912</v>
      </c>
    </row>
    <row r="21" spans="1:6">
      <c s="3" r="A21" t="s">
        <v>899</v>
      </c>
    </row>
    <row r="22" spans="1:6">
      <c s="4" r="A22" t="s">
        <v>900</v>
      </c>
      <c s="8" r="C22" t="n">
        <v>5.62</v>
      </c>
    </row>
    <row r="23" spans="1:6">
      <c s="4" r="A23" t="s">
        <v>907</v>
      </c>
      <c s="6" r="D23" t="n">
        <v>6200000</v>
      </c>
    </row>
    <row r="24" spans="1:6">
      <c s="4" r="A24" t="s">
        <v>892</v>
      </c>
      <c s="4" r="C24" t="s">
        <v>893</v>
      </c>
    </row>
    <row r="25" spans="1:6">
      <c s="4" r="A25" t="s">
        <v>913</v>
      </c>
      <c s="4" r="C25" t="s">
        <v>914</v>
      </c>
    </row>
    <row r="26" spans="1:6">
      <c s="4" r="A26" t="s">
        <v>915</v>
      </c>
      <c s="4" r="C26" t="s">
        <v>535</v>
      </c>
    </row>
    <row r="27" spans="1:6">
      <c s="4" r="A27" t="s">
        <v>916</v>
      </c>
      <c s="4" r="C27" t="s">
        <v>917</v>
      </c>
    </row>
    <row r="28" spans="1:6">
      <c s="4" r="A28" t="s">
        <v>918</v>
      </c>
      <c s="6" r="D28" t="n">
        <v>11200000</v>
      </c>
    </row>
    <row r="29" spans="1:6">
      <c s="4" r="A29" t="s">
        <v>919</v>
      </c>
    </row>
    <row r="30" spans="1:6">
      <c s="3" r="A30" t="s">
        <v>899</v>
      </c>
    </row>
    <row r="31" spans="1:6">
      <c s="4" r="A31" t="s">
        <v>901</v>
      </c>
      <c s="6" r="C31" t="n">
        <v>1000000</v>
      </c>
    </row>
    <row r="32" spans="1:6">
      <c s="4" r="A32" t="s">
        <v>920</v>
      </c>
    </row>
    <row r="33" spans="1:6">
      <c s="3" r="A33" t="s">
        <v>899</v>
      </c>
    </row>
    <row r="34" spans="1:6">
      <c s="4" r="A34" t="s">
        <v>901</v>
      </c>
      <c s="6" r="C34" t="n">
        <v>1000000</v>
      </c>
    </row>
    <row r="35" spans="1:6">
      <c s="4" r="A35" t="s">
        <v>921</v>
      </c>
    </row>
    <row r="36" spans="1:6">
      <c s="3" r="A36" t="s">
        <v>899</v>
      </c>
    </row>
    <row r="37" spans="1:6">
      <c s="4" r="A37" t="s">
        <v>907</v>
      </c>
      <c s="6" r="D37" t="n">
        <v>2000000</v>
      </c>
      <c s="6" r="E37" t="n">
        <v>2700000</v>
      </c>
      <c s="6" r="F37" t="n">
        <v>4000000</v>
      </c>
    </row>
    <row r="38" spans="1:6">
      <c s="4" r="A38" t="s">
        <v>908</v>
      </c>
      <c s="7" r="D38" t="n">
        <v>800000</v>
      </c>
      <c s="7" r="E38" t="n">
        <v>1000000</v>
      </c>
      <c s="7" r="F38" t="n">
        <v>1600000</v>
      </c>
    </row>
    <row r="39" spans="1:6">
      <c s="4" r="A39" t="s">
        <v>909</v>
      </c>
      <c s="4" r="D39" t="s">
        <v>922</v>
      </c>
    </row>
    <row r="40" spans="1:6">
      <c s="4" r="A40" t="s">
        <v>918</v>
      </c>
      <c s="7" r="D40" t="n">
        <v>1000000</v>
      </c>
    </row>
    <row r="41" spans="1:6">
      <c s="4" r="A41" t="s">
        <v>923</v>
      </c>
      <c s="7" r="D41" t="n">
        <v>2500000</v>
      </c>
    </row>
    <row r="42" spans="1:6">
      <c s="4" r="A42" t="s">
        <v>924</v>
      </c>
      <c s="7" r="D42" t="n">
        <v>2900000</v>
      </c>
      <c s="7" r="E42" t="n">
        <v>4200000</v>
      </c>
      <c s="7" r="F42" t="n">
        <v>5500000</v>
      </c>
    </row>
    <row r="43" spans="1:6">
      <c r="A43" t="n"/>
    </row>
    <row r="44" spans="1:6">
      <c s="4" r="A44" t="s">
        <v>50</v>
      </c>
      <c s="4" r="B44" t="s">
        <v>925</v>
      </c>
    </row>
  </sheetData>
  <mergeCells count="3">
    <mergeCell ref="A1:B1"/>
    <mergeCell ref="A43:E43"/>
    <mergeCell ref="B44:E44"/>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1</vt:i4>
      </vt:variant>
    </vt:vector>
  </ns0:HeadingPairs>
  <ns0:TitlesOfParts>
    <vt:vector xmlns:vt="http://schemas.openxmlformats.org/officeDocument/2006/docPropsVTypes" baseType="lpstr" size="111">
      <vt:lpstr>Document And Entity Information</vt:lpstr>
      <vt:lpstr>Consolidated Balance Sheets</vt:lpstr>
      <vt:lpstr>Consolidated Balance Sheets (Pa</vt:lpstr>
      <vt:lpstr>Consolidated Statements of Oper</vt:lpstr>
      <vt:lpstr>Consolidated Statements of Stoc</vt:lpstr>
      <vt:lpstr>Consolidated Statements of Cash</vt:lpstr>
      <vt:lpstr>Note 1 - Summary of Significant</vt:lpstr>
      <vt:lpstr>Note 2 - Supplemental Cash Flow</vt:lpstr>
      <vt:lpstr>Note 3 - Segment Reporting</vt:lpstr>
      <vt:lpstr>Note 4 - Earnings Per Share</vt:lpstr>
      <vt:lpstr>Note 5 - Accumulated Other Comp</vt:lpstr>
      <vt:lpstr>Note 6 - Fair Value Measurement</vt:lpstr>
      <vt:lpstr>Note 7 - Inventories</vt:lpstr>
      <vt:lpstr>Note 8 - Capitalization of Inte</vt:lpstr>
      <vt:lpstr>Note 9 - Homebuilding Prepaid E</vt:lpstr>
      <vt:lpstr>Note 10 - Homebuilding Accrued </vt:lpstr>
      <vt:lpstr>Note 11 - Warranty Accrual</vt:lpstr>
      <vt:lpstr>Note 12 - Insurance Reserves</vt:lpstr>
      <vt:lpstr>Note 13 - Deferred Compensation</vt:lpstr>
      <vt:lpstr>Note 14 - Income Taxes</vt:lpstr>
      <vt:lpstr>Note 15 - Related Party Transac</vt:lpstr>
      <vt:lpstr>Note 16 - Lines of Credit and T</vt:lpstr>
      <vt:lpstr>Note 17 - Commitments and Conti</vt:lpstr>
      <vt:lpstr>Note 18 - Concentration of Thir</vt:lpstr>
      <vt:lpstr>Note 19 - Stockholders' Equity</vt:lpstr>
      <vt:lpstr>Note 20 - Equity Incentive and </vt:lpstr>
      <vt:lpstr>Note 21 - Stock Based Compensat</vt:lpstr>
      <vt:lpstr>Note 22 - Results of Quarterly </vt:lpstr>
      <vt:lpstr>Note 23 - Supplemental Guaranto</vt:lpstr>
      <vt:lpstr>Accounting Policies, by Policy </vt:lpstr>
      <vt:lpstr>Note 1 - Summary of Significa31</vt:lpstr>
      <vt:lpstr>Note 2 - Supplemental Cash Fl32</vt:lpstr>
      <vt:lpstr>Note 3 - Segment Reporting (Tab</vt:lpstr>
      <vt:lpstr>Note 4 - Earnings Per Share (Ta</vt:lpstr>
      <vt:lpstr>Note 5 - Accumulated Other Co35</vt:lpstr>
      <vt:lpstr>Note 6 - Fair Value Measureme36</vt:lpstr>
      <vt:lpstr>Note 7 - Inventories (Tables)</vt:lpstr>
      <vt:lpstr>Note 8 - Capitalization of In38</vt:lpstr>
      <vt:lpstr>Note 9 - Homebuilding Prepaid39</vt:lpstr>
      <vt:lpstr>Note 10 - Homebuilding Accrue40</vt:lpstr>
      <vt:lpstr>Note 11 - Warranty Accrual (Tab</vt:lpstr>
      <vt:lpstr>Note 12 - Insurance Reserves (T</vt:lpstr>
      <vt:lpstr>Note 14 - Income Taxes (Tables)</vt:lpstr>
      <vt:lpstr>Note 16 - Lines of Credit and44</vt:lpstr>
      <vt:lpstr>Note 17 - Commitments and Con45</vt:lpstr>
      <vt:lpstr>Note 18 - Concentration of Th46</vt:lpstr>
      <vt:lpstr>Note 21 - Stock Based Compens47</vt:lpstr>
      <vt:lpstr>Note 22 - Results of Quarterl48</vt:lpstr>
      <vt:lpstr>Note 23 - Supplemental Guaran49</vt:lpstr>
      <vt:lpstr>Note 1 - Summary of Significa50</vt:lpstr>
      <vt:lpstr>Note 1 - Summary of Significa51</vt:lpstr>
      <vt:lpstr>Note 1 - Summary of Significa52</vt:lpstr>
      <vt:lpstr>Note 2 - Supplemental Cash Fl53</vt:lpstr>
      <vt:lpstr>Note 3 - Segment Reporting (Det</vt:lpstr>
      <vt:lpstr>Note 3 - Segment Reporting (D55</vt:lpstr>
      <vt:lpstr>Note 3 - Segment Reporting (D56</vt:lpstr>
      <vt:lpstr>Note 3 - Segment Reporting (D57</vt:lpstr>
      <vt:lpstr>Note 4 - Earnings Per Share (De</vt:lpstr>
      <vt:lpstr>Note 4 - Earnings Per Share (59</vt:lpstr>
      <vt:lpstr>Note 5 - Accumulated Other Co60</vt:lpstr>
      <vt:lpstr>Note 5 - Accumulated Other Co61</vt:lpstr>
      <vt:lpstr>Note 6 - Fair Value Measureme62</vt:lpstr>
      <vt:lpstr>Note 6 - Fair Value Measureme63</vt:lpstr>
      <vt:lpstr>Note 6 - Fair Value Measureme64</vt:lpstr>
      <vt:lpstr>Note 6 - Fair Value Measureme65</vt:lpstr>
      <vt:lpstr>Note 6 - Fair Value Measureme66</vt:lpstr>
      <vt:lpstr>Note 6 - Fair Value Measureme67</vt:lpstr>
      <vt:lpstr>Note 6 - Fair Value Measureme68</vt:lpstr>
      <vt:lpstr>Note 6 - Fair Value Measureme69</vt:lpstr>
      <vt:lpstr>Note 6 - Fair Value Measureme70</vt:lpstr>
      <vt:lpstr>Note 7 - Inventories (Details)</vt:lpstr>
      <vt:lpstr>Note 7 - Inventories (Details) </vt:lpstr>
      <vt:lpstr>Note 7 - Inventories (Details73</vt:lpstr>
      <vt:lpstr>Note 7 - Inventories (Details74</vt:lpstr>
      <vt:lpstr>Note 8 - Capitalization of In75</vt:lpstr>
      <vt:lpstr>Note 9 - Homebuilding Prepaid76</vt:lpstr>
      <vt:lpstr>Note 10 - Homebuilding Accrue77</vt:lpstr>
      <vt:lpstr>Note 10 - Homebuilding Accrue78</vt:lpstr>
      <vt:lpstr>Note 11 - Warranty Accrual (Det</vt:lpstr>
      <vt:lpstr>Note 11 - Warranty Accrual (D80</vt:lpstr>
      <vt:lpstr>Note 12 - Insurance Reserves (D</vt:lpstr>
      <vt:lpstr>Note 12 - Insurance Reserves 82</vt:lpstr>
      <vt:lpstr>Note 13 - Deferred Compensati83</vt:lpstr>
      <vt:lpstr>Note 14 - Income Taxes (Details</vt:lpstr>
      <vt:lpstr>Note 14 - Income Taxes (Detai85</vt:lpstr>
      <vt:lpstr>Note 14 - Income Taxes (Detai86</vt:lpstr>
      <vt:lpstr>Note 14 - Income Taxes (Detai87</vt:lpstr>
      <vt:lpstr>Note 14 - Income Taxes (Detai88</vt:lpstr>
      <vt:lpstr>Note 15 - Related Party Trans89</vt:lpstr>
      <vt:lpstr>Note 16 - Lines of Credit and90</vt:lpstr>
      <vt:lpstr>Note 16 - Lines of Credit and91</vt:lpstr>
      <vt:lpstr>Note 16 - Lines of Credit and92</vt:lpstr>
      <vt:lpstr>Note 17 - Commitments and Con93</vt:lpstr>
      <vt:lpstr>Note 17 - Commitments and Con94</vt:lpstr>
      <vt:lpstr>Note 17 - Commitments and Con95</vt:lpstr>
      <vt:lpstr>Note 18 - Concentration of Th96</vt:lpstr>
      <vt:lpstr>Note 19 - Stockholders' Equity </vt:lpstr>
      <vt:lpstr>Note 20 - Equity Incentive an98</vt:lpstr>
      <vt:lpstr>Note 21 - Stock Based Compens99</vt:lpstr>
      <vt:lpstr>Note 21 - Stock Based Compen100</vt:lpstr>
      <vt:lpstr>Note 21 - Stock Based Compen101</vt:lpstr>
      <vt:lpstr>Note 21 - Stock Based Compen102</vt:lpstr>
      <vt:lpstr>Note 21 - Stock Based Compen103</vt:lpstr>
      <vt:lpstr>Note 21 - Stock Based Compen104</vt:lpstr>
      <vt:lpstr>Note 21 - Stock Based Compen105</vt:lpstr>
      <vt:lpstr>Note 21 - Stock Based Compen106</vt:lpstr>
      <vt:lpstr>Note 22 - Results of Quarter107</vt:lpstr>
      <vt:lpstr>Note 23 - Supplemental Guara108</vt:lpstr>
      <vt:lpstr>Note 23 - Supplemental Guara109</vt:lpstr>
      <vt:lpstr>Note 23 - Supplemental Guara110</vt:lpstr>
      <vt:lpstr>Note 23 - Supplemental Guara11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3T17:07:49Z</dcterms:created>
  <dcterms:modified xmlns:dcterms="http://purl.org/dc/terms/" xmlns:xsi="http://www.w3.org/2001/XMLSchema-instance" xsi:type="dcterms:W3CDTF">2016-02-03T17:07:49Z</dcterms:modified>
  <dc:title xmlns:dc="http://purl.org/dc/elements/1.1/">Untitled</dc:title>
  <dc:description xmlns:dc="http://purl.org/dc/elements/1.1/"/>
  <dc:subject xmlns:dc="http://purl.org/dc/elements/1.1/"/>
  <cp:keywords/>
  <cp:category/>
</cp:coreProperties>
</file>